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Principles and Accounting Metho" sheetId="9" state="visible" r:id="rId9"/>
    <sheet xmlns:r="http://schemas.openxmlformats.org/officeDocument/2006/relationships" name="Significant Events and Transact" sheetId="10" state="visible" r:id="rId10"/>
    <sheet xmlns:r="http://schemas.openxmlformats.org/officeDocument/2006/relationships" name="Categories of Financial Assets "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Goodwill" sheetId="17" state="visible" r:id="rId17"/>
    <sheet xmlns:r="http://schemas.openxmlformats.org/officeDocument/2006/relationships" name="Non-Current Financial Assets" sheetId="18" state="visible" r:id="rId18"/>
    <sheet xmlns:r="http://schemas.openxmlformats.org/officeDocument/2006/relationships" name="Contingencies" sheetId="19" state="visible" r:id="rId19"/>
    <sheet xmlns:r="http://schemas.openxmlformats.org/officeDocument/2006/relationships" name="Financial Liabilities" sheetId="20" state="visible" r:id="rId20"/>
    <sheet xmlns:r="http://schemas.openxmlformats.org/officeDocument/2006/relationships" name="Leases" sheetId="21" state="visible" r:id="rId21"/>
    <sheet xmlns:r="http://schemas.openxmlformats.org/officeDocument/2006/relationships" name="Other Current Liabilities" sheetId="22" state="visible" r:id="rId22"/>
    <sheet xmlns:r="http://schemas.openxmlformats.org/officeDocument/2006/relationships" name="Employee Benefits" sheetId="23" state="visible" r:id="rId23"/>
    <sheet xmlns:r="http://schemas.openxmlformats.org/officeDocument/2006/relationships" name="Common shares and Treasury stoc" sheetId="24" state="visible" r:id="rId24"/>
    <sheet xmlns:r="http://schemas.openxmlformats.org/officeDocument/2006/relationships" name="Nature of Expenses Allocated by" sheetId="25" state="visible" r:id="rId25"/>
    <sheet xmlns:r="http://schemas.openxmlformats.org/officeDocument/2006/relationships" name="Allocation of Personnel Expense" sheetId="26" state="visible" r:id="rId26"/>
    <sheet xmlns:r="http://schemas.openxmlformats.org/officeDocument/2006/relationships" name="Share-Based Compensation" sheetId="27" state="visible" r:id="rId27"/>
    <sheet xmlns:r="http://schemas.openxmlformats.org/officeDocument/2006/relationships" name="Financial expense"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Commitments and Contingencies" sheetId="31" state="visible" r:id="rId31"/>
    <sheet xmlns:r="http://schemas.openxmlformats.org/officeDocument/2006/relationships" name="Related Parties" sheetId="32" state="visible" r:id="rId32"/>
    <sheet xmlns:r="http://schemas.openxmlformats.org/officeDocument/2006/relationships" name="Breakdown of Revenue and Non-Cu" sheetId="33" state="visible" r:id="rId33"/>
    <sheet xmlns:r="http://schemas.openxmlformats.org/officeDocument/2006/relationships" name="Subsequent Events" sheetId="34" state="visible" r:id="rId34"/>
    <sheet xmlns:r="http://schemas.openxmlformats.org/officeDocument/2006/relationships" name="Principles and Accounting Met_2" sheetId="35" state="visible" r:id="rId35"/>
    <sheet xmlns:r="http://schemas.openxmlformats.org/officeDocument/2006/relationships" name="Principles and Accounting Met_3" sheetId="36" state="visible" r:id="rId36"/>
    <sheet xmlns:r="http://schemas.openxmlformats.org/officeDocument/2006/relationships" name="Significant Events and Transa_2" sheetId="37" state="visible" r:id="rId37"/>
    <sheet xmlns:r="http://schemas.openxmlformats.org/officeDocument/2006/relationships" name="Categories of Financial Asset_2" sheetId="38" state="visible" r:id="rId38"/>
    <sheet xmlns:r="http://schemas.openxmlformats.org/officeDocument/2006/relationships" name="Cash and Cash Equivalents (Tabl" sheetId="39" state="visible" r:id="rId39"/>
    <sheet xmlns:r="http://schemas.openxmlformats.org/officeDocument/2006/relationships" name="Trade Receivabl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Contingencies (Tables)" sheetId="45" state="visible" r:id="rId45"/>
    <sheet xmlns:r="http://schemas.openxmlformats.org/officeDocument/2006/relationships" name="Financial Liabilities (Tables)" sheetId="46" state="visible" r:id="rId46"/>
    <sheet xmlns:r="http://schemas.openxmlformats.org/officeDocument/2006/relationships" name="Leases (Tables)" sheetId="47" state="visible" r:id="rId47"/>
    <sheet xmlns:r="http://schemas.openxmlformats.org/officeDocument/2006/relationships" name="Other Current Liabilities (Tabl" sheetId="48" state="visible" r:id="rId48"/>
    <sheet xmlns:r="http://schemas.openxmlformats.org/officeDocument/2006/relationships" name="Employee Benefits (Tables)" sheetId="49" state="visible" r:id="rId49"/>
    <sheet xmlns:r="http://schemas.openxmlformats.org/officeDocument/2006/relationships" name="Common shares and Treasury st_2" sheetId="50" state="visible" r:id="rId50"/>
    <sheet xmlns:r="http://schemas.openxmlformats.org/officeDocument/2006/relationships" name="Nature of Expenses Allocated _2" sheetId="51" state="visible" r:id="rId51"/>
    <sheet xmlns:r="http://schemas.openxmlformats.org/officeDocument/2006/relationships" name="Allocation of Personnel Expen_2" sheetId="52" state="visible" r:id="rId52"/>
    <sheet xmlns:r="http://schemas.openxmlformats.org/officeDocument/2006/relationships" name="Share-Based Compensation (Table" sheetId="53" state="visible" r:id="rId53"/>
    <sheet xmlns:r="http://schemas.openxmlformats.org/officeDocument/2006/relationships" name="Financial expense (Tables)"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Related Parties (Tables)" sheetId="57" state="visible" r:id="rId57"/>
    <sheet xmlns:r="http://schemas.openxmlformats.org/officeDocument/2006/relationships" name="Breakdown of Revenue and Non-_2" sheetId="58" state="visible" r:id="rId58"/>
    <sheet xmlns:r="http://schemas.openxmlformats.org/officeDocument/2006/relationships" name="Principles and Accounting Met_4" sheetId="59" state="visible" r:id="rId59"/>
    <sheet xmlns:r="http://schemas.openxmlformats.org/officeDocument/2006/relationships" name="Principles and Accounting Met_5" sheetId="60" state="visible" r:id="rId60"/>
    <sheet xmlns:r="http://schemas.openxmlformats.org/officeDocument/2006/relationships" name="Significant Events and Transa_3" sheetId="61" state="visible" r:id="rId61"/>
    <sheet xmlns:r="http://schemas.openxmlformats.org/officeDocument/2006/relationships" name="Significant Events and Transa_4" sheetId="62" state="visible" r:id="rId62"/>
    <sheet xmlns:r="http://schemas.openxmlformats.org/officeDocument/2006/relationships" name="Significant Events and Transa_5" sheetId="63" state="visible" r:id="rId63"/>
    <sheet xmlns:r="http://schemas.openxmlformats.org/officeDocument/2006/relationships" name="Categories of Financial Asset_3" sheetId="64" state="visible" r:id="rId64"/>
    <sheet xmlns:r="http://schemas.openxmlformats.org/officeDocument/2006/relationships" name="Categories of Financial Asset_4" sheetId="65" state="visible" r:id="rId65"/>
    <sheet xmlns:r="http://schemas.openxmlformats.org/officeDocument/2006/relationships" name="Categories of Financial Asset_5" sheetId="66" state="visible" r:id="rId66"/>
    <sheet xmlns:r="http://schemas.openxmlformats.org/officeDocument/2006/relationships" name="Categories of Financial Asset_6" sheetId="67" state="visible" r:id="rId67"/>
    <sheet xmlns:r="http://schemas.openxmlformats.org/officeDocument/2006/relationships" name="Categories of Financial Asset_7" sheetId="68" state="visible" r:id="rId68"/>
    <sheet xmlns:r="http://schemas.openxmlformats.org/officeDocument/2006/relationships" name="Categories of Financial Asset_8" sheetId="69" state="visible" r:id="rId69"/>
    <sheet xmlns:r="http://schemas.openxmlformats.org/officeDocument/2006/relationships" name="Cash and Cash Equivalents (Deta" sheetId="70" state="visible" r:id="rId70"/>
    <sheet xmlns:r="http://schemas.openxmlformats.org/officeDocument/2006/relationships" name="Trade Receivables - Net Book Va" sheetId="71" state="visible" r:id="rId71"/>
    <sheet xmlns:r="http://schemas.openxmlformats.org/officeDocument/2006/relationships" name="Trade Receivables - Allowance f" sheetId="72" state="visible" r:id="rId72"/>
    <sheet xmlns:r="http://schemas.openxmlformats.org/officeDocument/2006/relationships" name="Trade Receivables -Narrative (D" sheetId="73" state="visible" r:id="rId73"/>
    <sheet xmlns:r="http://schemas.openxmlformats.org/officeDocument/2006/relationships" name="Other Current Assets (Details)" sheetId="74" state="visible" r:id="rId74"/>
    <sheet xmlns:r="http://schemas.openxmlformats.org/officeDocument/2006/relationships" name="Property, Plant and Equipment_2" sheetId="75" state="visible" r:id="rId75"/>
    <sheet xmlns:r="http://schemas.openxmlformats.org/officeDocument/2006/relationships" name="Intangible assets - Schedule of" sheetId="76" state="visible" r:id="rId76"/>
    <sheet xmlns:r="http://schemas.openxmlformats.org/officeDocument/2006/relationships" name="Intangible assets - Schedule _2" sheetId="77" state="visible" r:id="rId77"/>
    <sheet xmlns:r="http://schemas.openxmlformats.org/officeDocument/2006/relationships" name="Goodwill - Schedule of Goodwill" sheetId="78" state="visible" r:id="rId78"/>
    <sheet xmlns:r="http://schemas.openxmlformats.org/officeDocument/2006/relationships" name="Goodwill - Narrative (Details)" sheetId="79" state="visible" r:id="rId79"/>
    <sheet xmlns:r="http://schemas.openxmlformats.org/officeDocument/2006/relationships" name="Non-Current Financial Assets (D" sheetId="80" state="visible" r:id="rId80"/>
    <sheet xmlns:r="http://schemas.openxmlformats.org/officeDocument/2006/relationships" name="Contingencies (Details)" sheetId="81" state="visible" r:id="rId81"/>
    <sheet xmlns:r="http://schemas.openxmlformats.org/officeDocument/2006/relationships" name="Financial Liabilities - Loans a" sheetId="82" state="visible" r:id="rId82"/>
    <sheet xmlns:r="http://schemas.openxmlformats.org/officeDocument/2006/relationships" name="Financial Liabilities - Additio" sheetId="83" state="visible" r:id="rId83"/>
    <sheet xmlns:r="http://schemas.openxmlformats.org/officeDocument/2006/relationships" name="Financial Liabilities - Maturit" sheetId="84" state="visible" r:id="rId84"/>
    <sheet xmlns:r="http://schemas.openxmlformats.org/officeDocument/2006/relationships" name="Leases - Components of Lease Ex" sheetId="85" state="visible" r:id="rId85"/>
    <sheet xmlns:r="http://schemas.openxmlformats.org/officeDocument/2006/relationships" name="Leases - Future Minimum Lease P" sheetId="86" state="visible" r:id="rId86"/>
    <sheet xmlns:r="http://schemas.openxmlformats.org/officeDocument/2006/relationships" name="Leases - Weighted Average Remai" sheetId="87" state="visible" r:id="rId87"/>
    <sheet xmlns:r="http://schemas.openxmlformats.org/officeDocument/2006/relationships" name="Leases - Supplemental Cash Flow" sheetId="88" state="visible" r:id="rId88"/>
    <sheet xmlns:r="http://schemas.openxmlformats.org/officeDocument/2006/relationships" name="Leases - Additional Operating L" sheetId="89" state="visible" r:id="rId89"/>
    <sheet xmlns:r="http://schemas.openxmlformats.org/officeDocument/2006/relationships" name="Leases - Narrative (Details)" sheetId="90" state="visible" r:id="rId90"/>
    <sheet xmlns:r="http://schemas.openxmlformats.org/officeDocument/2006/relationships" name="Other Current Liabilities (Deta" sheetId="91" state="visible" r:id="rId91"/>
    <sheet xmlns:r="http://schemas.openxmlformats.org/officeDocument/2006/relationships" name="Employee Benefits - Schedule of" sheetId="92" state="visible" r:id="rId92"/>
    <sheet xmlns:r="http://schemas.openxmlformats.org/officeDocument/2006/relationships" name="Employee Benefits - Schedule _2" sheetId="93" state="visible" r:id="rId93"/>
    <sheet xmlns:r="http://schemas.openxmlformats.org/officeDocument/2006/relationships" name="Employee Benefits - Schedule _3" sheetId="94" state="visible" r:id="rId94"/>
    <sheet xmlns:r="http://schemas.openxmlformats.org/officeDocument/2006/relationships" name="Common shares and Treasury st_3" sheetId="95" state="visible" r:id="rId95"/>
    <sheet xmlns:r="http://schemas.openxmlformats.org/officeDocument/2006/relationships" name="Nature of Expenses Allocated _3" sheetId="96" state="visible" r:id="rId96"/>
    <sheet xmlns:r="http://schemas.openxmlformats.org/officeDocument/2006/relationships" name="Nature of Expenses Allocated _4" sheetId="97" state="visible" r:id="rId97"/>
    <sheet xmlns:r="http://schemas.openxmlformats.org/officeDocument/2006/relationships" name="Nature of Expenses Allocated _5" sheetId="98" state="visible" r:id="rId98"/>
    <sheet xmlns:r="http://schemas.openxmlformats.org/officeDocument/2006/relationships" name="Nature of Expenses Allocated _6" sheetId="99" state="visible" r:id="rId99"/>
    <sheet xmlns:r="http://schemas.openxmlformats.org/officeDocument/2006/relationships" name="Allocation of Personnel Expen_3" sheetId="100" state="visible" r:id="rId100"/>
    <sheet xmlns:r="http://schemas.openxmlformats.org/officeDocument/2006/relationships" name="Allocation of Personnel Expen_4" sheetId="101" state="visible" r:id="rId101"/>
    <sheet xmlns:r="http://schemas.openxmlformats.org/officeDocument/2006/relationships" name="Share-Based Compensation - Shar" sheetId="102" state="visible" r:id="rId102"/>
    <sheet xmlns:r="http://schemas.openxmlformats.org/officeDocument/2006/relationships" name="Share-Based Compensation - Deta" sheetId="103" state="visible" r:id="rId103"/>
    <sheet xmlns:r="http://schemas.openxmlformats.org/officeDocument/2006/relationships" name="Share-Based Compensation - Chan" sheetId="104" state="visible" r:id="rId104"/>
    <sheet xmlns:r="http://schemas.openxmlformats.org/officeDocument/2006/relationships" name="Share-Based Compensation - Brea" sheetId="105" state="visible" r:id="rId105"/>
    <sheet xmlns:r="http://schemas.openxmlformats.org/officeDocument/2006/relationships" name="Share-Based Compensation - Non-" sheetId="106" state="visible" r:id="rId106"/>
    <sheet xmlns:r="http://schemas.openxmlformats.org/officeDocument/2006/relationships" name="Share-Based Compensation - De_2" sheetId="107" state="visible" r:id="rId107"/>
    <sheet xmlns:r="http://schemas.openxmlformats.org/officeDocument/2006/relationships" name="Share-Based Compensation - Ch_2" sheetId="108" state="visible" r:id="rId108"/>
    <sheet xmlns:r="http://schemas.openxmlformats.org/officeDocument/2006/relationships" name="Share-Based Compensation - Br_2" sheetId="109" state="visible" r:id="rId109"/>
    <sheet xmlns:r="http://schemas.openxmlformats.org/officeDocument/2006/relationships" name="Share-Based Compensation - Reco" sheetId="110" state="visible" r:id="rId110"/>
    <sheet xmlns:r="http://schemas.openxmlformats.org/officeDocument/2006/relationships" name="Financial expense (Details)" sheetId="111" state="visible" r:id="rId111"/>
    <sheet xmlns:r="http://schemas.openxmlformats.org/officeDocument/2006/relationships" name="Financial expense - Narrative (" sheetId="112" state="visible" r:id="rId112"/>
    <sheet xmlns:r="http://schemas.openxmlformats.org/officeDocument/2006/relationships" name="Income Taxes - Breakdown of Inc" sheetId="113" state="visible" r:id="rId113"/>
    <sheet xmlns:r="http://schemas.openxmlformats.org/officeDocument/2006/relationships" name="Income Taxes - Narrative (Detai" sheetId="114" state="visible" r:id="rId114"/>
    <sheet xmlns:r="http://schemas.openxmlformats.org/officeDocument/2006/relationships" name="Income Taxes - Reconciliation B" sheetId="115" state="visible" r:id="rId115"/>
    <sheet xmlns:r="http://schemas.openxmlformats.org/officeDocument/2006/relationships" name="Income Taxes - Deferred Tax Ass" sheetId="116" state="visible" r:id="rId116"/>
    <sheet xmlns:r="http://schemas.openxmlformats.org/officeDocument/2006/relationships" name="Earnings Per Share (Details)" sheetId="117" state="visible" r:id="rId117"/>
    <sheet xmlns:r="http://schemas.openxmlformats.org/officeDocument/2006/relationships" name="Earnings Per Share - Anti-Dilut" sheetId="118" state="visible" r:id="rId118"/>
    <sheet xmlns:r="http://schemas.openxmlformats.org/officeDocument/2006/relationships" name="Commitments and Contingencies -" sheetId="119" state="visible" r:id="rId119"/>
    <sheet xmlns:r="http://schemas.openxmlformats.org/officeDocument/2006/relationships" name="Related Parties (Details)" sheetId="120" state="visible" r:id="rId120"/>
    <sheet xmlns:r="http://schemas.openxmlformats.org/officeDocument/2006/relationships" name="Breakdown of Revenue and Non-_3" sheetId="121" state="visible" r:id="rId121"/>
    <sheet xmlns:r="http://schemas.openxmlformats.org/officeDocument/2006/relationships" name="Breakdown of Revenue and Non-_4" sheetId="122" state="visible" r:id="rId122"/>
    <sheet xmlns:r="http://schemas.openxmlformats.org/officeDocument/2006/relationships" name="Breakdown of Revenue and Non-_5" sheetId="123" state="visible" r:id="rId123"/>
    <sheet xmlns:r="http://schemas.openxmlformats.org/officeDocument/2006/relationships" name="Subsequent Events (Details)" sheetId="124" state="visible" r:id="rId12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 numFmtId="169" formatCode="_(&quot;€ &quot;#,##0.0_);_(&quot;€ &quot;(#,##0.0)"/>
    <numFmt numFmtId="170" formatCode="#,##0.0_);(#,##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5,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53</t>
        </is>
      </c>
    </row>
    <row r="10">
      <c r="A10" s="4" t="inlineStr">
        <is>
          <t>Entity Registrant Name</t>
        </is>
      </c>
      <c r="B10" s="4" t="inlineStr">
        <is>
          <t>Criteo S.A.</t>
        </is>
      </c>
    </row>
    <row r="11">
      <c r="A11" s="4" t="inlineStr">
        <is>
          <t>Entity Incorporation, State or Country Code</t>
        </is>
      </c>
      <c r="B11" s="4" t="inlineStr">
        <is>
          <t>I0</t>
        </is>
      </c>
    </row>
    <row r="12">
      <c r="A12" s="4" t="inlineStr">
        <is>
          <t>Entity Address, Address Line One</t>
        </is>
      </c>
      <c r="B12" s="4" t="inlineStr">
        <is>
          <t>32 Rue Blanche</t>
        </is>
      </c>
    </row>
    <row r="13">
      <c r="A13" s="4" t="inlineStr">
        <is>
          <t>Entity Address, Postal Zip Code</t>
        </is>
      </c>
      <c r="B13" s="4" t="inlineStr">
        <is>
          <t>75009</t>
        </is>
      </c>
    </row>
    <row r="14">
      <c r="A14" s="4" t="inlineStr">
        <is>
          <t>Entity Address, City or Town</t>
        </is>
      </c>
      <c r="B14" s="4" t="inlineStr">
        <is>
          <t>Paris</t>
        </is>
      </c>
    </row>
    <row r="15">
      <c r="A15" s="4" t="inlineStr">
        <is>
          <t>Entity Address, Country</t>
        </is>
      </c>
      <c r="B15" s="4" t="inlineStr">
        <is>
          <t>FR</t>
        </is>
      </c>
    </row>
    <row r="16">
      <c r="A16" s="4" t="inlineStr">
        <is>
          <t>Country Region</t>
        </is>
      </c>
      <c r="B16" s="4" t="inlineStr">
        <is>
          <t>33</t>
        </is>
      </c>
    </row>
    <row r="17">
      <c r="A17" s="4" t="inlineStr">
        <is>
          <t>City Area Code</t>
        </is>
      </c>
      <c r="B17" s="4" t="inlineStr">
        <is>
          <t>40</t>
        </is>
      </c>
    </row>
    <row r="18">
      <c r="A18" s="4" t="inlineStr">
        <is>
          <t>Local Phone Number</t>
        </is>
      </c>
      <c r="B18" s="4" t="inlineStr">
        <is>
          <t>40 22 90</t>
        </is>
      </c>
    </row>
    <row r="19">
      <c r="A19" s="4" t="inlineStr">
        <is>
          <t>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ICFR Auditor Attestation Flag</t>
        </is>
      </c>
      <c r="B27" s="4" t="inlineStr">
        <is>
          <t>true</t>
        </is>
      </c>
    </row>
    <row r="28">
      <c r="A28" s="4" t="inlineStr">
        <is>
          <t>Entity Public Float</t>
        </is>
      </c>
      <c r="D28" s="5" t="n">
        <v>754</v>
      </c>
    </row>
    <row r="29">
      <c r="A29" s="4" t="inlineStr">
        <is>
          <t>Entity Common Stock, Shares Outstanding (in shares)</t>
        </is>
      </c>
      <c r="C29" s="6" t="n">
        <v>60761359</v>
      </c>
    </row>
    <row r="30">
      <c r="A30" s="4" t="inlineStr">
        <is>
          <t>Documents Incorporated by Reference</t>
        </is>
      </c>
      <c r="B30" s="4" t="inlineStr">
        <is>
          <t>Part III incorporates certain information by reference from the registrant’s proxy statement for the 2021 Annual Meeting of Shareholders. Such proxy statement will be filed no later than 120 days after the close of the registrant’s fiscal year ended December 31, 2020.</t>
        </is>
      </c>
    </row>
    <row r="31">
      <c r="A31" s="4" t="inlineStr">
        <is>
          <t>Entity Central Index Key</t>
        </is>
      </c>
      <c r="B31" s="4" t="inlineStr">
        <is>
          <t>0001576427</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Share capital</t>
        </is>
      </c>
    </row>
    <row r="36">
      <c r="A36" s="3" t="inlineStr">
        <is>
          <t>Entity Information [Line Items]</t>
        </is>
      </c>
    </row>
    <row r="37">
      <c r="A37" s="4" t="inlineStr">
        <is>
          <t>Title of 12(b) Security</t>
        </is>
      </c>
      <c r="B37" s="4" t="inlineStr">
        <is>
          <t>Ordinary shares, nominal value €0.025 per share</t>
        </is>
      </c>
    </row>
    <row r="38">
      <c r="A38" s="4" t="inlineStr">
        <is>
          <t>No Trading Symbol Flag</t>
        </is>
      </c>
      <c r="B38" s="4" t="inlineStr">
        <is>
          <t>true</t>
        </is>
      </c>
    </row>
    <row r="39">
      <c r="A39" s="4" t="inlineStr">
        <is>
          <t>Security Exchange Name</t>
        </is>
      </c>
      <c r="B39" s="4" t="inlineStr">
        <is>
          <t>NASDAQ</t>
        </is>
      </c>
    </row>
    <row r="40">
      <c r="A40" s="4" t="inlineStr">
        <is>
          <t>American Depositary Shares</t>
        </is>
      </c>
    </row>
    <row r="41">
      <c r="A41" s="3" t="inlineStr">
        <is>
          <t>Entity Information [Line Items]</t>
        </is>
      </c>
    </row>
    <row r="42">
      <c r="A42" s="4" t="inlineStr">
        <is>
          <t>Title of 12(b) Security</t>
        </is>
      </c>
      <c r="B42" s="4" t="inlineStr">
        <is>
          <t>American Depositary Shares, each representing one ordinary share, nominal value €0.025 per share</t>
        </is>
      </c>
    </row>
    <row r="43">
      <c r="A43" s="4" t="inlineStr">
        <is>
          <t>Trading Symbol</t>
        </is>
      </c>
      <c r="B43" s="4" t="inlineStr">
        <is>
          <t>CRT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ignificant Events and Transactions of the Period</t>
        </is>
      </c>
      <c r="B1" s="2" t="inlineStr">
        <is>
          <t>12 Months Ended</t>
        </is>
      </c>
    </row>
    <row r="2">
      <c r="B2" s="2" t="inlineStr">
        <is>
          <t>Dec. 31, 2020</t>
        </is>
      </c>
    </row>
    <row r="3">
      <c r="A3" s="3" t="inlineStr">
        <is>
          <t>Restructuring and Related Activities [Abstract]</t>
        </is>
      </c>
    </row>
    <row r="4">
      <c r="A4" s="4" t="inlineStr">
        <is>
          <t>Significant Events and Transactions of the Period</t>
        </is>
      </c>
      <c r="B4" s="4" t="inlineStr">
        <is>
          <t>Significant Events and Transactions of the Period Share repurchase programs On October 25, 2018 Criteo's Board of Directors authorized a share repurchase program of up to $80.0 million of the Company’s outstanding American Depositary Shares. As of December 31, 2018, 3.5 million shares were held as treasury shares. We completed this share repurchase program in 2018. On February 8, 2019, the Board of Directors authorized the reduction of capital resulting in the formal retirement of 1.6 million treasury shares. On July 26, 2019, Criteo's Board of Directors authorized a share repurchase program of up to $80.0 million of the Company's outstanding American Depositary Shares. As of December 31, 2019, 3.2 million shares were held as treasury shares as part of the share repurchase program authorized on July 26, 2019. We completed this share repurchase program in February 2020. As of December 31, 2019, we have 3.9 million treasury shares remaining which may be used to satisfy the company's obligations under its employee equity plans upon RSU vesting in lieu of issuing new shares, and for M&amp;A activity. On April 23, 2020, Criteo's Board of Directors authorized a share repurchase program of up to $30.0 million of the Company's outstanding American Depositary Shares. We completed this share repurchase program in July 2020. As of December 31, 2020 we had 5.6 million treasury shares remaining which may be used to satisfy the Company's obligations under its employee equity plan upon RSU vesting in place of issuing new shares, and for any potential M&amp;A activity. Number of Treasury Shares Amount Balance at January 1 , 2019 3,459,119 $ 79,159 Treasury Shares Retired (1,594,288) (36,137) Treasury Shares Repurchased to use for M&amp;A or RSU Vesting 1,498,709 28,452 Treasury Shares Repurchased to use for RSU Vesting 1,743,223 30,136 Treasury Shares Issued for RSU Vesting (1,203,090) (26,710) Balance at December 31, 2019 3,903,673 $ 74,900 Treasury Shares Repurchased to use for RSU Vesting 3,358,068 $ 43,655 Treasury Shares Issued for RSU Vesting (1,472,346) $ (29,085) Treasury Shares Issued for M&amp;A (156,859) (3,900) Balance at December 31, 2020 5,632,536 $ 85,570 Cessation of our R&amp;D operations in Palo Alto On October 7, 2019, in connection with the new organization structure, the Company announced a plan to restructure its R&amp;D activities with the closing of its R&amp;D operations in Palo Alto. The Company incurred additional net restructuring costs of $0.1 million and $0.6 million for the three and twelve months ended December 31, 2020, respectively, comprising of payroll expenses included in Research and Development expenses. The following table summarizes restructuring activities as of December 31, 2020 included in other current liabilities on the balance sheet : Restructuring Liability (in thousands) Restructuring liability - January 1, 2020 $ 5,581 Restructuring costs 633 Amounts paid (5,932) Restructuring liability - December 31, 2020 $ 282 Termination of the Palo Alto Lease During the year ended December 31, 2020, we early terminated the Palo Alto lease, originally expiring in 2027. We incurred broker fees and termination penalties of $4.6 million in connection with this transaction. The net impact of write-offs of the right of use assets, lease liabilities, and fixed assets associated with the lease was nil. For the three and twelve months ended December 31, 2020, $0 million and $1.5 million, respectively, was included in Research and Development expenses, $0 million and $0.8 million was included in General and Administrative expenses and $0 million and $2.3 million was included in Sales and Operations expenses. New organization structure As part of a new organization structure designed to best support our multi-product platform strategy and accelerate execution, commenced in the year ended December 31, 2019, the Company incurred net restructuring costs of $1.4 million and $5.3 million for the three and twelve month periods ended December 31, 2020, respectively, comprising of payroll expenses. For the three and twelve month periods ended December 31, 2020, respectively, $0.3 million and $0.5 million was included in Research and Development expenses, $(0.3) million and $0.9 million was included in General and Administrative expenses and $1.4 million and $3.9 million was included in Sales and Operations expenses. The following table summarizes restructuring activities as of December 31, 2020 included in other current liabilities on the balance sheet: Twelve Months Ended December 31, 2020 (in thousands) Restructuring liability - January 1, 2020 $ 510 Restructuring costs 5,278 Amount paid (3,812) Restructuring liability - December 31, 2020 $ 1,976 Changes in Group funding In September 2015, Criteo S.A. entered into a Multicurrency Revolving Facility Agreement for general purposes of the Group including the funding of business combinations. In March 2017, the maximum amount available under this RCF was increased to €350 million ($429.5 million). On May 4, 2020, Criteo decided to draw €140 million ($153.2 million) under its RCF credit facility for general purposes. This six month drawdown of €140 million ($159.9 million) was fully reimbursed on November 4, 2020. In addition, the parties to the RCF agreement have agreed to extend the term of the agreement for one additional year, from March 2022 to March 2023, composed of a €350 million ($429 million) commitment through March 2022, and a €294 million ($360.8 million) commitment from the end of March 2022 through March 2023. Changes in Group financial investments In December 2020, $5.0 million was invested in a 24 month term deposit with an annual yield of 0.60% and €10.0 million ($12.3 million) was invested in a 15 month term deposit with an annual yield of 0.50%. These investments have been classified as Marketable Securities, a non-current asset, as they do not meet the cash and cash equivalent criteria. In September 2020, $20.0 million was invested in a 12 month term deposit with an annual yield of 0.75%. This new investment is classified as Cash and Cash Equival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cation of Personnel Expenses - Allocation of Personnel Expenses by Function (Details) - USD ($) $ in Thousands</t>
        </is>
      </c>
      <c r="B1" s="2" t="inlineStr">
        <is>
          <t>12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Personnel expenses</t>
        </is>
      </c>
      <c r="B4" s="5" t="n">
        <v>-378957</v>
      </c>
      <c r="C4" s="5" t="n">
        <v>-436351</v>
      </c>
      <c r="D4" s="5" t="n">
        <v>-451428</v>
      </c>
    </row>
    <row r="5">
      <c r="A5" s="4" t="inlineStr">
        <is>
          <t>Research and Development Expense</t>
        </is>
      </c>
    </row>
    <row r="6">
      <c r="A6" s="3" t="inlineStr">
        <is>
          <t>Condensed Income Statements, Captions [Line Items]</t>
        </is>
      </c>
    </row>
    <row r="7">
      <c r="A7" s="4" t="inlineStr">
        <is>
          <t>Personnel expenses</t>
        </is>
      </c>
      <c r="B7" s="6" t="n">
        <v>-90525</v>
      </c>
      <c r="C7" s="6" t="n">
        <v>-116803</v>
      </c>
      <c r="D7" s="6" t="n">
        <v>-130696</v>
      </c>
    </row>
    <row r="8">
      <c r="A8" s="4" t="inlineStr">
        <is>
          <t>Sales And Operations Expense</t>
        </is>
      </c>
    </row>
    <row r="9">
      <c r="A9" s="3" t="inlineStr">
        <is>
          <t>Condensed Income Statements, Captions [Line Items]</t>
        </is>
      </c>
    </row>
    <row r="10">
      <c r="A10" s="4" t="inlineStr">
        <is>
          <t>Personnel expenses</t>
        </is>
      </c>
      <c r="B10" s="6" t="n">
        <v>-222370</v>
      </c>
      <c r="C10" s="6" t="n">
        <v>-243733</v>
      </c>
      <c r="D10" s="6" t="n">
        <v>-244256</v>
      </c>
    </row>
    <row r="11">
      <c r="A11" s="4" t="inlineStr">
        <is>
          <t>General and Administrative Expense</t>
        </is>
      </c>
    </row>
    <row r="12">
      <c r="A12" s="3" t="inlineStr">
        <is>
          <t>Condensed Income Statements, Captions [Line Items]</t>
        </is>
      </c>
    </row>
    <row r="13">
      <c r="A13" s="4" t="inlineStr">
        <is>
          <t>Personnel expenses</t>
        </is>
      </c>
      <c r="B13" s="5" t="n">
        <v>-66062</v>
      </c>
      <c r="C13" s="5" t="n">
        <v>-75815</v>
      </c>
      <c r="D13" s="5" t="n">
        <v>-764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cation of Personnel Expenses - Allocation of Personnel Expenses by Nature (Details) - USD ($) $ in Thousands</t>
        </is>
      </c>
      <c r="B1" s="2" t="inlineStr">
        <is>
          <t>12 Months Ended</t>
        </is>
      </c>
    </row>
    <row r="2">
      <c r="B2" s="2" t="inlineStr">
        <is>
          <t>Dec. 31, 2020</t>
        </is>
      </c>
      <c r="C2" s="2" t="inlineStr">
        <is>
          <t>Dec. 31, 2019</t>
        </is>
      </c>
      <c r="D2" s="2" t="inlineStr">
        <is>
          <t>Dec. 31, 2018</t>
        </is>
      </c>
    </row>
    <row r="3">
      <c r="A3" s="3" t="inlineStr">
        <is>
          <t>Compensation Related Costs [Abstract]</t>
        </is>
      </c>
    </row>
    <row r="4">
      <c r="A4" s="4" t="inlineStr">
        <is>
          <t>Wages and salaries</t>
        </is>
      </c>
      <c r="B4" s="5" t="n">
        <v>-278934</v>
      </c>
      <c r="C4" s="5" t="n">
        <v>-306862</v>
      </c>
      <c r="D4" s="5" t="n">
        <v>-296336</v>
      </c>
    </row>
    <row r="5">
      <c r="A5" s="4" t="inlineStr">
        <is>
          <t>Severance pay</t>
        </is>
      </c>
      <c r="B5" s="6" t="n">
        <v>-5251</v>
      </c>
      <c r="C5" s="6" t="n">
        <v>-12504</v>
      </c>
      <c r="D5" s="6" t="n">
        <v>-6922</v>
      </c>
    </row>
    <row r="6">
      <c r="A6" s="4" t="inlineStr">
        <is>
          <t>Social charges</t>
        </is>
      </c>
      <c r="B6" s="6" t="n">
        <v>-75552</v>
      </c>
      <c r="C6" s="6" t="n">
        <v>-76594</v>
      </c>
      <c r="D6" s="6" t="n">
        <v>-77284</v>
      </c>
    </row>
    <row r="7">
      <c r="A7" s="4" t="inlineStr">
        <is>
          <t>Other social expenses</t>
        </is>
      </c>
      <c r="B7" s="6" t="n">
        <v>-7091</v>
      </c>
      <c r="C7" s="6" t="n">
        <v>-15513</v>
      </c>
      <c r="D7" s="6" t="n">
        <v>-14375</v>
      </c>
    </row>
    <row r="8">
      <c r="A8" s="4" t="inlineStr">
        <is>
          <t>Equity awards compensation expense</t>
        </is>
      </c>
      <c r="B8" s="6" t="n">
        <v>-28771</v>
      </c>
      <c r="C8" s="6" t="n">
        <v>-40999</v>
      </c>
      <c r="D8" s="6" t="n">
        <v>-66600</v>
      </c>
    </row>
    <row r="9">
      <c r="A9" s="4" t="inlineStr">
        <is>
          <t>Profit sharing</t>
        </is>
      </c>
      <c r="B9" s="6" t="n">
        <v>0</v>
      </c>
      <c r="C9" s="6" t="n">
        <v>-92</v>
      </c>
      <c r="D9" s="6" t="n">
        <v>-598</v>
      </c>
    </row>
    <row r="10">
      <c r="A10" s="4" t="inlineStr">
        <is>
          <t>Research tax credit</t>
        </is>
      </c>
      <c r="B10" s="6" t="n">
        <v>16642</v>
      </c>
      <c r="C10" s="6" t="n">
        <v>16213</v>
      </c>
      <c r="D10" s="6" t="n">
        <v>10687</v>
      </c>
    </row>
    <row r="11">
      <c r="A11" s="4" t="inlineStr">
        <is>
          <t>Personnel expenses</t>
        </is>
      </c>
      <c r="B11" s="5" t="n">
        <v>-378957</v>
      </c>
      <c r="C11" s="5" t="n">
        <v>-436351</v>
      </c>
      <c r="D11" s="5" t="n">
        <v>-45142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Based Compensation - Share Options Plans and Employee Warrants Grants (BSPCE) (Details) - shares</t>
        </is>
      </c>
      <c r="B1" s="2" t="inlineStr">
        <is>
          <t>Jun. 25, 2020</t>
        </is>
      </c>
      <c r="C1" s="2" t="inlineStr">
        <is>
          <t>May 16, 2019</t>
        </is>
      </c>
      <c r="D1" s="2" t="inlineStr">
        <is>
          <t>Jun. 27, 2018</t>
        </is>
      </c>
      <c r="E1" s="2" t="inlineStr">
        <is>
          <t>Jun. 28, 2017</t>
        </is>
      </c>
      <c r="F1" s="2" t="inlineStr">
        <is>
          <t>Jun. 29, 2016</t>
        </is>
      </c>
      <c r="G1" s="2" t="inlineStr">
        <is>
          <t>Jun. 18, 2014</t>
        </is>
      </c>
      <c r="H1" s="2" t="inlineStr">
        <is>
          <t>Aug. 02, 2013</t>
        </is>
      </c>
      <c r="I1" s="2" t="inlineStr">
        <is>
          <t>Sep. 14, 2012</t>
        </is>
      </c>
      <c r="J1" s="2" t="inlineStr">
        <is>
          <t>Nov. 18, 2011</t>
        </is>
      </c>
      <c r="K1" s="2" t="inlineStr">
        <is>
          <t>Apr. 07, 2011</t>
        </is>
      </c>
      <c r="L1" s="2" t="inlineStr">
        <is>
          <t>Apr. 23, 2010</t>
        </is>
      </c>
      <c r="M1" s="2" t="inlineStr">
        <is>
          <t>Sep. 09, 2009</t>
        </is>
      </c>
      <c r="N1" s="2" t="inlineStr">
        <is>
          <t>Apr. 16, 2009</t>
        </is>
      </c>
      <c r="O1" s="2" t="inlineStr">
        <is>
          <t>Oct. 24, 2008</t>
        </is>
      </c>
      <c r="P1" s="2" t="inlineStr">
        <is>
          <t>Dec. 31, 2020</t>
        </is>
      </c>
      <c r="Q1" s="2" t="inlineStr">
        <is>
          <t>Dec. 31, 2019</t>
        </is>
      </c>
      <c r="R1" s="2" t="inlineStr">
        <is>
          <t>Dec. 31, 2018</t>
        </is>
      </c>
    </row>
    <row r="2">
      <c r="A2" s="3" t="inlineStr">
        <is>
          <t>Share-based Compensation Arrangement by Share-based Payment Award [Line Items]</t>
        </is>
      </c>
    </row>
    <row r="3">
      <c r="A3" s="4" t="inlineStr">
        <is>
          <t>Options granted (in shares)</t>
        </is>
      </c>
      <c r="P3" s="6" t="n">
        <v>2824915</v>
      </c>
      <c r="Q3" s="6" t="n">
        <v>3586098</v>
      </c>
      <c r="R3" s="6" t="n">
        <v>4146709</v>
      </c>
    </row>
    <row r="4">
      <c r="A4" s="4" t="inlineStr">
        <is>
          <t>Average percent of closing share prices</t>
        </is>
      </c>
      <c r="P4" s="4" t="inlineStr">
        <is>
          <t>95.00%</t>
        </is>
      </c>
    </row>
    <row r="5">
      <c r="A5" s="4" t="inlineStr">
        <is>
          <t>OSAs</t>
        </is>
      </c>
    </row>
    <row r="6">
      <c r="A6" s="3" t="inlineStr">
        <is>
          <t>Share-based Compensation Arrangement by Share-based Payment Award [Line Items]</t>
        </is>
      </c>
    </row>
    <row r="7">
      <c r="A7" s="4" t="inlineStr">
        <is>
          <t>Options granted (in shares)</t>
        </is>
      </c>
      <c r="P7" s="6" t="n">
        <v>140513</v>
      </c>
      <c r="Q7" s="6" t="n">
        <v>438347</v>
      </c>
      <c r="R7" s="6" t="n">
        <v>1013065</v>
      </c>
    </row>
    <row r="8">
      <c r="A8" s="4" t="inlineStr">
        <is>
          <t>BSA</t>
        </is>
      </c>
    </row>
    <row r="9">
      <c r="A9" s="3" t="inlineStr">
        <is>
          <t>Share-based Compensation Arrangement by Share-based Payment Award [Line Items]</t>
        </is>
      </c>
    </row>
    <row r="10">
      <c r="A10" s="4" t="inlineStr">
        <is>
          <t>Options granted (in shares)</t>
        </is>
      </c>
      <c r="P10" s="6" t="n">
        <v>0</v>
      </c>
      <c r="Q10" s="6" t="n">
        <v>105680</v>
      </c>
      <c r="R10" s="6" t="n">
        <v>125000</v>
      </c>
    </row>
    <row r="11">
      <c r="A11" s="4" t="inlineStr">
        <is>
          <t>RSUs</t>
        </is>
      </c>
    </row>
    <row r="12">
      <c r="A12" s="3" t="inlineStr">
        <is>
          <t>Share-based Compensation Arrangement by Share-based Payment Award [Line Items]</t>
        </is>
      </c>
    </row>
    <row r="13">
      <c r="A13" s="4" t="inlineStr">
        <is>
          <t>Options granted (in shares)</t>
        </is>
      </c>
      <c r="P13" s="6" t="n">
        <v>2684402</v>
      </c>
      <c r="Q13" s="6" t="n">
        <v>3147751</v>
      </c>
      <c r="R13" s="6" t="n">
        <v>3133644</v>
      </c>
    </row>
    <row r="14">
      <c r="A14" s="4" t="inlineStr">
        <is>
          <t>RSUs | Vesting Period 1</t>
        </is>
      </c>
    </row>
    <row r="15">
      <c r="A15" s="3" t="inlineStr">
        <is>
          <t>Share-based Compensation Arrangement by Share-based Payment Award [Line Items]</t>
        </is>
      </c>
    </row>
    <row r="16">
      <c r="A16" s="4" t="inlineStr">
        <is>
          <t>Award vesting rights</t>
        </is>
      </c>
      <c r="P16" s="4" t="inlineStr">
        <is>
          <t>50.00%</t>
        </is>
      </c>
    </row>
    <row r="17">
      <c r="A17" s="4" t="inlineStr">
        <is>
          <t>RSUs | Vesting Period 2</t>
        </is>
      </c>
    </row>
    <row r="18">
      <c r="A18" s="3" t="inlineStr">
        <is>
          <t>Share-based Compensation Arrangement by Share-based Payment Award [Line Items]</t>
        </is>
      </c>
    </row>
    <row r="19">
      <c r="A19" s="4" t="inlineStr">
        <is>
          <t>Award Vesting Period (in years)</t>
        </is>
      </c>
      <c r="P19" s="4" t="inlineStr">
        <is>
          <t>24 months</t>
        </is>
      </c>
    </row>
    <row r="20">
      <c r="A20" s="4" t="inlineStr">
        <is>
          <t>Award vesting rights</t>
        </is>
      </c>
      <c r="P20" s="4" t="inlineStr">
        <is>
          <t>6.25%</t>
        </is>
      </c>
    </row>
    <row r="21">
      <c r="A21" s="4" t="inlineStr">
        <is>
          <t>Plan 1 | BSPCE</t>
        </is>
      </c>
    </row>
    <row r="22">
      <c r="A22" s="3" t="inlineStr">
        <is>
          <t>Share-based Compensation Arrangement by Share-based Payment Award [Line Items]</t>
        </is>
      </c>
    </row>
    <row r="23">
      <c r="A23" s="4" t="inlineStr">
        <is>
          <t>Additional shares authorized (in shares)</t>
        </is>
      </c>
      <c r="O23" s="6" t="n">
        <v>2112000</v>
      </c>
    </row>
    <row r="24">
      <c r="A24" s="4" t="inlineStr">
        <is>
          <t>Number of shares authorized to be granted (in shares)</t>
        </is>
      </c>
      <c r="O24" s="6" t="n">
        <v>2112000</v>
      </c>
    </row>
    <row r="25">
      <c r="A25" s="4" t="inlineStr">
        <is>
          <t>Plan 2 | BSPCE</t>
        </is>
      </c>
    </row>
    <row r="26">
      <c r="A26" s="3" t="inlineStr">
        <is>
          <t>Share-based Compensation Arrangement by Share-based Payment Award [Line Items]</t>
        </is>
      </c>
    </row>
    <row r="27">
      <c r="A27" s="4" t="inlineStr">
        <is>
          <t>Additional shares authorized (in shares)</t>
        </is>
      </c>
      <c r="N27" s="6" t="n">
        <v>1472800</v>
      </c>
    </row>
    <row r="28">
      <c r="A28" s="4" t="inlineStr">
        <is>
          <t>Number of shares authorized to be granted (in shares)</t>
        </is>
      </c>
      <c r="N28" s="6" t="n">
        <v>1472800</v>
      </c>
    </row>
    <row r="29">
      <c r="A29" s="4" t="inlineStr">
        <is>
          <t>Plan 3 | Employee Stock Option</t>
        </is>
      </c>
    </row>
    <row r="30">
      <c r="A30" s="3" t="inlineStr">
        <is>
          <t>Share-based Compensation Arrangement by Share-based Payment Award [Line Items]</t>
        </is>
      </c>
    </row>
    <row r="31">
      <c r="A31" s="4" t="inlineStr">
        <is>
          <t>Additional shares authorized (in shares)</t>
        </is>
      </c>
      <c r="M31" s="6" t="n">
        <v>1584000</v>
      </c>
    </row>
    <row r="32">
      <c r="A32" s="4" t="inlineStr">
        <is>
          <t>Number of shares authorized to be granted (in shares)</t>
        </is>
      </c>
      <c r="M32" s="6" t="n">
        <v>1584000</v>
      </c>
    </row>
    <row r="33">
      <c r="A33" s="4" t="inlineStr">
        <is>
          <t>Options granted (in shares)</t>
        </is>
      </c>
      <c r="K33" s="6" t="n">
        <v>960000</v>
      </c>
    </row>
    <row r="34">
      <c r="A34" s="4" t="inlineStr">
        <is>
          <t>Plan 3 | OSAs</t>
        </is>
      </c>
    </row>
    <row r="35">
      <c r="A35" s="3" t="inlineStr">
        <is>
          <t>Share-based Compensation Arrangement by Share-based Payment Award [Line Items]</t>
        </is>
      </c>
    </row>
    <row r="36">
      <c r="A36" s="4" t="inlineStr">
        <is>
          <t>Number of shares authorized to be granted (in shares)</t>
        </is>
      </c>
      <c r="M36" s="6" t="n">
        <v>2700000</v>
      </c>
    </row>
    <row r="37">
      <c r="A37" s="4" t="inlineStr">
        <is>
          <t>Expiration Period (in years)</t>
        </is>
      </c>
      <c r="P37" s="4" t="inlineStr">
        <is>
          <t>10 years</t>
        </is>
      </c>
    </row>
    <row r="38">
      <c r="A38" s="4" t="inlineStr">
        <is>
          <t>Plan 4 | BSPCE</t>
        </is>
      </c>
    </row>
    <row r="39">
      <c r="A39" s="3" t="inlineStr">
        <is>
          <t>Share-based Compensation Arrangement by Share-based Payment Award [Line Items]</t>
        </is>
      </c>
    </row>
    <row r="40">
      <c r="A40" s="4" t="inlineStr">
        <is>
          <t>Options granted (in shares)</t>
        </is>
      </c>
      <c r="L40" s="6" t="n">
        <v>361118</v>
      </c>
    </row>
    <row r="41">
      <c r="A41" s="4" t="inlineStr">
        <is>
          <t>Plan 5 | OSAs</t>
        </is>
      </c>
    </row>
    <row r="42">
      <c r="A42" s="3" t="inlineStr">
        <is>
          <t>Share-based Compensation Arrangement by Share-based Payment Award [Line Items]</t>
        </is>
      </c>
    </row>
    <row r="43">
      <c r="A43" s="4" t="inlineStr">
        <is>
          <t>Additional shares authorized (in shares)</t>
        </is>
      </c>
      <c r="J43" s="6" t="n">
        <v>2800000</v>
      </c>
    </row>
    <row r="44">
      <c r="A44" s="4" t="inlineStr">
        <is>
          <t>Number of shares authorized to be granted (in shares)</t>
        </is>
      </c>
      <c r="J44" s="6" t="n">
        <v>2800000</v>
      </c>
    </row>
    <row r="45">
      <c r="A45" s="4" t="inlineStr">
        <is>
          <t>Award Vesting Period (in years)</t>
        </is>
      </c>
      <c r="P45" s="4" t="inlineStr">
        <is>
          <t>4 years</t>
        </is>
      </c>
    </row>
    <row r="46">
      <c r="A46" s="4" t="inlineStr">
        <is>
          <t>Expiration Period (in years)</t>
        </is>
      </c>
      <c r="P46" s="4" t="inlineStr">
        <is>
          <t>10 years</t>
        </is>
      </c>
    </row>
    <row r="47">
      <c r="A47" s="4" t="inlineStr">
        <is>
          <t>Plan 6 | BSPCE</t>
        </is>
      </c>
    </row>
    <row r="48">
      <c r="A48" s="3" t="inlineStr">
        <is>
          <t>Share-based Compensation Arrangement by Share-based Payment Award [Line Items]</t>
        </is>
      </c>
    </row>
    <row r="49">
      <c r="A49" s="4" t="inlineStr">
        <is>
          <t>Award Vesting Period (in years)</t>
        </is>
      </c>
      <c r="P49" s="4" t="inlineStr">
        <is>
          <t>1 year</t>
        </is>
      </c>
    </row>
    <row r="50">
      <c r="A50" s="4" t="inlineStr">
        <is>
          <t>Expiration Period (in years)</t>
        </is>
      </c>
      <c r="P50" s="4" t="inlineStr">
        <is>
          <t>10 years</t>
        </is>
      </c>
    </row>
    <row r="51">
      <c r="A51" s="4" t="inlineStr">
        <is>
          <t>Plan 6 | OSAs</t>
        </is>
      </c>
    </row>
    <row r="52">
      <c r="A52" s="3" t="inlineStr">
        <is>
          <t>Share-based Compensation Arrangement by Share-based Payment Award [Line Items]</t>
        </is>
      </c>
    </row>
    <row r="53">
      <c r="A53" s="4" t="inlineStr">
        <is>
          <t>Additional shares authorized (in shares)</t>
        </is>
      </c>
      <c r="I53" s="6" t="n">
        <v>1654290</v>
      </c>
    </row>
    <row r="54">
      <c r="A54" s="4" t="inlineStr">
        <is>
          <t>Number of shares authorized to be granted (in shares)</t>
        </is>
      </c>
      <c r="I54" s="6" t="n">
        <v>1654290</v>
      </c>
    </row>
    <row r="55">
      <c r="A55" s="4" t="inlineStr">
        <is>
          <t>Expiration Period (in years)</t>
        </is>
      </c>
      <c r="P55" s="4" t="inlineStr">
        <is>
          <t>10 years</t>
        </is>
      </c>
    </row>
    <row r="56">
      <c r="A56" s="4" t="inlineStr">
        <is>
          <t>Plan 7 | OSAs</t>
        </is>
      </c>
    </row>
    <row r="57">
      <c r="A57" s="3" t="inlineStr">
        <is>
          <t>Share-based Compensation Arrangement by Share-based Payment Award [Line Items]</t>
        </is>
      </c>
    </row>
    <row r="58">
      <c r="A58" s="4" t="inlineStr">
        <is>
          <t>Additional shares authorized (in shares)</t>
        </is>
      </c>
      <c r="H58" s="6" t="n">
        <v>6627237</v>
      </c>
    </row>
    <row r="59">
      <c r="A59" s="4" t="inlineStr">
        <is>
          <t>Number of shares authorized to be granted (in shares)</t>
        </is>
      </c>
      <c r="H59" s="6" t="n">
        <v>6627237</v>
      </c>
    </row>
    <row r="60">
      <c r="A60" s="4" t="inlineStr">
        <is>
          <t>Award Vesting Period (in years)</t>
        </is>
      </c>
      <c r="P60" s="4" t="inlineStr">
        <is>
          <t>4 years</t>
        </is>
      </c>
    </row>
    <row r="61">
      <c r="A61" s="4" t="inlineStr">
        <is>
          <t>Expiration Period (in years)</t>
        </is>
      </c>
      <c r="P61" s="4" t="inlineStr">
        <is>
          <t>10 years</t>
        </is>
      </c>
    </row>
    <row r="62">
      <c r="A62" s="4" t="inlineStr">
        <is>
          <t>Plan 8 | Employee Stock Option</t>
        </is>
      </c>
    </row>
    <row r="63">
      <c r="A63" s="3" t="inlineStr">
        <is>
          <t>Share-based Compensation Arrangement by Share-based Payment Award [Line Items]</t>
        </is>
      </c>
    </row>
    <row r="64">
      <c r="A64" s="4" t="inlineStr">
        <is>
          <t>Additional shares authorized (in shares)</t>
        </is>
      </c>
      <c r="G64" s="6" t="n">
        <v>9935710</v>
      </c>
    </row>
    <row r="65">
      <c r="A65" s="4" t="inlineStr">
        <is>
          <t>Number of shares authorized to be granted (in shares)</t>
        </is>
      </c>
      <c r="G65" s="6" t="n">
        <v>9935710</v>
      </c>
    </row>
    <row r="66">
      <c r="A66" s="4" t="inlineStr">
        <is>
          <t>Award Vesting Period (in years)</t>
        </is>
      </c>
      <c r="P66" s="4" t="inlineStr">
        <is>
          <t>4 years</t>
        </is>
      </c>
    </row>
    <row r="67">
      <c r="A67" s="4" t="inlineStr">
        <is>
          <t>Expiration Period (in years)</t>
        </is>
      </c>
      <c r="P67" s="4" t="inlineStr">
        <is>
          <t>10 years</t>
        </is>
      </c>
    </row>
    <row r="68">
      <c r="A68" s="4" t="inlineStr">
        <is>
          <t>Plan 8 | RSUs</t>
        </is>
      </c>
    </row>
    <row r="69">
      <c r="A69" s="3" t="inlineStr">
        <is>
          <t>Share-based Compensation Arrangement by Share-based Payment Award [Line Items]</t>
        </is>
      </c>
    </row>
    <row r="70">
      <c r="A70" s="4" t="inlineStr">
        <is>
          <t>Award Vesting Period (in years)</t>
        </is>
      </c>
      <c r="P70" s="4" t="inlineStr">
        <is>
          <t>4 years</t>
        </is>
      </c>
    </row>
    <row r="71">
      <c r="A71" s="4" t="inlineStr">
        <is>
          <t>Expiration Period (in years)</t>
        </is>
      </c>
      <c r="P71" s="4" t="inlineStr">
        <is>
          <t>0 years</t>
        </is>
      </c>
    </row>
    <row r="72">
      <c r="A72" s="4" t="inlineStr">
        <is>
          <t>Plan 9</t>
        </is>
      </c>
    </row>
    <row r="73">
      <c r="A73" s="3" t="inlineStr">
        <is>
          <t>Share-based Compensation Arrangement by Share-based Payment Award [Line Items]</t>
        </is>
      </c>
    </row>
    <row r="74">
      <c r="A74" s="4" t="inlineStr">
        <is>
          <t>Expiration Period (in years)</t>
        </is>
      </c>
      <c r="P74" s="4" t="inlineStr">
        <is>
          <t>10 years</t>
        </is>
      </c>
    </row>
    <row r="75">
      <c r="A75" s="4" t="inlineStr">
        <is>
          <t>Plan 9 | Vesting Period 2</t>
        </is>
      </c>
    </row>
    <row r="76">
      <c r="A76" s="3" t="inlineStr">
        <is>
          <t>Share-based Compensation Arrangement by Share-based Payment Award [Line Items]</t>
        </is>
      </c>
    </row>
    <row r="77">
      <c r="A77" s="4" t="inlineStr">
        <is>
          <t>Award Vesting Period (in years)</t>
        </is>
      </c>
      <c r="P77" s="4" t="inlineStr">
        <is>
          <t>36 months</t>
        </is>
      </c>
    </row>
    <row r="78">
      <c r="A78" s="4" t="inlineStr">
        <is>
          <t>Plan 9 | Employee Stock Option</t>
        </is>
      </c>
    </row>
    <row r="79">
      <c r="A79" s="3" t="inlineStr">
        <is>
          <t>Share-based Compensation Arrangement by Share-based Payment Award [Line Items]</t>
        </is>
      </c>
    </row>
    <row r="80">
      <c r="A80" s="4" t="inlineStr">
        <is>
          <t>Award Vesting Period (in years)</t>
        </is>
      </c>
      <c r="P80" s="4" t="inlineStr">
        <is>
          <t>4 years</t>
        </is>
      </c>
    </row>
    <row r="81">
      <c r="A81" s="4" t="inlineStr">
        <is>
          <t>Expiration Period (in years)</t>
        </is>
      </c>
      <c r="P81" s="4" t="inlineStr">
        <is>
          <t>10 years</t>
        </is>
      </c>
    </row>
    <row r="82">
      <c r="A82" s="4" t="inlineStr">
        <is>
          <t>Plan 9 | OSAs | Vesting Period 1</t>
        </is>
      </c>
    </row>
    <row r="83">
      <c r="A83" s="3" t="inlineStr">
        <is>
          <t>Share-based Compensation Arrangement by Share-based Payment Award [Line Items]</t>
        </is>
      </c>
    </row>
    <row r="84">
      <c r="A84" s="4" t="inlineStr">
        <is>
          <t>Award vesting rights</t>
        </is>
      </c>
      <c r="P84" s="4" t="inlineStr">
        <is>
          <t>25.00%</t>
        </is>
      </c>
    </row>
    <row r="85">
      <c r="A85" s="4" t="inlineStr">
        <is>
          <t>Plan 9 | OSAs | Vesting Period 2</t>
        </is>
      </c>
    </row>
    <row r="86">
      <c r="A86" s="3" t="inlineStr">
        <is>
          <t>Share-based Compensation Arrangement by Share-based Payment Award [Line Items]</t>
        </is>
      </c>
    </row>
    <row r="87">
      <c r="A87" s="4" t="inlineStr">
        <is>
          <t>Award vesting rights</t>
        </is>
      </c>
      <c r="P87" s="4" t="inlineStr">
        <is>
          <t>6.25%</t>
        </is>
      </c>
    </row>
    <row r="88">
      <c r="A88" s="4" t="inlineStr">
        <is>
          <t>Plan 9 | Share Options and Restricted Stock Units (RSUs)</t>
        </is>
      </c>
    </row>
    <row r="89">
      <c r="A89" s="3" t="inlineStr">
        <is>
          <t>Share-based Compensation Arrangement by Share-based Payment Award [Line Items]</t>
        </is>
      </c>
    </row>
    <row r="90">
      <c r="A90" s="4" t="inlineStr">
        <is>
          <t>Additional shares authorized (in shares)</t>
        </is>
      </c>
      <c r="F90" s="6" t="n">
        <v>4600000</v>
      </c>
    </row>
    <row r="91">
      <c r="A91" s="4" t="inlineStr">
        <is>
          <t>Plan 9 | BSA</t>
        </is>
      </c>
    </row>
    <row r="92">
      <c r="A92" s="3" t="inlineStr">
        <is>
          <t>Share-based Compensation Arrangement by Share-based Payment Award [Line Items]</t>
        </is>
      </c>
    </row>
    <row r="93">
      <c r="A93" s="4" t="inlineStr">
        <is>
          <t>Additional shares authorized (in shares)</t>
        </is>
      </c>
      <c r="F93" s="6" t="n">
        <v>100000</v>
      </c>
    </row>
    <row r="94">
      <c r="A94" s="4" t="inlineStr">
        <is>
          <t>Number of shares authorized to be granted (in shares)</t>
        </is>
      </c>
      <c r="F94" s="6" t="n">
        <v>4600000</v>
      </c>
    </row>
    <row r="95">
      <c r="A95" s="4" t="inlineStr">
        <is>
          <t>Plan 9 | RSUs</t>
        </is>
      </c>
    </row>
    <row r="96">
      <c r="A96" s="3" t="inlineStr">
        <is>
          <t>Share-based Compensation Arrangement by Share-based Payment Award [Line Items]</t>
        </is>
      </c>
    </row>
    <row r="97">
      <c r="A97" s="4" t="inlineStr">
        <is>
          <t>Award Vesting Period (in years)</t>
        </is>
      </c>
      <c r="P97" s="4" t="inlineStr">
        <is>
          <t>4 years</t>
        </is>
      </c>
    </row>
    <row r="98">
      <c r="A98" s="4" t="inlineStr">
        <is>
          <t>Expiration Period (in years)</t>
        </is>
      </c>
      <c r="P98" s="4" t="inlineStr">
        <is>
          <t>0 years</t>
        </is>
      </c>
    </row>
    <row r="99">
      <c r="A99" s="4" t="inlineStr">
        <is>
          <t>Plan 10 | Employee Stock Option</t>
        </is>
      </c>
    </row>
    <row r="100">
      <c r="A100" s="3" t="inlineStr">
        <is>
          <t>Share-based Compensation Arrangement by Share-based Payment Award [Line Items]</t>
        </is>
      </c>
    </row>
    <row r="101">
      <c r="A101" s="4" t="inlineStr">
        <is>
          <t>Award Vesting Period (in years)</t>
        </is>
      </c>
      <c r="P101" s="4" t="inlineStr">
        <is>
          <t>4 years</t>
        </is>
      </c>
    </row>
    <row r="102">
      <c r="A102" s="4" t="inlineStr">
        <is>
          <t>Expiration Period (in years)</t>
        </is>
      </c>
      <c r="P102" s="4" t="inlineStr">
        <is>
          <t>10 years</t>
        </is>
      </c>
    </row>
    <row r="103">
      <c r="A103" s="4" t="inlineStr">
        <is>
          <t>Plan 10 | Share Options and Restricted Stock Units (RSUs)</t>
        </is>
      </c>
    </row>
    <row r="104">
      <c r="A104" s="3" t="inlineStr">
        <is>
          <t>Share-based Compensation Arrangement by Share-based Payment Award [Line Items]</t>
        </is>
      </c>
    </row>
    <row r="105">
      <c r="A105" s="4" t="inlineStr">
        <is>
          <t>Additional shares authorized (in shares)</t>
        </is>
      </c>
      <c r="E105" s="6" t="n">
        <v>4600000</v>
      </c>
    </row>
    <row r="106">
      <c r="A106" s="4" t="inlineStr">
        <is>
          <t>Plan 10 | BSA</t>
        </is>
      </c>
    </row>
    <row r="107">
      <c r="A107" s="3" t="inlineStr">
        <is>
          <t>Share-based Compensation Arrangement by Share-based Payment Award [Line Items]</t>
        </is>
      </c>
    </row>
    <row r="108">
      <c r="A108" s="4" t="inlineStr">
        <is>
          <t>Additional shares authorized (in shares)</t>
        </is>
      </c>
      <c r="E108" s="6" t="n">
        <v>120000</v>
      </c>
    </row>
    <row r="109">
      <c r="A109" s="4" t="inlineStr">
        <is>
          <t>Number of shares authorized to be granted (in shares)</t>
        </is>
      </c>
      <c r="E109" s="6" t="n">
        <v>4600000</v>
      </c>
    </row>
    <row r="110">
      <c r="A110" s="4" t="inlineStr">
        <is>
          <t>Plan 10 | RSUs</t>
        </is>
      </c>
    </row>
    <row r="111">
      <c r="A111" s="3" t="inlineStr">
        <is>
          <t>Share-based Compensation Arrangement by Share-based Payment Award [Line Items]</t>
        </is>
      </c>
    </row>
    <row r="112">
      <c r="A112" s="4" t="inlineStr">
        <is>
          <t>Award Vesting Period (in years)</t>
        </is>
      </c>
      <c r="P112" s="4" t="inlineStr">
        <is>
          <t>4 years</t>
        </is>
      </c>
    </row>
    <row r="113">
      <c r="A113" s="4" t="inlineStr">
        <is>
          <t>Expiration Period (in years)</t>
        </is>
      </c>
      <c r="P113" s="4" t="inlineStr">
        <is>
          <t>0 years</t>
        </is>
      </c>
    </row>
    <row r="114">
      <c r="A114" s="4" t="inlineStr">
        <is>
          <t>Plan 11 | Employee Stock Option</t>
        </is>
      </c>
    </row>
    <row r="115">
      <c r="A115" s="3" t="inlineStr">
        <is>
          <t>Share-based Compensation Arrangement by Share-based Payment Award [Line Items]</t>
        </is>
      </c>
    </row>
    <row r="116">
      <c r="A116" s="4" t="inlineStr">
        <is>
          <t>Award Vesting Period (in years)</t>
        </is>
      </c>
      <c r="P116" s="4" t="inlineStr">
        <is>
          <t>4 years</t>
        </is>
      </c>
    </row>
    <row r="117">
      <c r="A117" s="4" t="inlineStr">
        <is>
          <t>Expiration Period (in years)</t>
        </is>
      </c>
      <c r="P117" s="4" t="inlineStr">
        <is>
          <t>10 years</t>
        </is>
      </c>
    </row>
    <row r="118">
      <c r="A118" s="4" t="inlineStr">
        <is>
          <t>Plan 11 | Share Options and Restricted Stock Units (RSUs)</t>
        </is>
      </c>
    </row>
    <row r="119">
      <c r="A119" s="3" t="inlineStr">
        <is>
          <t>Share-based Compensation Arrangement by Share-based Payment Award [Line Items]</t>
        </is>
      </c>
    </row>
    <row r="120">
      <c r="A120" s="4" t="inlineStr">
        <is>
          <t>Additional shares authorized (in shares)</t>
        </is>
      </c>
      <c r="D120" s="6" t="n">
        <v>4200000</v>
      </c>
    </row>
    <row r="121">
      <c r="A121" s="4" t="inlineStr">
        <is>
          <t>Plan 11 | BSA</t>
        </is>
      </c>
    </row>
    <row r="122">
      <c r="A122" s="3" t="inlineStr">
        <is>
          <t>Share-based Compensation Arrangement by Share-based Payment Award [Line Items]</t>
        </is>
      </c>
    </row>
    <row r="123">
      <c r="A123" s="4" t="inlineStr">
        <is>
          <t>Additional shares authorized (in shares)</t>
        </is>
      </c>
      <c r="D123" s="6" t="n">
        <v>150000</v>
      </c>
    </row>
    <row r="124">
      <c r="A124" s="4" t="inlineStr">
        <is>
          <t>Plan 11 | RSUs</t>
        </is>
      </c>
    </row>
    <row r="125">
      <c r="A125" s="3" t="inlineStr">
        <is>
          <t>Share-based Compensation Arrangement by Share-based Payment Award [Line Items]</t>
        </is>
      </c>
    </row>
    <row r="126">
      <c r="A126" s="4" t="inlineStr">
        <is>
          <t>Award Vesting Period (in years)</t>
        </is>
      </c>
      <c r="P126" s="4" t="inlineStr">
        <is>
          <t>4 years</t>
        </is>
      </c>
    </row>
    <row r="127">
      <c r="A127" s="4" t="inlineStr">
        <is>
          <t>Expiration Period (in years)</t>
        </is>
      </c>
      <c r="P127" s="4" t="inlineStr">
        <is>
          <t>0 years</t>
        </is>
      </c>
    </row>
    <row r="128">
      <c r="A128" s="4" t="inlineStr">
        <is>
          <t>Plan 12 | Employee Stock Option</t>
        </is>
      </c>
    </row>
    <row r="129">
      <c r="A129" s="3" t="inlineStr">
        <is>
          <t>Share-based Compensation Arrangement by Share-based Payment Award [Line Items]</t>
        </is>
      </c>
    </row>
    <row r="130">
      <c r="A130" s="4" t="inlineStr">
        <is>
          <t>Award Vesting Period (in years)</t>
        </is>
      </c>
      <c r="P130" s="4" t="inlineStr">
        <is>
          <t>4 years</t>
        </is>
      </c>
    </row>
    <row r="131">
      <c r="A131" s="4" t="inlineStr">
        <is>
          <t>Expiration Period (in years)</t>
        </is>
      </c>
      <c r="P131" s="4" t="inlineStr">
        <is>
          <t>10 years</t>
        </is>
      </c>
    </row>
    <row r="132">
      <c r="A132" s="4" t="inlineStr">
        <is>
          <t>Plan 12 | Share Options and Restricted Stock Units (RSUs)</t>
        </is>
      </c>
    </row>
    <row r="133">
      <c r="A133" s="3" t="inlineStr">
        <is>
          <t>Share-based Compensation Arrangement by Share-based Payment Award [Line Items]</t>
        </is>
      </c>
    </row>
    <row r="134">
      <c r="A134" s="4" t="inlineStr">
        <is>
          <t>Additional shares authorized (in shares)</t>
        </is>
      </c>
      <c r="C134" s="6" t="n">
        <v>6200000</v>
      </c>
    </row>
    <row r="135">
      <c r="A135" s="4" t="inlineStr">
        <is>
          <t>Plan 12 | BSA</t>
        </is>
      </c>
    </row>
    <row r="136">
      <c r="A136" s="3" t="inlineStr">
        <is>
          <t>Share-based Compensation Arrangement by Share-based Payment Award [Line Items]</t>
        </is>
      </c>
    </row>
    <row r="137">
      <c r="A137" s="4" t="inlineStr">
        <is>
          <t>Additional shares authorized (in shares)</t>
        </is>
      </c>
      <c r="C137" s="6" t="n">
        <v>175000</v>
      </c>
    </row>
    <row r="138">
      <c r="A138" s="4" t="inlineStr">
        <is>
          <t>Plan 12 | RSUs</t>
        </is>
      </c>
    </row>
    <row r="139">
      <c r="A139" s="3" t="inlineStr">
        <is>
          <t>Share-based Compensation Arrangement by Share-based Payment Award [Line Items]</t>
        </is>
      </c>
    </row>
    <row r="140">
      <c r="A140" s="4" t="inlineStr">
        <is>
          <t>Award Vesting Period (in years)</t>
        </is>
      </c>
      <c r="P140" s="4" t="inlineStr">
        <is>
          <t>4 years</t>
        </is>
      </c>
    </row>
    <row r="141">
      <c r="A141" s="4" t="inlineStr">
        <is>
          <t>Expiration Period (in years)</t>
        </is>
      </c>
      <c r="P141" s="4" t="inlineStr">
        <is>
          <t>0 years</t>
        </is>
      </c>
    </row>
    <row r="142">
      <c r="A142" s="4" t="inlineStr">
        <is>
          <t>Plan 13 | Share Options and Restricted Stock Units (RSUs)</t>
        </is>
      </c>
    </row>
    <row r="143">
      <c r="A143" s="3" t="inlineStr">
        <is>
          <t>Share-based Compensation Arrangement by Share-based Payment Award [Line Items]</t>
        </is>
      </c>
    </row>
    <row r="144">
      <c r="A144" s="4" t="inlineStr">
        <is>
          <t>Additional shares authorized (in shares)</t>
        </is>
      </c>
      <c r="B144" s="6" t="n">
        <v>6463000</v>
      </c>
    </row>
    <row r="145">
      <c r="A145" s="4" t="inlineStr">
        <is>
          <t>Plan 13 | RSUs</t>
        </is>
      </c>
    </row>
    <row r="146">
      <c r="A146" s="3" t="inlineStr">
        <is>
          <t>Share-based Compensation Arrangement by Share-based Payment Award [Line Items]</t>
        </is>
      </c>
    </row>
    <row r="147">
      <c r="A147" s="4" t="inlineStr">
        <is>
          <t>Award Vesting Period (in years)</t>
        </is>
      </c>
      <c r="P147" s="4" t="inlineStr">
        <is>
          <t>4 years</t>
        </is>
      </c>
    </row>
    <row r="148">
      <c r="A148" s="4" t="inlineStr">
        <is>
          <t>Expiration Period (in years)</t>
        </is>
      </c>
      <c r="P148" s="4" t="inlineStr">
        <is>
          <t>0 years</t>
        </is>
      </c>
    </row>
    <row r="149">
      <c r="A149" s="4" t="inlineStr">
        <is>
          <t>Plans 1, 2, and 3 | OSAs</t>
        </is>
      </c>
    </row>
    <row r="150">
      <c r="A150" s="3" t="inlineStr">
        <is>
          <t>Share-based Compensation Arrangement by Share-based Payment Award [Line Items]</t>
        </is>
      </c>
    </row>
    <row r="151">
      <c r="A151" s="4" t="inlineStr">
        <is>
          <t>Expiration Period (in years)</t>
        </is>
      </c>
      <c r="P151" s="4" t="inlineStr">
        <is>
          <t>10 years</t>
        </is>
      </c>
    </row>
    <row r="152">
      <c r="A152" s="4" t="inlineStr">
        <is>
          <t>Plans 1, 2, and 3 | OSAs | Vesting Period 1</t>
        </is>
      </c>
    </row>
    <row r="153">
      <c r="A153" s="3" t="inlineStr">
        <is>
          <t>Share-based Compensation Arrangement by Share-based Payment Award [Line Items]</t>
        </is>
      </c>
    </row>
    <row r="154">
      <c r="A154" s="4" t="inlineStr">
        <is>
          <t>Award vesting rights</t>
        </is>
      </c>
      <c r="P154" s="4" t="inlineStr">
        <is>
          <t>33.33%</t>
        </is>
      </c>
    </row>
    <row r="155">
      <c r="A155" s="4" t="inlineStr">
        <is>
          <t>Plans 1, 2, and 3 | OSAs | Vesting Period 2</t>
        </is>
      </c>
    </row>
    <row r="156">
      <c r="A156" s="3" t="inlineStr">
        <is>
          <t>Share-based Compensation Arrangement by Share-based Payment Award [Line Items]</t>
        </is>
      </c>
    </row>
    <row r="157">
      <c r="A157" s="4" t="inlineStr">
        <is>
          <t>Award Vesting Period (in years)</t>
        </is>
      </c>
      <c r="P157" s="4" t="inlineStr">
        <is>
          <t>24 months</t>
        </is>
      </c>
    </row>
    <row r="158">
      <c r="A158" s="4" t="inlineStr">
        <is>
          <t>Award vesting rights</t>
        </is>
      </c>
      <c r="P158" s="4" t="inlineStr">
        <is>
          <t>8.33%</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P3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Based Compensation - Details of BSPCE / OSA / RSU plans (Details) - € / shares</t>
        </is>
      </c>
      <c r="B1" s="2" t="inlineStr">
        <is>
          <t>Dec. 09, 2020</t>
        </is>
      </c>
      <c r="C1" s="2" t="inlineStr">
        <is>
          <t>Oct. 23, 2020</t>
        </is>
      </c>
      <c r="D1" s="2" t="inlineStr">
        <is>
          <t>Mar. 03, 2020</t>
        </is>
      </c>
      <c r="E1" s="2" t="inlineStr">
        <is>
          <t>Apr. 25, 2019</t>
        </is>
      </c>
      <c r="F1" s="2" t="inlineStr">
        <is>
          <t>Jul. 26, 2018</t>
        </is>
      </c>
      <c r="G1" s="2" t="inlineStr">
        <is>
          <t>Jun. 27, 2017</t>
        </is>
      </c>
      <c r="H1" s="2" t="inlineStr">
        <is>
          <t>Jul. 28, 2016</t>
        </is>
      </c>
      <c r="I1" s="2" t="inlineStr">
        <is>
          <t>Jan. 29, 2016</t>
        </is>
      </c>
      <c r="J1" s="2" t="inlineStr">
        <is>
          <t>Oct. 29, 2015</t>
        </is>
      </c>
      <c r="K1" s="2" t="inlineStr">
        <is>
          <t>Oct. 25, 2012</t>
        </is>
      </c>
      <c r="L1" s="2" t="inlineStr">
        <is>
          <t>Apr. 07, 2011</t>
        </is>
      </c>
      <c r="M1" s="2" t="inlineStr">
        <is>
          <t>Dec. 31, 2020</t>
        </is>
      </c>
      <c r="N1" s="2" t="inlineStr">
        <is>
          <t>Dec. 31, 2019</t>
        </is>
      </c>
      <c r="O1" s="2" t="inlineStr">
        <is>
          <t>Dec. 31, 2018</t>
        </is>
      </c>
      <c r="P1" s="2" t="inlineStr">
        <is>
          <t>Dec. 31, 2013</t>
        </is>
      </c>
    </row>
    <row r="2">
      <c r="A2" s="3" t="inlineStr">
        <is>
          <t>Share-based Compensation Arrangement by Share-based Payment Award [Line Items]</t>
        </is>
      </c>
    </row>
    <row r="3">
      <c r="A3" s="4" t="inlineStr">
        <is>
          <t>Options granted (in shares)</t>
        </is>
      </c>
      <c r="M3" s="6" t="n">
        <v>2824915</v>
      </c>
      <c r="N3" s="6" t="n">
        <v>3586098</v>
      </c>
      <c r="O3" s="6" t="n">
        <v>4146709</v>
      </c>
    </row>
    <row r="4">
      <c r="A4" s="4" t="inlineStr">
        <is>
          <t>BSCPCE &amp; OSA</t>
        </is>
      </c>
    </row>
    <row r="5">
      <c r="A5" s="3" t="inlineStr">
        <is>
          <t>Share-based Compensation Arrangement by Share-based Payment Award [Line Items]</t>
        </is>
      </c>
    </row>
    <row r="6">
      <c r="A6" s="4" t="inlineStr">
        <is>
          <t>Options granted (in shares)</t>
        </is>
      </c>
      <c r="M6" s="6" t="n">
        <v>140513</v>
      </c>
      <c r="N6" s="6" t="n">
        <v>438347</v>
      </c>
      <c r="O6" s="6" t="n">
        <v>1013065</v>
      </c>
    </row>
    <row r="7">
      <c r="A7" s="4" t="inlineStr">
        <is>
          <t>RSU</t>
        </is>
      </c>
    </row>
    <row r="8">
      <c r="A8" s="3" t="inlineStr">
        <is>
          <t>Share-based Compensation Arrangement by Share-based Payment Award [Line Items]</t>
        </is>
      </c>
    </row>
    <row r="9">
      <c r="A9" s="4" t="inlineStr">
        <is>
          <t>Options granted (in shares)</t>
        </is>
      </c>
      <c r="M9" s="6" t="n">
        <v>2684402</v>
      </c>
      <c r="N9" s="6" t="n">
        <v>3147751</v>
      </c>
      <c r="O9" s="6" t="n">
        <v>3133644</v>
      </c>
    </row>
    <row r="10">
      <c r="A10" s="4" t="inlineStr">
        <is>
          <t>Plans 1 and 2 | BSPCE</t>
        </is>
      </c>
    </row>
    <row r="11">
      <c r="A11" s="3" t="inlineStr">
        <is>
          <t>Share-based Compensation Arrangement by Share-based Payment Award [Line Items]</t>
        </is>
      </c>
    </row>
    <row r="12">
      <c r="A12" s="4" t="inlineStr">
        <is>
          <t>Award Vesting Period (in years)</t>
        </is>
      </c>
      <c r="M12" s="4" t="inlineStr">
        <is>
          <t>3 years</t>
        </is>
      </c>
    </row>
    <row r="13">
      <c r="A13" s="4" t="inlineStr">
        <is>
          <t>Contractual Life (in years)</t>
        </is>
      </c>
      <c r="M13" s="4" t="inlineStr">
        <is>
          <t>10 years</t>
        </is>
      </c>
    </row>
    <row r="14">
      <c r="A14" s="4" t="inlineStr">
        <is>
          <t>Expected option life (in years)</t>
        </is>
      </c>
      <c r="M14" s="4" t="inlineStr">
        <is>
          <t>8 years</t>
        </is>
      </c>
    </row>
    <row r="15">
      <c r="A15" s="4" t="inlineStr">
        <is>
          <t>Number of instruments granted (in shares)</t>
        </is>
      </c>
      <c r="M15" s="6" t="n">
        <v>1819120</v>
      </c>
    </row>
    <row r="16">
      <c r="A16" s="4" t="inlineStr">
        <is>
          <t>Share entitlement per option</t>
        </is>
      </c>
      <c r="M16" s="6" t="n">
        <v>1</v>
      </c>
    </row>
    <row r="17">
      <c r="A17" s="4" t="inlineStr">
        <is>
          <t>Plan 3 | BSCPCE &amp; OSA</t>
        </is>
      </c>
    </row>
    <row r="18">
      <c r="A18" s="3" t="inlineStr">
        <is>
          <t>Share-based Compensation Arrangement by Share-based Payment Award [Line Items]</t>
        </is>
      </c>
    </row>
    <row r="19">
      <c r="A19" s="4" t="inlineStr">
        <is>
          <t>Contractual Life (in years)</t>
        </is>
      </c>
      <c r="M19" s="4" t="inlineStr">
        <is>
          <t>10 years</t>
        </is>
      </c>
    </row>
    <row r="20">
      <c r="A20" s="4" t="inlineStr">
        <is>
          <t>Expected option life (in years)</t>
        </is>
      </c>
      <c r="M20" s="4" t="inlineStr">
        <is>
          <t>8 years</t>
        </is>
      </c>
    </row>
    <row r="21">
      <c r="A21" s="4" t="inlineStr">
        <is>
          <t>Number of instruments granted (in shares)</t>
        </is>
      </c>
      <c r="M21" s="6" t="n">
        <v>4289940</v>
      </c>
    </row>
    <row r="22">
      <c r="A22" s="4" t="inlineStr">
        <is>
          <t>Share entitlement per option</t>
        </is>
      </c>
      <c r="M22" s="6" t="n">
        <v>1</v>
      </c>
    </row>
    <row r="23">
      <c r="A23" s="4" t="inlineStr">
        <is>
          <t>Plan 3 | OSA</t>
        </is>
      </c>
    </row>
    <row r="24">
      <c r="A24" s="3" t="inlineStr">
        <is>
          <t>Share-based Compensation Arrangement by Share-based Payment Award [Line Items]</t>
        </is>
      </c>
    </row>
    <row r="25">
      <c r="A25" s="4" t="inlineStr">
        <is>
          <t>Options granted (in shares)</t>
        </is>
      </c>
      <c r="L25" s="6" t="n">
        <v>960000</v>
      </c>
    </row>
    <row r="26">
      <c r="A26" s="4" t="inlineStr">
        <is>
          <t>Plan 3 | Performance OSU</t>
        </is>
      </c>
    </row>
    <row r="27">
      <c r="A27" s="3" t="inlineStr">
        <is>
          <t>Share-based Compensation Arrangement by Share-based Payment Award [Line Items]</t>
        </is>
      </c>
    </row>
    <row r="28">
      <c r="A28" s="4" t="inlineStr">
        <is>
          <t>Options granted (in shares)</t>
        </is>
      </c>
      <c r="L28" s="6" t="n">
        <v>180000</v>
      </c>
    </row>
    <row r="29">
      <c r="A29" s="4" t="inlineStr">
        <is>
          <t>Plan 5 | BSCPCE &amp; OSA</t>
        </is>
      </c>
    </row>
    <row r="30">
      <c r="A30" s="3" t="inlineStr">
        <is>
          <t>Share-based Compensation Arrangement by Share-based Payment Award [Line Items]</t>
        </is>
      </c>
    </row>
    <row r="31">
      <c r="A31" s="4" t="inlineStr">
        <is>
          <t>Award Vesting Period (in years)</t>
        </is>
      </c>
      <c r="M31" s="4" t="inlineStr">
        <is>
          <t>4 years</t>
        </is>
      </c>
    </row>
    <row r="32">
      <c r="A32" s="4" t="inlineStr">
        <is>
          <t>Contractual Life (in years)</t>
        </is>
      </c>
      <c r="M32" s="4" t="inlineStr">
        <is>
          <t>10 years</t>
        </is>
      </c>
    </row>
    <row r="33">
      <c r="A33" s="4" t="inlineStr">
        <is>
          <t>Expected option life (in years)</t>
        </is>
      </c>
      <c r="M33" s="4" t="inlineStr">
        <is>
          <t>8 years</t>
        </is>
      </c>
    </row>
    <row r="34">
      <c r="A34" s="4" t="inlineStr">
        <is>
          <t>Number of instruments granted (in shares)</t>
        </is>
      </c>
      <c r="M34" s="6" t="n">
        <v>1184747</v>
      </c>
    </row>
    <row r="35">
      <c r="A35" s="4" t="inlineStr">
        <is>
          <t>Share entitlement per option</t>
        </is>
      </c>
      <c r="M35" s="6" t="n">
        <v>1</v>
      </c>
    </row>
    <row r="36">
      <c r="A36" s="4" t="inlineStr">
        <is>
          <t>Exercise price (in Euro per share)</t>
        </is>
      </c>
      <c r="M36" s="13" t="n">
        <v>5.95</v>
      </c>
    </row>
    <row r="37">
      <c r="A37" s="4" t="inlineStr">
        <is>
          <t>Grant date share fair value (in Euro per share)</t>
        </is>
      </c>
      <c r="M37" s="13" t="n">
        <v>4.98</v>
      </c>
    </row>
    <row r="38">
      <c r="A38" s="4" t="inlineStr">
        <is>
          <t>Plan 6 | BSPCE</t>
        </is>
      </c>
    </row>
    <row r="39">
      <c r="A39" s="3" t="inlineStr">
        <is>
          <t>Share-based Compensation Arrangement by Share-based Payment Award [Line Items]</t>
        </is>
      </c>
    </row>
    <row r="40">
      <c r="A40" s="4" t="inlineStr">
        <is>
          <t>Award Vesting Period (in years)</t>
        </is>
      </c>
      <c r="M40" s="4" t="inlineStr">
        <is>
          <t>1 year</t>
        </is>
      </c>
    </row>
    <row r="41">
      <c r="A41" s="4" t="inlineStr">
        <is>
          <t>Contractual Life (in years)</t>
        </is>
      </c>
      <c r="M41" s="4" t="inlineStr">
        <is>
          <t>10 years</t>
        </is>
      </c>
    </row>
    <row r="42">
      <c r="A42" s="4" t="inlineStr">
        <is>
          <t>Expected option life (in years)</t>
        </is>
      </c>
      <c r="M42" s="4" t="inlineStr">
        <is>
          <t>8 years</t>
        </is>
      </c>
    </row>
    <row r="43">
      <c r="A43" s="4" t="inlineStr">
        <is>
          <t>Number of instruments granted (in shares)</t>
        </is>
      </c>
      <c r="M43" s="6" t="n">
        <v>257688</v>
      </c>
    </row>
    <row r="44">
      <c r="A44" s="4" t="inlineStr">
        <is>
          <t>Share entitlement per option</t>
        </is>
      </c>
      <c r="M44" s="6" t="n">
        <v>1</v>
      </c>
    </row>
    <row r="45">
      <c r="A45" s="4" t="inlineStr">
        <is>
          <t>Exercise price (in Euro per share)</t>
        </is>
      </c>
      <c r="M45" s="13" t="n">
        <v>8.279999999999999</v>
      </c>
    </row>
    <row r="46">
      <c r="A46" s="4" t="inlineStr">
        <is>
          <t>Grant date share fair value (in Euro per share)</t>
        </is>
      </c>
      <c r="M46" s="13" t="n">
        <v>6.43</v>
      </c>
    </row>
    <row r="47">
      <c r="A47" s="4" t="inlineStr">
        <is>
          <t>Expected volatility</t>
        </is>
      </c>
      <c r="M47" s="4" t="inlineStr">
        <is>
          <t>50.20%</t>
        </is>
      </c>
    </row>
    <row r="48">
      <c r="A48" s="4" t="inlineStr">
        <is>
          <t>Discount rate</t>
        </is>
      </c>
      <c r="M48" s="4" t="inlineStr">
        <is>
          <t>2.20%</t>
        </is>
      </c>
    </row>
    <row r="49">
      <c r="A49" s="4" t="inlineStr">
        <is>
          <t>Fair value per option/RSU</t>
        </is>
      </c>
      <c r="M49" s="13" t="n">
        <v>3.28</v>
      </c>
    </row>
    <row r="50">
      <c r="A50" s="4" t="inlineStr">
        <is>
          <t>Plan 6 | BSCPCE &amp; OSA</t>
        </is>
      </c>
    </row>
    <row r="51">
      <c r="A51" s="3" t="inlineStr">
        <is>
          <t>Share-based Compensation Arrangement by Share-based Payment Award [Line Items]</t>
        </is>
      </c>
    </row>
    <row r="52">
      <c r="A52" s="4" t="inlineStr">
        <is>
          <t>Contractual Life (in years)</t>
        </is>
      </c>
      <c r="M52" s="4" t="inlineStr">
        <is>
          <t>10 years</t>
        </is>
      </c>
    </row>
    <row r="53">
      <c r="A53" s="4" t="inlineStr">
        <is>
          <t>Expected option life (in years)</t>
        </is>
      </c>
      <c r="M53" s="4" t="inlineStr">
        <is>
          <t>8 years</t>
        </is>
      </c>
    </row>
    <row r="54">
      <c r="A54" s="4" t="inlineStr">
        <is>
          <t>Number of instruments granted (in shares)</t>
        </is>
      </c>
      <c r="M54" s="6" t="n">
        <v>1065520</v>
      </c>
    </row>
    <row r="55">
      <c r="A55" s="4" t="inlineStr">
        <is>
          <t>Share entitlement per option</t>
        </is>
      </c>
      <c r="M55" s="6" t="n">
        <v>1</v>
      </c>
    </row>
    <row r="56">
      <c r="A56" s="4" t="inlineStr">
        <is>
          <t>Plan 6 | Performance BSPCE</t>
        </is>
      </c>
    </row>
    <row r="57">
      <c r="A57" s="3" t="inlineStr">
        <is>
          <t>Share-based Compensation Arrangement by Share-based Payment Award [Line Items]</t>
        </is>
      </c>
    </row>
    <row r="58">
      <c r="A58" s="4" t="inlineStr">
        <is>
          <t>Options granted (in shares)</t>
        </is>
      </c>
      <c r="K58" s="6" t="n">
        <v>257688</v>
      </c>
    </row>
    <row r="59">
      <c r="A59" s="4" t="inlineStr">
        <is>
          <t>Share-based compensation expense, recognition period</t>
        </is>
      </c>
      <c r="P59" s="4" t="inlineStr">
        <is>
          <t>1 year</t>
        </is>
      </c>
    </row>
    <row r="60">
      <c r="A60" s="4" t="inlineStr">
        <is>
          <t>Plan 7 | BSCPCE &amp; OSA</t>
        </is>
      </c>
    </row>
    <row r="61">
      <c r="A61" s="3" t="inlineStr">
        <is>
          <t>Share-based Compensation Arrangement by Share-based Payment Award [Line Items]</t>
        </is>
      </c>
    </row>
    <row r="62">
      <c r="A62" s="4" t="inlineStr">
        <is>
          <t>Award Vesting Period (in years)</t>
        </is>
      </c>
      <c r="M62" s="4" t="inlineStr">
        <is>
          <t>4 years</t>
        </is>
      </c>
    </row>
    <row r="63">
      <c r="A63" s="4" t="inlineStr">
        <is>
          <t>Contractual Life (in years)</t>
        </is>
      </c>
      <c r="M63" s="4" t="inlineStr">
        <is>
          <t>10 years</t>
        </is>
      </c>
    </row>
    <row r="64">
      <c r="A64" s="4" t="inlineStr">
        <is>
          <t>Number of instruments granted (in shares)</t>
        </is>
      </c>
      <c r="M64" s="6" t="n">
        <v>2317374</v>
      </c>
    </row>
    <row r="65">
      <c r="A65" s="4" t="inlineStr">
        <is>
          <t>Share entitlement per option</t>
        </is>
      </c>
      <c r="M65" s="6" t="n">
        <v>1</v>
      </c>
    </row>
    <row r="66">
      <c r="A66" s="4" t="inlineStr">
        <is>
          <t>Plan 8 | OSA</t>
        </is>
      </c>
    </row>
    <row r="67">
      <c r="A67" s="3" t="inlineStr">
        <is>
          <t>Share-based Compensation Arrangement by Share-based Payment Award [Line Items]</t>
        </is>
      </c>
    </row>
    <row r="68">
      <c r="A68" s="4" t="inlineStr">
        <is>
          <t>Award Vesting Period (in years)</t>
        </is>
      </c>
      <c r="M68" s="4" t="inlineStr">
        <is>
          <t>4 years</t>
        </is>
      </c>
    </row>
    <row r="69">
      <c r="A69" s="4" t="inlineStr">
        <is>
          <t>Contractual Life (in years)</t>
        </is>
      </c>
      <c r="M69" s="4" t="inlineStr">
        <is>
          <t>10 years</t>
        </is>
      </c>
    </row>
    <row r="70">
      <c r="A70" s="4" t="inlineStr">
        <is>
          <t>Expected option life (in years)</t>
        </is>
      </c>
      <c r="M70" s="4" t="inlineStr">
        <is>
          <t>6 years</t>
        </is>
      </c>
    </row>
    <row r="71">
      <c r="A71" s="4" t="inlineStr">
        <is>
          <t>Number of instruments granted (in shares)</t>
        </is>
      </c>
      <c r="M71" s="6" t="n">
        <v>4318551</v>
      </c>
    </row>
    <row r="72">
      <c r="A72" s="4" t="inlineStr">
        <is>
          <t>Share entitlement per option</t>
        </is>
      </c>
      <c r="M72" s="6" t="n">
        <v>1</v>
      </c>
    </row>
    <row r="73">
      <c r="A73" s="4" t="inlineStr">
        <is>
          <t>Plan 8 | RSU</t>
        </is>
      </c>
    </row>
    <row r="74">
      <c r="A74" s="3" t="inlineStr">
        <is>
          <t>Share-based Compensation Arrangement by Share-based Payment Award [Line Items]</t>
        </is>
      </c>
    </row>
    <row r="75">
      <c r="A75" s="4" t="inlineStr">
        <is>
          <t>Award Vesting Period (in years)</t>
        </is>
      </c>
      <c r="M75" s="4" t="inlineStr">
        <is>
          <t>4 years</t>
        </is>
      </c>
    </row>
    <row r="76">
      <c r="A76" s="4" t="inlineStr">
        <is>
          <t>Contractual Life (in years)</t>
        </is>
      </c>
      <c r="M76" s="4" t="inlineStr">
        <is>
          <t>0 years</t>
        </is>
      </c>
    </row>
    <row r="77">
      <c r="A77" s="4" t="inlineStr">
        <is>
          <t>Expected option life (in years)</t>
        </is>
      </c>
      <c r="M77" s="4" t="inlineStr">
        <is>
          <t>0 years</t>
        </is>
      </c>
    </row>
    <row r="78">
      <c r="A78" s="4" t="inlineStr">
        <is>
          <t>Number of instruments granted (in shares)</t>
        </is>
      </c>
      <c r="M78" s="6" t="n">
        <v>2534262</v>
      </c>
    </row>
    <row r="79">
      <c r="A79" s="4" t="inlineStr">
        <is>
          <t>Share entitlement per option</t>
        </is>
      </c>
      <c r="M79" s="6" t="n">
        <v>1</v>
      </c>
    </row>
    <row r="80">
      <c r="A80" s="4" t="inlineStr">
        <is>
          <t>Plan 8 | Performance RSU</t>
        </is>
      </c>
    </row>
    <row r="81">
      <c r="A81" s="3" t="inlineStr">
        <is>
          <t>Share-based Compensation Arrangement by Share-based Payment Award [Line Items]</t>
        </is>
      </c>
    </row>
    <row r="82">
      <c r="A82" s="4" t="inlineStr">
        <is>
          <t>RSU's granted</t>
        </is>
      </c>
      <c r="I82" s="6" t="n">
        <v>33010</v>
      </c>
      <c r="J82" s="6" t="n">
        <v>337960</v>
      </c>
    </row>
    <row r="83">
      <c r="A83" s="4" t="inlineStr">
        <is>
          <t>Plan 9</t>
        </is>
      </c>
    </row>
    <row r="84">
      <c r="A84" s="3" t="inlineStr">
        <is>
          <t>Share-based Compensation Arrangement by Share-based Payment Award [Line Items]</t>
        </is>
      </c>
    </row>
    <row r="85">
      <c r="A85" s="4" t="inlineStr">
        <is>
          <t>Contractual Life (in years)</t>
        </is>
      </c>
      <c r="M85" s="4" t="inlineStr">
        <is>
          <t>10 years</t>
        </is>
      </c>
    </row>
    <row r="86">
      <c r="A86" s="4" t="inlineStr">
        <is>
          <t>Plan 9 | OSA</t>
        </is>
      </c>
    </row>
    <row r="87">
      <c r="A87" s="3" t="inlineStr">
        <is>
          <t>Share-based Compensation Arrangement by Share-based Payment Award [Line Items]</t>
        </is>
      </c>
    </row>
    <row r="88">
      <c r="A88" s="4" t="inlineStr">
        <is>
          <t>Award Vesting Period (in years)</t>
        </is>
      </c>
      <c r="M88" s="4" t="inlineStr">
        <is>
          <t>4 years</t>
        </is>
      </c>
    </row>
    <row r="89">
      <c r="A89" s="4" t="inlineStr">
        <is>
          <t>Contractual Life (in years)</t>
        </is>
      </c>
      <c r="M89" s="4" t="inlineStr">
        <is>
          <t>10 years</t>
        </is>
      </c>
    </row>
    <row r="90">
      <c r="A90" s="4" t="inlineStr">
        <is>
          <t>Expected option life (in years)</t>
        </is>
      </c>
      <c r="M90" s="4" t="inlineStr">
        <is>
          <t>6 years</t>
        </is>
      </c>
    </row>
    <row r="91">
      <c r="A91" s="4" t="inlineStr">
        <is>
          <t>Number of instruments granted (in shares)</t>
        </is>
      </c>
      <c r="M91" s="6" t="n">
        <v>502410</v>
      </c>
    </row>
    <row r="92">
      <c r="A92" s="4" t="inlineStr">
        <is>
          <t>Share entitlement per option</t>
        </is>
      </c>
      <c r="M92" s="6" t="n">
        <v>1</v>
      </c>
    </row>
    <row r="93">
      <c r="A93" s="4" t="inlineStr">
        <is>
          <t>Plan 9 | RSU</t>
        </is>
      </c>
    </row>
    <row r="94">
      <c r="A94" s="3" t="inlineStr">
        <is>
          <t>Share-based Compensation Arrangement by Share-based Payment Award [Line Items]</t>
        </is>
      </c>
    </row>
    <row r="95">
      <c r="A95" s="4" t="inlineStr">
        <is>
          <t>Award Vesting Period (in years)</t>
        </is>
      </c>
      <c r="M95" s="4" t="inlineStr">
        <is>
          <t>4 years</t>
        </is>
      </c>
    </row>
    <row r="96">
      <c r="A96" s="4" t="inlineStr">
        <is>
          <t>Contractual Life (in years)</t>
        </is>
      </c>
      <c r="M96" s="4" t="inlineStr">
        <is>
          <t>0 years</t>
        </is>
      </c>
    </row>
    <row r="97">
      <c r="A97" s="4" t="inlineStr">
        <is>
          <t>Expected option life (in years)</t>
        </is>
      </c>
      <c r="M97" s="4" t="inlineStr">
        <is>
          <t>0 years</t>
        </is>
      </c>
    </row>
    <row r="98">
      <c r="A98" s="4" t="inlineStr">
        <is>
          <t>Number of instruments granted (in shares)</t>
        </is>
      </c>
      <c r="M98" s="6" t="n">
        <v>2556315</v>
      </c>
    </row>
    <row r="99">
      <c r="A99" s="4" t="inlineStr">
        <is>
          <t>Share entitlement per option</t>
        </is>
      </c>
      <c r="M99" s="6" t="n">
        <v>1</v>
      </c>
    </row>
    <row r="100">
      <c r="A100" s="4" t="inlineStr">
        <is>
          <t>Plan 9 | Performance RSU</t>
        </is>
      </c>
    </row>
    <row r="101">
      <c r="A101" s="3" t="inlineStr">
        <is>
          <t>Share-based Compensation Arrangement by Share-based Payment Award [Line Items]</t>
        </is>
      </c>
    </row>
    <row r="102">
      <c r="A102" s="4" t="inlineStr">
        <is>
          <t>RSU's granted</t>
        </is>
      </c>
      <c r="G102" s="6" t="n">
        <v>135500</v>
      </c>
      <c r="H102" s="6" t="n">
        <v>195250</v>
      </c>
    </row>
    <row r="103">
      <c r="A103" s="4" t="inlineStr">
        <is>
          <t>Plan 10 | OSA</t>
        </is>
      </c>
    </row>
    <row r="104">
      <c r="A104" s="3" t="inlineStr">
        <is>
          <t>Share-based Compensation Arrangement by Share-based Payment Award [Line Items]</t>
        </is>
      </c>
    </row>
    <row r="105">
      <c r="A105" s="4" t="inlineStr">
        <is>
          <t>Award Vesting Period (in years)</t>
        </is>
      </c>
      <c r="M105" s="4" t="inlineStr">
        <is>
          <t>4 years</t>
        </is>
      </c>
    </row>
    <row r="106">
      <c r="A106" s="4" t="inlineStr">
        <is>
          <t>Contractual Life (in years)</t>
        </is>
      </c>
      <c r="M106" s="4" t="inlineStr">
        <is>
          <t>10 years</t>
        </is>
      </c>
    </row>
    <row r="107">
      <c r="A107" s="4" t="inlineStr">
        <is>
          <t>Expected option life (in years)</t>
        </is>
      </c>
      <c r="M107" s="4" t="inlineStr">
        <is>
          <t>6 years</t>
        </is>
      </c>
    </row>
    <row r="108">
      <c r="A108" s="4" t="inlineStr">
        <is>
          <t>Number of instruments granted (in shares)</t>
        </is>
      </c>
      <c r="M108" s="6" t="n">
        <v>947565</v>
      </c>
    </row>
    <row r="109">
      <c r="A109" s="4" t="inlineStr">
        <is>
          <t>Share entitlement per option</t>
        </is>
      </c>
      <c r="M109" s="6" t="n">
        <v>1</v>
      </c>
    </row>
    <row r="110">
      <c r="A110" s="4" t="inlineStr">
        <is>
          <t>Plan 10 | RSU</t>
        </is>
      </c>
    </row>
    <row r="111">
      <c r="A111" s="3" t="inlineStr">
        <is>
          <t>Share-based Compensation Arrangement by Share-based Payment Award [Line Items]</t>
        </is>
      </c>
    </row>
    <row r="112">
      <c r="A112" s="4" t="inlineStr">
        <is>
          <t>Award Vesting Period (in years)</t>
        </is>
      </c>
      <c r="M112" s="4" t="inlineStr">
        <is>
          <t>4 years</t>
        </is>
      </c>
    </row>
    <row r="113">
      <c r="A113" s="4" t="inlineStr">
        <is>
          <t>Contractual Life (in years)</t>
        </is>
      </c>
      <c r="M113" s="4" t="inlineStr">
        <is>
          <t>0 years</t>
        </is>
      </c>
    </row>
    <row r="114">
      <c r="A114" s="4" t="inlineStr">
        <is>
          <t>Expected option life (in years)</t>
        </is>
      </c>
      <c r="M114" s="4" t="inlineStr">
        <is>
          <t>0 years</t>
        </is>
      </c>
    </row>
    <row r="115">
      <c r="A115" s="4" t="inlineStr">
        <is>
          <t>Number of instruments granted (in shares)</t>
        </is>
      </c>
      <c r="M115" s="6" t="n">
        <v>2150498</v>
      </c>
    </row>
    <row r="116">
      <c r="A116" s="4" t="inlineStr">
        <is>
          <t>Share entitlement per option</t>
        </is>
      </c>
      <c r="M116" s="6" t="n">
        <v>1</v>
      </c>
    </row>
    <row r="117">
      <c r="A117" s="4" t="inlineStr">
        <is>
          <t>Plan 10 | Performance RSU</t>
        </is>
      </c>
    </row>
    <row r="118">
      <c r="A118" s="3" t="inlineStr">
        <is>
          <t>Share-based Compensation Arrangement by Share-based Payment Award [Line Items]</t>
        </is>
      </c>
    </row>
    <row r="119">
      <c r="A119" s="4" t="inlineStr">
        <is>
          <t>RSU's granted</t>
        </is>
      </c>
      <c r="F119" s="6" t="n">
        <v>203332</v>
      </c>
    </row>
    <row r="120">
      <c r="A120" s="4" t="inlineStr">
        <is>
          <t>Plan 11 | OSA</t>
        </is>
      </c>
    </row>
    <row r="121">
      <c r="A121" s="3" t="inlineStr">
        <is>
          <t>Share-based Compensation Arrangement by Share-based Payment Award [Line Items]</t>
        </is>
      </c>
    </row>
    <row r="122">
      <c r="A122" s="4" t="inlineStr">
        <is>
          <t>Award Vesting Period (in years)</t>
        </is>
      </c>
      <c r="M122" s="4" t="inlineStr">
        <is>
          <t>4 years</t>
        </is>
      </c>
    </row>
    <row r="123">
      <c r="A123" s="4" t="inlineStr">
        <is>
          <t>Contractual Life (in years)</t>
        </is>
      </c>
      <c r="M123" s="4" t="inlineStr">
        <is>
          <t>10 years</t>
        </is>
      </c>
    </row>
    <row r="124">
      <c r="A124" s="4" t="inlineStr">
        <is>
          <t>Expected option life (in years)</t>
        </is>
      </c>
      <c r="M124" s="4" t="inlineStr">
        <is>
          <t>6 years</t>
        </is>
      </c>
    </row>
    <row r="125">
      <c r="A125" s="4" t="inlineStr">
        <is>
          <t>Number of instruments granted (in shares)</t>
        </is>
      </c>
      <c r="M125" s="6" t="n">
        <v>128380</v>
      </c>
    </row>
    <row r="126">
      <c r="A126" s="4" t="inlineStr">
        <is>
          <t>Share entitlement per option</t>
        </is>
      </c>
      <c r="M126" s="6" t="n">
        <v>1</v>
      </c>
    </row>
    <row r="127">
      <c r="A127" s="4" t="inlineStr">
        <is>
          <t>Plan 11 | RSU</t>
        </is>
      </c>
    </row>
    <row r="128">
      <c r="A128" s="3" t="inlineStr">
        <is>
          <t>Share-based Compensation Arrangement by Share-based Payment Award [Line Items]</t>
        </is>
      </c>
    </row>
    <row r="129">
      <c r="A129" s="4" t="inlineStr">
        <is>
          <t>Award Vesting Period (in years)</t>
        </is>
      </c>
      <c r="M129" s="4" t="inlineStr">
        <is>
          <t>4 years</t>
        </is>
      </c>
    </row>
    <row r="130">
      <c r="A130" s="4" t="inlineStr">
        <is>
          <t>Contractual Life (in years)</t>
        </is>
      </c>
      <c r="M130" s="4" t="inlineStr">
        <is>
          <t>0 years</t>
        </is>
      </c>
    </row>
    <row r="131">
      <c r="A131" s="4" t="inlineStr">
        <is>
          <t>Expected option life (in years)</t>
        </is>
      </c>
      <c r="M131" s="4" t="inlineStr">
        <is>
          <t>0 years</t>
        </is>
      </c>
    </row>
    <row r="132">
      <c r="A132" s="4" t="inlineStr">
        <is>
          <t>Number of instruments granted (in shares)</t>
        </is>
      </c>
      <c r="M132" s="6" t="n">
        <v>2712014</v>
      </c>
    </row>
    <row r="133">
      <c r="A133" s="4" t="inlineStr">
        <is>
          <t>Share entitlement per option</t>
        </is>
      </c>
      <c r="M133" s="6" t="n">
        <v>1</v>
      </c>
    </row>
    <row r="134">
      <c r="A134" s="4" t="inlineStr">
        <is>
          <t>Plan 12 | OSA</t>
        </is>
      </c>
    </row>
    <row r="135">
      <c r="A135" s="3" t="inlineStr">
        <is>
          <t>Share-based Compensation Arrangement by Share-based Payment Award [Line Items]</t>
        </is>
      </c>
    </row>
    <row r="136">
      <c r="A136" s="4" t="inlineStr">
        <is>
          <t>Award Vesting Period (in years)</t>
        </is>
      </c>
      <c r="M136" s="4" t="inlineStr">
        <is>
          <t>4 years</t>
        </is>
      </c>
    </row>
    <row r="137">
      <c r="A137" s="4" t="inlineStr">
        <is>
          <t>Contractual Life (in years)</t>
        </is>
      </c>
      <c r="M137" s="4" t="inlineStr">
        <is>
          <t>10 years</t>
        </is>
      </c>
    </row>
    <row r="138">
      <c r="A138" s="4" t="inlineStr">
        <is>
          <t>Expected option life (in years)</t>
        </is>
      </c>
      <c r="M138" s="4" t="inlineStr">
        <is>
          <t>6 years</t>
        </is>
      </c>
    </row>
    <row r="139">
      <c r="A139" s="4" t="inlineStr">
        <is>
          <t>Number of instruments granted (in shares)</t>
        </is>
      </c>
      <c r="M139" s="6" t="n">
        <v>515980</v>
      </c>
    </row>
    <row r="140">
      <c r="A140" s="4" t="inlineStr">
        <is>
          <t>Share entitlement per option</t>
        </is>
      </c>
      <c r="M140" s="6" t="n">
        <v>1</v>
      </c>
    </row>
    <row r="141">
      <c r="A141" s="4" t="inlineStr">
        <is>
          <t>Plan 12 | RSU</t>
        </is>
      </c>
    </row>
    <row r="142">
      <c r="A142" s="3" t="inlineStr">
        <is>
          <t>Share-based Compensation Arrangement by Share-based Payment Award [Line Items]</t>
        </is>
      </c>
    </row>
    <row r="143">
      <c r="A143" s="4" t="inlineStr">
        <is>
          <t>Award Vesting Period (in years)</t>
        </is>
      </c>
      <c r="M143" s="4" t="inlineStr">
        <is>
          <t>4 years</t>
        </is>
      </c>
    </row>
    <row r="144">
      <c r="A144" s="4" t="inlineStr">
        <is>
          <t>Contractual Life (in years)</t>
        </is>
      </c>
      <c r="M144" s="4" t="inlineStr">
        <is>
          <t>0 years</t>
        </is>
      </c>
    </row>
    <row r="145">
      <c r="A145" s="4" t="inlineStr">
        <is>
          <t>Expected option life (in years)</t>
        </is>
      </c>
      <c r="M145" s="4" t="inlineStr">
        <is>
          <t>0 years</t>
        </is>
      </c>
    </row>
    <row r="146">
      <c r="A146" s="4" t="inlineStr">
        <is>
          <t>Number of instruments granted (in shares)</t>
        </is>
      </c>
      <c r="M146" s="6" t="n">
        <v>3733588</v>
      </c>
    </row>
    <row r="147">
      <c r="A147" s="4" t="inlineStr">
        <is>
          <t>Share entitlement per option</t>
        </is>
      </c>
      <c r="M147" s="6" t="n">
        <v>1</v>
      </c>
    </row>
    <row r="148">
      <c r="A148" s="4" t="inlineStr">
        <is>
          <t>Plan 12 | Performance RSU</t>
        </is>
      </c>
    </row>
    <row r="149">
      <c r="A149" s="3" t="inlineStr">
        <is>
          <t>Share-based Compensation Arrangement by Share-based Payment Award [Line Items]</t>
        </is>
      </c>
    </row>
    <row r="150">
      <c r="A150" s="4" t="inlineStr">
        <is>
          <t>RSU's granted</t>
        </is>
      </c>
      <c r="E150" s="6" t="n">
        <v>257291</v>
      </c>
    </row>
    <row r="151">
      <c r="A151" s="4" t="inlineStr">
        <is>
          <t>Plan 13 | RSU</t>
        </is>
      </c>
    </row>
    <row r="152">
      <c r="A152" s="3" t="inlineStr">
        <is>
          <t>Share-based Compensation Arrangement by Share-based Payment Award [Line Items]</t>
        </is>
      </c>
    </row>
    <row r="153">
      <c r="A153" s="4" t="inlineStr">
        <is>
          <t>Award Vesting Period (in years)</t>
        </is>
      </c>
      <c r="M153" s="4" t="inlineStr">
        <is>
          <t>4 years</t>
        </is>
      </c>
    </row>
    <row r="154">
      <c r="A154" s="4" t="inlineStr">
        <is>
          <t>Contractual Life (in years)</t>
        </is>
      </c>
      <c r="M154" s="4" t="inlineStr">
        <is>
          <t>0 years</t>
        </is>
      </c>
    </row>
    <row r="155">
      <c r="A155" s="4" t="inlineStr">
        <is>
          <t>Expected option life (in years)</t>
        </is>
      </c>
      <c r="M155" s="4" t="inlineStr">
        <is>
          <t>0 years</t>
        </is>
      </c>
    </row>
    <row r="156">
      <c r="A156" s="4" t="inlineStr">
        <is>
          <t>Number of instruments granted (in shares)</t>
        </is>
      </c>
      <c r="M156" s="6" t="n">
        <v>858467</v>
      </c>
    </row>
    <row r="157">
      <c r="A157" s="4" t="inlineStr">
        <is>
          <t>Share entitlement per option</t>
        </is>
      </c>
      <c r="M157" s="6" t="n">
        <v>1</v>
      </c>
    </row>
    <row r="158">
      <c r="A158" s="4" t="inlineStr">
        <is>
          <t>Plan 13 | Performance RSU</t>
        </is>
      </c>
    </row>
    <row r="159">
      <c r="A159" s="3" t="inlineStr">
        <is>
          <t>Share-based Compensation Arrangement by Share-based Payment Award [Line Items]</t>
        </is>
      </c>
    </row>
    <row r="160">
      <c r="A160" s="4" t="inlineStr">
        <is>
          <t>RSU's granted</t>
        </is>
      </c>
      <c r="B160" s="6" t="n">
        <v>272600</v>
      </c>
      <c r="C160" s="6" t="n">
        <v>272600</v>
      </c>
      <c r="D160" s="6" t="n">
        <v>272600</v>
      </c>
    </row>
    <row r="161">
      <c r="A161" s="4" t="inlineStr">
        <is>
          <t>Minimum | Plans 1 and 2 | BSPCE</t>
        </is>
      </c>
    </row>
    <row r="162">
      <c r="A162" s="3" t="inlineStr">
        <is>
          <t>Share-based Compensation Arrangement by Share-based Payment Award [Line Items]</t>
        </is>
      </c>
    </row>
    <row r="163">
      <c r="A163" s="4" t="inlineStr">
        <is>
          <t>Exercise price (in Euro per share)</t>
        </is>
      </c>
      <c r="M163" s="13" t="n">
        <v>0.45</v>
      </c>
    </row>
    <row r="164">
      <c r="A164" s="4" t="inlineStr">
        <is>
          <t>Grant date share fair value (in Euro per share)</t>
        </is>
      </c>
      <c r="M164" s="11" t="n">
        <v>0.2</v>
      </c>
    </row>
    <row r="165">
      <c r="A165" s="4" t="inlineStr">
        <is>
          <t>Expected volatility</t>
        </is>
      </c>
      <c r="M165" s="4" t="inlineStr">
        <is>
          <t>53.00%</t>
        </is>
      </c>
    </row>
    <row r="166">
      <c r="A166" s="4" t="inlineStr">
        <is>
          <t>Discount rate</t>
        </is>
      </c>
      <c r="M166" s="4" t="inlineStr">
        <is>
          <t>2.74%</t>
        </is>
      </c>
    </row>
    <row r="167">
      <c r="A167" s="4" t="inlineStr">
        <is>
          <t>Fair value per option/RSU</t>
        </is>
      </c>
      <c r="M167" s="13" t="n">
        <v>0.08</v>
      </c>
    </row>
    <row r="168">
      <c r="A168" s="4" t="inlineStr">
        <is>
          <t>Minimum | Plan 3 | BSCPCE &amp; OSA</t>
        </is>
      </c>
    </row>
    <row r="169">
      <c r="A169" s="3" t="inlineStr">
        <is>
          <t>Share-based Compensation Arrangement by Share-based Payment Award [Line Items]</t>
        </is>
      </c>
    </row>
    <row r="170">
      <c r="A170" s="4" t="inlineStr">
        <is>
          <t>Award Vesting Period (in years)</t>
        </is>
      </c>
      <c r="M170" s="4" t="inlineStr">
        <is>
          <t>3 years</t>
        </is>
      </c>
    </row>
    <row r="171">
      <c r="A171" s="4" t="inlineStr">
        <is>
          <t>Exercise price (in Euro per share)</t>
        </is>
      </c>
      <c r="M171" s="11" t="n">
        <v>0.2</v>
      </c>
    </row>
    <row r="172">
      <c r="A172" s="4" t="inlineStr">
        <is>
          <t>Grant date share fair value (in Euro per share)</t>
        </is>
      </c>
      <c r="M172" s="13" t="n">
        <v>0.2</v>
      </c>
    </row>
    <row r="173">
      <c r="A173" s="4" t="inlineStr">
        <is>
          <t>Expected volatility</t>
        </is>
      </c>
      <c r="M173" s="4" t="inlineStr">
        <is>
          <t>55.20%</t>
        </is>
      </c>
    </row>
    <row r="174">
      <c r="A174" s="4" t="inlineStr">
        <is>
          <t>Discount rate</t>
        </is>
      </c>
      <c r="M174" s="4" t="inlineStr">
        <is>
          <t>2.62%</t>
        </is>
      </c>
    </row>
    <row r="175">
      <c r="A175" s="4" t="inlineStr">
        <is>
          <t>Fair value per option/RSU</t>
        </is>
      </c>
      <c r="M175" s="13" t="n">
        <v>0.08</v>
      </c>
    </row>
    <row r="176">
      <c r="A176" s="4" t="inlineStr">
        <is>
          <t>Minimum | Plan 5 | BSCPCE &amp; OSA</t>
        </is>
      </c>
    </row>
    <row r="177">
      <c r="A177" s="3" t="inlineStr">
        <is>
          <t>Share-based Compensation Arrangement by Share-based Payment Award [Line Items]</t>
        </is>
      </c>
    </row>
    <row r="178">
      <c r="A178" s="4" t="inlineStr">
        <is>
          <t>Expected volatility</t>
        </is>
      </c>
      <c r="M178" s="4" t="inlineStr">
        <is>
          <t>52.10%</t>
        </is>
      </c>
    </row>
    <row r="179">
      <c r="A179" s="4" t="inlineStr">
        <is>
          <t>Discount rate</t>
        </is>
      </c>
      <c r="M179" s="4" t="inlineStr">
        <is>
          <t>2.79%</t>
        </is>
      </c>
    </row>
    <row r="180">
      <c r="A180" s="4" t="inlineStr">
        <is>
          <t>Fair value per option/RSU</t>
        </is>
      </c>
      <c r="M180" s="13" t="n">
        <v>2.75</v>
      </c>
    </row>
    <row r="181">
      <c r="A181" s="4" t="inlineStr">
        <is>
          <t>Minimum | Plan 6 | BSCPCE &amp; OSA</t>
        </is>
      </c>
    </row>
    <row r="182">
      <c r="A182" s="3" t="inlineStr">
        <is>
          <t>Share-based Compensation Arrangement by Share-based Payment Award [Line Items]</t>
        </is>
      </c>
    </row>
    <row r="183">
      <c r="A183" s="4" t="inlineStr">
        <is>
          <t>Award Vesting Period (in years)</t>
        </is>
      </c>
      <c r="M183" s="4" t="inlineStr">
        <is>
          <t>4 years</t>
        </is>
      </c>
    </row>
    <row r="184">
      <c r="A184" s="4" t="inlineStr">
        <is>
          <t>Exercise price (in Euro per share)</t>
        </is>
      </c>
      <c r="M184" s="13" t="n">
        <v>8.279999999999999</v>
      </c>
    </row>
    <row r="185">
      <c r="A185" s="4" t="inlineStr">
        <is>
          <t>Grant date share fair value (in Euro per share)</t>
        </is>
      </c>
      <c r="M185" s="13" t="n">
        <v>5.45</v>
      </c>
    </row>
    <row r="186">
      <c r="A186" s="4" t="inlineStr">
        <is>
          <t>Expected volatility</t>
        </is>
      </c>
      <c r="M186" s="4" t="inlineStr">
        <is>
          <t>49.60%</t>
        </is>
      </c>
    </row>
    <row r="187">
      <c r="A187" s="4" t="inlineStr">
        <is>
          <t>Discount rate</t>
        </is>
      </c>
      <c r="M187" s="4" t="inlineStr">
        <is>
          <t>1.80%</t>
        </is>
      </c>
    </row>
    <row r="188">
      <c r="A188" s="4" t="inlineStr">
        <is>
          <t>Fair value per option/RSU</t>
        </is>
      </c>
      <c r="M188" s="13" t="n">
        <v>3.28</v>
      </c>
    </row>
    <row r="189">
      <c r="A189" s="4" t="inlineStr">
        <is>
          <t>Minimum | Plan 7 | BSCPCE &amp; OSA</t>
        </is>
      </c>
    </row>
    <row r="190">
      <c r="A190" s="3" t="inlineStr">
        <is>
          <t>Share-based Compensation Arrangement by Share-based Payment Award [Line Items]</t>
        </is>
      </c>
    </row>
    <row r="191">
      <c r="A191" s="4" t="inlineStr">
        <is>
          <t>Expected option life (in years)</t>
        </is>
      </c>
      <c r="M191" s="4" t="inlineStr">
        <is>
          <t>6 years</t>
        </is>
      </c>
    </row>
    <row r="192">
      <c r="A192" s="4" t="inlineStr">
        <is>
          <t>Exercise price (in Euro per share)</t>
        </is>
      </c>
      <c r="M192" s="13" t="n">
        <v>12.08</v>
      </c>
    </row>
    <row r="193">
      <c r="A193" s="4" t="inlineStr">
        <is>
          <t>Grant date share fair value (in Euro per share)</t>
        </is>
      </c>
      <c r="M193" s="13" t="n">
        <v>12.08</v>
      </c>
    </row>
    <row r="194">
      <c r="A194" s="4" t="inlineStr">
        <is>
          <t>Expected volatility</t>
        </is>
      </c>
      <c r="M194" s="4" t="inlineStr">
        <is>
          <t>44.20%</t>
        </is>
      </c>
    </row>
    <row r="195">
      <c r="A195" s="4" t="inlineStr">
        <is>
          <t>Discount rate</t>
        </is>
      </c>
      <c r="M195" s="4" t="inlineStr">
        <is>
          <t>1.20%</t>
        </is>
      </c>
    </row>
    <row r="196">
      <c r="A196" s="4" t="inlineStr">
        <is>
          <t>Fair value per option/RSU</t>
        </is>
      </c>
      <c r="M196" s="13" t="n">
        <v>6.85</v>
      </c>
    </row>
    <row r="197">
      <c r="A197" s="4" t="inlineStr">
        <is>
          <t>Minimum | Plan 8 | OSA</t>
        </is>
      </c>
    </row>
    <row r="198">
      <c r="A198" s="3" t="inlineStr">
        <is>
          <t>Share-based Compensation Arrangement by Share-based Payment Award [Line Items]</t>
        </is>
      </c>
    </row>
    <row r="199">
      <c r="A199" s="4" t="inlineStr">
        <is>
          <t>Exercise price (in Euro per share)</t>
        </is>
      </c>
      <c r="M199" s="14" t="n">
        <v>22.95</v>
      </c>
    </row>
    <row r="200">
      <c r="A200" s="4" t="inlineStr">
        <is>
          <t>Grant date share fair value (in Euro per share)</t>
        </is>
      </c>
      <c r="M200" s="13" t="n">
        <v>22.5</v>
      </c>
    </row>
    <row r="201">
      <c r="A201" s="4" t="inlineStr">
        <is>
          <t>Expected volatility</t>
        </is>
      </c>
      <c r="M201" s="4" t="inlineStr">
        <is>
          <t>39.40%</t>
        </is>
      </c>
    </row>
    <row r="202">
      <c r="A202" s="4" t="inlineStr">
        <is>
          <t>Discount rate</t>
        </is>
      </c>
      <c r="M202" s="4" t="inlineStr">
        <is>
          <t>0.00%</t>
        </is>
      </c>
    </row>
    <row r="203">
      <c r="A203" s="4" t="inlineStr">
        <is>
          <t>Fair value per option/RSU</t>
        </is>
      </c>
      <c r="M203" s="13" t="n">
        <v>9.470000000000001</v>
      </c>
    </row>
    <row r="204">
      <c r="A204" s="4" t="inlineStr">
        <is>
          <t>Minimum | Plan 8 | RSU</t>
        </is>
      </c>
    </row>
    <row r="205">
      <c r="A205" s="3" t="inlineStr">
        <is>
          <t>Share-based Compensation Arrangement by Share-based Payment Award [Line Items]</t>
        </is>
      </c>
    </row>
    <row r="206">
      <c r="A206" s="4" t="inlineStr">
        <is>
          <t>Grant date share fair value (in Euro per share)</t>
        </is>
      </c>
      <c r="M206" s="14" t="n">
        <v>35.18</v>
      </c>
    </row>
    <row r="207">
      <c r="A207" s="4" t="inlineStr">
        <is>
          <t>Fair value per option/RSU</t>
        </is>
      </c>
      <c r="M207" s="14" t="n">
        <v>26.16</v>
      </c>
    </row>
    <row r="208">
      <c r="A208" s="4" t="inlineStr">
        <is>
          <t>Minimum | Plan 9 | OSA</t>
        </is>
      </c>
    </row>
    <row r="209">
      <c r="A209" s="3" t="inlineStr">
        <is>
          <t>Share-based Compensation Arrangement by Share-based Payment Award [Line Items]</t>
        </is>
      </c>
    </row>
    <row r="210">
      <c r="A210" s="4" t="inlineStr">
        <is>
          <t>Exercise price (in Euro per share)</t>
        </is>
      </c>
      <c r="M210" s="12" t="n">
        <v>38.2</v>
      </c>
    </row>
    <row r="211">
      <c r="A211" s="4" t="inlineStr">
        <is>
          <t>Grant date share fair value (in Euro per share)</t>
        </is>
      </c>
      <c r="M211" s="13" t="n">
        <v>38.2</v>
      </c>
    </row>
    <row r="212">
      <c r="A212" s="4" t="inlineStr">
        <is>
          <t>Expected volatility</t>
        </is>
      </c>
      <c r="M212" s="4" t="inlineStr">
        <is>
          <t>40.60%</t>
        </is>
      </c>
    </row>
    <row r="213">
      <c r="A213" s="4" t="inlineStr">
        <is>
          <t>Fair value per option/RSU</t>
        </is>
      </c>
      <c r="M213" s="13" t="n">
        <v>14.49</v>
      </c>
    </row>
    <row r="214">
      <c r="A214" s="4" t="inlineStr">
        <is>
          <t>Minimum | Plan 9 | RSU</t>
        </is>
      </c>
    </row>
    <row r="215">
      <c r="A215" s="3" t="inlineStr">
        <is>
          <t>Share-based Compensation Arrangement by Share-based Payment Award [Line Items]</t>
        </is>
      </c>
    </row>
    <row r="216">
      <c r="A216" s="4" t="inlineStr">
        <is>
          <t>Grant date share fair value (in Euro per share)</t>
        </is>
      </c>
      <c r="M216" s="14" t="n">
        <v>33.98</v>
      </c>
    </row>
    <row r="217">
      <c r="A217" s="4" t="inlineStr">
        <is>
          <t>Fair value per option/RSU</t>
        </is>
      </c>
      <c r="M217" s="14" t="n">
        <v>33.98</v>
      </c>
    </row>
    <row r="218">
      <c r="A218" s="4" t="inlineStr">
        <is>
          <t>Minimum | Plan 10 | OSA</t>
        </is>
      </c>
    </row>
    <row r="219">
      <c r="A219" s="3" t="inlineStr">
        <is>
          <t>Share-based Compensation Arrangement by Share-based Payment Award [Line Items]</t>
        </is>
      </c>
    </row>
    <row r="220">
      <c r="A220" s="4" t="inlineStr">
        <is>
          <t>Exercise price (in Euro per share)</t>
        </is>
      </c>
      <c r="M220" s="14" t="n">
        <v>24.63</v>
      </c>
    </row>
    <row r="221">
      <c r="A221" s="4" t="inlineStr">
        <is>
          <t>Grant date share fair value (in Euro per share)</t>
        </is>
      </c>
      <c r="M221" s="13" t="n">
        <v>24.63</v>
      </c>
    </row>
    <row r="222">
      <c r="A222" s="4" t="inlineStr">
        <is>
          <t>Expected volatility</t>
        </is>
      </c>
      <c r="M222" s="4" t="inlineStr">
        <is>
          <t>41.00%</t>
        </is>
      </c>
    </row>
    <row r="223">
      <c r="A223" s="4" t="inlineStr">
        <is>
          <t>Discount rate</t>
        </is>
      </c>
      <c r="M223" s="4" t="inlineStr">
        <is>
          <t>0.60%</t>
        </is>
      </c>
    </row>
    <row r="224">
      <c r="A224" s="4" t="inlineStr">
        <is>
          <t>Fair value per option/RSU</t>
        </is>
      </c>
      <c r="M224" s="13" t="n">
        <v>9.85</v>
      </c>
    </row>
    <row r="225">
      <c r="A225" s="4" t="inlineStr">
        <is>
          <t>Minimum | Plan 10 | RSU</t>
        </is>
      </c>
    </row>
    <row r="226">
      <c r="A226" s="3" t="inlineStr">
        <is>
          <t>Share-based Compensation Arrangement by Share-based Payment Award [Line Items]</t>
        </is>
      </c>
    </row>
    <row r="227">
      <c r="A227" s="4" t="inlineStr">
        <is>
          <t>Grant date share fair value (in Euro per share)</t>
        </is>
      </c>
      <c r="M227" s="14" t="n">
        <v>22.92</v>
      </c>
    </row>
    <row r="228">
      <c r="A228" s="4" t="inlineStr">
        <is>
          <t>Fair value per option/RSU</t>
        </is>
      </c>
      <c r="M228" s="14" t="n">
        <v>22.92</v>
      </c>
    </row>
    <row r="229">
      <c r="A229" s="4" t="inlineStr">
        <is>
          <t>Minimum | Plan 11 | OSA</t>
        </is>
      </c>
    </row>
    <row r="230">
      <c r="A230" s="3" t="inlineStr">
        <is>
          <t>Share-based Compensation Arrangement by Share-based Payment Award [Line Items]</t>
        </is>
      </c>
    </row>
    <row r="231">
      <c r="A231" s="4" t="inlineStr">
        <is>
          <t>Exercise price (in Euro per share)</t>
        </is>
      </c>
      <c r="M231" s="14" t="n">
        <v>15.86</v>
      </c>
    </row>
    <row r="232">
      <c r="A232" s="4" t="inlineStr">
        <is>
          <t>Grant date share fair value (in Euro per share)</t>
        </is>
      </c>
      <c r="M232" s="13" t="n">
        <v>15.86</v>
      </c>
    </row>
    <row r="233">
      <c r="A233" s="4" t="inlineStr">
        <is>
          <t>Expected volatility</t>
        </is>
      </c>
      <c r="M233" s="4" t="inlineStr">
        <is>
          <t>40.70%</t>
        </is>
      </c>
    </row>
    <row r="234">
      <c r="A234" s="4" t="inlineStr">
        <is>
          <t>Discount rate</t>
        </is>
      </c>
      <c r="M234" s="4" t="inlineStr">
        <is>
          <t>0.10%</t>
        </is>
      </c>
    </row>
    <row r="235">
      <c r="A235" s="4" t="inlineStr">
        <is>
          <t>Fair value per option/RSU</t>
        </is>
      </c>
      <c r="M235" s="13" t="n">
        <v>6.15</v>
      </c>
    </row>
    <row r="236">
      <c r="A236" s="4" t="inlineStr">
        <is>
          <t>Minimum | Plan 11 | RSU</t>
        </is>
      </c>
    </row>
    <row r="237">
      <c r="A237" s="3" t="inlineStr">
        <is>
          <t>Share-based Compensation Arrangement by Share-based Payment Award [Line Items]</t>
        </is>
      </c>
    </row>
    <row r="238">
      <c r="A238" s="4" t="inlineStr">
        <is>
          <t>Grant date share fair value (in Euro per share)</t>
        </is>
      </c>
      <c r="M238" s="14" t="n">
        <v>24.92</v>
      </c>
    </row>
    <row r="239">
      <c r="A239" s="4" t="inlineStr">
        <is>
          <t>Fair value per option/RSU</t>
        </is>
      </c>
      <c r="M239" s="14" t="n">
        <v>15.86</v>
      </c>
    </row>
    <row r="240">
      <c r="A240" s="4" t="inlineStr">
        <is>
          <t>Minimum | Plan 12 | OSA</t>
        </is>
      </c>
    </row>
    <row r="241">
      <c r="A241" s="3" t="inlineStr">
        <is>
          <t>Share-based Compensation Arrangement by Share-based Payment Award [Line Items]</t>
        </is>
      </c>
    </row>
    <row r="242">
      <c r="A242" s="4" t="inlineStr">
        <is>
          <t>Exercise price (in Euro per share)</t>
        </is>
      </c>
      <c r="M242" s="14" t="n">
        <v>8.66</v>
      </c>
    </row>
    <row r="243">
      <c r="A243" s="4" t="inlineStr">
        <is>
          <t>Grant date share fair value (in Euro per share)</t>
        </is>
      </c>
      <c r="M243" s="13" t="n">
        <v>8.66</v>
      </c>
    </row>
    <row r="244">
      <c r="A244" s="4" t="inlineStr">
        <is>
          <t>Expected volatility</t>
        </is>
      </c>
      <c r="M244" s="4" t="inlineStr">
        <is>
          <t>39.20%</t>
        </is>
      </c>
    </row>
    <row r="245">
      <c r="A245" s="4" t="inlineStr">
        <is>
          <t>Discount rate</t>
        </is>
      </c>
      <c r="M245" s="4" t="inlineStr">
        <is>
          <t>0.00%</t>
        </is>
      </c>
    </row>
    <row r="246">
      <c r="A246" s="4" t="inlineStr">
        <is>
          <t>Fair value per option/RSU</t>
        </is>
      </c>
      <c r="M246" s="13" t="n">
        <v>3.29</v>
      </c>
    </row>
    <row r="247">
      <c r="A247" s="4" t="inlineStr">
        <is>
          <t>Minimum | Plan 12 | RSU</t>
        </is>
      </c>
    </row>
    <row r="248">
      <c r="A248" s="3" t="inlineStr">
        <is>
          <t>Share-based Compensation Arrangement by Share-based Payment Award [Line Items]</t>
        </is>
      </c>
    </row>
    <row r="249">
      <c r="A249" s="4" t="inlineStr">
        <is>
          <t>Grant date share fair value (in Euro per share)</t>
        </is>
      </c>
      <c r="M249" s="14" t="n">
        <v>3.29</v>
      </c>
    </row>
    <row r="250">
      <c r="A250" s="4" t="inlineStr">
        <is>
          <t>Fair value per option/RSU</t>
        </is>
      </c>
      <c r="M250" s="14" t="n">
        <v>8.66</v>
      </c>
    </row>
    <row r="251">
      <c r="A251" s="4" t="inlineStr">
        <is>
          <t>Minimum | Plan 13 | RSU</t>
        </is>
      </c>
    </row>
    <row r="252">
      <c r="A252" s="3" t="inlineStr">
        <is>
          <t>Share-based Compensation Arrangement by Share-based Payment Award [Line Items]</t>
        </is>
      </c>
    </row>
    <row r="253">
      <c r="A253" s="4" t="inlineStr">
        <is>
          <t>Grant date share fair value (in Euro per share)</t>
        </is>
      </c>
      <c r="M253" s="14" t="n">
        <v>10.79</v>
      </c>
    </row>
    <row r="254">
      <c r="A254" s="4" t="inlineStr">
        <is>
          <t>Fair value per option/RSU</t>
        </is>
      </c>
      <c r="M254" s="14" t="n">
        <v>10.79</v>
      </c>
    </row>
    <row r="255">
      <c r="A255" s="4" t="inlineStr">
        <is>
          <t>Maximum | Plans 1 and 2 | BSPCE</t>
        </is>
      </c>
    </row>
    <row r="256">
      <c r="A256" s="3" t="inlineStr">
        <is>
          <t>Share-based Compensation Arrangement by Share-based Payment Award [Line Items]</t>
        </is>
      </c>
    </row>
    <row r="257">
      <c r="A257" s="4" t="inlineStr">
        <is>
          <t>Exercise price (in Euro per share)</t>
        </is>
      </c>
      <c r="M257" s="12" t="n">
        <v>2.1</v>
      </c>
    </row>
    <row r="258">
      <c r="A258" s="4" t="inlineStr">
        <is>
          <t>Grant date share fair value (in Euro per share)</t>
        </is>
      </c>
      <c r="M258" s="11" t="n">
        <v>0.7</v>
      </c>
    </row>
    <row r="259">
      <c r="A259" s="4" t="inlineStr">
        <is>
          <t>Expected volatility</t>
        </is>
      </c>
      <c r="M259" s="4" t="inlineStr">
        <is>
          <t>55.70%</t>
        </is>
      </c>
    </row>
    <row r="260">
      <c r="A260" s="4" t="inlineStr">
        <is>
          <t>Discount rate</t>
        </is>
      </c>
      <c r="M260" s="4" t="inlineStr">
        <is>
          <t>4.10%</t>
        </is>
      </c>
    </row>
    <row r="261">
      <c r="A261" s="4" t="inlineStr">
        <is>
          <t>Fair value per option/RSU</t>
        </is>
      </c>
      <c r="M261" s="13" t="n">
        <v>0.45</v>
      </c>
    </row>
    <row r="262">
      <c r="A262" s="4" t="inlineStr">
        <is>
          <t>Maximum | Plan 3 | BSCPCE &amp; OSA</t>
        </is>
      </c>
    </row>
    <row r="263">
      <c r="A263" s="3" t="inlineStr">
        <is>
          <t>Share-based Compensation Arrangement by Share-based Payment Award [Line Items]</t>
        </is>
      </c>
    </row>
    <row r="264">
      <c r="A264" s="4" t="inlineStr">
        <is>
          <t>Award Vesting Period (in years)</t>
        </is>
      </c>
      <c r="M264" s="4" t="inlineStr">
        <is>
          <t>4 years</t>
        </is>
      </c>
    </row>
    <row r="265">
      <c r="A265" s="4" t="inlineStr">
        <is>
          <t>Exercise price (in Euro per share)</t>
        </is>
      </c>
      <c r="M265" s="13" t="n">
        <v>5.95</v>
      </c>
    </row>
    <row r="266">
      <c r="A266" s="4" t="inlineStr">
        <is>
          <t>Grant date share fair value (in Euro per share)</t>
        </is>
      </c>
      <c r="M266" s="13" t="n">
        <v>4.98</v>
      </c>
    </row>
    <row r="267">
      <c r="A267" s="4" t="inlineStr">
        <is>
          <t>Expected volatility</t>
        </is>
      </c>
      <c r="M267" s="4" t="inlineStr">
        <is>
          <t>57.80%</t>
        </is>
      </c>
    </row>
    <row r="268">
      <c r="A268" s="4" t="inlineStr">
        <is>
          <t>Discount rate</t>
        </is>
      </c>
      <c r="M268" s="4" t="inlineStr">
        <is>
          <t>3.76%</t>
        </is>
      </c>
    </row>
    <row r="269">
      <c r="A269" s="4" t="inlineStr">
        <is>
          <t>Fair value per option/RSU</t>
        </is>
      </c>
      <c r="M269" s="13" t="n">
        <v>2.88</v>
      </c>
    </row>
    <row r="270">
      <c r="A270" s="4" t="inlineStr">
        <is>
          <t>Maximum | Plan 5 | BSCPCE &amp; OSA</t>
        </is>
      </c>
    </row>
    <row r="271">
      <c r="A271" s="3" t="inlineStr">
        <is>
          <t>Share-based Compensation Arrangement by Share-based Payment Award [Line Items]</t>
        </is>
      </c>
    </row>
    <row r="272">
      <c r="A272" s="4" t="inlineStr">
        <is>
          <t>Expected volatility</t>
        </is>
      </c>
      <c r="M272" s="4" t="inlineStr">
        <is>
          <t>52.90%</t>
        </is>
      </c>
    </row>
    <row r="273">
      <c r="A273" s="4" t="inlineStr">
        <is>
          <t>Discount rate</t>
        </is>
      </c>
      <c r="M273" s="4" t="inlineStr">
        <is>
          <t>3.53%</t>
        </is>
      </c>
    </row>
    <row r="274">
      <c r="A274" s="4" t="inlineStr">
        <is>
          <t>Fair value per option/RSU</t>
        </is>
      </c>
      <c r="M274" s="13" t="n">
        <v>2.85</v>
      </c>
    </row>
    <row r="275">
      <c r="A275" s="4" t="inlineStr">
        <is>
          <t>Maximum | Plan 6 | BSCPCE &amp; OSA</t>
        </is>
      </c>
    </row>
    <row r="276">
      <c r="A276" s="3" t="inlineStr">
        <is>
          <t>Share-based Compensation Arrangement by Share-based Payment Award [Line Items]</t>
        </is>
      </c>
    </row>
    <row r="277">
      <c r="A277" s="4" t="inlineStr">
        <is>
          <t>Award Vesting Period (in years)</t>
        </is>
      </c>
      <c r="M277" s="4" t="inlineStr">
        <is>
          <t>5 years</t>
        </is>
      </c>
    </row>
    <row r="278">
      <c r="A278" s="4" t="inlineStr">
        <is>
          <t>Exercise price (in Euro per share)</t>
        </is>
      </c>
      <c r="M278" s="13" t="n">
        <v>10.43</v>
      </c>
    </row>
    <row r="279">
      <c r="A279" s="4" t="inlineStr">
        <is>
          <t>Grant date share fair value (in Euro per share)</t>
        </is>
      </c>
      <c r="M279" s="13" t="n">
        <v>6.43</v>
      </c>
    </row>
    <row r="280">
      <c r="A280" s="4" t="inlineStr">
        <is>
          <t>Expected volatility</t>
        </is>
      </c>
      <c r="M280" s="4" t="inlineStr">
        <is>
          <t>50.20%</t>
        </is>
      </c>
    </row>
    <row r="281">
      <c r="A281" s="4" t="inlineStr">
        <is>
          <t>Discount rate</t>
        </is>
      </c>
      <c r="M281" s="4" t="inlineStr">
        <is>
          <t>2.27%</t>
        </is>
      </c>
    </row>
    <row r="282">
      <c r="A282" s="4" t="inlineStr">
        <is>
          <t>Fair value per option/RSU</t>
        </is>
      </c>
      <c r="M282" s="13" t="n">
        <v>5.83</v>
      </c>
    </row>
    <row r="283">
      <c r="A283" s="4" t="inlineStr">
        <is>
          <t>Maximum | Plan 7 | BSCPCE &amp; OSA</t>
        </is>
      </c>
    </row>
    <row r="284">
      <c r="A284" s="3" t="inlineStr">
        <is>
          <t>Share-based Compensation Arrangement by Share-based Payment Award [Line Items]</t>
        </is>
      </c>
    </row>
    <row r="285">
      <c r="A285" s="4" t="inlineStr">
        <is>
          <t>Expected option life (in years)</t>
        </is>
      </c>
      <c r="M285" s="4" t="inlineStr">
        <is>
          <t>8 years</t>
        </is>
      </c>
    </row>
    <row r="286">
      <c r="A286" s="4" t="inlineStr">
        <is>
          <t>Exercise price (in Euro per share)</t>
        </is>
      </c>
      <c r="M286" s="13" t="n">
        <v>38.81</v>
      </c>
    </row>
    <row r="287">
      <c r="A287" s="4" t="inlineStr">
        <is>
          <t>Grant date share fair value (in Euro per share)</t>
        </is>
      </c>
      <c r="M287" s="13" t="n">
        <v>38.81</v>
      </c>
    </row>
    <row r="288">
      <c r="A288" s="4" t="inlineStr">
        <is>
          <t>Expected volatility</t>
        </is>
      </c>
      <c r="M288" s="4" t="inlineStr">
        <is>
          <t>50.10%</t>
        </is>
      </c>
    </row>
    <row r="289">
      <c r="A289" s="4" t="inlineStr">
        <is>
          <t>Discount rate</t>
        </is>
      </c>
      <c r="M289" s="4" t="inlineStr">
        <is>
          <t>2.40%</t>
        </is>
      </c>
    </row>
    <row r="290">
      <c r="A290" s="4" t="inlineStr">
        <is>
          <t>Fair value per option/RSU</t>
        </is>
      </c>
      <c r="M290" s="13" t="n">
        <v>16.9</v>
      </c>
    </row>
    <row r="291">
      <c r="A291" s="4" t="inlineStr">
        <is>
          <t>Maximum | Plan 8 | OSA</t>
        </is>
      </c>
    </row>
    <row r="292">
      <c r="A292" s="3" t="inlineStr">
        <is>
          <t>Share-based Compensation Arrangement by Share-based Payment Award [Line Items]</t>
        </is>
      </c>
    </row>
    <row r="293">
      <c r="A293" s="4" t="inlineStr">
        <is>
          <t>Exercise price (in Euro per share)</t>
        </is>
      </c>
      <c r="M293" s="14" t="n">
        <v>47.47</v>
      </c>
    </row>
    <row r="294">
      <c r="A294" s="4" t="inlineStr">
        <is>
          <t>Grant date share fair value (in Euro per share)</t>
        </is>
      </c>
      <c r="M294" s="13" t="n">
        <v>47.47</v>
      </c>
    </row>
    <row r="295">
      <c r="A295" s="4" t="inlineStr">
        <is>
          <t>Expected volatility</t>
        </is>
      </c>
      <c r="M295" s="4" t="inlineStr">
        <is>
          <t>44.50%</t>
        </is>
      </c>
    </row>
    <row r="296">
      <c r="A296" s="4" t="inlineStr">
        <is>
          <t>Discount rate</t>
        </is>
      </c>
      <c r="M296" s="4" t="inlineStr">
        <is>
          <t>0.71%</t>
        </is>
      </c>
    </row>
    <row r="297">
      <c r="A297" s="4" t="inlineStr">
        <is>
          <t>Fair value per option/RSU</t>
        </is>
      </c>
      <c r="M297" s="13" t="n">
        <v>17.97</v>
      </c>
    </row>
    <row r="298">
      <c r="A298" s="4" t="inlineStr">
        <is>
          <t>Maximum | Plan 8 | RSU</t>
        </is>
      </c>
    </row>
    <row r="299">
      <c r="A299" s="3" t="inlineStr">
        <is>
          <t>Share-based Compensation Arrangement by Share-based Payment Award [Line Items]</t>
        </is>
      </c>
    </row>
    <row r="300">
      <c r="A300" s="4" t="inlineStr">
        <is>
          <t>Grant date share fair value (in Euro per share)</t>
        </is>
      </c>
      <c r="M300" s="14" t="n">
        <v>35.58</v>
      </c>
    </row>
    <row r="301">
      <c r="A301" s="4" t="inlineStr">
        <is>
          <t>Fair value per option/RSU</t>
        </is>
      </c>
      <c r="M301" s="14" t="n">
        <v>37.1</v>
      </c>
    </row>
    <row r="302">
      <c r="A302" s="4" t="inlineStr">
        <is>
          <t>Maximum | Plan 9 | OSA</t>
        </is>
      </c>
    </row>
    <row r="303">
      <c r="A303" s="3" t="inlineStr">
        <is>
          <t>Share-based Compensation Arrangement by Share-based Payment Award [Line Items]</t>
        </is>
      </c>
    </row>
    <row r="304">
      <c r="A304" s="4" t="inlineStr">
        <is>
          <t>Exercise price (in Euro per share)</t>
        </is>
      </c>
      <c r="M304" s="14" t="n">
        <v>43.45</v>
      </c>
    </row>
    <row r="305">
      <c r="A305" s="4" t="inlineStr">
        <is>
          <t>Grant date share fair value (in Euro per share)</t>
        </is>
      </c>
      <c r="M305" s="13" t="n">
        <v>43.45</v>
      </c>
    </row>
    <row r="306">
      <c r="A306" s="4" t="inlineStr">
        <is>
          <t>Expected volatility</t>
        </is>
      </c>
      <c r="M306" s="4" t="inlineStr">
        <is>
          <t>41.30%</t>
        </is>
      </c>
    </row>
    <row r="307">
      <c r="A307" s="4" t="inlineStr">
        <is>
          <t>Fair value per option/RSU</t>
        </is>
      </c>
      <c r="M307" s="13" t="n">
        <v>16.82</v>
      </c>
    </row>
    <row r="308">
      <c r="A308" s="4" t="inlineStr">
        <is>
          <t>Maximum | Plan 9 | RSU</t>
        </is>
      </c>
    </row>
    <row r="309">
      <c r="A309" s="3" t="inlineStr">
        <is>
          <t>Share-based Compensation Arrangement by Share-based Payment Award [Line Items]</t>
        </is>
      </c>
    </row>
    <row r="310">
      <c r="A310" s="4" t="inlineStr">
        <is>
          <t>Grant date share fair value (in Euro per share)</t>
        </is>
      </c>
      <c r="M310" s="14" t="n">
        <v>49.08</v>
      </c>
    </row>
    <row r="311">
      <c r="A311" s="4" t="inlineStr">
        <is>
          <t>Fair value per option/RSU</t>
        </is>
      </c>
      <c r="M311" s="14" t="n">
        <v>49.08</v>
      </c>
    </row>
    <row r="312">
      <c r="A312" s="4" t="inlineStr">
        <is>
          <t>Maximum | Plan 10 | OSA</t>
        </is>
      </c>
    </row>
    <row r="313">
      <c r="A313" s="3" t="inlineStr">
        <is>
          <t>Share-based Compensation Arrangement by Share-based Payment Award [Line Items]</t>
        </is>
      </c>
    </row>
    <row r="314">
      <c r="A314" s="4" t="inlineStr">
        <is>
          <t>Exercise price (in Euro per share)</t>
        </is>
      </c>
      <c r="M314" s="14" t="n">
        <v>28.69</v>
      </c>
    </row>
    <row r="315">
      <c r="A315" s="4" t="inlineStr">
        <is>
          <t>Grant date share fair value (in Euro per share)</t>
        </is>
      </c>
      <c r="M315" s="13" t="n">
        <v>28.69</v>
      </c>
    </row>
    <row r="316">
      <c r="A316" s="4" t="inlineStr">
        <is>
          <t>Expected volatility</t>
        </is>
      </c>
      <c r="M316" s="4" t="inlineStr">
        <is>
          <t>41.50%</t>
        </is>
      </c>
    </row>
    <row r="317">
      <c r="A317" s="4" t="inlineStr">
        <is>
          <t>Discount rate</t>
        </is>
      </c>
      <c r="M317" s="4" t="inlineStr">
        <is>
          <t>0.70%</t>
        </is>
      </c>
    </row>
    <row r="318">
      <c r="A318" s="4" t="inlineStr">
        <is>
          <t>Fair value per option/RSU</t>
        </is>
      </c>
      <c r="M318" s="13" t="n">
        <v>11.4</v>
      </c>
    </row>
    <row r="319">
      <c r="A319" s="4" t="inlineStr">
        <is>
          <t>Maximum | Plan 10 | RSU</t>
        </is>
      </c>
    </row>
    <row r="320">
      <c r="A320" s="3" t="inlineStr">
        <is>
          <t>Share-based Compensation Arrangement by Share-based Payment Award [Line Items]</t>
        </is>
      </c>
    </row>
    <row r="321">
      <c r="A321" s="4" t="inlineStr">
        <is>
          <t>Grant date share fair value (in Euro per share)</t>
        </is>
      </c>
      <c r="M321" s="14" t="n">
        <v>44.37</v>
      </c>
    </row>
    <row r="322">
      <c r="A322" s="4" t="inlineStr">
        <is>
          <t>Fair value per option/RSU</t>
        </is>
      </c>
      <c r="M322" s="14" t="n">
        <v>44.37</v>
      </c>
    </row>
    <row r="323">
      <c r="A323" s="4" t="inlineStr">
        <is>
          <t>Maximum | Plan 11 | OSA</t>
        </is>
      </c>
    </row>
    <row r="324">
      <c r="A324" s="3" t="inlineStr">
        <is>
          <t>Share-based Compensation Arrangement by Share-based Payment Award [Line Items]</t>
        </is>
      </c>
    </row>
    <row r="325">
      <c r="A325" s="4" t="inlineStr">
        <is>
          <t>Exercise price (in Euro per share)</t>
        </is>
      </c>
      <c r="M325" s="14" t="n">
        <v>17.98</v>
      </c>
    </row>
    <row r="326">
      <c r="A326" s="4" t="inlineStr">
        <is>
          <t>Grant date share fair value (in Euro per share)</t>
        </is>
      </c>
      <c r="M326" s="13" t="n">
        <v>17.98</v>
      </c>
    </row>
    <row r="327">
      <c r="A327" s="4" t="inlineStr">
        <is>
          <t>Expected volatility</t>
        </is>
      </c>
      <c r="M327" s="4" t="inlineStr">
        <is>
          <t>41.20%</t>
        </is>
      </c>
    </row>
    <row r="328">
      <c r="A328" s="4" t="inlineStr">
        <is>
          <t>Discount rate</t>
        </is>
      </c>
      <c r="M328" s="4" t="inlineStr">
        <is>
          <t>0.90%</t>
        </is>
      </c>
    </row>
    <row r="329">
      <c r="A329" s="4" t="inlineStr">
        <is>
          <t>Fair value per option/RSU</t>
        </is>
      </c>
      <c r="M329" s="13" t="n">
        <v>6.94</v>
      </c>
    </row>
    <row r="330">
      <c r="A330" s="4" t="inlineStr">
        <is>
          <t>Maximum | Plan 11 | RSU</t>
        </is>
      </c>
    </row>
    <row r="331">
      <c r="A331" s="3" t="inlineStr">
        <is>
          <t>Share-based Compensation Arrangement by Share-based Payment Award [Line Items]</t>
        </is>
      </c>
    </row>
    <row r="332">
      <c r="A332" s="4" t="inlineStr">
        <is>
          <t>Grant date share fair value (in Euro per share)</t>
        </is>
      </c>
      <c r="M332" s="14" t="n">
        <v>44.37</v>
      </c>
    </row>
    <row r="333">
      <c r="A333" s="4" t="inlineStr">
        <is>
          <t>Fair value per option/RSU</t>
        </is>
      </c>
      <c r="M333" s="14" t="n">
        <v>30.8</v>
      </c>
    </row>
    <row r="334">
      <c r="A334" s="4" t="inlineStr">
        <is>
          <t>Maximum | Plan 12 | OSA</t>
        </is>
      </c>
    </row>
    <row r="335">
      <c r="A335" s="3" t="inlineStr">
        <is>
          <t>Share-based Compensation Arrangement by Share-based Payment Award [Line Items]</t>
        </is>
      </c>
    </row>
    <row r="336">
      <c r="A336" s="4" t="inlineStr">
        <is>
          <t>Exercise price (in Euro per share)</t>
        </is>
      </c>
      <c r="M336" s="14" t="n">
        <v>15.67</v>
      </c>
    </row>
    <row r="337">
      <c r="A337" s="4" t="inlineStr">
        <is>
          <t>Grant date share fair value (in Euro per share)</t>
        </is>
      </c>
      <c r="M337" s="13" t="n">
        <v>15.67</v>
      </c>
    </row>
    <row r="338">
      <c r="A338" s="4" t="inlineStr">
        <is>
          <t>Expected volatility</t>
        </is>
      </c>
      <c r="M338" s="4" t="inlineStr">
        <is>
          <t>39.90%</t>
        </is>
      </c>
    </row>
    <row r="339">
      <c r="A339" s="4" t="inlineStr">
        <is>
          <t>Discount rate</t>
        </is>
      </c>
      <c r="M339" s="4" t="inlineStr">
        <is>
          <t>0.25%</t>
        </is>
      </c>
    </row>
    <row r="340">
      <c r="A340" s="4" t="inlineStr">
        <is>
          <t>Fair value per option/RSU</t>
        </is>
      </c>
      <c r="M340" s="13" t="n">
        <v>5.78</v>
      </c>
    </row>
    <row r="341">
      <c r="A341" s="4" t="inlineStr">
        <is>
          <t>Maximum | Plan 12 | RSU</t>
        </is>
      </c>
    </row>
    <row r="342">
      <c r="A342" s="3" t="inlineStr">
        <is>
          <t>Share-based Compensation Arrangement by Share-based Payment Award [Line Items]</t>
        </is>
      </c>
    </row>
    <row r="343">
      <c r="A343" s="4" t="inlineStr">
        <is>
          <t>Grant date share fair value (in Euro per share)</t>
        </is>
      </c>
      <c r="M343" s="14" t="n">
        <v>17.44</v>
      </c>
    </row>
    <row r="344">
      <c r="A344" s="4" t="inlineStr">
        <is>
          <t>Fair value per option/RSU</t>
        </is>
      </c>
      <c r="M344" s="14" t="n">
        <v>17.44</v>
      </c>
    </row>
    <row r="345">
      <c r="A345" s="4" t="inlineStr">
        <is>
          <t>Maximum | Plan 13 | RSU</t>
        </is>
      </c>
    </row>
    <row r="346">
      <c r="A346" s="3" t="inlineStr">
        <is>
          <t>Share-based Compensation Arrangement by Share-based Payment Award [Line Items]</t>
        </is>
      </c>
    </row>
    <row r="347">
      <c r="A347" s="4" t="inlineStr">
        <is>
          <t>Grant date share fair value (in Euro per share)</t>
        </is>
      </c>
      <c r="M347" s="14" t="n">
        <v>15.57</v>
      </c>
    </row>
    <row r="348">
      <c r="A348" s="4" t="inlineStr">
        <is>
          <t>Fair value per option/RSU</t>
        </is>
      </c>
      <c r="M348" s="13" t="n">
        <v>15.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 in Number of outstanding BSPCE / OSA / RSU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Beginning Balance (in shares)</t>
        </is>
      </c>
      <c r="B4" s="6" t="n">
        <v>7538521</v>
      </c>
      <c r="C4" s="6" t="n">
        <v>7967602</v>
      </c>
      <c r="D4" s="6" t="n">
        <v>7405216</v>
      </c>
    </row>
    <row r="5">
      <c r="A5" s="4" t="inlineStr">
        <is>
          <t>Granted (in shares)</t>
        </is>
      </c>
      <c r="B5" s="6" t="n">
        <v>2824915</v>
      </c>
      <c r="C5" s="6" t="n">
        <v>3586098</v>
      </c>
      <c r="D5" s="6" t="n">
        <v>4146709</v>
      </c>
    </row>
    <row r="6">
      <c r="A6" s="4" t="inlineStr">
        <is>
          <t>Exercised (in shares)</t>
        </is>
      </c>
      <c r="B6" s="6" t="n">
        <v>-223934</v>
      </c>
      <c r="C6" s="6" t="n">
        <v>-83266</v>
      </c>
      <c r="D6" s="6" t="n">
        <v>-137348</v>
      </c>
    </row>
    <row r="7">
      <c r="A7" s="4" t="inlineStr">
        <is>
          <t>Vested (RSU's) (in shares)</t>
        </is>
      </c>
      <c r="B7" s="6" t="n">
        <v>-1478894</v>
      </c>
      <c r="C7" s="6" t="n">
        <v>-1219112</v>
      </c>
      <c r="D7" s="6" t="n">
        <v>-1362873</v>
      </c>
    </row>
    <row r="8">
      <c r="A8" s="4" t="inlineStr">
        <is>
          <t>Forfeited (in shares)</t>
        </is>
      </c>
      <c r="B8" s="6" t="n">
        <v>-1600759</v>
      </c>
      <c r="C8" s="6" t="n">
        <v>-2712801</v>
      </c>
      <c r="D8" s="6" t="n">
        <v>-2084102</v>
      </c>
    </row>
    <row r="9">
      <c r="A9" s="4" t="inlineStr">
        <is>
          <t>Expired (in shares)</t>
        </is>
      </c>
      <c r="B9" s="6" t="n">
        <v>-3600</v>
      </c>
      <c r="C9" s="6" t="n">
        <v>0</v>
      </c>
      <c r="D9" s="6" t="n">
        <v>0</v>
      </c>
    </row>
    <row r="10">
      <c r="A10" s="4" t="inlineStr">
        <is>
          <t>Ending Balance (in shares)</t>
        </is>
      </c>
      <c r="B10" s="6" t="n">
        <v>7056249</v>
      </c>
      <c r="C10" s="6" t="n">
        <v>7538521</v>
      </c>
      <c r="D10" s="6" t="n">
        <v>7967602</v>
      </c>
    </row>
    <row r="11">
      <c r="A11" s="4" t="inlineStr">
        <is>
          <t>OSAs</t>
        </is>
      </c>
    </row>
    <row r="12">
      <c r="A12" s="3" t="inlineStr">
        <is>
          <t>Share-based Compensation Arrangement by Share-based Payment Award, Non-Option Equity Instruments, Outstanding [Roll Forward]</t>
        </is>
      </c>
    </row>
    <row r="13">
      <c r="A13" s="4" t="inlineStr">
        <is>
          <t>Beginning Balance (in shares)</t>
        </is>
      </c>
      <c r="B13" s="6" t="n">
        <v>2559534</v>
      </c>
      <c r="C13" s="6" t="n">
        <v>3187465</v>
      </c>
      <c r="D13" s="6" t="n">
        <v>3192708</v>
      </c>
    </row>
    <row r="14">
      <c r="A14" s="4" t="inlineStr">
        <is>
          <t>Granted (in shares)</t>
        </is>
      </c>
      <c r="B14" s="6" t="n">
        <v>140513</v>
      </c>
      <c r="C14" s="6" t="n">
        <v>438347</v>
      </c>
      <c r="D14" s="6" t="n">
        <v>1013065</v>
      </c>
    </row>
    <row r="15">
      <c r="A15" s="4" t="inlineStr">
        <is>
          <t>Exercised (in shares)</t>
        </is>
      </c>
      <c r="B15" s="6" t="n">
        <v>-223934</v>
      </c>
      <c r="C15" s="6" t="n">
        <v>-83266</v>
      </c>
      <c r="D15" s="6" t="n">
        <v>-137348</v>
      </c>
    </row>
    <row r="16">
      <c r="A16" s="4" t="inlineStr">
        <is>
          <t>Vested (RSU's) (in shares)</t>
        </is>
      </c>
      <c r="B16" s="6" t="n">
        <v>0</v>
      </c>
      <c r="C16" s="6" t="n">
        <v>0</v>
      </c>
      <c r="D16" s="6" t="n">
        <v>0</v>
      </c>
    </row>
    <row r="17">
      <c r="A17" s="4" t="inlineStr">
        <is>
          <t>Forfeited (in shares)</t>
        </is>
      </c>
      <c r="B17" s="6" t="n">
        <v>-370355</v>
      </c>
      <c r="C17" s="6" t="n">
        <v>-983012</v>
      </c>
      <c r="D17" s="6" t="n">
        <v>-880960</v>
      </c>
    </row>
    <row r="18">
      <c r="A18" s="4" t="inlineStr">
        <is>
          <t>Expired (in shares)</t>
        </is>
      </c>
      <c r="B18" s="6" t="n">
        <v>-3600</v>
      </c>
      <c r="C18" s="6" t="n">
        <v>0</v>
      </c>
      <c r="D18" s="6" t="n">
        <v>0</v>
      </c>
    </row>
    <row r="19">
      <c r="A19" s="4" t="inlineStr">
        <is>
          <t>Ending Balance (in shares)</t>
        </is>
      </c>
      <c r="B19" s="6" t="n">
        <v>2102158</v>
      </c>
      <c r="C19" s="6" t="n">
        <v>2559534</v>
      </c>
      <c r="D19" s="6" t="n">
        <v>3187465</v>
      </c>
    </row>
    <row r="20">
      <c r="A20" s="4" t="inlineStr">
        <is>
          <t>RSUs</t>
        </is>
      </c>
    </row>
    <row r="21">
      <c r="A21" s="3" t="inlineStr">
        <is>
          <t>Share-based Compensation Arrangement by Share-based Payment Award, Non-Option Equity Instruments, Outstanding [Roll Forward]</t>
        </is>
      </c>
    </row>
    <row r="22">
      <c r="A22" s="4" t="inlineStr">
        <is>
          <t>Beginning Balance (in shares)</t>
        </is>
      </c>
      <c r="B22" s="6" t="n">
        <v>4978987</v>
      </c>
      <c r="C22" s="6" t="n">
        <v>4780137</v>
      </c>
      <c r="D22" s="6" t="n">
        <v>4212508</v>
      </c>
    </row>
    <row r="23">
      <c r="A23" s="4" t="inlineStr">
        <is>
          <t>Granted (in shares)</t>
        </is>
      </c>
      <c r="B23" s="6" t="n">
        <v>2684402</v>
      </c>
      <c r="C23" s="6" t="n">
        <v>3147751</v>
      </c>
      <c r="D23" s="6" t="n">
        <v>3133644</v>
      </c>
    </row>
    <row r="24">
      <c r="A24" s="4" t="inlineStr">
        <is>
          <t>Exercised (in shares)</t>
        </is>
      </c>
      <c r="B24" s="6" t="n">
        <v>0</v>
      </c>
      <c r="C24" s="6" t="n">
        <v>0</v>
      </c>
      <c r="D24" s="6" t="n">
        <v>0</v>
      </c>
    </row>
    <row r="25">
      <c r="A25" s="4" t="inlineStr">
        <is>
          <t>Vested (RSU's) (in shares)</t>
        </is>
      </c>
      <c r="B25" s="6" t="n">
        <v>-1478894</v>
      </c>
      <c r="C25" s="6" t="n">
        <v>-1219112</v>
      </c>
      <c r="D25" s="6" t="n">
        <v>-1362873</v>
      </c>
    </row>
    <row r="26">
      <c r="A26" s="4" t="inlineStr">
        <is>
          <t>Forfeited (in shares)</t>
        </is>
      </c>
      <c r="B26" s="6" t="n">
        <v>-1230404</v>
      </c>
      <c r="C26" s="6" t="n">
        <v>-1729789</v>
      </c>
      <c r="D26" s="6" t="n">
        <v>-1203142</v>
      </c>
    </row>
    <row r="27">
      <c r="A27" s="4" t="inlineStr">
        <is>
          <t>Expired (in shares)</t>
        </is>
      </c>
      <c r="B27" s="6" t="n">
        <v>0</v>
      </c>
      <c r="C27" s="6" t="n">
        <v>0</v>
      </c>
      <c r="D27" s="6" t="n">
        <v>0</v>
      </c>
    </row>
    <row r="28">
      <c r="A28" s="4" t="inlineStr">
        <is>
          <t>Ending Balance (in shares)</t>
        </is>
      </c>
      <c r="B28" s="6" t="n">
        <v>4954091</v>
      </c>
      <c r="C28" s="6" t="n">
        <v>4978987</v>
      </c>
      <c r="D28" s="6" t="n">
        <v>47801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Share-Based Compensation - Breakdown of the Closing Balance of BSPCE / OSA / RSU (Details) - €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Number outstanding (in shares)</t>
        </is>
      </c>
      <c r="B4" s="6" t="n">
        <v>7056249</v>
      </c>
      <c r="C4" s="6" t="n">
        <v>7538521</v>
      </c>
      <c r="D4" s="6" t="n">
        <v>7967602</v>
      </c>
      <c r="E4" s="6" t="n">
        <v>7405216</v>
      </c>
    </row>
    <row r="5">
      <c r="A5" s="4" t="inlineStr">
        <is>
          <t>Weighted-average exercise price (in Euro per share)</t>
        </is>
      </c>
      <c r="B5" s="13" t="n">
        <v>26.81</v>
      </c>
      <c r="C5" s="13" t="n">
        <v>23.09</v>
      </c>
      <c r="D5" s="13" t="n">
        <v>26.94</v>
      </c>
    </row>
    <row r="6">
      <c r="A6" s="4" t="inlineStr">
        <is>
          <t>Weighted-average exercise price (in shares)</t>
        </is>
      </c>
      <c r="B6" s="6" t="n">
        <v>1607995</v>
      </c>
      <c r="C6" s="6" t="n">
        <v>1834243</v>
      </c>
      <c r="D6" s="6" t="n">
        <v>2241036</v>
      </c>
    </row>
    <row r="7">
      <c r="A7" s="4" t="inlineStr">
        <is>
          <t>Weighted-average exercise price (in Euro per share)</t>
        </is>
      </c>
      <c r="B7" s="13" t="n">
        <v>24.87</v>
      </c>
      <c r="C7" s="13" t="n">
        <v>24.12</v>
      </c>
      <c r="D7" s="13" t="n">
        <v>25.39</v>
      </c>
    </row>
    <row r="8">
      <c r="A8" s="4" t="inlineStr">
        <is>
          <t>Weighted-average remaining contractual life</t>
        </is>
      </c>
      <c r="B8" s="4" t="inlineStr">
        <is>
          <t>5 years 9 months 18 days</t>
        </is>
      </c>
      <c r="C8" s="4" t="inlineStr">
        <is>
          <t>6 years 2 months 12 days</t>
        </is>
      </c>
      <c r="D8" s="4" t="inlineStr">
        <is>
          <t>6 years 8 months 12 days</t>
        </is>
      </c>
    </row>
    <row r="9">
      <c r="A9" s="4" t="inlineStr">
        <is>
          <t>OSAs</t>
        </is>
      </c>
    </row>
    <row r="10">
      <c r="A10" s="3" t="inlineStr">
        <is>
          <t>Share-based Compensation Arrangement by Share-based Payment Award [Line Items]</t>
        </is>
      </c>
    </row>
    <row r="11">
      <c r="A11" s="4" t="inlineStr">
        <is>
          <t>Number outstanding (in shares)</t>
        </is>
      </c>
      <c r="B11" s="6" t="n">
        <v>2102158</v>
      </c>
      <c r="C11" s="6" t="n">
        <v>2559534</v>
      </c>
      <c r="D11" s="6" t="n">
        <v>3187465</v>
      </c>
      <c r="E11" s="6" t="n">
        <v>3192708</v>
      </c>
    </row>
    <row r="12">
      <c r="A12" s="4" t="inlineStr">
        <is>
          <t>RSUs</t>
        </is>
      </c>
    </row>
    <row r="13">
      <c r="A13" s="3" t="inlineStr">
        <is>
          <t>Share-based Compensation Arrangement by Share-based Payment Award [Line Items]</t>
        </is>
      </c>
    </row>
    <row r="14">
      <c r="A14" s="4" t="inlineStr">
        <is>
          <t>Number outstanding (in shares)</t>
        </is>
      </c>
      <c r="B14" s="6" t="n">
        <v>4954091</v>
      </c>
      <c r="C14" s="6" t="n">
        <v>4978987</v>
      </c>
      <c r="D14" s="6" t="n">
        <v>4780137</v>
      </c>
      <c r="E14" s="6" t="n">
        <v>4212508</v>
      </c>
    </row>
    <row r="15">
      <c r="A15" s="4" t="inlineStr">
        <is>
          <t>Plans 1 and 2 | OSAs</t>
        </is>
      </c>
    </row>
    <row r="16">
      <c r="A16" s="3" t="inlineStr">
        <is>
          <t>Share-based Compensation Arrangement by Share-based Payment Award [Line Items]</t>
        </is>
      </c>
    </row>
    <row r="17">
      <c r="A17" s="4" t="inlineStr">
        <is>
          <t>Number outstanding (in shares)</t>
        </is>
      </c>
      <c r="B17" s="6" t="n">
        <v>0</v>
      </c>
      <c r="C17" s="6" t="n">
        <v>3600</v>
      </c>
      <c r="D17" s="6" t="n">
        <v>3600</v>
      </c>
    </row>
    <row r="18">
      <c r="A18" s="4" t="inlineStr">
        <is>
          <t>Weighted-average exercise price (in Euro per share)</t>
        </is>
      </c>
      <c r="B18" s="9" t="n">
        <v>0</v>
      </c>
      <c r="C18" s="13" t="n">
        <v>0.7</v>
      </c>
      <c r="D18" s="13" t="n">
        <v>0.7</v>
      </c>
    </row>
    <row r="19">
      <c r="A19" s="4" t="inlineStr">
        <is>
          <t>Weighted-average exercise price (in shares)</t>
        </is>
      </c>
      <c r="B19" s="6" t="n">
        <v>0</v>
      </c>
      <c r="C19" s="6" t="n">
        <v>3600</v>
      </c>
      <c r="D19" s="6" t="n">
        <v>3600</v>
      </c>
    </row>
    <row r="20">
      <c r="A20" s="4" t="inlineStr">
        <is>
          <t>Weighted-average exercise price (in Euro per share)</t>
        </is>
      </c>
      <c r="B20" s="9" t="n">
        <v>0</v>
      </c>
      <c r="C20" s="13" t="n">
        <v>0.7</v>
      </c>
      <c r="D20" s="13" t="n">
        <v>0.7</v>
      </c>
    </row>
    <row r="21">
      <c r="A21" s="4" t="inlineStr">
        <is>
          <t>Weighted-average remaining contractual life</t>
        </is>
      </c>
      <c r="C21" s="4" t="inlineStr">
        <is>
          <t>2 months 12 days</t>
        </is>
      </c>
      <c r="D21" s="4" t="inlineStr">
        <is>
          <t>1 year 2 months 12 days</t>
        </is>
      </c>
    </row>
    <row r="22">
      <c r="A22" s="4" t="inlineStr">
        <is>
          <t>Plan 3 | OSAs</t>
        </is>
      </c>
    </row>
    <row r="23">
      <c r="A23" s="3" t="inlineStr">
        <is>
          <t>Share-based Compensation Arrangement by Share-based Payment Award [Line Items]</t>
        </is>
      </c>
    </row>
    <row r="24">
      <c r="A24" s="4" t="inlineStr">
        <is>
          <t>Number outstanding (in shares)</t>
        </is>
      </c>
      <c r="B24" s="6" t="n">
        <v>42644</v>
      </c>
      <c r="C24" s="6" t="n">
        <v>63544</v>
      </c>
      <c r="D24" s="6" t="n">
        <v>67751</v>
      </c>
    </row>
    <row r="25">
      <c r="A25" s="4" t="inlineStr">
        <is>
          <t>Weighted-average exercise price (in Euro per share)</t>
        </is>
      </c>
      <c r="B25" s="13" t="n">
        <v>5.31</v>
      </c>
      <c r="C25" s="13" t="n">
        <v>4.37</v>
      </c>
      <c r="D25" s="13" t="n">
        <v>4.43</v>
      </c>
    </row>
    <row r="26">
      <c r="A26" s="4" t="inlineStr">
        <is>
          <t>Weighted-average exercise price (in shares)</t>
        </is>
      </c>
      <c r="B26" s="6" t="n">
        <v>42644</v>
      </c>
      <c r="C26" s="6" t="n">
        <v>63544</v>
      </c>
      <c r="D26" s="6" t="n">
        <v>67751</v>
      </c>
    </row>
    <row r="27">
      <c r="A27" s="4" t="inlineStr">
        <is>
          <t>Weighted-average exercise price (in Euro per share)</t>
        </is>
      </c>
      <c r="B27" s="13" t="n">
        <v>5.31</v>
      </c>
      <c r="C27" s="13" t="n">
        <v>4.37</v>
      </c>
      <c r="D27" s="13" t="n">
        <v>4.43</v>
      </c>
    </row>
    <row r="28">
      <c r="A28" s="4" t="inlineStr">
        <is>
          <t>Weighted-average remaining contractual life</t>
        </is>
      </c>
      <c r="B28" s="4" t="inlineStr">
        <is>
          <t>6 months</t>
        </is>
      </c>
      <c r="C28" s="4" t="inlineStr">
        <is>
          <t>1 year 4 months 24 days</t>
        </is>
      </c>
      <c r="D28" s="4" t="inlineStr">
        <is>
          <t>2 years 4 months 24 days</t>
        </is>
      </c>
    </row>
    <row r="29">
      <c r="A29" s="4" t="inlineStr">
        <is>
          <t>Plan 5 | OSAs</t>
        </is>
      </c>
    </row>
    <row r="30">
      <c r="A30" s="3" t="inlineStr">
        <is>
          <t>Share-based Compensation Arrangement by Share-based Payment Award [Line Items]</t>
        </is>
      </c>
    </row>
    <row r="31">
      <c r="A31" s="4" t="inlineStr">
        <is>
          <t>Number outstanding (in shares)</t>
        </is>
      </c>
      <c r="B31" s="6" t="n">
        <v>101852</v>
      </c>
      <c r="C31" s="6" t="n">
        <v>230673</v>
      </c>
      <c r="D31" s="6" t="n">
        <v>242613</v>
      </c>
    </row>
    <row r="32">
      <c r="A32" s="4" t="inlineStr">
        <is>
          <t>Weighted-average exercise price (in Euro per share)</t>
        </is>
      </c>
      <c r="B32" s="13" t="n">
        <v>5.95</v>
      </c>
      <c r="C32" s="13" t="n">
        <v>5.95</v>
      </c>
      <c r="D32" s="13" t="n">
        <v>5.95</v>
      </c>
    </row>
    <row r="33">
      <c r="A33" s="4" t="inlineStr">
        <is>
          <t>Weighted-average exercise price (in shares)</t>
        </is>
      </c>
      <c r="B33" s="6" t="n">
        <v>101852</v>
      </c>
      <c r="C33" s="6" t="n">
        <v>230673</v>
      </c>
      <c r="D33" s="6" t="n">
        <v>242613</v>
      </c>
    </row>
    <row r="34">
      <c r="A34" s="4" t="inlineStr">
        <is>
          <t>Weighted-average exercise price (in Euro per share)</t>
        </is>
      </c>
      <c r="B34" s="13" t="n">
        <v>5.95</v>
      </c>
      <c r="C34" s="13" t="n">
        <v>5.95</v>
      </c>
      <c r="D34" s="13" t="n">
        <v>5.95</v>
      </c>
    </row>
    <row r="35">
      <c r="A35" s="4" t="inlineStr">
        <is>
          <t>Weighted-average remaining contractual life</t>
        </is>
      </c>
      <c r="B35" s="4" t="inlineStr">
        <is>
          <t>1 year 3 months 18 days</t>
        </is>
      </c>
      <c r="C35" s="4" t="inlineStr">
        <is>
          <t>2 years 3 months 18 days</t>
        </is>
      </c>
      <c r="D35" s="4" t="inlineStr">
        <is>
          <t>3 years 3 months 18 days</t>
        </is>
      </c>
    </row>
    <row r="36">
      <c r="A36" s="4" t="inlineStr">
        <is>
          <t>Plan 6 | OSAs</t>
        </is>
      </c>
    </row>
    <row r="37">
      <c r="A37" s="3" t="inlineStr">
        <is>
          <t>Share-based Compensation Arrangement by Share-based Payment Award [Line Items]</t>
        </is>
      </c>
    </row>
    <row r="38">
      <c r="A38" s="4" t="inlineStr">
        <is>
          <t>Number outstanding (in shares)</t>
        </is>
      </c>
      <c r="B38" s="6" t="n">
        <v>20870</v>
      </c>
      <c r="C38" s="6" t="n">
        <v>26350</v>
      </c>
      <c r="D38" s="6" t="n">
        <v>41338</v>
      </c>
    </row>
    <row r="39">
      <c r="A39" s="4" t="inlineStr">
        <is>
          <t>Weighted-average exercise price (in Euro per share)</t>
        </is>
      </c>
      <c r="B39" s="13" t="n">
        <v>9.359999999999999</v>
      </c>
      <c r="C39" s="13" t="n">
        <v>9.279999999999999</v>
      </c>
      <c r="D39" s="13" t="n">
        <v>9.26</v>
      </c>
    </row>
    <row r="40">
      <c r="A40" s="4" t="inlineStr">
        <is>
          <t>Weighted-average exercise price (in shares)</t>
        </is>
      </c>
      <c r="B40" s="6" t="n">
        <v>20870</v>
      </c>
      <c r="C40" s="6" t="n">
        <v>26350</v>
      </c>
      <c r="D40" s="6" t="n">
        <v>41338</v>
      </c>
    </row>
    <row r="41">
      <c r="A41" s="4" t="inlineStr">
        <is>
          <t>Weighted-average exercise price (in Euro per share)</t>
        </is>
      </c>
      <c r="B41" s="13" t="n">
        <v>9.359999999999999</v>
      </c>
      <c r="C41" s="13" t="n">
        <v>9.279999999999999</v>
      </c>
      <c r="D41" s="13" t="n">
        <v>9.26</v>
      </c>
    </row>
    <row r="42">
      <c r="A42" s="4" t="inlineStr">
        <is>
          <t>Weighted-average remaining contractual life</t>
        </is>
      </c>
      <c r="B42" s="4" t="inlineStr">
        <is>
          <t>2 years 1 month 6 days</t>
        </is>
      </c>
      <c r="C42" s="4" t="inlineStr">
        <is>
          <t>3 years</t>
        </is>
      </c>
      <c r="D42" s="4" t="inlineStr">
        <is>
          <t>4 years</t>
        </is>
      </c>
    </row>
    <row r="43">
      <c r="A43" s="4" t="inlineStr">
        <is>
          <t>Plan 7 | OSAs</t>
        </is>
      </c>
    </row>
    <row r="44">
      <c r="A44" s="3" t="inlineStr">
        <is>
          <t>Share-based Compensation Arrangement by Share-based Payment Award [Line Items]</t>
        </is>
      </c>
    </row>
    <row r="45">
      <c r="A45" s="4" t="inlineStr">
        <is>
          <t>Number outstanding (in shares)</t>
        </is>
      </c>
      <c r="B45" s="6" t="n">
        <v>104131</v>
      </c>
      <c r="C45" s="6" t="n">
        <v>216157</v>
      </c>
      <c r="D45" s="6" t="n">
        <v>306172</v>
      </c>
    </row>
    <row r="46">
      <c r="A46" s="4" t="inlineStr">
        <is>
          <t>Weighted-average exercise price (in Euro per share)</t>
        </is>
      </c>
      <c r="B46" s="13" t="n">
        <v>20.05</v>
      </c>
      <c r="C46" s="13" t="n">
        <v>17.7</v>
      </c>
      <c r="D46" s="13" t="n">
        <v>17.95</v>
      </c>
    </row>
    <row r="47">
      <c r="A47" s="4" t="inlineStr">
        <is>
          <t>Weighted-average exercise price (in shares)</t>
        </is>
      </c>
      <c r="B47" s="6" t="n">
        <v>104131</v>
      </c>
      <c r="C47" s="6" t="n">
        <v>216157</v>
      </c>
      <c r="D47" s="6" t="n">
        <v>306172</v>
      </c>
    </row>
    <row r="48">
      <c r="A48" s="4" t="inlineStr">
        <is>
          <t>Weighted-average exercise price (in Euro per share)</t>
        </is>
      </c>
      <c r="B48" s="13" t="n">
        <v>20.05</v>
      </c>
      <c r="C48" s="13" t="n">
        <v>17.7</v>
      </c>
      <c r="D48" s="13" t="n">
        <v>17.95</v>
      </c>
    </row>
    <row r="49">
      <c r="A49" s="4" t="inlineStr">
        <is>
          <t>Weighted-average remaining contractual life</t>
        </is>
      </c>
      <c r="B49" s="4" t="inlineStr">
        <is>
          <t>2 years 10 months 24 days</t>
        </is>
      </c>
      <c r="C49" s="4" t="inlineStr">
        <is>
          <t>3 years 10 months 24 days</t>
        </is>
      </c>
      <c r="D49" s="4" t="inlineStr">
        <is>
          <t>4 years 10 months 24 days</t>
        </is>
      </c>
    </row>
    <row r="50">
      <c r="A50" s="4" t="inlineStr">
        <is>
          <t>Plan 8 | OSAs</t>
        </is>
      </c>
    </row>
    <row r="51">
      <c r="A51" s="3" t="inlineStr">
        <is>
          <t>Share-based Compensation Arrangement by Share-based Payment Award [Line Items]</t>
        </is>
      </c>
    </row>
    <row r="52">
      <c r="A52" s="4" t="inlineStr">
        <is>
          <t>Number outstanding (in shares)</t>
        </is>
      </c>
      <c r="B52" s="6" t="n">
        <v>921534</v>
      </c>
      <c r="C52" s="6" t="n">
        <v>1080017</v>
      </c>
      <c r="D52" s="6" t="n">
        <v>1599033</v>
      </c>
    </row>
    <row r="53">
      <c r="A53" s="4" t="inlineStr">
        <is>
          <t>Weighted-average exercise price (in Euro per share)</t>
        </is>
      </c>
      <c r="B53" s="13" t="n">
        <v>29.82</v>
      </c>
      <c r="C53" s="13" t="n">
        <v>29.69</v>
      </c>
      <c r="D53" s="13" t="n">
        <v>30.99</v>
      </c>
    </row>
    <row r="54">
      <c r="A54" s="4" t="inlineStr">
        <is>
          <t>Weighted-average exercise price (in shares)</t>
        </is>
      </c>
      <c r="B54" s="6" t="n">
        <v>921534</v>
      </c>
      <c r="C54" s="6" t="n">
        <v>1066670</v>
      </c>
      <c r="D54" s="6" t="n">
        <v>1417904</v>
      </c>
    </row>
    <row r="55">
      <c r="A55" s="4" t="inlineStr">
        <is>
          <t>Weighted-average exercise price (in Euro per share)</t>
        </is>
      </c>
      <c r="B55" s="13" t="n">
        <v>29.82</v>
      </c>
      <c r="C55" s="13" t="n">
        <v>29.58</v>
      </c>
      <c r="D55" s="13" t="n">
        <v>30.04</v>
      </c>
    </row>
    <row r="56">
      <c r="A56" s="4" t="inlineStr">
        <is>
          <t>Weighted-average remaining contractual life</t>
        </is>
      </c>
      <c r="B56" s="4" t="inlineStr">
        <is>
          <t>4 years 2 months 12 days</t>
        </is>
      </c>
      <c r="C56" s="4" t="inlineStr">
        <is>
          <t>5 years 1 month 6 days</t>
        </is>
      </c>
      <c r="D56" s="4" t="inlineStr">
        <is>
          <t>6 years 2 months 12 days</t>
        </is>
      </c>
    </row>
    <row r="57">
      <c r="A57" s="4" t="inlineStr">
        <is>
          <t>Plan 9 | OSAs</t>
        </is>
      </c>
    </row>
    <row r="58">
      <c r="A58" s="3" t="inlineStr">
        <is>
          <t>Share-based Compensation Arrangement by Share-based Payment Award [Line Items]</t>
        </is>
      </c>
    </row>
    <row r="59">
      <c r="A59" s="4" t="inlineStr">
        <is>
          <t>Number outstanding (in shares)</t>
        </is>
      </c>
      <c r="B59" s="6" t="n">
        <v>97013</v>
      </c>
      <c r="C59" s="6" t="n">
        <v>116580</v>
      </c>
      <c r="D59" s="6" t="n">
        <v>328726</v>
      </c>
    </row>
    <row r="60">
      <c r="A60" s="4" t="inlineStr">
        <is>
          <t>Weighted-average exercise price (in Euro per share)</t>
        </is>
      </c>
      <c r="B60" s="13" t="n">
        <v>41.18</v>
      </c>
      <c r="C60" s="13" t="n">
        <v>41.5</v>
      </c>
      <c r="D60" s="13" t="n">
        <v>41.75</v>
      </c>
    </row>
    <row r="61">
      <c r="A61" s="4" t="inlineStr">
        <is>
          <t>Weighted-average exercise price (in shares)</t>
        </is>
      </c>
      <c r="B61" s="6" t="n">
        <v>97013</v>
      </c>
      <c r="C61" s="6" t="n">
        <v>80966</v>
      </c>
      <c r="D61" s="6" t="n">
        <v>161658</v>
      </c>
    </row>
    <row r="62">
      <c r="A62" s="4" t="inlineStr">
        <is>
          <t>Weighted-average exercise price (in Euro per share)</t>
        </is>
      </c>
      <c r="B62" s="13" t="n">
        <v>41.18</v>
      </c>
      <c r="C62" s="13" t="n">
        <v>41.17</v>
      </c>
      <c r="D62" s="13" t="n">
        <v>41.37</v>
      </c>
    </row>
    <row r="63">
      <c r="A63" s="4" t="inlineStr">
        <is>
          <t>Weighted-average remaining contractual life</t>
        </is>
      </c>
      <c r="B63" s="4" t="inlineStr">
        <is>
          <t>6 years 1 month 6 days</t>
        </is>
      </c>
      <c r="C63" s="4" t="inlineStr">
        <is>
          <t>7 years 1 month 6 days</t>
        </is>
      </c>
      <c r="D63" s="4" t="inlineStr">
        <is>
          <t>8 years 2 months 12 days</t>
        </is>
      </c>
    </row>
    <row r="64">
      <c r="A64" s="4" t="inlineStr">
        <is>
          <t>Plan 10 | OSAs</t>
        </is>
      </c>
    </row>
    <row r="65">
      <c r="A65" s="3" t="inlineStr">
        <is>
          <t>Share-based Compensation Arrangement by Share-based Payment Award [Line Items]</t>
        </is>
      </c>
    </row>
    <row r="66">
      <c r="A66" s="4" t="inlineStr">
        <is>
          <t>Number outstanding (in shares)</t>
        </is>
      </c>
      <c r="B66" s="6" t="n">
        <v>169754</v>
      </c>
      <c r="C66" s="6" t="n">
        <v>318766</v>
      </c>
      <c r="D66" s="6" t="n">
        <v>532732</v>
      </c>
    </row>
    <row r="67">
      <c r="A67" s="4" t="inlineStr">
        <is>
          <t>Weighted-average exercise price (in Euro per share)</t>
        </is>
      </c>
      <c r="B67" s="13" t="n">
        <v>26.46</v>
      </c>
      <c r="C67" s="13" t="n">
        <v>26.58</v>
      </c>
      <c r="D67" s="13" t="n">
        <v>25.79</v>
      </c>
    </row>
    <row r="68">
      <c r="A68" s="4" t="inlineStr">
        <is>
          <t>Weighted-average exercise price (in shares)</t>
        </is>
      </c>
      <c r="B68" s="6" t="n">
        <v>169754</v>
      </c>
      <c r="C68" s="6" t="n">
        <v>129908</v>
      </c>
    </row>
    <row r="69">
      <c r="A69" s="4" t="inlineStr">
        <is>
          <t>Weighted-average exercise price (in Euro per share)</t>
        </is>
      </c>
      <c r="B69" s="13" t="n">
        <v>26.46</v>
      </c>
      <c r="C69" s="13" t="n">
        <v>26.42</v>
      </c>
    </row>
    <row r="70">
      <c r="A70" s="4" t="inlineStr">
        <is>
          <t>Weighted-average remaining contractual life</t>
        </is>
      </c>
      <c r="B70" s="4" t="inlineStr">
        <is>
          <t>7 years 3 months 18 days</t>
        </is>
      </c>
      <c r="C70" s="4" t="inlineStr">
        <is>
          <t>8 years 3 months 18 days</t>
        </is>
      </c>
      <c r="D70" s="4" t="inlineStr">
        <is>
          <t>9 years 3 months 18 days</t>
        </is>
      </c>
    </row>
    <row r="71">
      <c r="A71" s="4" t="inlineStr">
        <is>
          <t>Plan 11 | OSAs</t>
        </is>
      </c>
    </row>
    <row r="72">
      <c r="A72" s="3" t="inlineStr">
        <is>
          <t>Share-based Compensation Arrangement by Share-based Payment Award [Line Items]</t>
        </is>
      </c>
    </row>
    <row r="73">
      <c r="A73" s="4" t="inlineStr">
        <is>
          <t>Number outstanding (in shares)</t>
        </is>
      </c>
      <c r="B73" s="6" t="n">
        <v>128380</v>
      </c>
      <c r="C73" s="6" t="n">
        <v>128380</v>
      </c>
      <c r="D73" s="6" t="n">
        <v>65500</v>
      </c>
    </row>
    <row r="74">
      <c r="A74" s="4" t="inlineStr">
        <is>
          <t>Weighted-average exercise price (in Euro per share)</t>
        </is>
      </c>
      <c r="B74" s="13" t="n">
        <v>17.32</v>
      </c>
      <c r="C74" s="13" t="n">
        <v>17.32</v>
      </c>
      <c r="D74" s="13" t="n">
        <v>18.72</v>
      </c>
    </row>
    <row r="75">
      <c r="A75" s="4" t="inlineStr">
        <is>
          <t>Weighted-average exercise price (in shares)</t>
        </is>
      </c>
      <c r="B75" s="6" t="n">
        <v>56330</v>
      </c>
      <c r="C75" s="6" t="n">
        <v>16375</v>
      </c>
    </row>
    <row r="76">
      <c r="A76" s="4" t="inlineStr">
        <is>
          <t>Weighted-average exercise price (in Euro per share)</t>
        </is>
      </c>
      <c r="B76" s="13" t="n">
        <v>17.52</v>
      </c>
    </row>
    <row r="77">
      <c r="A77" s="4" t="inlineStr">
        <is>
          <t>Weighted-average remaining contractual life</t>
        </is>
      </c>
      <c r="B77" s="4" t="inlineStr">
        <is>
          <t>8 years 1 month 6 days</t>
        </is>
      </c>
      <c r="C77" s="4" t="inlineStr">
        <is>
          <t>9 years 1 month 6 days</t>
        </is>
      </c>
      <c r="D77" s="4" t="inlineStr">
        <is>
          <t>9 years 9 months 18 days</t>
        </is>
      </c>
    </row>
    <row r="78">
      <c r="A78" s="4" t="inlineStr">
        <is>
          <t>Plan 12 | OSAs</t>
        </is>
      </c>
    </row>
    <row r="79">
      <c r="A79" s="3" t="inlineStr">
        <is>
          <t>Share-based Compensation Arrangement by Share-based Payment Award [Line Items]</t>
        </is>
      </c>
    </row>
    <row r="80">
      <c r="A80" s="4" t="inlineStr">
        <is>
          <t>Number outstanding (in shares)</t>
        </is>
      </c>
      <c r="B80" s="6" t="n">
        <v>515980</v>
      </c>
      <c r="C80" s="6" t="n">
        <v>375467</v>
      </c>
    </row>
    <row r="81">
      <c r="A81" s="4" t="inlineStr">
        <is>
          <t>Weighted-average exercise price (in Euro per share)</t>
        </is>
      </c>
      <c r="B81" s="13" t="n">
        <v>13.76</v>
      </c>
      <c r="C81" s="13" t="n">
        <v>15.67</v>
      </c>
    </row>
    <row r="82">
      <c r="A82" s="4" t="inlineStr">
        <is>
          <t>Weighted-average exercise price (in shares)</t>
        </is>
      </c>
      <c r="B82" s="6" t="n">
        <v>93867</v>
      </c>
    </row>
    <row r="83">
      <c r="A83" s="4" t="inlineStr">
        <is>
          <t>Weighted-average remaining contractual life</t>
        </is>
      </c>
      <c r="B83" s="4" t="inlineStr">
        <is>
          <t>9 years</t>
        </is>
      </c>
      <c r="C83" s="4" t="inlineStr">
        <is>
          <t>9 years 10 months 24 days</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Non-Employee Warrants (Bons de Souscription d'Actions or BSA) (Details)</t>
        </is>
      </c>
      <c r="B1" s="2" t="inlineStr">
        <is>
          <t>12 Months Ended</t>
        </is>
      </c>
    </row>
    <row r="2">
      <c r="B2" s="2" t="inlineStr">
        <is>
          <t>Dec. 31, 2020</t>
        </is>
      </c>
    </row>
    <row r="3">
      <c r="A3" s="4" t="inlineStr">
        <is>
          <t>Plan A | BSA</t>
        </is>
      </c>
    </row>
    <row r="4">
      <c r="A4" s="3" t="inlineStr">
        <is>
          <t>Share-based Compensation Arrangement by Share-based Payment Award [Line Items]</t>
        </is>
      </c>
    </row>
    <row r="5">
      <c r="A5" s="4" t="inlineStr">
        <is>
          <t>Award Vesting Period (in years)</t>
        </is>
      </c>
      <c r="B5" s="4" t="inlineStr">
        <is>
          <t>2 years</t>
        </is>
      </c>
    </row>
    <row r="6">
      <c r="A6" s="4" t="inlineStr">
        <is>
          <t>Expiration Period (in years)</t>
        </is>
      </c>
      <c r="B6" s="4" t="inlineStr">
        <is>
          <t>10 years</t>
        </is>
      </c>
    </row>
    <row r="7">
      <c r="A7" s="4" t="inlineStr">
        <is>
          <t>Plan A | BSA | Vesting Period 1</t>
        </is>
      </c>
    </row>
    <row r="8">
      <c r="A8" s="3" t="inlineStr">
        <is>
          <t>Share-based Compensation Arrangement by Share-based Payment Award [Line Items]</t>
        </is>
      </c>
    </row>
    <row r="9">
      <c r="A9" s="4" t="inlineStr">
        <is>
          <t>Award vesting rights</t>
        </is>
      </c>
      <c r="B9" s="4" t="inlineStr">
        <is>
          <t>12.50%</t>
        </is>
      </c>
    </row>
    <row r="10">
      <c r="A10" s="4" t="inlineStr">
        <is>
          <t>Award Vesting Period (in years)</t>
        </is>
      </c>
      <c r="B10" s="4" t="inlineStr">
        <is>
          <t>24 months</t>
        </is>
      </c>
    </row>
    <row r="11">
      <c r="A11" s="4" t="inlineStr">
        <is>
          <t>Plan B | BSA</t>
        </is>
      </c>
    </row>
    <row r="12">
      <c r="A12" s="3" t="inlineStr">
        <is>
          <t>Share-based Compensation Arrangement by Share-based Payment Award [Line Items]</t>
        </is>
      </c>
    </row>
    <row r="13">
      <c r="A13" s="4" t="inlineStr">
        <is>
          <t>Award Vesting Period (in years)</t>
        </is>
      </c>
      <c r="B13" s="4" t="inlineStr">
        <is>
          <t>3 years</t>
        </is>
      </c>
    </row>
    <row r="14">
      <c r="A14" s="4" t="inlineStr">
        <is>
          <t>Expiration Period (in years)</t>
        </is>
      </c>
      <c r="B14" s="4" t="inlineStr">
        <is>
          <t>10 years</t>
        </is>
      </c>
    </row>
    <row r="15">
      <c r="A15" s="4" t="inlineStr">
        <is>
          <t>Plan B | BSA | Vesting Period 1</t>
        </is>
      </c>
    </row>
    <row r="16">
      <c r="A16" s="3" t="inlineStr">
        <is>
          <t>Share-based Compensation Arrangement by Share-based Payment Award [Line Items]</t>
        </is>
      </c>
    </row>
    <row r="17">
      <c r="A17" s="4" t="inlineStr">
        <is>
          <t>Award vesting rights</t>
        </is>
      </c>
      <c r="B17" s="4" t="inlineStr">
        <is>
          <t>33.33%</t>
        </is>
      </c>
    </row>
    <row r="18">
      <c r="A18" s="4" t="inlineStr">
        <is>
          <t>Plan B | BSA | Vesting Period 2</t>
        </is>
      </c>
    </row>
    <row r="19">
      <c r="A19" s="3" t="inlineStr">
        <is>
          <t>Share-based Compensation Arrangement by Share-based Payment Award [Line Items]</t>
        </is>
      </c>
    </row>
    <row r="20">
      <c r="A20" s="4" t="inlineStr">
        <is>
          <t>Award vesting rights</t>
        </is>
      </c>
      <c r="B20" s="4" t="inlineStr">
        <is>
          <t>8.33%</t>
        </is>
      </c>
    </row>
    <row r="21">
      <c r="A21" s="4" t="inlineStr">
        <is>
          <t>Award Vesting Period (in years)</t>
        </is>
      </c>
      <c r="B21" s="4" t="inlineStr">
        <is>
          <t>24 months</t>
        </is>
      </c>
    </row>
    <row r="22">
      <c r="A22" s="4" t="inlineStr">
        <is>
          <t>Plan C | BSA</t>
        </is>
      </c>
    </row>
    <row r="23">
      <c r="A23" s="3" t="inlineStr">
        <is>
          <t>Share-based Compensation Arrangement by Share-based Payment Award [Line Items]</t>
        </is>
      </c>
    </row>
    <row r="24">
      <c r="A24" s="4" t="inlineStr">
        <is>
          <t>Award Vesting Period (in years)</t>
        </is>
      </c>
      <c r="B24" s="4" t="inlineStr">
        <is>
          <t>2 years</t>
        </is>
      </c>
    </row>
    <row r="25">
      <c r="A25" s="4" t="inlineStr">
        <is>
          <t>Expiration Period (in years)</t>
        </is>
      </c>
      <c r="B25" s="4" t="inlineStr">
        <is>
          <t>10 years</t>
        </is>
      </c>
    </row>
    <row r="26">
      <c r="A26" s="4" t="inlineStr">
        <is>
          <t>Plan C | BSA | Vesting Period 1</t>
        </is>
      </c>
    </row>
    <row r="27">
      <c r="A27" s="3" t="inlineStr">
        <is>
          <t>Share-based Compensation Arrangement by Share-based Payment Award [Line Items]</t>
        </is>
      </c>
    </row>
    <row r="28">
      <c r="A28" s="4" t="inlineStr">
        <is>
          <t>Award vesting rights</t>
        </is>
      </c>
      <c r="B28" s="4" t="inlineStr">
        <is>
          <t>4.17%</t>
        </is>
      </c>
    </row>
    <row r="29">
      <c r="A29" s="4" t="inlineStr">
        <is>
          <t>Award Vesting Period (in years)</t>
        </is>
      </c>
      <c r="B29" s="4" t="inlineStr">
        <is>
          <t>24 months</t>
        </is>
      </c>
    </row>
    <row r="30">
      <c r="A30" s="4" t="inlineStr">
        <is>
          <t>Plan D, Advisory Board | BSA</t>
        </is>
      </c>
    </row>
    <row r="31">
      <c r="A31" s="3" t="inlineStr">
        <is>
          <t>Share-based Compensation Arrangement by Share-based Payment Award [Line Items]</t>
        </is>
      </c>
    </row>
    <row r="32">
      <c r="A32" s="4" t="inlineStr">
        <is>
          <t>Expiration Period (in years)</t>
        </is>
      </c>
      <c r="B32" s="4" t="inlineStr">
        <is>
          <t>10 years</t>
        </is>
      </c>
    </row>
    <row r="33">
      <c r="A33" s="4" t="inlineStr">
        <is>
          <t>Plan D, Advisory Board | BSA | Vesting Period 1</t>
        </is>
      </c>
    </row>
    <row r="34">
      <c r="A34" s="3" t="inlineStr">
        <is>
          <t>Share-based Compensation Arrangement by Share-based Payment Award [Line Items]</t>
        </is>
      </c>
    </row>
    <row r="35">
      <c r="A35" s="4" t="inlineStr">
        <is>
          <t>Award vesting rights</t>
        </is>
      </c>
      <c r="B35" s="4" t="inlineStr">
        <is>
          <t>4.17%</t>
        </is>
      </c>
    </row>
    <row r="36">
      <c r="A36" s="4" t="inlineStr">
        <is>
          <t>Award Vesting Period (in years)</t>
        </is>
      </c>
      <c r="B36" s="4" t="inlineStr">
        <is>
          <t>24 months</t>
        </is>
      </c>
    </row>
    <row r="37">
      <c r="A37" s="4" t="inlineStr">
        <is>
          <t>Plan D, Non-advisory Board | BSA | Vesting Period 1</t>
        </is>
      </c>
    </row>
    <row r="38">
      <c r="A38" s="3" t="inlineStr">
        <is>
          <t>Share-based Compensation Arrangement by Share-based Payment Award [Line Items]</t>
        </is>
      </c>
    </row>
    <row r="39">
      <c r="A39" s="4" t="inlineStr">
        <is>
          <t>Award vesting rights</t>
        </is>
      </c>
      <c r="B39" s="4" t="inlineStr">
        <is>
          <t>33.33%</t>
        </is>
      </c>
    </row>
    <row r="40">
      <c r="A40" s="4" t="inlineStr">
        <is>
          <t>Plan D, Non-advisory Board | BSA | Vesting Period 2</t>
        </is>
      </c>
    </row>
    <row r="41">
      <c r="A41" s="3" t="inlineStr">
        <is>
          <t>Share-based Compensation Arrangement by Share-based Payment Award [Line Items]</t>
        </is>
      </c>
    </row>
    <row r="42">
      <c r="A42" s="4" t="inlineStr">
        <is>
          <t>Award vesting rights</t>
        </is>
      </c>
      <c r="B42" s="4" t="inlineStr">
        <is>
          <t>33.33%</t>
        </is>
      </c>
    </row>
    <row r="43">
      <c r="A43" s="4" t="inlineStr">
        <is>
          <t>Plan D, Non-advisory Board | BSA | Vesting Period 3</t>
        </is>
      </c>
    </row>
    <row r="44">
      <c r="A44" s="3" t="inlineStr">
        <is>
          <t>Share-based Compensation Arrangement by Share-based Payment Award [Line Items]</t>
        </is>
      </c>
    </row>
    <row r="45">
      <c r="A45" s="4" t="inlineStr">
        <is>
          <t>Award vesting rights</t>
        </is>
      </c>
      <c r="B45" s="4" t="inlineStr">
        <is>
          <t>33.33%</t>
        </is>
      </c>
    </row>
    <row r="46">
      <c r="A46" s="4" t="inlineStr">
        <is>
          <t>Plan D | BSA</t>
        </is>
      </c>
    </row>
    <row r="47">
      <c r="A47" s="3" t="inlineStr">
        <is>
          <t>Share-based Compensation Arrangement by Share-based Payment Award [Line Items]</t>
        </is>
      </c>
    </row>
    <row r="48">
      <c r="A48" s="4" t="inlineStr">
        <is>
          <t>Award Vesting Period (in years)</t>
        </is>
      </c>
      <c r="B48" s="4" t="inlineStr">
        <is>
          <t>2 years</t>
        </is>
      </c>
    </row>
    <row r="49">
      <c r="A49" s="4" t="inlineStr">
        <is>
          <t>Expiration Period (in years)</t>
        </is>
      </c>
      <c r="B49" s="4" t="inlineStr">
        <is>
          <t>10 years</t>
        </is>
      </c>
    </row>
    <row r="50">
      <c r="A50" s="4" t="inlineStr">
        <is>
          <t>Plans 1, 2, and 3 | OSAs</t>
        </is>
      </c>
    </row>
    <row r="51">
      <c r="A51" s="3" t="inlineStr">
        <is>
          <t>Share-based Compensation Arrangement by Share-based Payment Award [Line Items]</t>
        </is>
      </c>
    </row>
    <row r="52">
      <c r="A52" s="4" t="inlineStr">
        <is>
          <t>Expiration Period (in years)</t>
        </is>
      </c>
      <c r="B52" s="4" t="inlineStr">
        <is>
          <t>10 years</t>
        </is>
      </c>
    </row>
    <row r="53">
      <c r="A53" s="4" t="inlineStr">
        <is>
          <t>Plans 1, 2, and 3 | OSAs | Vesting Period 1</t>
        </is>
      </c>
    </row>
    <row r="54">
      <c r="A54" s="3" t="inlineStr">
        <is>
          <t>Share-based Compensation Arrangement by Share-based Payment Award [Line Items]</t>
        </is>
      </c>
    </row>
    <row r="55">
      <c r="A55" s="4" t="inlineStr">
        <is>
          <t>Award vesting rights</t>
        </is>
      </c>
      <c r="B55" s="4" t="inlineStr">
        <is>
          <t>33.33%</t>
        </is>
      </c>
    </row>
    <row r="56">
      <c r="A56" s="4" t="inlineStr">
        <is>
          <t>Plans 1, 2, and 3 | OSAs | Vesting Period 2</t>
        </is>
      </c>
    </row>
    <row r="57">
      <c r="A57" s="3" t="inlineStr">
        <is>
          <t>Share-based Compensation Arrangement by Share-based Payment Award [Line Items]</t>
        </is>
      </c>
    </row>
    <row r="58">
      <c r="A58" s="4" t="inlineStr">
        <is>
          <t>Award vesting rights</t>
        </is>
      </c>
      <c r="B58" s="4" t="inlineStr">
        <is>
          <t>8.33%</t>
        </is>
      </c>
    </row>
    <row r="59">
      <c r="A59" s="4" t="inlineStr">
        <is>
          <t>Award Vesting Period (in years)</t>
        </is>
      </c>
      <c r="B59" s="4" t="inlineStr">
        <is>
          <t>24 months</t>
        </is>
      </c>
    </row>
    <row r="60">
      <c r="A60" s="4" t="inlineStr">
        <is>
          <t>Plan 9</t>
        </is>
      </c>
    </row>
    <row r="61">
      <c r="A61" s="3" t="inlineStr">
        <is>
          <t>Share-based Compensation Arrangement by Share-based Payment Award [Line Items]</t>
        </is>
      </c>
    </row>
    <row r="62">
      <c r="A62" s="4" t="inlineStr">
        <is>
          <t>Expiration Period (in years)</t>
        </is>
      </c>
      <c r="B62" s="4" t="inlineStr">
        <is>
          <t>10 years</t>
        </is>
      </c>
    </row>
    <row r="63">
      <c r="A63" s="4" t="inlineStr">
        <is>
          <t>Plan 9 | Vesting Period 2</t>
        </is>
      </c>
    </row>
    <row r="64">
      <c r="A64" s="3" t="inlineStr">
        <is>
          <t>Share-based Compensation Arrangement by Share-based Payment Award [Line Items]</t>
        </is>
      </c>
    </row>
    <row r="65">
      <c r="A65" s="4" t="inlineStr">
        <is>
          <t>Award Vesting Period (in years)</t>
        </is>
      </c>
      <c r="B65" s="4" t="inlineStr">
        <is>
          <t>36 months</t>
        </is>
      </c>
    </row>
    <row r="66">
      <c r="A66" s="4" t="inlineStr">
        <is>
          <t>Plan 9 | OSAs | Vesting Period 1</t>
        </is>
      </c>
    </row>
    <row r="67">
      <c r="A67" s="3" t="inlineStr">
        <is>
          <t>Share-based Compensation Arrangement by Share-based Payment Award [Line Items]</t>
        </is>
      </c>
    </row>
    <row r="68">
      <c r="A68" s="4" t="inlineStr">
        <is>
          <t>Award vesting rights</t>
        </is>
      </c>
      <c r="B68" s="4" t="inlineStr">
        <is>
          <t>25.00%</t>
        </is>
      </c>
    </row>
    <row r="69">
      <c r="A69" s="4" t="inlineStr">
        <is>
          <t>Plan 9 | OSAs | Vesting Period 2</t>
        </is>
      </c>
    </row>
    <row r="70">
      <c r="A70" s="3" t="inlineStr">
        <is>
          <t>Share-based Compensation Arrangement by Share-based Payment Award [Line Items]</t>
        </is>
      </c>
    </row>
    <row r="71">
      <c r="A71" s="4" t="inlineStr">
        <is>
          <t>Award vesting rights</t>
        </is>
      </c>
      <c r="B71" s="4" t="inlineStr">
        <is>
          <t>6.25%</t>
        </is>
      </c>
    </row>
    <row r="72">
      <c r="A72" s="4" t="inlineStr">
        <is>
          <t>Plans E, F, G, H and I | BSA</t>
        </is>
      </c>
    </row>
    <row r="73">
      <c r="A73" s="3" t="inlineStr">
        <is>
          <t>Share-based Compensation Arrangement by Share-based Payment Award [Line Items]</t>
        </is>
      </c>
    </row>
    <row r="74">
      <c r="A74" s="4" t="inlineStr">
        <is>
          <t>Expiration Period (in years)</t>
        </is>
      </c>
      <c r="B74" s="4" t="inlineStr">
        <is>
          <t>10 years</t>
        </is>
      </c>
    </row>
    <row r="75">
      <c r="A75" s="4" t="inlineStr">
        <is>
          <t>Plans E, F, G, H and I | BSA | Vesting Period 1</t>
        </is>
      </c>
    </row>
    <row r="76">
      <c r="A76" s="3" t="inlineStr">
        <is>
          <t>Share-based Compensation Arrangement by Share-based Payment Award [Line Items]</t>
        </is>
      </c>
    </row>
    <row r="77">
      <c r="A77" s="4" t="inlineStr">
        <is>
          <t>Award vesting rights</t>
        </is>
      </c>
      <c r="B77" s="4" t="inlineStr">
        <is>
          <t>25.00%</t>
        </is>
      </c>
    </row>
    <row r="78">
      <c r="A78" s="4" t="inlineStr">
        <is>
          <t>Plans E, F, G, H and I | BSA | Vesting Period 2</t>
        </is>
      </c>
    </row>
    <row r="79">
      <c r="A79" s="3" t="inlineStr">
        <is>
          <t>Share-based Compensation Arrangement by Share-based Payment Award [Line Items]</t>
        </is>
      </c>
    </row>
    <row r="80">
      <c r="A80" s="4" t="inlineStr">
        <is>
          <t>Award vesting rights</t>
        </is>
      </c>
      <c r="B80" s="4" t="inlineStr">
        <is>
          <t>6.25%</t>
        </is>
      </c>
    </row>
    <row r="81">
      <c r="A81" s="4" t="inlineStr">
        <is>
          <t>Award Vesting Period (in years)</t>
        </is>
      </c>
      <c r="B81" s="4" t="inlineStr">
        <is>
          <t>36 month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etails of Non-Employee Warrants (Details) - € / shares</t>
        </is>
      </c>
      <c r="B1" s="2" t="inlineStr">
        <is>
          <t>12 Months Ended</t>
        </is>
      </c>
    </row>
    <row r="2">
      <c r="B2" s="2" t="inlineStr">
        <is>
          <t>Dec. 31, 2020</t>
        </is>
      </c>
      <c r="C2" s="2" t="inlineStr">
        <is>
          <t>Dec. 31, 2019</t>
        </is>
      </c>
      <c r="D2" s="2" t="inlineStr">
        <is>
          <t>Dec. 31, 2018</t>
        </is>
      </c>
    </row>
    <row r="3">
      <c r="A3" s="3" t="inlineStr">
        <is>
          <t>Class of Warrant or Right [Line Items]</t>
        </is>
      </c>
    </row>
    <row r="4">
      <c r="A4" s="4" t="inlineStr">
        <is>
          <t>Options granted (in shares)</t>
        </is>
      </c>
      <c r="B4" s="6" t="n">
        <v>2824915</v>
      </c>
      <c r="C4" s="6" t="n">
        <v>3586098</v>
      </c>
      <c r="D4" s="6" t="n">
        <v>4146709</v>
      </c>
    </row>
    <row r="5">
      <c r="A5" s="4" t="inlineStr">
        <is>
          <t>BSA</t>
        </is>
      </c>
    </row>
    <row r="6">
      <c r="A6" s="3" t="inlineStr">
        <is>
          <t>Class of Warrant or Right [Line Items]</t>
        </is>
      </c>
    </row>
    <row r="7">
      <c r="A7" s="4" t="inlineStr">
        <is>
          <t>Options granted (in shares)</t>
        </is>
      </c>
      <c r="B7" s="6" t="n">
        <v>0</v>
      </c>
      <c r="C7" s="6" t="n">
        <v>105680</v>
      </c>
      <c r="D7" s="6" t="n">
        <v>125000</v>
      </c>
    </row>
    <row r="8">
      <c r="A8" s="4" t="inlineStr">
        <is>
          <t>BSA | Plan A</t>
        </is>
      </c>
    </row>
    <row r="9">
      <c r="A9" s="3" t="inlineStr">
        <is>
          <t>Class of Warrant or Right [Line Items]</t>
        </is>
      </c>
    </row>
    <row r="10">
      <c r="A10" s="4" t="inlineStr">
        <is>
          <t>Award Vesting Period (in years)</t>
        </is>
      </c>
      <c r="B10" s="4" t="inlineStr">
        <is>
          <t>2 years</t>
        </is>
      </c>
    </row>
    <row r="11">
      <c r="A11" s="4" t="inlineStr">
        <is>
          <t>Contractual Life (in years)</t>
        </is>
      </c>
      <c r="B11" s="4" t="inlineStr">
        <is>
          <t>10 years</t>
        </is>
      </c>
    </row>
    <row r="12">
      <c r="A12" s="4" t="inlineStr">
        <is>
          <t>Options granted (in shares)</t>
        </is>
      </c>
      <c r="B12" s="6" t="n">
        <v>231792</v>
      </c>
    </row>
    <row r="13">
      <c r="A13" s="4" t="inlineStr">
        <is>
          <t>Share entitlement per option</t>
        </is>
      </c>
      <c r="B13" s="6" t="n">
        <v>1</v>
      </c>
    </row>
    <row r="14">
      <c r="A14" s="4" t="inlineStr">
        <is>
          <t>Share warrant price (in Euro per share)</t>
        </is>
      </c>
      <c r="B14" s="13" t="n">
        <v>0.02</v>
      </c>
    </row>
    <row r="15">
      <c r="A15" s="4" t="inlineStr">
        <is>
          <t>Exercise price (in Euro per share)</t>
        </is>
      </c>
      <c r="B15" s="14" t="n">
        <v>0.7</v>
      </c>
    </row>
    <row r="16">
      <c r="A16" s="4" t="inlineStr">
        <is>
          <t>Grant date share fair value (in Euro per share)</t>
        </is>
      </c>
      <c r="B16" s="11" t="n">
        <v>0.2</v>
      </c>
    </row>
    <row r="17">
      <c r="A17" s="4" t="inlineStr">
        <is>
          <t>Expected volatility</t>
        </is>
      </c>
      <c r="B17" s="4" t="inlineStr">
        <is>
          <t>55.70%</t>
        </is>
      </c>
    </row>
    <row r="18">
      <c r="A18" s="4" t="inlineStr">
        <is>
          <t>Discount rate</t>
        </is>
      </c>
      <c r="B18" s="4" t="inlineStr">
        <is>
          <t>3.58%</t>
        </is>
      </c>
    </row>
    <row r="19">
      <c r="A19" s="4" t="inlineStr">
        <is>
          <t>Fair value per warrant</t>
        </is>
      </c>
      <c r="B19" s="13" t="n">
        <v>0.05</v>
      </c>
    </row>
    <row r="20">
      <c r="A20" s="4" t="inlineStr">
        <is>
          <t>BSA | Plan B</t>
        </is>
      </c>
    </row>
    <row r="21">
      <c r="A21" s="3" t="inlineStr">
        <is>
          <t>Class of Warrant or Right [Line Items]</t>
        </is>
      </c>
    </row>
    <row r="22">
      <c r="A22" s="4" t="inlineStr">
        <is>
          <t>Award Vesting Period (in years)</t>
        </is>
      </c>
      <c r="B22" s="4" t="inlineStr">
        <is>
          <t>3 years</t>
        </is>
      </c>
    </row>
    <row r="23">
      <c r="A23" s="4" t="inlineStr">
        <is>
          <t>Contractual Life (in years)</t>
        </is>
      </c>
      <c r="B23" s="4" t="inlineStr">
        <is>
          <t>10 years</t>
        </is>
      </c>
    </row>
    <row r="24">
      <c r="A24" s="4" t="inlineStr">
        <is>
          <t>Options granted (in shares)</t>
        </is>
      </c>
      <c r="B24" s="6" t="n">
        <v>277200</v>
      </c>
    </row>
    <row r="25">
      <c r="A25" s="4" t="inlineStr">
        <is>
          <t>Share entitlement per option</t>
        </is>
      </c>
      <c r="B25" s="6" t="n">
        <v>1</v>
      </c>
    </row>
    <row r="26">
      <c r="A26" s="4" t="inlineStr">
        <is>
          <t>Exercise price (in Euro per share)</t>
        </is>
      </c>
      <c r="B26" s="13" t="n">
        <v>0.7</v>
      </c>
    </row>
    <row r="27">
      <c r="A27" s="4" t="inlineStr">
        <is>
          <t>Grant date share fair value (in Euro per share)</t>
        </is>
      </c>
      <c r="B27" s="11" t="n">
        <v>0.7</v>
      </c>
    </row>
    <row r="28">
      <c r="A28" s="4" t="inlineStr">
        <is>
          <t>Expected volatility</t>
        </is>
      </c>
      <c r="B28" s="4" t="inlineStr">
        <is>
          <t>55.20%</t>
        </is>
      </c>
    </row>
    <row r="29">
      <c r="A29" s="4" t="inlineStr">
        <is>
          <t>Discount rate</t>
        </is>
      </c>
      <c r="B29" s="4" t="inlineStr">
        <is>
          <t>3.44%</t>
        </is>
      </c>
    </row>
    <row r="30">
      <c r="A30" s="4" t="inlineStr">
        <is>
          <t>BSA | Plan B | Minimum</t>
        </is>
      </c>
    </row>
    <row r="31">
      <c r="A31" s="3" t="inlineStr">
        <is>
          <t>Class of Warrant or Right [Line Items]</t>
        </is>
      </c>
    </row>
    <row r="32">
      <c r="A32" s="4" t="inlineStr">
        <is>
          <t>Share warrant price (in Euro per share)</t>
        </is>
      </c>
      <c r="B32" s="13" t="n">
        <v>0.07000000000000001</v>
      </c>
    </row>
    <row r="33">
      <c r="A33" s="4" t="inlineStr">
        <is>
          <t>Fair value per warrant</t>
        </is>
      </c>
      <c r="B33" s="14" t="n">
        <v>0.33</v>
      </c>
    </row>
    <row r="34">
      <c r="A34" s="4" t="inlineStr">
        <is>
          <t>BSA | Plan B | Maximum</t>
        </is>
      </c>
    </row>
    <row r="35">
      <c r="A35" s="3" t="inlineStr">
        <is>
          <t>Class of Warrant or Right [Line Items]</t>
        </is>
      </c>
    </row>
    <row r="36">
      <c r="A36" s="4" t="inlineStr">
        <is>
          <t>Share warrant price (in Euro per share)</t>
        </is>
      </c>
      <c r="B36" s="14" t="n">
        <v>0.11</v>
      </c>
    </row>
    <row r="37">
      <c r="A37" s="4" t="inlineStr">
        <is>
          <t>Fair value per warrant</t>
        </is>
      </c>
      <c r="B37" s="13" t="n">
        <v>0.38</v>
      </c>
    </row>
    <row r="38">
      <c r="A38" s="4" t="inlineStr">
        <is>
          <t>BSA | Plan C</t>
        </is>
      </c>
    </row>
    <row r="39">
      <c r="A39" s="3" t="inlineStr">
        <is>
          <t>Class of Warrant or Right [Line Items]</t>
        </is>
      </c>
    </row>
    <row r="40">
      <c r="A40" s="4" t="inlineStr">
        <is>
          <t>Award Vesting Period (in years)</t>
        </is>
      </c>
      <c r="B40" s="4" t="inlineStr">
        <is>
          <t>2 years</t>
        </is>
      </c>
    </row>
    <row r="41">
      <c r="A41" s="4" t="inlineStr">
        <is>
          <t>Contractual Life (in years)</t>
        </is>
      </c>
      <c r="B41" s="4" t="inlineStr">
        <is>
          <t>10 years</t>
        </is>
      </c>
    </row>
    <row r="42">
      <c r="A42" s="4" t="inlineStr">
        <is>
          <t>Options granted (in shares)</t>
        </is>
      </c>
      <c r="B42" s="6" t="n">
        <v>192000</v>
      </c>
    </row>
    <row r="43">
      <c r="A43" s="4" t="inlineStr">
        <is>
          <t>Share entitlement per option</t>
        </is>
      </c>
      <c r="B43" s="6" t="n">
        <v>1</v>
      </c>
    </row>
    <row r="44">
      <c r="A44" s="4" t="inlineStr">
        <is>
          <t>BSA | Plan C | Minimum</t>
        </is>
      </c>
    </row>
    <row r="45">
      <c r="A45" s="3" t="inlineStr">
        <is>
          <t>Class of Warrant or Right [Line Items]</t>
        </is>
      </c>
    </row>
    <row r="46">
      <c r="A46" s="4" t="inlineStr">
        <is>
          <t>Share warrant price (in Euro per share)</t>
        </is>
      </c>
      <c r="B46" s="13" t="n">
        <v>0.04</v>
      </c>
    </row>
    <row r="47">
      <c r="A47" s="4" t="inlineStr">
        <is>
          <t>Exercise price (in Euro per share)</t>
        </is>
      </c>
      <c r="B47" s="14" t="n">
        <v>0.7</v>
      </c>
    </row>
    <row r="48">
      <c r="A48" s="4" t="inlineStr">
        <is>
          <t>Grant date share fair value (in Euro per share)</t>
        </is>
      </c>
      <c r="B48" s="11" t="n">
        <v>0.7</v>
      </c>
    </row>
    <row r="49">
      <c r="A49" s="4" t="inlineStr">
        <is>
          <t>Expected volatility</t>
        </is>
      </c>
      <c r="B49" s="4" t="inlineStr">
        <is>
          <t>53.50%</t>
        </is>
      </c>
    </row>
    <row r="50">
      <c r="A50" s="4" t="inlineStr">
        <is>
          <t>Discount rate</t>
        </is>
      </c>
      <c r="B50" s="4" t="inlineStr">
        <is>
          <t>2.62%</t>
        </is>
      </c>
    </row>
    <row r="51">
      <c r="A51" s="4" t="inlineStr">
        <is>
          <t>Fair value per warrant</t>
        </is>
      </c>
      <c r="B51" s="13" t="n">
        <v>0.4</v>
      </c>
    </row>
    <row r="52">
      <c r="A52" s="4" t="inlineStr">
        <is>
          <t>BSA | Plan C | Maximum</t>
        </is>
      </c>
    </row>
    <row r="53">
      <c r="A53" s="3" t="inlineStr">
        <is>
          <t>Class of Warrant or Right [Line Items]</t>
        </is>
      </c>
    </row>
    <row r="54">
      <c r="A54" s="4" t="inlineStr">
        <is>
          <t>Share warrant price (in Euro per share)</t>
        </is>
      </c>
      <c r="B54" s="14" t="n">
        <v>0.3</v>
      </c>
    </row>
    <row r="55">
      <c r="A55" s="4" t="inlineStr">
        <is>
          <t>Exercise price (in Euro per share)</t>
        </is>
      </c>
      <c r="B55" s="14" t="n">
        <v>5.95</v>
      </c>
    </row>
    <row r="56">
      <c r="A56" s="4" t="inlineStr">
        <is>
          <t>Grant date share fair value (in Euro per share)</t>
        </is>
      </c>
      <c r="B56" s="13" t="n">
        <v>4.98</v>
      </c>
    </row>
    <row r="57">
      <c r="A57" s="4" t="inlineStr">
        <is>
          <t>Expected volatility</t>
        </is>
      </c>
      <c r="B57" s="4" t="inlineStr">
        <is>
          <t>55.00%</t>
        </is>
      </c>
    </row>
    <row r="58">
      <c r="A58" s="4" t="inlineStr">
        <is>
          <t>Discount rate</t>
        </is>
      </c>
      <c r="B58" s="4" t="inlineStr">
        <is>
          <t>3.38%</t>
        </is>
      </c>
    </row>
    <row r="59">
      <c r="A59" s="4" t="inlineStr">
        <is>
          <t>Fair value per warrant</t>
        </is>
      </c>
      <c r="B59" s="13" t="n">
        <v>2.58</v>
      </c>
    </row>
    <row r="60">
      <c r="A60" s="4" t="inlineStr">
        <is>
          <t>BSA | Plan D</t>
        </is>
      </c>
    </row>
    <row r="61">
      <c r="A61" s="3" t="inlineStr">
        <is>
          <t>Class of Warrant or Right [Line Items]</t>
        </is>
      </c>
    </row>
    <row r="62">
      <c r="A62" s="4" t="inlineStr">
        <is>
          <t>Award Vesting Period (in years)</t>
        </is>
      </c>
      <c r="B62" s="4" t="inlineStr">
        <is>
          <t>2 years</t>
        </is>
      </c>
    </row>
    <row r="63">
      <c r="A63" s="4" t="inlineStr">
        <is>
          <t>Contractual Life (in years)</t>
        </is>
      </c>
      <c r="B63" s="4" t="inlineStr">
        <is>
          <t>10 years</t>
        </is>
      </c>
    </row>
    <row r="64">
      <c r="A64" s="4" t="inlineStr">
        <is>
          <t>Options granted (in shares)</t>
        </is>
      </c>
      <c r="B64" s="6" t="n">
        <v>125784</v>
      </c>
    </row>
    <row r="65">
      <c r="A65" s="4" t="inlineStr">
        <is>
          <t>Share entitlement per option</t>
        </is>
      </c>
      <c r="B65" s="6" t="n">
        <v>1</v>
      </c>
    </row>
    <row r="66">
      <c r="A66" s="4" t="inlineStr">
        <is>
          <t>BSA | Plan D | Minimum</t>
        </is>
      </c>
    </row>
    <row r="67">
      <c r="A67" s="3" t="inlineStr">
        <is>
          <t>Class of Warrant or Right [Line Items]</t>
        </is>
      </c>
    </row>
    <row r="68">
      <c r="A68" s="4" t="inlineStr">
        <is>
          <t>Share warrant price (in Euro per share)</t>
        </is>
      </c>
      <c r="B68" s="13" t="n">
        <v>0.43</v>
      </c>
    </row>
    <row r="69">
      <c r="A69" s="4" t="inlineStr">
        <is>
          <t>Exercise price (in Euro per share)</t>
        </is>
      </c>
      <c r="B69" s="14" t="n">
        <v>8.279999999999999</v>
      </c>
    </row>
    <row r="70">
      <c r="A70" s="4" t="inlineStr">
        <is>
          <t>Grant date share fair value (in Euro per share)</t>
        </is>
      </c>
      <c r="B70" s="13" t="n">
        <v>6.43</v>
      </c>
    </row>
    <row r="71">
      <c r="A71" s="4" t="inlineStr">
        <is>
          <t>Expected volatility</t>
        </is>
      </c>
      <c r="B71" s="4" t="inlineStr">
        <is>
          <t>50.00%</t>
        </is>
      </c>
    </row>
    <row r="72">
      <c r="A72" s="4" t="inlineStr">
        <is>
          <t>Discount rate</t>
        </is>
      </c>
      <c r="B72" s="4" t="inlineStr">
        <is>
          <t>2.13%</t>
        </is>
      </c>
    </row>
    <row r="73">
      <c r="A73" s="4" t="inlineStr">
        <is>
          <t>Fair value per warrant</t>
        </is>
      </c>
      <c r="B73" s="13" t="n">
        <v>2.85</v>
      </c>
    </row>
    <row r="74">
      <c r="A74" s="4" t="inlineStr">
        <is>
          <t>BSA | Plan D | Maximum</t>
        </is>
      </c>
    </row>
    <row r="75">
      <c r="A75" s="3" t="inlineStr">
        <is>
          <t>Class of Warrant or Right [Line Items]</t>
        </is>
      </c>
    </row>
    <row r="76">
      <c r="A76" s="4" t="inlineStr">
        <is>
          <t>Share warrant price (in Euro per share)</t>
        </is>
      </c>
      <c r="B76" s="14" t="n">
        <v>0.48</v>
      </c>
    </row>
    <row r="77">
      <c r="A77" s="4" t="inlineStr">
        <is>
          <t>Exercise price (in Euro per share)</t>
        </is>
      </c>
      <c r="B77" s="14" t="n">
        <v>9.65</v>
      </c>
    </row>
    <row r="78">
      <c r="A78" s="4" t="inlineStr">
        <is>
          <t>Grant date share fair value (in Euro per share)</t>
        </is>
      </c>
      <c r="B78" s="13" t="n">
        <v>9.65</v>
      </c>
    </row>
    <row r="79">
      <c r="A79" s="4" t="inlineStr">
        <is>
          <t>Expected volatility</t>
        </is>
      </c>
      <c r="B79" s="4" t="inlineStr">
        <is>
          <t>50.20%</t>
        </is>
      </c>
    </row>
    <row r="80">
      <c r="A80" s="4" t="inlineStr">
        <is>
          <t>Discount rate</t>
        </is>
      </c>
      <c r="B80" s="4" t="inlineStr">
        <is>
          <t>2.27%</t>
        </is>
      </c>
    </row>
    <row r="81">
      <c r="A81" s="4" t="inlineStr">
        <is>
          <t>Fair value per warrant</t>
        </is>
      </c>
      <c r="B81" s="13" t="n">
        <v>4.98</v>
      </c>
    </row>
    <row r="82">
      <c r="A82" s="4" t="inlineStr">
        <is>
          <t>BSA | Plan E</t>
        </is>
      </c>
    </row>
    <row r="83">
      <c r="A83" s="3" t="inlineStr">
        <is>
          <t>Class of Warrant or Right [Line Items]</t>
        </is>
      </c>
    </row>
    <row r="84">
      <c r="A84" s="4" t="inlineStr">
        <is>
          <t>Contractual Life (in years)</t>
        </is>
      </c>
      <c r="B84" s="4" t="inlineStr">
        <is>
          <t>10 years</t>
        </is>
      </c>
    </row>
    <row r="85">
      <c r="A85" s="4" t="inlineStr">
        <is>
          <t>Options granted (in shares)</t>
        </is>
      </c>
      <c r="B85" s="6" t="n">
        <v>38070</v>
      </c>
    </row>
    <row r="86">
      <c r="A86" s="4" t="inlineStr">
        <is>
          <t>Share entitlement per option</t>
        </is>
      </c>
      <c r="B86" s="6" t="n">
        <v>1</v>
      </c>
    </row>
    <row r="87">
      <c r="A87" s="4" t="inlineStr">
        <is>
          <t>Expected volatility</t>
        </is>
      </c>
      <c r="B87" s="4" t="inlineStr">
        <is>
          <t>39.90%</t>
        </is>
      </c>
    </row>
    <row r="88">
      <c r="A88" s="4" t="inlineStr">
        <is>
          <t>BSA | Plan E | Minimum</t>
        </is>
      </c>
    </row>
    <row r="89">
      <c r="A89" s="3" t="inlineStr">
        <is>
          <t>Class of Warrant or Right [Line Items]</t>
        </is>
      </c>
    </row>
    <row r="90">
      <c r="A90" s="4" t="inlineStr">
        <is>
          <t>Award Vesting Period (in years)</t>
        </is>
      </c>
      <c r="B90" s="4" t="inlineStr">
        <is>
          <t>1 year</t>
        </is>
      </c>
    </row>
    <row r="91">
      <c r="A91" s="4" t="inlineStr">
        <is>
          <t>Share warrant price (in Euro per share)</t>
        </is>
      </c>
      <c r="B91" s="13" t="n">
        <v>9.98</v>
      </c>
    </row>
    <row r="92">
      <c r="A92" s="4" t="inlineStr">
        <is>
          <t>Exercise price (in Euro per share)</t>
        </is>
      </c>
      <c r="B92" s="14" t="n">
        <v>35.18</v>
      </c>
    </row>
    <row r="93">
      <c r="A93" s="4" t="inlineStr">
        <is>
          <t>Grant date share fair value (in Euro per share)</t>
        </is>
      </c>
      <c r="B93" s="13" t="n">
        <v>35.18</v>
      </c>
    </row>
    <row r="94">
      <c r="A94" s="4" t="inlineStr">
        <is>
          <t>Discount rate</t>
        </is>
      </c>
      <c r="B94" s="4" t="inlineStr">
        <is>
          <t>0.00%</t>
        </is>
      </c>
    </row>
    <row r="95">
      <c r="A95" s="4" t="inlineStr">
        <is>
          <t>Fair value per warrant</t>
        </is>
      </c>
      <c r="B95" s="13" t="n">
        <v>9.98</v>
      </c>
    </row>
    <row r="96">
      <c r="A96" s="4" t="inlineStr">
        <is>
          <t>BSA | Plan E | Maximum</t>
        </is>
      </c>
    </row>
    <row r="97">
      <c r="A97" s="3" t="inlineStr">
        <is>
          <t>Class of Warrant or Right [Line Items]</t>
        </is>
      </c>
    </row>
    <row r="98">
      <c r="A98" s="4" t="inlineStr">
        <is>
          <t>Award Vesting Period (in years)</t>
        </is>
      </c>
      <c r="B98" s="4" t="inlineStr">
        <is>
          <t>4 years</t>
        </is>
      </c>
    </row>
    <row r="99">
      <c r="A99" s="4" t="inlineStr">
        <is>
          <t>Share warrant price (in Euro per share)</t>
        </is>
      </c>
      <c r="B99" s="13" t="n">
        <v>16.82</v>
      </c>
    </row>
    <row r="100">
      <c r="A100" s="4" t="inlineStr">
        <is>
          <t>Exercise price (in Euro per share)</t>
        </is>
      </c>
      <c r="B100" s="14" t="n">
        <v>41.02</v>
      </c>
    </row>
    <row r="101">
      <c r="A101" s="4" t="inlineStr">
        <is>
          <t>Grant date share fair value (in Euro per share)</t>
        </is>
      </c>
      <c r="B101" s="13" t="n">
        <v>41.02</v>
      </c>
    </row>
    <row r="102">
      <c r="A102" s="4" t="inlineStr">
        <is>
          <t>Discount rate</t>
        </is>
      </c>
      <c r="B102" s="4" t="inlineStr">
        <is>
          <t>0.52%</t>
        </is>
      </c>
    </row>
    <row r="103">
      <c r="A103" s="4" t="inlineStr">
        <is>
          <t>Fair value per warrant</t>
        </is>
      </c>
      <c r="B103" s="13" t="n">
        <v>16.82</v>
      </c>
    </row>
    <row r="104">
      <c r="A104" s="4" t="inlineStr">
        <is>
          <t>BSA | Plan F</t>
        </is>
      </c>
    </row>
    <row r="105">
      <c r="A105" s="3" t="inlineStr">
        <is>
          <t>Class of Warrant or Right [Line Items]</t>
        </is>
      </c>
    </row>
    <row r="106">
      <c r="A106" s="4" t="inlineStr">
        <is>
          <t>Contractual Life (in years)</t>
        </is>
      </c>
      <c r="B106" s="4" t="inlineStr">
        <is>
          <t>10 years</t>
        </is>
      </c>
    </row>
    <row r="107">
      <c r="A107" s="4" t="inlineStr">
        <is>
          <t>Options granted (in shares)</t>
        </is>
      </c>
      <c r="B107" s="6" t="n">
        <v>59480</v>
      </c>
    </row>
    <row r="108">
      <c r="A108" s="4" t="inlineStr">
        <is>
          <t>Share entitlement per option</t>
        </is>
      </c>
      <c r="B108" s="6" t="n">
        <v>1</v>
      </c>
    </row>
    <row r="109">
      <c r="A109" s="4" t="inlineStr">
        <is>
          <t>BSA | Plan F | Minimum</t>
        </is>
      </c>
    </row>
    <row r="110">
      <c r="A110" s="3" t="inlineStr">
        <is>
          <t>Class of Warrant or Right [Line Items]</t>
        </is>
      </c>
    </row>
    <row r="111">
      <c r="A111" s="4" t="inlineStr">
        <is>
          <t>Award Vesting Period (in years)</t>
        </is>
      </c>
      <c r="B111" s="4" t="inlineStr">
        <is>
          <t>1 year</t>
        </is>
      </c>
    </row>
    <row r="112">
      <c r="A112" s="4" t="inlineStr">
        <is>
          <t>Share warrant price (in Euro per share)</t>
        </is>
      </c>
      <c r="B112" s="13" t="n">
        <v>13.89</v>
      </c>
    </row>
    <row r="113">
      <c r="A113" s="4" t="inlineStr">
        <is>
          <t>Exercise price (in Euro per share)</t>
        </is>
      </c>
      <c r="B113" s="14" t="n">
        <v>33.98</v>
      </c>
    </row>
    <row r="114">
      <c r="A114" s="4" t="inlineStr">
        <is>
          <t>Grant date share fair value (in Euro per share)</t>
        </is>
      </c>
      <c r="B114" s="13" t="n">
        <v>33.98</v>
      </c>
    </row>
    <row r="115">
      <c r="A115" s="4" t="inlineStr">
        <is>
          <t>Expected volatility</t>
        </is>
      </c>
      <c r="B115" s="4" t="inlineStr">
        <is>
          <t>40.60%</t>
        </is>
      </c>
    </row>
    <row r="116">
      <c r="A116" s="4" t="inlineStr">
        <is>
          <t>Discount rate</t>
        </is>
      </c>
      <c r="B116" s="4" t="inlineStr">
        <is>
          <t>0.10%</t>
        </is>
      </c>
    </row>
    <row r="117">
      <c r="A117" s="4" t="inlineStr">
        <is>
          <t>Fair value per warrant</t>
        </is>
      </c>
      <c r="B117" s="13" t="n">
        <v>13.89</v>
      </c>
    </row>
    <row r="118">
      <c r="A118" s="4" t="inlineStr">
        <is>
          <t>BSA | Plan F | Maximum</t>
        </is>
      </c>
    </row>
    <row r="119">
      <c r="A119" s="3" t="inlineStr">
        <is>
          <t>Class of Warrant or Right [Line Items]</t>
        </is>
      </c>
    </row>
    <row r="120">
      <c r="A120" s="4" t="inlineStr">
        <is>
          <t>Award Vesting Period (in years)</t>
        </is>
      </c>
      <c r="B120" s="4" t="inlineStr">
        <is>
          <t>4 years</t>
        </is>
      </c>
    </row>
    <row r="121">
      <c r="A121" s="4" t="inlineStr">
        <is>
          <t>Share warrant price (in Euro per share)</t>
        </is>
      </c>
      <c r="B121" s="13" t="n">
        <v>17.44</v>
      </c>
    </row>
    <row r="122">
      <c r="A122" s="4" t="inlineStr">
        <is>
          <t>Exercise price (in Euro per share)</t>
        </is>
      </c>
      <c r="B122" s="14" t="n">
        <v>43.42</v>
      </c>
    </row>
    <row r="123">
      <c r="A123" s="4" t="inlineStr">
        <is>
          <t>Grant date share fair value (in Euro per share)</t>
        </is>
      </c>
      <c r="B123" s="13" t="n">
        <v>44.33</v>
      </c>
    </row>
    <row r="124">
      <c r="A124" s="4" t="inlineStr">
        <is>
          <t>Expected volatility</t>
        </is>
      </c>
      <c r="B124" s="4" t="inlineStr">
        <is>
          <t>40.90%</t>
        </is>
      </c>
    </row>
    <row r="125">
      <c r="A125" s="4" t="inlineStr">
        <is>
          <t>Discount rate</t>
        </is>
      </c>
      <c r="B125" s="4" t="inlineStr">
        <is>
          <t>0.66%</t>
        </is>
      </c>
    </row>
    <row r="126">
      <c r="A126" s="4" t="inlineStr">
        <is>
          <t>Fair value per warrant</t>
        </is>
      </c>
      <c r="B126" s="13" t="n">
        <v>14.55</v>
      </c>
    </row>
    <row r="127">
      <c r="A127" s="4" t="inlineStr">
        <is>
          <t>BSA | Plan G</t>
        </is>
      </c>
    </row>
    <row r="128">
      <c r="A128" s="3" t="inlineStr">
        <is>
          <t>Class of Warrant or Right [Line Items]</t>
        </is>
      </c>
    </row>
    <row r="129">
      <c r="A129" s="4" t="inlineStr">
        <is>
          <t>Contractual Life (in years)</t>
        </is>
      </c>
      <c r="B129" s="4" t="inlineStr">
        <is>
          <t>10 years</t>
        </is>
      </c>
    </row>
    <row r="130">
      <c r="A130" s="4" t="inlineStr">
        <is>
          <t>Options granted (in shares)</t>
        </is>
      </c>
      <c r="B130" s="6" t="n">
        <v>46465</v>
      </c>
    </row>
    <row r="131">
      <c r="A131" s="4" t="inlineStr">
        <is>
          <t>Share entitlement per option</t>
        </is>
      </c>
      <c r="B131" s="6" t="n">
        <v>1</v>
      </c>
    </row>
    <row r="132">
      <c r="A132" s="4" t="inlineStr">
        <is>
          <t>BSA | Plan G | Minimum</t>
        </is>
      </c>
    </row>
    <row r="133">
      <c r="A133" s="3" t="inlineStr">
        <is>
          <t>Class of Warrant or Right [Line Items]</t>
        </is>
      </c>
    </row>
    <row r="134">
      <c r="A134" s="4" t="inlineStr">
        <is>
          <t>Award Vesting Period (in years)</t>
        </is>
      </c>
      <c r="B134" s="4" t="inlineStr">
        <is>
          <t>1 year</t>
        </is>
      </c>
    </row>
    <row r="135">
      <c r="A135" s="4" t="inlineStr">
        <is>
          <t>Share warrant price (in Euro per share)</t>
        </is>
      </c>
      <c r="B135" s="13" t="n">
        <v>13.88</v>
      </c>
    </row>
    <row r="136">
      <c r="A136" s="4" t="inlineStr">
        <is>
          <t>Exercise price (in Euro per share)</t>
        </is>
      </c>
      <c r="B136" s="14" t="n">
        <v>35.8</v>
      </c>
    </row>
    <row r="137">
      <c r="A137" s="4" t="inlineStr">
        <is>
          <t>Grant date share fair value (in Euro per share)</t>
        </is>
      </c>
      <c r="B137" s="11" t="n">
        <v>35.8</v>
      </c>
    </row>
    <row r="138">
      <c r="A138" s="4" t="inlineStr">
        <is>
          <t>Expected volatility</t>
        </is>
      </c>
      <c r="B138" s="4" t="inlineStr">
        <is>
          <t>41.00%</t>
        </is>
      </c>
    </row>
    <row r="139">
      <c r="A139" s="4" t="inlineStr">
        <is>
          <t>Discount rate</t>
        </is>
      </c>
      <c r="B139" s="4" t="inlineStr">
        <is>
          <t>0.54%</t>
        </is>
      </c>
    </row>
    <row r="140">
      <c r="A140" s="4" t="inlineStr">
        <is>
          <t>Fair value per warrant</t>
        </is>
      </c>
      <c r="B140" s="13" t="n">
        <v>13.88</v>
      </c>
    </row>
    <row r="141">
      <c r="A141" s="4" t="inlineStr">
        <is>
          <t>BSA | Plan G | Maximum</t>
        </is>
      </c>
    </row>
    <row r="142">
      <c r="A142" s="3" t="inlineStr">
        <is>
          <t>Class of Warrant or Right [Line Items]</t>
        </is>
      </c>
    </row>
    <row r="143">
      <c r="A143" s="4" t="inlineStr">
        <is>
          <t>Award Vesting Period (in years)</t>
        </is>
      </c>
      <c r="B143" s="4" t="inlineStr">
        <is>
          <t>4 years</t>
        </is>
      </c>
    </row>
    <row r="144">
      <c r="A144" s="4" t="inlineStr">
        <is>
          <t>Share warrant price (in Euro per share)</t>
        </is>
      </c>
      <c r="B144" s="13" t="n">
        <v>17.55</v>
      </c>
    </row>
    <row r="145">
      <c r="A145" s="4" t="inlineStr">
        <is>
          <t>Exercise price (in Euro per share)</t>
        </is>
      </c>
      <c r="B145" s="14" t="n">
        <v>44.37</v>
      </c>
    </row>
    <row r="146">
      <c r="A146" s="4" t="inlineStr">
        <is>
          <t>Grant date share fair value (in Euro per share)</t>
        </is>
      </c>
      <c r="B146" s="13" t="n">
        <v>44.37</v>
      </c>
    </row>
    <row r="147">
      <c r="A147" s="4" t="inlineStr">
        <is>
          <t>Expected volatility</t>
        </is>
      </c>
      <c r="B147" s="4" t="inlineStr">
        <is>
          <t>41.30%</t>
        </is>
      </c>
    </row>
    <row r="148">
      <c r="A148" s="4" t="inlineStr">
        <is>
          <t>Discount rate</t>
        </is>
      </c>
      <c r="B148" s="4" t="inlineStr">
        <is>
          <t>0.60%</t>
        </is>
      </c>
    </row>
    <row r="149">
      <c r="A149" s="4" t="inlineStr">
        <is>
          <t>Fair value per warrant</t>
        </is>
      </c>
      <c r="B149" s="13" t="n">
        <v>17.55</v>
      </c>
    </row>
    <row r="150">
      <c r="A150" s="4" t="inlineStr">
        <is>
          <t>BSA | Plan H</t>
        </is>
      </c>
    </row>
    <row r="151">
      <c r="A151" s="3" t="inlineStr">
        <is>
          <t>Class of Warrant or Right [Line Items]</t>
        </is>
      </c>
    </row>
    <row r="152">
      <c r="A152" s="4" t="inlineStr">
        <is>
          <t>Contractual Life (in years)</t>
        </is>
      </c>
      <c r="B152" s="4" t="inlineStr">
        <is>
          <t>10 years</t>
        </is>
      </c>
    </row>
    <row r="153">
      <c r="A153" s="4" t="inlineStr">
        <is>
          <t>Options granted (in shares)</t>
        </is>
      </c>
      <c r="B153" s="6" t="n">
        <v>125000</v>
      </c>
    </row>
    <row r="154">
      <c r="A154" s="4" t="inlineStr">
        <is>
          <t>Share entitlement per option</t>
        </is>
      </c>
      <c r="B154" s="6" t="n">
        <v>1</v>
      </c>
    </row>
    <row r="155">
      <c r="A155" s="4" t="inlineStr">
        <is>
          <t>Share warrant price (in Euro per share)</t>
        </is>
      </c>
      <c r="B155" s="13" t="n">
        <v>6.91</v>
      </c>
    </row>
    <row r="156">
      <c r="A156" s="4" t="inlineStr">
        <is>
          <t>Exercise price (in Euro per share)</t>
        </is>
      </c>
      <c r="B156" s="14" t="n">
        <v>19.71</v>
      </c>
    </row>
    <row r="157">
      <c r="A157" s="4" t="inlineStr">
        <is>
          <t>Grant date share fair value (in Euro per share)</t>
        </is>
      </c>
      <c r="B157" s="13" t="n">
        <v>19.71</v>
      </c>
    </row>
    <row r="158">
      <c r="A158" s="4" t="inlineStr">
        <is>
          <t>Expected volatility</t>
        </is>
      </c>
      <c r="B158" s="4" t="inlineStr">
        <is>
          <t>40.70%</t>
        </is>
      </c>
    </row>
    <row r="159">
      <c r="A159" s="4" t="inlineStr">
        <is>
          <t>Discount rate</t>
        </is>
      </c>
      <c r="B159" s="4" t="inlineStr">
        <is>
          <t>0.60%</t>
        </is>
      </c>
    </row>
    <row r="160">
      <c r="A160" s="4" t="inlineStr">
        <is>
          <t>Fair value per warrant</t>
        </is>
      </c>
      <c r="B160" s="13" t="n">
        <v>6.91</v>
      </c>
    </row>
    <row r="161">
      <c r="A161" s="4" t="inlineStr">
        <is>
          <t>BSA | Plan H | Minimum</t>
        </is>
      </c>
    </row>
    <row r="162">
      <c r="A162" s="3" t="inlineStr">
        <is>
          <t>Class of Warrant or Right [Line Items]</t>
        </is>
      </c>
    </row>
    <row r="163">
      <c r="A163" s="4" t="inlineStr">
        <is>
          <t>Award Vesting Period (in years)</t>
        </is>
      </c>
      <c r="B163" s="4" t="inlineStr">
        <is>
          <t>1 year</t>
        </is>
      </c>
    </row>
    <row r="164">
      <c r="A164" s="4" t="inlineStr">
        <is>
          <t>BSA | Plan H | Maximum</t>
        </is>
      </c>
    </row>
    <row r="165">
      <c r="A165" s="3" t="inlineStr">
        <is>
          <t>Class of Warrant or Right [Line Items]</t>
        </is>
      </c>
    </row>
    <row r="166">
      <c r="A166" s="4" t="inlineStr">
        <is>
          <t>Award Vesting Period (in years)</t>
        </is>
      </c>
      <c r="B166" s="4" t="inlineStr">
        <is>
          <t>4 years</t>
        </is>
      </c>
    </row>
    <row r="167">
      <c r="A167" s="4" t="inlineStr">
        <is>
          <t>BSA | Plan I</t>
        </is>
      </c>
    </row>
    <row r="168">
      <c r="A168" s="3" t="inlineStr">
        <is>
          <t>Class of Warrant or Right [Line Items]</t>
        </is>
      </c>
    </row>
    <row r="169">
      <c r="A169" s="4" t="inlineStr">
        <is>
          <t>Contractual Life (in years)</t>
        </is>
      </c>
      <c r="B169" s="4" t="inlineStr">
        <is>
          <t>10 years</t>
        </is>
      </c>
    </row>
    <row r="170">
      <c r="A170" s="4" t="inlineStr">
        <is>
          <t>Options granted (in shares)</t>
        </is>
      </c>
      <c r="B170" s="6" t="n">
        <v>105680</v>
      </c>
    </row>
    <row r="171">
      <c r="A171" s="4" t="inlineStr">
        <is>
          <t>Share entitlement per option</t>
        </is>
      </c>
      <c r="B171" s="6" t="n">
        <v>1</v>
      </c>
    </row>
    <row r="172">
      <c r="A172" s="4" t="inlineStr">
        <is>
          <t>Share warrant price (in Euro per share)</t>
        </is>
      </c>
      <c r="B172" s="13" t="n">
        <v>6.81</v>
      </c>
    </row>
    <row r="173">
      <c r="A173" s="4" t="inlineStr">
        <is>
          <t>Exercise price (in Euro per share)</t>
        </is>
      </c>
      <c r="B173" s="14" t="n">
        <v>17.44</v>
      </c>
    </row>
    <row r="174">
      <c r="A174" s="4" t="inlineStr">
        <is>
          <t>Grant date share fair value (in Euro per share)</t>
        </is>
      </c>
      <c r="B174" s="13" t="n">
        <v>17.44</v>
      </c>
    </row>
    <row r="175">
      <c r="A175" s="4" t="inlineStr">
        <is>
          <t>Expected volatility</t>
        </is>
      </c>
      <c r="B175" s="4" t="inlineStr">
        <is>
          <t>37.20%</t>
        </is>
      </c>
    </row>
    <row r="176">
      <c r="A176" s="4" t="inlineStr">
        <is>
          <t>Discount rate</t>
        </is>
      </c>
      <c r="B176" s="4" t="inlineStr">
        <is>
          <t>(0.20%)</t>
        </is>
      </c>
    </row>
    <row r="177">
      <c r="A177" s="4" t="inlineStr">
        <is>
          <t>Fair value per warrant</t>
        </is>
      </c>
      <c r="B177" s="13" t="n">
        <v>6.81</v>
      </c>
    </row>
    <row r="178">
      <c r="A178" s="4" t="inlineStr">
        <is>
          <t>BSA | Plan I | Minimum</t>
        </is>
      </c>
    </row>
    <row r="179">
      <c r="A179" s="3" t="inlineStr">
        <is>
          <t>Class of Warrant or Right [Line Items]</t>
        </is>
      </c>
    </row>
    <row r="180">
      <c r="A180" s="4" t="inlineStr">
        <is>
          <t>Award Vesting Period (in years)</t>
        </is>
      </c>
      <c r="B180" s="4" t="inlineStr">
        <is>
          <t>1 year</t>
        </is>
      </c>
    </row>
    <row r="181">
      <c r="A181" s="4" t="inlineStr">
        <is>
          <t>BSA | Plan I | Maximum</t>
        </is>
      </c>
    </row>
    <row r="182">
      <c r="A182" s="3" t="inlineStr">
        <is>
          <t>Class of Warrant or Right [Line Items]</t>
        </is>
      </c>
    </row>
    <row r="183">
      <c r="A183" s="4" t="inlineStr">
        <is>
          <t>Award Vesting Period (in years)</t>
        </is>
      </c>
      <c r="B183" s="4" t="inlineStr">
        <is>
          <t>4 years</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hanges in Number of Non-Employee Warrant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Non-Option Equity Instruments, Outstanding [Roll Forward]</t>
        </is>
      </c>
    </row>
    <row r="4">
      <c r="A4" s="4" t="inlineStr">
        <is>
          <t>Beginning Balance (in shares)</t>
        </is>
      </c>
      <c r="B4" s="6" t="n">
        <v>7538521</v>
      </c>
      <c r="C4" s="6" t="n">
        <v>7967602</v>
      </c>
      <c r="D4" s="6" t="n">
        <v>7405216</v>
      </c>
    </row>
    <row r="5">
      <c r="A5" s="4" t="inlineStr">
        <is>
          <t>Options granted (in shares)</t>
        </is>
      </c>
      <c r="B5" s="6" t="n">
        <v>2824915</v>
      </c>
      <c r="C5" s="6" t="n">
        <v>3586098</v>
      </c>
      <c r="D5" s="6" t="n">
        <v>4146709</v>
      </c>
    </row>
    <row r="6">
      <c r="A6" s="4" t="inlineStr">
        <is>
          <t>Exercised (in shares)</t>
        </is>
      </c>
      <c r="B6" s="6" t="n">
        <v>-223934</v>
      </c>
      <c r="C6" s="6" t="n">
        <v>-83266</v>
      </c>
      <c r="D6" s="6" t="n">
        <v>-137348</v>
      </c>
    </row>
    <row r="7">
      <c r="A7" s="4" t="inlineStr">
        <is>
          <t>Forfeited (in shares)</t>
        </is>
      </c>
      <c r="B7" s="6" t="n">
        <v>1600759</v>
      </c>
      <c r="C7" s="6" t="n">
        <v>2712801</v>
      </c>
      <c r="D7" s="6" t="n">
        <v>2084102</v>
      </c>
    </row>
    <row r="8">
      <c r="A8" s="4" t="inlineStr">
        <is>
          <t>Ending Balance (in shares)</t>
        </is>
      </c>
      <c r="B8" s="6" t="n">
        <v>7056249</v>
      </c>
      <c r="C8" s="6" t="n">
        <v>7538521</v>
      </c>
      <c r="D8" s="6" t="n">
        <v>7967602</v>
      </c>
    </row>
    <row r="9">
      <c r="A9" s="4" t="inlineStr">
        <is>
          <t>BSA</t>
        </is>
      </c>
    </row>
    <row r="10">
      <c r="A10" s="3" t="inlineStr">
        <is>
          <t>Share-based Compensation Arrangement by Share-based Payment Award, Non-Option Equity Instruments, Outstanding [Roll Forward]</t>
        </is>
      </c>
    </row>
    <row r="11">
      <c r="A11" s="4" t="inlineStr">
        <is>
          <t>Beginning Balance (in shares)</t>
        </is>
      </c>
      <c r="B11" s="6" t="n">
        <v>363767</v>
      </c>
      <c r="C11" s="6" t="n">
        <v>291670</v>
      </c>
      <c r="D11" s="6" t="n">
        <v>186276</v>
      </c>
    </row>
    <row r="12">
      <c r="A12" s="4" t="inlineStr">
        <is>
          <t>Options granted (in shares)</t>
        </is>
      </c>
      <c r="B12" s="6" t="n">
        <v>0</v>
      </c>
      <c r="C12" s="6" t="n">
        <v>105680</v>
      </c>
      <c r="D12" s="6" t="n">
        <v>125000</v>
      </c>
    </row>
    <row r="13">
      <c r="A13" s="4" t="inlineStr">
        <is>
          <t>Exercised (in shares)</t>
        </is>
      </c>
      <c r="B13" s="6" t="n">
        <v>-7250</v>
      </c>
      <c r="C13" s="6" t="n">
        <v>0</v>
      </c>
      <c r="D13" s="6" t="n">
        <v>0</v>
      </c>
    </row>
    <row r="14">
      <c r="A14" s="4" t="inlineStr">
        <is>
          <t>Forfeited (in shares)</t>
        </is>
      </c>
      <c r="B14" s="6" t="n">
        <v>12742</v>
      </c>
      <c r="C14" s="6" t="n">
        <v>33583</v>
      </c>
      <c r="D14" s="6" t="n">
        <v>19606</v>
      </c>
    </row>
    <row r="15">
      <c r="A15" s="4" t="inlineStr">
        <is>
          <t>Expired (in shares)</t>
        </is>
      </c>
      <c r="B15" s="6" t="n">
        <v>0</v>
      </c>
    </row>
    <row r="16">
      <c r="A16" s="4" t="inlineStr">
        <is>
          <t>Ending Balance (in shares)</t>
        </is>
      </c>
      <c r="B16" s="6" t="n">
        <v>343775</v>
      </c>
      <c r="C16" s="6" t="n">
        <v>363767</v>
      </c>
      <c r="D16" s="6" t="n">
        <v>29167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Based Compensation - Breakdown of the Closing Balance of Non-Employee Warrants (Details)</t>
        </is>
      </c>
      <c r="B1" s="2" t="inlineStr">
        <is>
          <t>12 Months Ended</t>
        </is>
      </c>
    </row>
    <row r="2">
      <c r="B2" s="2" t="inlineStr">
        <is>
          <t>Dec. 31, 2020€ / sharesshares</t>
        </is>
      </c>
      <c r="C2" s="2" t="inlineStr">
        <is>
          <t>Dec. 31, 2019€ / sharesshares</t>
        </is>
      </c>
      <c r="D2" s="2" t="inlineStr">
        <is>
          <t>Dec. 31, 2018€ / sharesshares</t>
        </is>
      </c>
      <c r="E2" s="2" t="inlineStr">
        <is>
          <t>Dec. 31, 2020$ / sharesshares</t>
        </is>
      </c>
      <c r="F2" s="2" t="inlineStr">
        <is>
          <t>Dec. 31, 2019$ / sharesshares</t>
        </is>
      </c>
      <c r="G2" s="2" t="inlineStr">
        <is>
          <t>Dec. 31, 2018$ / sharesshares</t>
        </is>
      </c>
    </row>
    <row r="3">
      <c r="A3" s="3" t="inlineStr">
        <is>
          <t>Share-based Compensation Arrangement by Share-based Payment Award, Non-Option Equity Instruments, Outstanding [Roll Forward]</t>
        </is>
      </c>
    </row>
    <row r="4">
      <c r="A4" s="4" t="inlineStr">
        <is>
          <t>Beginning Balance (in shares)</t>
        </is>
      </c>
      <c r="B4" s="6" t="n">
        <v>7538521</v>
      </c>
      <c r="C4" s="6" t="n">
        <v>7967602</v>
      </c>
      <c r="D4" s="6" t="n">
        <v>7405216</v>
      </c>
    </row>
    <row r="5">
      <c r="A5" s="4" t="inlineStr">
        <is>
          <t>Weighted-average exercise price (in Euro per share) | € / shares</t>
        </is>
      </c>
      <c r="B5" s="13" t="n">
        <v>26.81</v>
      </c>
      <c r="C5" s="13" t="n">
        <v>23.09</v>
      </c>
      <c r="D5" s="13" t="n">
        <v>26.94</v>
      </c>
    </row>
    <row r="6">
      <c r="A6" s="4" t="inlineStr">
        <is>
          <t>Weighted-average exercise price (in Euro per share) | € / shares</t>
        </is>
      </c>
      <c r="B6" s="13" t="n">
        <v>24.87</v>
      </c>
      <c r="C6" s="13" t="n">
        <v>24.12</v>
      </c>
      <c r="D6" s="13" t="n">
        <v>25.39</v>
      </c>
    </row>
    <row r="7">
      <c r="A7" s="4" t="inlineStr">
        <is>
          <t>Weighted-average remaining contractual life</t>
        </is>
      </c>
      <c r="B7" s="4" t="inlineStr">
        <is>
          <t>5 years 9 months 18 days</t>
        </is>
      </c>
      <c r="C7" s="4" t="inlineStr">
        <is>
          <t>6 years 2 months 12 days</t>
        </is>
      </c>
      <c r="D7" s="4" t="inlineStr">
        <is>
          <t>6 years 8 months 12 days</t>
        </is>
      </c>
    </row>
    <row r="8">
      <c r="A8" s="4" t="inlineStr">
        <is>
          <t>Ending Balance (in shares)</t>
        </is>
      </c>
      <c r="B8" s="6" t="n">
        <v>7056249</v>
      </c>
      <c r="C8" s="6" t="n">
        <v>7538521</v>
      </c>
      <c r="D8" s="6" t="n">
        <v>7967602</v>
      </c>
    </row>
    <row r="9">
      <c r="A9" s="4" t="inlineStr">
        <is>
          <t>BSA</t>
        </is>
      </c>
    </row>
    <row r="10">
      <c r="A10" s="3" t="inlineStr">
        <is>
          <t>Share-based Compensation Arrangement by Share-based Payment Award, Non-Option Equity Instruments, Outstanding [Roll Forward]</t>
        </is>
      </c>
    </row>
    <row r="11">
      <c r="A11" s="4" t="inlineStr">
        <is>
          <t>Beginning Balance (in shares)</t>
        </is>
      </c>
      <c r="B11" s="6" t="n">
        <v>363767</v>
      </c>
      <c r="C11" s="6" t="n">
        <v>291670</v>
      </c>
      <c r="D11" s="6" t="n">
        <v>186276</v>
      </c>
    </row>
    <row r="12">
      <c r="A12" s="4" t="inlineStr">
        <is>
          <t>Weighted-average exercise price (in Euro per share) | $ / shares</t>
        </is>
      </c>
      <c r="E12" s="8" t="n">
        <v>15.12</v>
      </c>
      <c r="F12" s="8" t="n">
        <v>14.83</v>
      </c>
      <c r="G12" s="8" t="n">
        <v>13.02</v>
      </c>
    </row>
    <row r="13">
      <c r="A13" s="4" t="inlineStr">
        <is>
          <t>Number exercisable (in shares)</t>
        </is>
      </c>
      <c r="B13" s="6" t="n">
        <v>205890</v>
      </c>
      <c r="C13" s="6" t="n">
        <v>156604</v>
      </c>
      <c r="D13" s="6" t="n">
        <v>108780</v>
      </c>
      <c r="E13" s="6" t="n">
        <v>205890</v>
      </c>
      <c r="F13" s="6" t="n">
        <v>156604</v>
      </c>
      <c r="G13" s="6" t="n">
        <v>108780</v>
      </c>
    </row>
    <row r="14">
      <c r="A14" s="4" t="inlineStr">
        <is>
          <t>Weighted-average exercise price (in Euro per share) | $ / shares</t>
        </is>
      </c>
      <c r="E14" s="8" t="n">
        <v>17.33</v>
      </c>
      <c r="F14" s="8" t="n">
        <v>17.52</v>
      </c>
      <c r="G14" s="8" t="n">
        <v>18.95</v>
      </c>
    </row>
    <row r="15">
      <c r="A15" s="4" t="inlineStr">
        <is>
          <t>Weighted-average remaining contractual life</t>
        </is>
      </c>
      <c r="B15" s="4" t="inlineStr">
        <is>
          <t>6 years 9 months 18 days</t>
        </is>
      </c>
      <c r="C15" s="4" t="inlineStr">
        <is>
          <t>7 years 7 months 6 days</t>
        </is>
      </c>
      <c r="D15" s="4" t="inlineStr">
        <is>
          <t>7 years 10 months 24 days</t>
        </is>
      </c>
    </row>
    <row r="16">
      <c r="A16" s="4" t="inlineStr">
        <is>
          <t>Ending Balance (in shares)</t>
        </is>
      </c>
      <c r="B16" s="6" t="n">
        <v>343775</v>
      </c>
      <c r="C16" s="6" t="n">
        <v>363767</v>
      </c>
      <c r="D16" s="6" t="n">
        <v>29167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tegories of Financial Assets and Financial Liabilities</t>
        </is>
      </c>
      <c r="B1" s="2" t="inlineStr">
        <is>
          <t>12 Months Ended</t>
        </is>
      </c>
    </row>
    <row r="2">
      <c r="B2" s="2" t="inlineStr">
        <is>
          <t>Dec. 31, 2020</t>
        </is>
      </c>
    </row>
    <row r="3">
      <c r="A3" s="3" t="inlineStr">
        <is>
          <t>Fair Value Disclosures [Abstract]</t>
        </is>
      </c>
    </row>
    <row r="4">
      <c r="A4" s="4" t="inlineStr">
        <is>
          <t>Categories of Financial Assets and Financial Liabilities</t>
        </is>
      </c>
      <c r="B4" s="4" t="inlineStr">
        <is>
          <t xml:space="preserve">Categories of Financial Assets and Financial Liabilities Financial assets Year Ended December 31, 2020 2019 (in thousands) Trade receivables, net of allowances $ 474,055 $ 481,732 Other taxes 69,987 60,924 Other current assets 21,405 17,225 Marketable securities $ 41,809 $ — Non-current financial assets 18,109 21,747 Total $ 625,365 $ 581,628 Credit Risk We maintain an allowance for estimated credit losses. During the years ended December 31, 2020 and 2019, our net change in the allowance for credit losses was $(23.8) million and $(9.9) million, respectively. The primary cause of this change was the adoption of ASU 2016-13, Financial Instruments - Credit Losses (Topic 326) from January 1, 2020 resulting in an earlier recognition of credit losses, the cumulative effect of which was recorded as an adjustment to retained earnings for $3.5 million (note 1), as well as an increase to the provision due to the expected impact of COVID-19 on the Company's future cash collection. For our financial assets, the fair value approximates the carrying amount, given the nature of the financial assets and the maturity of the expected cash flows. Trade Receivables Credit risk is defined as an unexpected loss in cash and earnings if the client is unable to pay its obligations in due time. We perform internal ongoing credit risk evaluations of our clients. When a possible risk exposure is identified, we require prepayments. As of December 31, 2020 and 2019, no customer accounted for 10% or more of trade receivables. Financial liabilities Year Ended December 31, 2020 2019 (in thousands) Trade payables $ 367,025 $ 390,277 Other taxes 58,491 50,099 Employee - related payables 85,272 74,781 Other current liabilities 33,390 35,886 Financial liabilities 3,275 4,405 Total $ 547,453 $ 555,448 The fair value of financial liabilities approximates the carrying amount, given the nature of the financial liabilities and the maturity of the expected cash flows. Fair Value Measurements We measure the fair value of our cash equivalents, which include interest bearing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Year Ended December 31, 2020 2019 (in thousands) Derivative Assets: Included in other current assets $ — $ — Derivative Liabilities: Included in financial liabilities - current portion $ 925 $ 1,284 The fair value of derivative financial instruments approximates the carrying amount, given the nature of the derivative financial instruments and the maturity of the expected cash flows. Marketable Securities The following table presents for each reporting period, the breakdown of marketable securities: December 31, 2020 December 31, 2019 (in thousands) Securities Available-for-sale Term Deposits $ 24,538 $ — Securities Held-to-maturity Term Deposits $ 17,271 $ — Total $ 41,809 $ — The gross unrealized gains or (loss) on our marketable securities were not material as of December 31, 2020. For our marketable securities, the fair value approximates the carrying amount, given the nature of the term deposit and the maturity of the expected cash flows. The term deposit is considered a level 2 financial instruments as it is measured using valuation techniques based on observable market data. The following table classifies our marketable securities by contractual maturities: Held-to-maturity Available-for-sale December 31, 2020 (in thousands) Due in one year $ — $ — Due in one to five years $ 17,271 $ 24,538 Total $ 17,271 $ 24,5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conciliation with the Consolidated Statements of Income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d-based compensation</t>
        </is>
      </c>
      <c r="B4" s="5" t="n">
        <v>-27101</v>
      </c>
      <c r="C4" s="5" t="n">
        <v>-39613</v>
      </c>
      <c r="D4" s="5" t="n">
        <v>-65117</v>
      </c>
    </row>
    <row r="5">
      <c r="A5" s="4" t="inlineStr">
        <is>
          <t>Equity awards compensation expense</t>
        </is>
      </c>
      <c r="B5" s="6" t="n">
        <v>-28771</v>
      </c>
      <c r="C5" s="6" t="n">
        <v>-40999</v>
      </c>
      <c r="D5" s="6" t="n">
        <v>-66600</v>
      </c>
    </row>
    <row r="6">
      <c r="A6" s="4" t="inlineStr">
        <is>
          <t>OSAs</t>
        </is>
      </c>
    </row>
    <row r="7">
      <c r="A7" s="3" t="inlineStr">
        <is>
          <t>Share-based Compensation Arrangement by Share-based Payment Award [Line Items]</t>
        </is>
      </c>
    </row>
    <row r="8">
      <c r="A8" s="4" t="inlineStr">
        <is>
          <t>Shared-based compensation</t>
        </is>
      </c>
      <c r="B8" s="6" t="n">
        <v>-820</v>
      </c>
      <c r="C8" s="6" t="n">
        <v>-1480</v>
      </c>
      <c r="D8" s="6" t="n">
        <v>-5414</v>
      </c>
    </row>
    <row r="9">
      <c r="A9" s="4" t="inlineStr">
        <is>
          <t>RSUs</t>
        </is>
      </c>
    </row>
    <row r="10">
      <c r="A10" s="3" t="inlineStr">
        <is>
          <t>Share-based Compensation Arrangement by Share-based Payment Award [Line Items]</t>
        </is>
      </c>
    </row>
    <row r="11">
      <c r="A11" s="4" t="inlineStr">
        <is>
          <t>Shared-based compensation</t>
        </is>
      </c>
      <c r="B11" s="6" t="n">
        <v>-26281</v>
      </c>
      <c r="C11" s="6" t="n">
        <v>-38133</v>
      </c>
      <c r="D11" s="6" t="n">
        <v>-59703</v>
      </c>
    </row>
    <row r="12">
      <c r="A12" s="4" t="inlineStr">
        <is>
          <t>BSA</t>
        </is>
      </c>
    </row>
    <row r="13">
      <c r="A13" s="3" t="inlineStr">
        <is>
          <t>Share-based Compensation Arrangement by Share-based Payment Award [Line Items]</t>
        </is>
      </c>
    </row>
    <row r="14">
      <c r="A14" s="4" t="inlineStr">
        <is>
          <t>Issuance of Stock and Warrants for Services or Claims</t>
        </is>
      </c>
      <c r="B14" s="6" t="n">
        <v>-1670</v>
      </c>
      <c r="C14" s="6" t="n">
        <v>-1386</v>
      </c>
      <c r="D14" s="6" t="n">
        <v>-1483</v>
      </c>
    </row>
    <row r="15">
      <c r="A15" s="4" t="inlineStr">
        <is>
          <t>Plan 7 | OSAs</t>
        </is>
      </c>
    </row>
    <row r="16">
      <c r="A16" s="3" t="inlineStr">
        <is>
          <t>Share-based Compensation Arrangement by Share-based Payment Award [Line Items]</t>
        </is>
      </c>
    </row>
    <row r="17">
      <c r="A17" s="4" t="inlineStr">
        <is>
          <t>Shared-based compensation</t>
        </is>
      </c>
      <c r="B17" s="6" t="n">
        <v>0</v>
      </c>
      <c r="C17" s="6" t="n">
        <v>0</v>
      </c>
      <c r="D17" s="6" t="n">
        <v>-4</v>
      </c>
    </row>
    <row r="18">
      <c r="A18" s="4" t="inlineStr">
        <is>
          <t>Plan 8 | OSAs</t>
        </is>
      </c>
    </row>
    <row r="19">
      <c r="A19" s="3" t="inlineStr">
        <is>
          <t>Share-based Compensation Arrangement by Share-based Payment Award [Line Items]</t>
        </is>
      </c>
    </row>
    <row r="20">
      <c r="A20" s="4" t="inlineStr">
        <is>
          <t>Shared-based compensation</t>
        </is>
      </c>
      <c r="B20" s="6" t="n">
        <v>-20</v>
      </c>
      <c r="C20" s="6" t="n">
        <v>34</v>
      </c>
      <c r="D20" s="6" t="n">
        <v>-877</v>
      </c>
    </row>
    <row r="21">
      <c r="A21" s="4" t="inlineStr">
        <is>
          <t>Plan 9 | OSAs</t>
        </is>
      </c>
    </row>
    <row r="22">
      <c r="A22" s="3" t="inlineStr">
        <is>
          <t>Share-based Compensation Arrangement by Share-based Payment Award [Line Items]</t>
        </is>
      </c>
    </row>
    <row r="23">
      <c r="A23" s="4" t="inlineStr">
        <is>
          <t>Shared-based compensation</t>
        </is>
      </c>
      <c r="B23" s="6" t="n">
        <v>231</v>
      </c>
      <c r="C23" s="6" t="n">
        <v>146</v>
      </c>
      <c r="D23" s="6" t="n">
        <v>-1858</v>
      </c>
    </row>
    <row r="24">
      <c r="A24" s="4" t="inlineStr">
        <is>
          <t>Plan 10 | OSAs</t>
        </is>
      </c>
    </row>
    <row r="25">
      <c r="A25" s="3" t="inlineStr">
        <is>
          <t>Share-based Compensation Arrangement by Share-based Payment Award [Line Items]</t>
        </is>
      </c>
    </row>
    <row r="26">
      <c r="A26" s="4" t="inlineStr">
        <is>
          <t>Shared-based compensation</t>
        </is>
      </c>
      <c r="B26" s="6" t="n">
        <v>874</v>
      </c>
      <c r="C26" s="6" t="n">
        <v>-1187</v>
      </c>
      <c r="D26" s="6" t="n">
        <v>-2618</v>
      </c>
    </row>
    <row r="27">
      <c r="A27" s="4" t="inlineStr">
        <is>
          <t>Plan 11 | OSAs</t>
        </is>
      </c>
    </row>
    <row r="28">
      <c r="A28" s="3" t="inlineStr">
        <is>
          <t>Share-based Compensation Arrangement by Share-based Payment Award [Line Items]</t>
        </is>
      </c>
    </row>
    <row r="29">
      <c r="A29" s="4" t="inlineStr">
        <is>
          <t>Shared-based compensation</t>
        </is>
      </c>
      <c r="B29" s="6" t="n">
        <v>-308</v>
      </c>
      <c r="C29" s="6" t="n">
        <v>-397</v>
      </c>
      <c r="D29" s="6" t="n">
        <v>-57</v>
      </c>
    </row>
    <row r="30">
      <c r="A30" s="4" t="inlineStr">
        <is>
          <t>Plan 12 | OSAs</t>
        </is>
      </c>
    </row>
    <row r="31">
      <c r="A31" s="3" t="inlineStr">
        <is>
          <t>Share-based Compensation Arrangement by Share-based Payment Award [Line Items]</t>
        </is>
      </c>
    </row>
    <row r="32">
      <c r="A32" s="4" t="inlineStr">
        <is>
          <t>Shared-based compensation</t>
        </is>
      </c>
      <c r="B32" s="6" t="n">
        <v>-1597</v>
      </c>
      <c r="C32" s="6" t="n">
        <v>-76</v>
      </c>
      <c r="D32" s="6" t="n">
        <v>0</v>
      </c>
    </row>
    <row r="33">
      <c r="A33" s="4" t="inlineStr">
        <is>
          <t>Research and Development Expense</t>
        </is>
      </c>
    </row>
    <row r="34">
      <c r="A34" s="3" t="inlineStr">
        <is>
          <t>Share-based Compensation Arrangement by Share-based Payment Award [Line Items]</t>
        </is>
      </c>
    </row>
    <row r="35">
      <c r="A35" s="4" t="inlineStr">
        <is>
          <t>Shared-based compensation</t>
        </is>
      </c>
      <c r="B35" s="6" t="n">
        <v>-9771</v>
      </c>
      <c r="C35" s="6" t="n">
        <v>-9320</v>
      </c>
      <c r="D35" s="6" t="n">
        <v>-21359</v>
      </c>
    </row>
    <row r="36">
      <c r="A36" s="4" t="inlineStr">
        <is>
          <t>Equity awards compensation expense</t>
        </is>
      </c>
      <c r="B36" s="6" t="n">
        <v>-9771</v>
      </c>
      <c r="C36" s="6" t="n">
        <v>-9320</v>
      </c>
      <c r="D36" s="6" t="n">
        <v>-21359</v>
      </c>
    </row>
    <row r="37">
      <c r="A37" s="4" t="inlineStr">
        <is>
          <t>Research and Development Expense | OSAs</t>
        </is>
      </c>
    </row>
    <row r="38">
      <c r="A38" s="3" t="inlineStr">
        <is>
          <t>Share-based Compensation Arrangement by Share-based Payment Award [Line Items]</t>
        </is>
      </c>
    </row>
    <row r="39">
      <c r="A39" s="4" t="inlineStr">
        <is>
          <t>Shared-based compensation</t>
        </is>
      </c>
      <c r="B39" s="6" t="n">
        <v>0</v>
      </c>
      <c r="C39" s="6" t="n">
        <v>422</v>
      </c>
      <c r="D39" s="6" t="n">
        <v>-860</v>
      </c>
    </row>
    <row r="40">
      <c r="A40" s="4" t="inlineStr">
        <is>
          <t>Research and Development Expense | RSUs</t>
        </is>
      </c>
    </row>
    <row r="41">
      <c r="A41" s="3" t="inlineStr">
        <is>
          <t>Share-based Compensation Arrangement by Share-based Payment Award [Line Items]</t>
        </is>
      </c>
    </row>
    <row r="42">
      <c r="A42" s="4" t="inlineStr">
        <is>
          <t>Shared-based compensation</t>
        </is>
      </c>
      <c r="B42" s="6" t="n">
        <v>-9771</v>
      </c>
      <c r="C42" s="6" t="n">
        <v>-9742</v>
      </c>
      <c r="D42" s="6" t="n">
        <v>-20499</v>
      </c>
    </row>
    <row r="43">
      <c r="A43" s="4" t="inlineStr">
        <is>
          <t>Research and Development Expense | BSA</t>
        </is>
      </c>
    </row>
    <row r="44">
      <c r="A44" s="3" t="inlineStr">
        <is>
          <t>Share-based Compensation Arrangement by Share-based Payment Award [Line Items]</t>
        </is>
      </c>
    </row>
    <row r="45">
      <c r="A45" s="4" t="inlineStr">
        <is>
          <t>Issuance of Stock and Warrants for Services or Claims</t>
        </is>
      </c>
      <c r="B45" s="6" t="n">
        <v>0</v>
      </c>
      <c r="C45" s="6" t="n">
        <v>0</v>
      </c>
      <c r="D45" s="6" t="n">
        <v>0</v>
      </c>
    </row>
    <row r="46">
      <c r="A46" s="4" t="inlineStr">
        <is>
          <t>Research and Development Expense | Plan 7 | OSAs</t>
        </is>
      </c>
    </row>
    <row r="47">
      <c r="A47" s="3" t="inlineStr">
        <is>
          <t>Share-based Compensation Arrangement by Share-based Payment Award [Line Items]</t>
        </is>
      </c>
    </row>
    <row r="48">
      <c r="A48" s="4" t="inlineStr">
        <is>
          <t>Shared-based compensation</t>
        </is>
      </c>
      <c r="B48" s="6" t="n">
        <v>0</v>
      </c>
      <c r="C48" s="6" t="n">
        <v>0</v>
      </c>
      <c r="D48" s="6" t="n">
        <v>-2</v>
      </c>
    </row>
    <row r="49">
      <c r="A49" s="4" t="inlineStr">
        <is>
          <t>Research and Development Expense | Plan 8 | OSAs</t>
        </is>
      </c>
    </row>
    <row r="50">
      <c r="A50" s="3" t="inlineStr">
        <is>
          <t>Share-based Compensation Arrangement by Share-based Payment Award [Line Items]</t>
        </is>
      </c>
    </row>
    <row r="51">
      <c r="A51" s="4" t="inlineStr">
        <is>
          <t>Shared-based compensation</t>
        </is>
      </c>
      <c r="B51" s="6" t="n">
        <v>0</v>
      </c>
      <c r="C51" s="6" t="n">
        <v>131</v>
      </c>
      <c r="D51" s="6" t="n">
        <v>169</v>
      </c>
    </row>
    <row r="52">
      <c r="A52" s="4" t="inlineStr">
        <is>
          <t>Research and Development Expense | Plan 9 | OSAs</t>
        </is>
      </c>
    </row>
    <row r="53">
      <c r="A53" s="3" t="inlineStr">
        <is>
          <t>Share-based Compensation Arrangement by Share-based Payment Award [Line Items]</t>
        </is>
      </c>
    </row>
    <row r="54">
      <c r="A54" s="4" t="inlineStr">
        <is>
          <t>Shared-based compensation</t>
        </is>
      </c>
      <c r="B54" s="6" t="n">
        <v>0</v>
      </c>
      <c r="C54" s="6" t="n">
        <v>202</v>
      </c>
      <c r="D54" s="6" t="n">
        <v>-495</v>
      </c>
    </row>
    <row r="55">
      <c r="A55" s="4" t="inlineStr">
        <is>
          <t>Research and Development Expense | Plan 10 | OSAs</t>
        </is>
      </c>
    </row>
    <row r="56">
      <c r="A56" s="3" t="inlineStr">
        <is>
          <t>Share-based Compensation Arrangement by Share-based Payment Award [Line Items]</t>
        </is>
      </c>
    </row>
    <row r="57">
      <c r="A57" s="4" t="inlineStr">
        <is>
          <t>Shared-based compensation</t>
        </is>
      </c>
      <c r="B57" s="6" t="n">
        <v>0</v>
      </c>
      <c r="C57" s="6" t="n">
        <v>89</v>
      </c>
      <c r="D57" s="6" t="n">
        <v>-532</v>
      </c>
    </row>
    <row r="58">
      <c r="A58" s="4" t="inlineStr">
        <is>
          <t>Research and Development Expense | Plan 11 | OSAs</t>
        </is>
      </c>
    </row>
    <row r="59">
      <c r="A59" s="3" t="inlineStr">
        <is>
          <t>Share-based Compensation Arrangement by Share-based Payment Award [Line Items]</t>
        </is>
      </c>
    </row>
    <row r="60">
      <c r="A60" s="4" t="inlineStr">
        <is>
          <t>Shared-based compensation</t>
        </is>
      </c>
      <c r="B60" s="6" t="n">
        <v>0</v>
      </c>
      <c r="C60" s="6" t="n">
        <v>0</v>
      </c>
      <c r="D60" s="6" t="n">
        <v>0</v>
      </c>
    </row>
    <row r="61">
      <c r="A61" s="4" t="inlineStr">
        <is>
          <t>Research and Development Expense | Plan 12 | OSAs</t>
        </is>
      </c>
    </row>
    <row r="62">
      <c r="A62" s="3" t="inlineStr">
        <is>
          <t>Share-based Compensation Arrangement by Share-based Payment Award [Line Items]</t>
        </is>
      </c>
    </row>
    <row r="63">
      <c r="A63" s="4" t="inlineStr">
        <is>
          <t>Shared-based compensation</t>
        </is>
      </c>
      <c r="B63" s="6" t="n">
        <v>0</v>
      </c>
      <c r="C63" s="6" t="n">
        <v>0</v>
      </c>
      <c r="D63" s="6" t="n">
        <v>0</v>
      </c>
    </row>
    <row r="64">
      <c r="A64" s="4" t="inlineStr">
        <is>
          <t>Sales And Operations Expense</t>
        </is>
      </c>
    </row>
    <row r="65">
      <c r="A65" s="3" t="inlineStr">
        <is>
          <t>Share-based Compensation Arrangement by Share-based Payment Award [Line Items]</t>
        </is>
      </c>
    </row>
    <row r="66">
      <c r="A66" s="4" t="inlineStr">
        <is>
          <t>Shared-based compensation</t>
        </is>
      </c>
      <c r="B66" s="6" t="n">
        <v>-10289</v>
      </c>
      <c r="C66" s="6" t="n">
        <v>-16884</v>
      </c>
      <c r="D66" s="6" t="n">
        <v>-28641</v>
      </c>
    </row>
    <row r="67">
      <c r="A67" s="4" t="inlineStr">
        <is>
          <t>Equity awards compensation expense</t>
        </is>
      </c>
      <c r="B67" s="6" t="n">
        <v>-10289</v>
      </c>
      <c r="C67" s="6" t="n">
        <v>-16884</v>
      </c>
      <c r="D67" s="6" t="n">
        <v>-28641</v>
      </c>
    </row>
    <row r="68">
      <c r="A68" s="4" t="inlineStr">
        <is>
          <t>Sales And Operations Expense | OSAs</t>
        </is>
      </c>
    </row>
    <row r="69">
      <c r="A69" s="3" t="inlineStr">
        <is>
          <t>Share-based Compensation Arrangement by Share-based Payment Award [Line Items]</t>
        </is>
      </c>
    </row>
    <row r="70">
      <c r="A70" s="4" t="inlineStr">
        <is>
          <t>Shared-based compensation</t>
        </is>
      </c>
      <c r="B70" s="6" t="n">
        <v>-398</v>
      </c>
      <c r="C70" s="6" t="n">
        <v>398</v>
      </c>
      <c r="D70" s="6" t="n">
        <v>-1616</v>
      </c>
    </row>
    <row r="71">
      <c r="A71" s="4" t="inlineStr">
        <is>
          <t>Sales And Operations Expense | RSUs</t>
        </is>
      </c>
    </row>
    <row r="72">
      <c r="A72" s="3" t="inlineStr">
        <is>
          <t>Share-based Compensation Arrangement by Share-based Payment Award [Line Items]</t>
        </is>
      </c>
    </row>
    <row r="73">
      <c r="A73" s="4" t="inlineStr">
        <is>
          <t>Shared-based compensation</t>
        </is>
      </c>
      <c r="B73" s="6" t="n">
        <v>-9891</v>
      </c>
      <c r="C73" s="6" t="n">
        <v>-17282</v>
      </c>
      <c r="D73" s="6" t="n">
        <v>-27025</v>
      </c>
    </row>
    <row r="74">
      <c r="A74" s="4" t="inlineStr">
        <is>
          <t>Sales And Operations Expense | BSA</t>
        </is>
      </c>
    </row>
    <row r="75">
      <c r="A75" s="3" t="inlineStr">
        <is>
          <t>Share-based Compensation Arrangement by Share-based Payment Award [Line Items]</t>
        </is>
      </c>
    </row>
    <row r="76">
      <c r="A76" s="4" t="inlineStr">
        <is>
          <t>Issuance of Stock and Warrants for Services or Claims</t>
        </is>
      </c>
      <c r="B76" s="6" t="n">
        <v>0</v>
      </c>
      <c r="C76" s="6" t="n">
        <v>0</v>
      </c>
      <c r="D76" s="6" t="n">
        <v>0</v>
      </c>
    </row>
    <row r="77">
      <c r="A77" s="4" t="inlineStr">
        <is>
          <t>Sales And Operations Expense | Plan 7 | OSAs</t>
        </is>
      </c>
    </row>
    <row r="78">
      <c r="A78" s="3" t="inlineStr">
        <is>
          <t>Share-based Compensation Arrangement by Share-based Payment Award [Line Items]</t>
        </is>
      </c>
    </row>
    <row r="79">
      <c r="A79" s="4" t="inlineStr">
        <is>
          <t>Shared-based compensation</t>
        </is>
      </c>
      <c r="B79" s="6" t="n">
        <v>0</v>
      </c>
      <c r="C79" s="6" t="n">
        <v>0</v>
      </c>
      <c r="D79" s="6" t="n">
        <v>-1</v>
      </c>
    </row>
    <row r="80">
      <c r="A80" s="4" t="inlineStr">
        <is>
          <t>Sales And Operations Expense | Plan 8 | OSAs</t>
        </is>
      </c>
    </row>
    <row r="81">
      <c r="A81" s="3" t="inlineStr">
        <is>
          <t>Share-based Compensation Arrangement by Share-based Payment Award [Line Items]</t>
        </is>
      </c>
    </row>
    <row r="82">
      <c r="A82" s="4" t="inlineStr">
        <is>
          <t>Shared-based compensation</t>
        </is>
      </c>
      <c r="B82" s="6" t="n">
        <v>0</v>
      </c>
      <c r="C82" s="6" t="n">
        <v>90</v>
      </c>
      <c r="D82" s="6" t="n">
        <v>-553</v>
      </c>
    </row>
    <row r="83">
      <c r="A83" s="4" t="inlineStr">
        <is>
          <t>Sales And Operations Expense | Plan 9 | OSAs</t>
        </is>
      </c>
    </row>
    <row r="84">
      <c r="A84" s="3" t="inlineStr">
        <is>
          <t>Share-based Compensation Arrangement by Share-based Payment Award [Line Items]</t>
        </is>
      </c>
    </row>
    <row r="85">
      <c r="A85" s="4" t="inlineStr">
        <is>
          <t>Shared-based compensation</t>
        </is>
      </c>
      <c r="B85" s="6" t="n">
        <v>0</v>
      </c>
      <c r="C85" s="6" t="n">
        <v>258</v>
      </c>
      <c r="D85" s="6" t="n">
        <v>-461</v>
      </c>
    </row>
    <row r="86">
      <c r="A86" s="4" t="inlineStr">
        <is>
          <t>Sales And Operations Expense | Plan 10 | OSAs</t>
        </is>
      </c>
    </row>
    <row r="87">
      <c r="A87" s="3" t="inlineStr">
        <is>
          <t>Share-based Compensation Arrangement by Share-based Payment Award [Line Items]</t>
        </is>
      </c>
    </row>
    <row r="88">
      <c r="A88" s="4" t="inlineStr">
        <is>
          <t>Shared-based compensation</t>
        </is>
      </c>
      <c r="B88" s="6" t="n">
        <v>0</v>
      </c>
      <c r="C88" s="6" t="n">
        <v>178</v>
      </c>
      <c r="D88" s="6" t="n">
        <v>-601</v>
      </c>
    </row>
    <row r="89">
      <c r="A89" s="4" t="inlineStr">
        <is>
          <t>Sales And Operations Expense | Plan 11 | OSAs</t>
        </is>
      </c>
    </row>
    <row r="90">
      <c r="A90" s="3" t="inlineStr">
        <is>
          <t>Share-based Compensation Arrangement by Share-based Payment Award [Line Items]</t>
        </is>
      </c>
    </row>
    <row r="91">
      <c r="A91" s="4" t="inlineStr">
        <is>
          <t>Shared-based compensation</t>
        </is>
      </c>
      <c r="B91" s="6" t="n">
        <v>-190</v>
      </c>
      <c r="C91" s="6" t="n">
        <v>-128</v>
      </c>
      <c r="D91" s="6" t="n">
        <v>0</v>
      </c>
    </row>
    <row r="92">
      <c r="A92" s="4" t="inlineStr">
        <is>
          <t>Sales And Operations Expense | Plan 12 | OSAs</t>
        </is>
      </c>
    </row>
    <row r="93">
      <c r="A93" s="3" t="inlineStr">
        <is>
          <t>Share-based Compensation Arrangement by Share-based Payment Award [Line Items]</t>
        </is>
      </c>
    </row>
    <row r="94">
      <c r="A94" s="4" t="inlineStr">
        <is>
          <t>Shared-based compensation</t>
        </is>
      </c>
      <c r="B94" s="6" t="n">
        <v>-208</v>
      </c>
      <c r="C94" s="6" t="n">
        <v>0</v>
      </c>
      <c r="D94" s="6" t="n">
        <v>0</v>
      </c>
    </row>
    <row r="95">
      <c r="A95" s="4" t="inlineStr">
        <is>
          <t>General and Administrative Expense</t>
        </is>
      </c>
    </row>
    <row r="96">
      <c r="A96" s="3" t="inlineStr">
        <is>
          <t>Share-based Compensation Arrangement by Share-based Payment Award [Line Items]</t>
        </is>
      </c>
    </row>
    <row r="97">
      <c r="A97" s="4" t="inlineStr">
        <is>
          <t>Shared-based compensation</t>
        </is>
      </c>
      <c r="B97" s="6" t="n">
        <v>-7041</v>
      </c>
      <c r="C97" s="6" t="n">
        <v>-13409</v>
      </c>
      <c r="D97" s="6" t="n">
        <v>-15117</v>
      </c>
    </row>
    <row r="98">
      <c r="A98" s="4" t="inlineStr">
        <is>
          <t>Equity awards compensation expense</t>
        </is>
      </c>
      <c r="B98" s="6" t="n">
        <v>-8711</v>
      </c>
      <c r="C98" s="6" t="n">
        <v>-14795</v>
      </c>
      <c r="D98" s="6" t="n">
        <v>-16600</v>
      </c>
    </row>
    <row r="99">
      <c r="A99" s="4" t="inlineStr">
        <is>
          <t>General and Administrative Expense | OSAs</t>
        </is>
      </c>
    </row>
    <row r="100">
      <c r="A100" s="3" t="inlineStr">
        <is>
          <t>Share-based Compensation Arrangement by Share-based Payment Award [Line Items]</t>
        </is>
      </c>
    </row>
    <row r="101">
      <c r="A101" s="4" t="inlineStr">
        <is>
          <t>Shared-based compensation</t>
        </is>
      </c>
      <c r="B101" s="6" t="n">
        <v>-422</v>
      </c>
      <c r="C101" s="6" t="n">
        <v>-2300</v>
      </c>
      <c r="D101" s="6" t="n">
        <v>-2938</v>
      </c>
    </row>
    <row r="102">
      <c r="A102" s="4" t="inlineStr">
        <is>
          <t>General and Administrative Expense | RSUs</t>
        </is>
      </c>
    </row>
    <row r="103">
      <c r="A103" s="3" t="inlineStr">
        <is>
          <t>Share-based Compensation Arrangement by Share-based Payment Award [Line Items]</t>
        </is>
      </c>
    </row>
    <row r="104">
      <c r="A104" s="4" t="inlineStr">
        <is>
          <t>Shared-based compensation</t>
        </is>
      </c>
      <c r="B104" s="6" t="n">
        <v>-6619</v>
      </c>
      <c r="C104" s="6" t="n">
        <v>-11109</v>
      </c>
      <c r="D104" s="6" t="n">
        <v>-12179</v>
      </c>
    </row>
    <row r="105">
      <c r="A105" s="4" t="inlineStr">
        <is>
          <t>General and Administrative Expense | BSA</t>
        </is>
      </c>
    </row>
    <row r="106">
      <c r="A106" s="3" t="inlineStr">
        <is>
          <t>Share-based Compensation Arrangement by Share-based Payment Award [Line Items]</t>
        </is>
      </c>
    </row>
    <row r="107">
      <c r="A107" s="4" t="inlineStr">
        <is>
          <t>Issuance of Stock and Warrants for Services or Claims</t>
        </is>
      </c>
      <c r="B107" s="6" t="n">
        <v>-1670</v>
      </c>
      <c r="C107" s="6" t="n">
        <v>-1386</v>
      </c>
      <c r="D107" s="6" t="n">
        <v>-1483</v>
      </c>
    </row>
    <row r="108">
      <c r="A108" s="4" t="inlineStr">
        <is>
          <t>General and Administrative Expense | Plan 7 | OSAs</t>
        </is>
      </c>
    </row>
    <row r="109">
      <c r="A109" s="3" t="inlineStr">
        <is>
          <t>Share-based Compensation Arrangement by Share-based Payment Award [Line Items]</t>
        </is>
      </c>
    </row>
    <row r="110">
      <c r="A110" s="4" t="inlineStr">
        <is>
          <t>Shared-based compensation</t>
        </is>
      </c>
      <c r="B110" s="6" t="n">
        <v>0</v>
      </c>
      <c r="C110" s="6" t="n">
        <v>0</v>
      </c>
      <c r="D110" s="6" t="n">
        <v>-1</v>
      </c>
    </row>
    <row r="111">
      <c r="A111" s="4" t="inlineStr">
        <is>
          <t>General and Administrative Expense | Plan 8 | OSAs</t>
        </is>
      </c>
    </row>
    <row r="112">
      <c r="A112" s="3" t="inlineStr">
        <is>
          <t>Share-based Compensation Arrangement by Share-based Payment Award [Line Items]</t>
        </is>
      </c>
    </row>
    <row r="113">
      <c r="A113" s="4" t="inlineStr">
        <is>
          <t>Shared-based compensation</t>
        </is>
      </c>
      <c r="B113" s="6" t="n">
        <v>-20</v>
      </c>
      <c r="C113" s="6" t="n">
        <v>-187</v>
      </c>
      <c r="D113" s="6" t="n">
        <v>-493</v>
      </c>
    </row>
    <row r="114">
      <c r="A114" s="4" t="inlineStr">
        <is>
          <t>General and Administrative Expense | Plan 9 | OSAs</t>
        </is>
      </c>
    </row>
    <row r="115">
      <c r="A115" s="3" t="inlineStr">
        <is>
          <t>Share-based Compensation Arrangement by Share-based Payment Award [Line Items]</t>
        </is>
      </c>
    </row>
    <row r="116">
      <c r="A116" s="4" t="inlineStr">
        <is>
          <t>Shared-based compensation</t>
        </is>
      </c>
      <c r="B116" s="6" t="n">
        <v>231</v>
      </c>
      <c r="C116" s="6" t="n">
        <v>-314</v>
      </c>
      <c r="D116" s="6" t="n">
        <v>-902</v>
      </c>
    </row>
    <row r="117">
      <c r="A117" s="4" t="inlineStr">
        <is>
          <t>General and Administrative Expense | Plan 10 | OSAs</t>
        </is>
      </c>
    </row>
    <row r="118">
      <c r="A118" s="3" t="inlineStr">
        <is>
          <t>Share-based Compensation Arrangement by Share-based Payment Award [Line Items]</t>
        </is>
      </c>
    </row>
    <row r="119">
      <c r="A119" s="4" t="inlineStr">
        <is>
          <t>Shared-based compensation</t>
        </is>
      </c>
      <c r="B119" s="6" t="n">
        <v>874</v>
      </c>
      <c r="C119" s="6" t="n">
        <v>-1454</v>
      </c>
      <c r="D119" s="6" t="n">
        <v>-1485</v>
      </c>
    </row>
    <row r="120">
      <c r="A120" s="4" t="inlineStr">
        <is>
          <t>General and Administrative Expense | Plan 11 | OSAs</t>
        </is>
      </c>
    </row>
    <row r="121">
      <c r="A121" s="3" t="inlineStr">
        <is>
          <t>Share-based Compensation Arrangement by Share-based Payment Award [Line Items]</t>
        </is>
      </c>
    </row>
    <row r="122">
      <c r="A122" s="4" t="inlineStr">
        <is>
          <t>Shared-based compensation</t>
        </is>
      </c>
      <c r="B122" s="6" t="n">
        <v>-118</v>
      </c>
      <c r="C122" s="6" t="n">
        <v>-269</v>
      </c>
      <c r="D122" s="6" t="n">
        <v>-57</v>
      </c>
    </row>
    <row r="123">
      <c r="A123" s="4" t="inlineStr">
        <is>
          <t>General and Administrative Expense | Plan 12 | OSAs</t>
        </is>
      </c>
    </row>
    <row r="124">
      <c r="A124" s="3" t="inlineStr">
        <is>
          <t>Share-based Compensation Arrangement by Share-based Payment Award [Line Items]</t>
        </is>
      </c>
    </row>
    <row r="125">
      <c r="A125" s="4" t="inlineStr">
        <is>
          <t>Shared-based compensation</t>
        </is>
      </c>
      <c r="B125" s="5" t="n">
        <v>-1389</v>
      </c>
      <c r="C125" s="5" t="n">
        <v>-76</v>
      </c>
      <c r="D125"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nancial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inancial income from cash equivalents</t>
        </is>
      </c>
      <c r="B4" s="5" t="n">
        <v>1117</v>
      </c>
      <c r="C4" s="5" t="n">
        <v>1528</v>
      </c>
      <c r="D4" s="5" t="n">
        <v>1055</v>
      </c>
    </row>
    <row r="5">
      <c r="A5" s="4" t="inlineStr">
        <is>
          <t>Interest and fees</t>
        </is>
      </c>
      <c r="B5" s="6" t="n">
        <v>-2811</v>
      </c>
      <c r="C5" s="6" t="n">
        <v>-2383</v>
      </c>
      <c r="D5" s="6" t="n">
        <v>-2107</v>
      </c>
    </row>
    <row r="6">
      <c r="A6" s="4" t="inlineStr">
        <is>
          <t>Interest on debt</t>
        </is>
      </c>
      <c r="B6" s="6" t="n">
        <v>-2381</v>
      </c>
      <c r="C6" s="6" t="n">
        <v>-1756</v>
      </c>
      <c r="D6" s="6" t="n">
        <v>-1796</v>
      </c>
    </row>
    <row r="7">
      <c r="A7" s="4" t="inlineStr">
        <is>
          <t>Fees</t>
        </is>
      </c>
      <c r="B7" s="6" t="n">
        <v>-430</v>
      </c>
      <c r="C7" s="6" t="n">
        <v>-627</v>
      </c>
      <c r="D7" s="6" t="n">
        <v>-311</v>
      </c>
    </row>
    <row r="8">
      <c r="A8" s="4" t="inlineStr">
        <is>
          <t>Foreign exchange loss</t>
        </is>
      </c>
      <c r="B8" s="6" t="n">
        <v>-150</v>
      </c>
      <c r="C8" s="6" t="n">
        <v>-4425</v>
      </c>
      <c r="D8" s="6" t="n">
        <v>-3945</v>
      </c>
    </row>
    <row r="9">
      <c r="A9" s="4" t="inlineStr">
        <is>
          <t>Other financial expense</t>
        </is>
      </c>
      <c r="B9" s="6" t="n">
        <v>-95</v>
      </c>
      <c r="C9" s="6" t="n">
        <v>-469</v>
      </c>
      <c r="D9" s="6" t="n">
        <v>-87</v>
      </c>
    </row>
    <row r="10">
      <c r="A10" s="4" t="inlineStr">
        <is>
          <t>Total financial expense</t>
        </is>
      </c>
      <c r="B10" s="5" t="n">
        <v>-1939</v>
      </c>
      <c r="C10" s="5" t="n">
        <v>-5749</v>
      </c>
      <c r="D10" s="5" t="n">
        <v>-50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0" customWidth="1" min="1" max="1"/>
    <col width="21" customWidth="1" min="2" max="2"/>
    <col width="21" customWidth="1" min="3" max="3"/>
    <col width="20" customWidth="1" min="4" max="4"/>
    <col width="20" customWidth="1" min="5" max="5"/>
    <col width="21" customWidth="1" min="6" max="6"/>
    <col width="21" customWidth="1" min="7" max="7"/>
    <col width="21" customWidth="1" min="8" max="8"/>
  </cols>
  <sheetData>
    <row r="1">
      <c r="A1" s="1" t="inlineStr">
        <is>
          <t>Financial expense - Narrative (Details) $ in Thousands, € in Millions</t>
        </is>
      </c>
      <c r="B1" s="2" t="inlineStr">
        <is>
          <t>Nov. 04, 2020USD ($)</t>
        </is>
      </c>
      <c r="C1" s="2" t="inlineStr">
        <is>
          <t>Nov. 04, 2020EUR (€)</t>
        </is>
      </c>
      <c r="D1" s="2" t="inlineStr">
        <is>
          <t>May 04, 2020USD ($)</t>
        </is>
      </c>
      <c r="E1" s="2" t="inlineStr">
        <is>
          <t>May 04, 2020EUR (€)</t>
        </is>
      </c>
      <c r="F1" s="2" t="inlineStr">
        <is>
          <t>Dec. 31, 2020USD ($)</t>
        </is>
      </c>
      <c r="G1" s="2" t="inlineStr">
        <is>
          <t>Dec. 31, 2019USD ($)</t>
        </is>
      </c>
      <c r="H1" s="2" t="inlineStr">
        <is>
          <t>Dec. 31, 2018USD ($)</t>
        </is>
      </c>
    </row>
    <row r="2">
      <c r="A2" s="3" t="inlineStr">
        <is>
          <t>Other Income and Expenses [Abstract]</t>
        </is>
      </c>
    </row>
    <row r="3">
      <c r="A3" s="4" t="inlineStr">
        <is>
          <t>Financial income (expense)</t>
        </is>
      </c>
      <c r="F3" s="5" t="n">
        <v>1939</v>
      </c>
      <c r="G3" s="5" t="n">
        <v>5749</v>
      </c>
      <c r="H3" s="5" t="n">
        <v>5084</v>
      </c>
    </row>
    <row r="4">
      <c r="A4" s="4" t="inlineStr">
        <is>
          <t>Revolving Credit Facility | Bank Syndicate RCF | Line of Credit</t>
        </is>
      </c>
    </row>
    <row r="5">
      <c r="A5" s="3" t="inlineStr">
        <is>
          <t>Debt Instrument [Line Items]</t>
        </is>
      </c>
    </row>
    <row r="6">
      <c r="A6" s="4" t="inlineStr">
        <is>
          <t>Proceeds from lines of credit</t>
        </is>
      </c>
      <c r="B6" s="5" t="n">
        <v>159900</v>
      </c>
      <c r="C6" s="9" t="n">
        <v>140</v>
      </c>
      <c r="D6" s="5" t="n">
        <v>153200</v>
      </c>
      <c r="E6" s="9" t="n">
        <v>14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Breakdown of Income Taxe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t>
        </is>
      </c>
      <c r="B4" s="5" t="n">
        <v>-28477</v>
      </c>
      <c r="C4" s="5" t="n">
        <v>-24078</v>
      </c>
      <c r="D4" s="5" t="n">
        <v>-54301</v>
      </c>
    </row>
    <row r="5">
      <c r="A5" s="4" t="inlineStr">
        <is>
          <t>France</t>
        </is>
      </c>
      <c r="B5" s="6" t="n">
        <v>-16379</v>
      </c>
      <c r="C5" s="6" t="n">
        <v>-8410</v>
      </c>
      <c r="D5" s="6" t="n">
        <v>-37223</v>
      </c>
    </row>
    <row r="6">
      <c r="A6" s="4" t="inlineStr">
        <is>
          <t>International</t>
        </is>
      </c>
      <c r="B6" s="6" t="n">
        <v>-12098</v>
      </c>
      <c r="C6" s="6" t="n">
        <v>-15668</v>
      </c>
      <c r="D6" s="6" t="n">
        <v>-17078</v>
      </c>
    </row>
    <row r="7">
      <c r="A7" s="4" t="inlineStr">
        <is>
          <t>Net change in deferred taxes</t>
        </is>
      </c>
      <c r="B7" s="6" t="n">
        <v>-3720</v>
      </c>
      <c r="C7" s="6" t="n">
        <v>-15418</v>
      </c>
      <c r="D7" s="6" t="n">
        <v>8157</v>
      </c>
    </row>
    <row r="8">
      <c r="A8" s="4" t="inlineStr">
        <is>
          <t>France</t>
        </is>
      </c>
      <c r="B8" s="6" t="n">
        <v>4548</v>
      </c>
      <c r="C8" s="6" t="n">
        <v>-14109</v>
      </c>
      <c r="D8" s="6" t="n">
        <v>11155</v>
      </c>
    </row>
    <row r="9">
      <c r="A9" s="4" t="inlineStr">
        <is>
          <t>International</t>
        </is>
      </c>
      <c r="B9" s="6" t="n">
        <v>-8268</v>
      </c>
      <c r="C9" s="6" t="n">
        <v>-1309</v>
      </c>
      <c r="D9" s="6" t="n">
        <v>-2998</v>
      </c>
    </row>
    <row r="10">
      <c r="A10" s="4" t="inlineStr">
        <is>
          <t>Provision for income tax</t>
        </is>
      </c>
      <c r="B10" s="5" t="n">
        <v>-32197</v>
      </c>
      <c r="C10" s="5" t="n">
        <v>-39496</v>
      </c>
      <c r="D10" s="5" t="n">
        <v>-4614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0</t>
        </is>
      </c>
      <c r="C2" s="2" t="inlineStr">
        <is>
          <t>Dec. 31, 2019</t>
        </is>
      </c>
      <c r="D2" s="2" t="inlineStr">
        <is>
          <t>Dec. 31, 2018</t>
        </is>
      </c>
    </row>
    <row r="3">
      <c r="A3" s="3" t="inlineStr">
        <is>
          <t>Income Tax Examination [Line Items]</t>
        </is>
      </c>
    </row>
    <row r="4">
      <c r="A4" s="4" t="inlineStr">
        <is>
          <t>Research tax credit</t>
        </is>
      </c>
      <c r="B4" s="5" t="n">
        <v>5298</v>
      </c>
      <c r="C4" s="5" t="n">
        <v>10851</v>
      </c>
      <c r="D4" s="5" t="n">
        <v>10211</v>
      </c>
    </row>
    <row r="5">
      <c r="A5" s="4" t="inlineStr">
        <is>
          <t>Current federal tax expense (benefit), value added taxes</t>
        </is>
      </c>
      <c r="B5" s="6" t="n">
        <v>5100</v>
      </c>
      <c r="C5" s="6" t="n">
        <v>5500</v>
      </c>
      <c r="D5" s="6" t="n">
        <v>5900</v>
      </c>
    </row>
    <row r="6">
      <c r="A6" s="4" t="inlineStr">
        <is>
          <t>Income before taxes</t>
        </is>
      </c>
      <c r="B6" s="6" t="n">
        <v>106886</v>
      </c>
      <c r="C6" s="6" t="n">
        <v>135465</v>
      </c>
      <c r="D6" s="6" t="n">
        <v>142023</v>
      </c>
    </row>
    <row r="7">
      <c r="A7" s="4" t="inlineStr">
        <is>
          <t>Net operating losses (NOLs)</t>
        </is>
      </c>
      <c r="B7" s="6" t="n">
        <v>9200</v>
      </c>
    </row>
    <row r="8">
      <c r="A8" s="4" t="inlineStr">
        <is>
          <t>Criteo Corp., Criteo Do Brasil, Criteo Ltd and Criteo Advertising (Beijing) Co. Ltd</t>
        </is>
      </c>
    </row>
    <row r="9">
      <c r="A9" s="3" t="inlineStr">
        <is>
          <t>Income Tax Examination [Line Items]</t>
        </is>
      </c>
    </row>
    <row r="10">
      <c r="A10" s="4" t="inlineStr">
        <is>
          <t>Valuation allowance against net deferred income taxes</t>
        </is>
      </c>
      <c r="B10" s="6" t="n">
        <v>37300</v>
      </c>
      <c r="C10" s="6" t="n">
        <v>25300</v>
      </c>
      <c r="D10" s="6" t="n">
        <v>43200</v>
      </c>
    </row>
    <row r="11">
      <c r="A11" s="4" t="inlineStr">
        <is>
          <t>Criteo Corp.</t>
        </is>
      </c>
    </row>
    <row r="12">
      <c r="A12" s="3" t="inlineStr">
        <is>
          <t>Income Tax Examination [Line Items]</t>
        </is>
      </c>
    </row>
    <row r="13">
      <c r="A13" s="4" t="inlineStr">
        <is>
          <t>Valuation allowance against net deferred income taxes</t>
        </is>
      </c>
      <c r="B13" s="6" t="n">
        <v>13300</v>
      </c>
      <c r="C13" s="6" t="n">
        <v>12800</v>
      </c>
      <c r="D13" s="6" t="n">
        <v>18600</v>
      </c>
    </row>
    <row r="14">
      <c r="A14" s="4" t="inlineStr">
        <is>
          <t>Criteo Do Brasil</t>
        </is>
      </c>
    </row>
    <row r="15">
      <c r="A15" s="3" t="inlineStr">
        <is>
          <t>Income Tax Examination [Line Items]</t>
        </is>
      </c>
    </row>
    <row r="16">
      <c r="A16" s="4" t="inlineStr">
        <is>
          <t>Valuation allowance against net deferred income taxes</t>
        </is>
      </c>
      <c r="B16" s="6" t="n">
        <v>2800</v>
      </c>
      <c r="C16" s="6" t="n">
        <v>3200</v>
      </c>
      <c r="D16" s="6" t="n">
        <v>3600</v>
      </c>
    </row>
    <row r="17">
      <c r="A17" s="4" t="inlineStr">
        <is>
          <t>Criteo Ltd</t>
        </is>
      </c>
    </row>
    <row r="18">
      <c r="A18" s="3" t="inlineStr">
        <is>
          <t>Income Tax Examination [Line Items]</t>
        </is>
      </c>
    </row>
    <row r="19">
      <c r="A19" s="4" t="inlineStr">
        <is>
          <t>Valuation allowance against net deferred income taxes</t>
        </is>
      </c>
      <c r="B19" s="6" t="n">
        <v>7400</v>
      </c>
      <c r="C19" s="6" t="n">
        <v>7500</v>
      </c>
      <c r="D19" s="6" t="n">
        <v>7200</v>
      </c>
    </row>
    <row r="20">
      <c r="A20" s="4" t="inlineStr">
        <is>
          <t>Criteo China</t>
        </is>
      </c>
    </row>
    <row r="21">
      <c r="A21" s="3" t="inlineStr">
        <is>
          <t>Income Tax Examination [Line Items]</t>
        </is>
      </c>
    </row>
    <row r="22">
      <c r="A22" s="4" t="inlineStr">
        <is>
          <t>Valuation allowance against net deferred income taxes</t>
        </is>
      </c>
      <c r="B22" s="6" t="n">
        <v>3300</v>
      </c>
      <c r="C22" s="6" t="n">
        <v>3300</v>
      </c>
      <c r="D22" s="6" t="n">
        <v>3500</v>
      </c>
    </row>
    <row r="23">
      <c r="A23" s="4" t="inlineStr">
        <is>
          <t>Criteo Singapore</t>
        </is>
      </c>
    </row>
    <row r="24">
      <c r="A24" s="3" t="inlineStr">
        <is>
          <t>Income Tax Examination [Line Items]</t>
        </is>
      </c>
    </row>
    <row r="25">
      <c r="A25" s="4" t="inlineStr">
        <is>
          <t>Valuation allowance against net deferred income taxes</t>
        </is>
      </c>
      <c r="B25" s="6" t="n">
        <v>3300</v>
      </c>
      <c r="C25" s="6" t="n">
        <v>2800</v>
      </c>
      <c r="D25" s="6" t="n">
        <v>2900</v>
      </c>
    </row>
    <row r="26">
      <c r="A26" s="4" t="inlineStr">
        <is>
          <t>Criteo Pty</t>
        </is>
      </c>
    </row>
    <row r="27">
      <c r="A27" s="3" t="inlineStr">
        <is>
          <t>Income Tax Examination [Line Items]</t>
        </is>
      </c>
    </row>
    <row r="28">
      <c r="A28" s="4" t="inlineStr">
        <is>
          <t>Valuation allowance against net deferred income taxes</t>
        </is>
      </c>
      <c r="B28" s="6" t="n">
        <v>2800</v>
      </c>
      <c r="C28" s="6" t="n">
        <v>2600</v>
      </c>
      <c r="D28" s="6" t="n">
        <v>2500</v>
      </c>
    </row>
    <row r="29">
      <c r="A29" s="4" t="inlineStr">
        <is>
          <t>Criteo France</t>
        </is>
      </c>
    </row>
    <row r="30">
      <c r="A30" s="3" t="inlineStr">
        <is>
          <t>Income Tax Examination [Line Items]</t>
        </is>
      </c>
    </row>
    <row r="31">
      <c r="A31" s="4" t="inlineStr">
        <is>
          <t>Valuation allowance against net deferred income taxes</t>
        </is>
      </c>
      <c r="B31" s="6" t="n">
        <v>1000</v>
      </c>
      <c r="C31" s="6" t="n">
        <v>-7700</v>
      </c>
      <c r="D31" s="6" t="n">
        <v>3900</v>
      </c>
    </row>
    <row r="32">
      <c r="A32" s="4" t="inlineStr">
        <is>
          <t>Geographic Distribution, Domestic</t>
        </is>
      </c>
    </row>
    <row r="33">
      <c r="A33" s="3" t="inlineStr">
        <is>
          <t>Income Tax Examination [Line Items]</t>
        </is>
      </c>
    </row>
    <row r="34">
      <c r="A34" s="4" t="inlineStr">
        <is>
          <t>Income before taxes</t>
        </is>
      </c>
      <c r="B34" s="6" t="n">
        <v>114400</v>
      </c>
      <c r="C34" s="6" t="n">
        <v>122700</v>
      </c>
      <c r="D34" s="6" t="n">
        <v>130700</v>
      </c>
    </row>
    <row r="35">
      <c r="A35" s="4" t="inlineStr">
        <is>
          <t>Geographic Distribution, Foreign</t>
        </is>
      </c>
    </row>
    <row r="36">
      <c r="A36" s="3" t="inlineStr">
        <is>
          <t>Income Tax Examination [Line Items]</t>
        </is>
      </c>
    </row>
    <row r="37">
      <c r="A37" s="4" t="inlineStr">
        <is>
          <t>Income before taxes</t>
        </is>
      </c>
      <c r="B37" s="6" t="n">
        <v>-7500</v>
      </c>
      <c r="C37" s="6" t="n">
        <v>12800</v>
      </c>
      <c r="D37" s="6" t="n">
        <v>11300</v>
      </c>
    </row>
    <row r="38">
      <c r="A38" s="4" t="inlineStr">
        <is>
          <t>Foreign Tax Authority</t>
        </is>
      </c>
    </row>
    <row r="39">
      <c r="A39" s="3" t="inlineStr">
        <is>
          <t>Income Tax Examination [Line Items]</t>
        </is>
      </c>
    </row>
    <row r="40">
      <c r="A40" s="4" t="inlineStr">
        <is>
          <t>Research tax credit</t>
        </is>
      </c>
      <c r="B40" s="6" t="n">
        <v>0</v>
      </c>
      <c r="C40" s="5" t="n">
        <v>5300</v>
      </c>
      <c r="D40" s="5" t="n">
        <v>6400</v>
      </c>
    </row>
    <row r="41">
      <c r="A41" s="4" t="inlineStr">
        <is>
          <t>Foreign Tax Authority | Internal Revenue Service (IRS)</t>
        </is>
      </c>
    </row>
    <row r="42">
      <c r="A42" s="3" t="inlineStr">
        <is>
          <t>Income Tax Examination [Line Items]</t>
        </is>
      </c>
    </row>
    <row r="43">
      <c r="A43" s="4" t="inlineStr">
        <is>
          <t>Net operating loss carryforwards, subject to expiration</t>
        </is>
      </c>
      <c r="B43" s="6" t="n">
        <v>4200</v>
      </c>
    </row>
    <row r="44">
      <c r="A44" s="4" t="inlineStr">
        <is>
          <t>Foreign Tax Authority | State Administration of Taxation, China</t>
        </is>
      </c>
    </row>
    <row r="45">
      <c r="A45" s="3" t="inlineStr">
        <is>
          <t>Income Tax Examination [Line Items]</t>
        </is>
      </c>
    </row>
    <row r="46">
      <c r="A46" s="4" t="inlineStr">
        <is>
          <t>Net operating loss carryforwards, subject to expiration</t>
        </is>
      </c>
      <c r="B46" s="6" t="n">
        <v>3300</v>
      </c>
    </row>
    <row r="47">
      <c r="A47" s="4" t="inlineStr">
        <is>
          <t>Foreign Tax Authority | Her Majesty's Revenue and Customs (HMRC)</t>
        </is>
      </c>
    </row>
    <row r="48">
      <c r="A48" s="3" t="inlineStr">
        <is>
          <t>Income Tax Examination [Line Items]</t>
        </is>
      </c>
    </row>
    <row r="49">
      <c r="A49" s="4" t="inlineStr">
        <is>
          <t>Net operating loss carryforwards, not subject to expiration</t>
        </is>
      </c>
      <c r="B49" s="5" t="n">
        <v>77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and Nominal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before taxes</t>
        </is>
      </c>
      <c r="B4" s="5" t="n">
        <v>106886</v>
      </c>
      <c r="C4" s="5" t="n">
        <v>135465</v>
      </c>
      <c r="D4" s="5" t="n">
        <v>142023</v>
      </c>
    </row>
    <row r="5">
      <c r="A5" s="4" t="inlineStr">
        <is>
          <t>Theoretical group tax-rates</t>
        </is>
      </c>
      <c r="B5" s="4" t="inlineStr">
        <is>
          <t>32.02%</t>
        </is>
      </c>
      <c r="C5" s="4" t="inlineStr">
        <is>
          <t>34.43%</t>
        </is>
      </c>
      <c r="D5" s="4" t="inlineStr">
        <is>
          <t>34.43%</t>
        </is>
      </c>
    </row>
    <row r="6">
      <c r="A6" s="4" t="inlineStr">
        <is>
          <t>Nominal tax expense</t>
        </is>
      </c>
      <c r="B6" s="5" t="n">
        <v>-34225</v>
      </c>
      <c r="C6" s="5" t="n">
        <v>-46641</v>
      </c>
      <c r="D6" s="5" t="n">
        <v>-48899</v>
      </c>
    </row>
    <row r="7">
      <c r="A7" s="3" t="inlineStr">
        <is>
          <t>Increase / decrease in tax expense arising from:</t>
        </is>
      </c>
    </row>
    <row r="8">
      <c r="A8" s="4" t="inlineStr">
        <is>
          <t>Research tax credit</t>
        </is>
      </c>
      <c r="B8" s="6" t="n">
        <v>5298</v>
      </c>
      <c r="C8" s="6" t="n">
        <v>10851</v>
      </c>
      <c r="D8" s="6" t="n">
        <v>10211</v>
      </c>
    </row>
    <row r="9">
      <c r="A9" s="4" t="inlineStr">
        <is>
          <t>Net effect of shared-based compensation</t>
        </is>
      </c>
      <c r="B9" s="6" t="n">
        <v>-11604</v>
      </c>
      <c r="C9" s="6" t="n">
        <v>-13432</v>
      </c>
      <c r="D9" s="6" t="n">
        <v>-17674</v>
      </c>
    </row>
    <row r="10">
      <c r="A10" s="4" t="inlineStr">
        <is>
          <t>BEAT waiver election</t>
        </is>
      </c>
      <c r="B10" s="6" t="n">
        <v>-18640</v>
      </c>
      <c r="C10" s="6" t="n">
        <v>-15962</v>
      </c>
      <c r="D10" s="6" t="n">
        <v>0</v>
      </c>
    </row>
    <row r="11">
      <c r="A11" s="4" t="inlineStr">
        <is>
          <t>Other permanent differences</t>
        </is>
      </c>
      <c r="B11" s="6" t="n">
        <v>8979</v>
      </c>
      <c r="C11" s="6" t="n">
        <v>-7667</v>
      </c>
      <c r="D11" s="6" t="n">
        <v>-11982</v>
      </c>
    </row>
    <row r="12">
      <c r="A12" s="4" t="inlineStr">
        <is>
          <t>Non recognition of deferred tax assets related to tax losses and temporary differences</t>
        </is>
      </c>
      <c r="B12" s="6" t="n">
        <v>-6026</v>
      </c>
      <c r="C12" s="6" t="n">
        <v>-2713</v>
      </c>
      <c r="D12" s="6" t="n">
        <v>-11664</v>
      </c>
    </row>
    <row r="13">
      <c r="A13" s="4" t="inlineStr">
        <is>
          <t>Utilization or recognition of previously unrecognized tax losses</t>
        </is>
      </c>
      <c r="B13" s="6" t="n">
        <v>2511</v>
      </c>
      <c r="C13" s="6" t="n">
        <v>20636</v>
      </c>
      <c r="D13" s="6" t="n">
        <v>4461</v>
      </c>
    </row>
    <row r="14">
      <c r="A14" s="4" t="inlineStr">
        <is>
          <t>French CVAE included in income taxes</t>
        </is>
      </c>
      <c r="B14" s="6" t="n">
        <v>-3464</v>
      </c>
      <c r="C14" s="6" t="n">
        <v>-3632</v>
      </c>
      <c r="D14" s="6" t="n">
        <v>-3849</v>
      </c>
    </row>
    <row r="15">
      <c r="A15" s="4" t="inlineStr">
        <is>
          <t>Special tax deductions</t>
        </is>
      </c>
      <c r="B15" s="6" t="n">
        <v>13402</v>
      </c>
      <c r="C15" s="6" t="n">
        <v>15946</v>
      </c>
      <c r="D15" s="6" t="n">
        <v>38577</v>
      </c>
    </row>
    <row r="16">
      <c r="A16" s="4" t="inlineStr">
        <is>
          <t>Effect of different tax rates</t>
        </is>
      </c>
      <c r="B16" s="6" t="n">
        <v>3963</v>
      </c>
      <c r="C16" s="6" t="n">
        <v>5441</v>
      </c>
      <c r="D16" s="6" t="n">
        <v>-377</v>
      </c>
    </row>
    <row r="17">
      <c r="A17" s="4" t="inlineStr">
        <is>
          <t>Other differences</t>
        </is>
      </c>
      <c r="B17" s="6" t="n">
        <v>7609</v>
      </c>
      <c r="C17" s="6" t="n">
        <v>-2323</v>
      </c>
      <c r="D17" s="6" t="n">
        <v>-4948</v>
      </c>
    </row>
    <row r="18">
      <c r="A18" s="4" t="inlineStr">
        <is>
          <t>Provision for income tax</t>
        </is>
      </c>
      <c r="B18" s="5" t="n">
        <v>-32197</v>
      </c>
      <c r="C18" s="5" t="n">
        <v>-39496</v>
      </c>
      <c r="D18" s="5" t="n">
        <v>-46144</v>
      </c>
    </row>
    <row r="19">
      <c r="A19" s="4" t="inlineStr">
        <is>
          <t>Effective tax rate</t>
        </is>
      </c>
      <c r="B19" s="4" t="inlineStr">
        <is>
          <t>30.10%</t>
        </is>
      </c>
      <c r="C19" s="4" t="inlineStr">
        <is>
          <t>29.20%</t>
        </is>
      </c>
      <c r="D19" s="4" t="inlineStr">
        <is>
          <t>32.5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0</t>
        </is>
      </c>
      <c r="C2" s="2" t="inlineStr">
        <is>
          <t>Dec. 31, 2019</t>
        </is>
      </c>
      <c r="D2" s="2" t="inlineStr">
        <is>
          <t>Dec. 31, 2018</t>
        </is>
      </c>
    </row>
    <row r="3">
      <c r="A3" s="3" t="inlineStr">
        <is>
          <t>Deferred Tax Asset and Liability Activity [Roll Forward]</t>
        </is>
      </c>
    </row>
    <row r="4">
      <c r="A4" s="4" t="inlineStr">
        <is>
          <t>Deferred tax assets, net of valuation allowance, beginning balance</t>
        </is>
      </c>
      <c r="B4" s="5" t="n">
        <v>18713</v>
      </c>
      <c r="C4" s="5" t="n">
        <v>23124</v>
      </c>
    </row>
    <row r="5">
      <c r="A5" s="4" t="inlineStr">
        <is>
          <t>Change in deferred taxes</t>
        </is>
      </c>
      <c r="B5" s="6" t="n">
        <v>-3720</v>
      </c>
      <c r="C5" s="6" t="n">
        <v>-15418</v>
      </c>
      <c r="D5" s="5" t="n">
        <v>8157</v>
      </c>
    </row>
    <row r="6">
      <c r="A6" s="4" t="inlineStr">
        <is>
          <t>Change recognized in OCI</t>
        </is>
      </c>
      <c r="B6" s="6" t="n">
        <v>-522</v>
      </c>
      <c r="C6" s="6" t="n">
        <v>163</v>
      </c>
    </row>
    <row r="7">
      <c r="A7" s="4" t="inlineStr">
        <is>
          <t>Change in consolidation scope</t>
        </is>
      </c>
      <c r="B7" s="6" t="n">
        <v>-48</v>
      </c>
      <c r="C7" s="6" t="n">
        <v>0</v>
      </c>
    </row>
    <row r="8">
      <c r="A8" s="4" t="inlineStr">
        <is>
          <t>Other</t>
        </is>
      </c>
      <c r="B8" s="6" t="n">
        <v>0</v>
      </c>
      <c r="C8" s="6" t="n">
        <v>11105</v>
      </c>
    </row>
    <row r="9">
      <c r="A9" s="4" t="inlineStr">
        <is>
          <t>Currency translation adjustments</t>
        </is>
      </c>
      <c r="B9" s="6" t="n">
        <v>156</v>
      </c>
      <c r="C9" s="6" t="n">
        <v>-261</v>
      </c>
    </row>
    <row r="10">
      <c r="A10" s="4" t="inlineStr">
        <is>
          <t>Deferred tax assets, net of valuation allowance, ending balance</t>
        </is>
      </c>
      <c r="B10" s="6" t="n">
        <v>14579</v>
      </c>
      <c r="C10" s="6" t="n">
        <v>18713</v>
      </c>
      <c r="D10" s="6" t="n">
        <v>23124</v>
      </c>
    </row>
    <row r="11">
      <c r="A11" s="4" t="inlineStr">
        <is>
          <t>Net operating loss carryforwards</t>
        </is>
      </c>
    </row>
    <row r="12">
      <c r="A12" s="3" t="inlineStr">
        <is>
          <t>Deferred Tax Asset and Liability Activity [Roll Forward]</t>
        </is>
      </c>
    </row>
    <row r="13">
      <c r="A13" s="4" t="inlineStr">
        <is>
          <t>Deferred tax assets, beginning balance</t>
        </is>
      </c>
      <c r="B13" s="6" t="n">
        <v>26977</v>
      </c>
      <c r="C13" s="6" t="n">
        <v>55358</v>
      </c>
    </row>
    <row r="14">
      <c r="A14" s="4" t="inlineStr">
        <is>
          <t>Change in deferred taxes</t>
        </is>
      </c>
      <c r="B14" s="6" t="n">
        <v>-3991</v>
      </c>
      <c r="C14" s="6" t="n">
        <v>-27680</v>
      </c>
    </row>
    <row r="15">
      <c r="A15" s="4" t="inlineStr">
        <is>
          <t>Change recognized in OCI</t>
        </is>
      </c>
      <c r="B15" s="6" t="n">
        <v>0</v>
      </c>
      <c r="C15" s="6" t="n">
        <v>0</v>
      </c>
    </row>
    <row r="16">
      <c r="A16" s="4" t="inlineStr">
        <is>
          <t>Change in consolidation scope</t>
        </is>
      </c>
      <c r="B16" s="6" t="n">
        <v>1150</v>
      </c>
      <c r="C16" s="6" t="n">
        <v>-330</v>
      </c>
    </row>
    <row r="17">
      <c r="A17" s="4" t="inlineStr">
        <is>
          <t>Other</t>
        </is>
      </c>
      <c r="B17" s="6" t="n">
        <v>0</v>
      </c>
      <c r="C17" s="6" t="n">
        <v>0</v>
      </c>
    </row>
    <row r="18">
      <c r="A18" s="4" t="inlineStr">
        <is>
          <t>Currency translation adjustments</t>
        </is>
      </c>
      <c r="B18" s="6" t="n">
        <v>443</v>
      </c>
      <c r="C18" s="6" t="n">
        <v>-371</v>
      </c>
    </row>
    <row r="19">
      <c r="A19" s="4" t="inlineStr">
        <is>
          <t>Deferred tax assets, ending balance</t>
        </is>
      </c>
      <c r="B19" s="6" t="n">
        <v>24579</v>
      </c>
      <c r="C19" s="6" t="n">
        <v>26977</v>
      </c>
      <c r="D19" s="6" t="n">
        <v>55358</v>
      </c>
    </row>
    <row r="20">
      <c r="A20" s="4" t="inlineStr">
        <is>
          <t>Intangibles</t>
        </is>
      </c>
    </row>
    <row r="21">
      <c r="A21" s="3" t="inlineStr">
        <is>
          <t>Deferred Tax Asset and Liability Activity [Roll Forward]</t>
        </is>
      </c>
    </row>
    <row r="22">
      <c r="A22" s="4" t="inlineStr">
        <is>
          <t>Deferred tax liabilities, gross, beginning balance</t>
        </is>
      </c>
      <c r="B22" s="6" t="n">
        <v>-18040</v>
      </c>
    </row>
    <row r="23">
      <c r="A23" s="4" t="inlineStr">
        <is>
          <t>Change in deferred taxes</t>
        </is>
      </c>
      <c r="B23" s="6" t="n">
        <v>4646</v>
      </c>
    </row>
    <row r="24">
      <c r="A24" s="4" t="inlineStr">
        <is>
          <t>Change recognized in OCI</t>
        </is>
      </c>
      <c r="B24" s="6" t="n">
        <v>0</v>
      </c>
    </row>
    <row r="25">
      <c r="A25" s="4" t="inlineStr">
        <is>
          <t>Change in consolidation scope</t>
        </is>
      </c>
      <c r="B25" s="6" t="n">
        <v>-34</v>
      </c>
    </row>
    <row r="26">
      <c r="A26" s="4" t="inlineStr">
        <is>
          <t>Other</t>
        </is>
      </c>
      <c r="B26" s="6" t="n">
        <v>0</v>
      </c>
    </row>
    <row r="27">
      <c r="A27" s="4" t="inlineStr">
        <is>
          <t>Currency translation adjustments</t>
        </is>
      </c>
      <c r="B27" s="6" t="n">
        <v>-527</v>
      </c>
    </row>
    <row r="28">
      <c r="A28" s="4" t="inlineStr">
        <is>
          <t>Deferred tax liabilities, gross, ending balance</t>
        </is>
      </c>
      <c r="B28" s="6" t="n">
        <v>-13955</v>
      </c>
      <c r="C28" s="6" t="n">
        <v>-18040</v>
      </c>
    </row>
    <row r="29">
      <c r="A29" s="4" t="inlineStr">
        <is>
          <t>Deferred Tax Assets, Intangible Assets</t>
        </is>
      </c>
    </row>
    <row r="30">
      <c r="A30" s="3" t="inlineStr">
        <is>
          <t>Deferred Tax Asset and Liability Activity [Roll Forward]</t>
        </is>
      </c>
    </row>
    <row r="31">
      <c r="A31" s="4" t="inlineStr">
        <is>
          <t>Deferred tax liabilities, gross, beginning balance</t>
        </is>
      </c>
      <c r="B31" s="6" t="n">
        <v>-18040</v>
      </c>
      <c r="C31" s="6" t="n">
        <v>-25345</v>
      </c>
    </row>
    <row r="32">
      <c r="A32" s="4" t="inlineStr">
        <is>
          <t>Change in deferred taxes</t>
        </is>
      </c>
      <c r="C32" s="6" t="n">
        <v>7214</v>
      </c>
    </row>
    <row r="33">
      <c r="A33" s="4" t="inlineStr">
        <is>
          <t>Change recognized in OCI</t>
        </is>
      </c>
      <c r="C33" s="6" t="n">
        <v>0</v>
      </c>
    </row>
    <row r="34">
      <c r="A34" s="4" t="inlineStr">
        <is>
          <t>Change in consolidation scope</t>
        </is>
      </c>
      <c r="C34" s="6" t="n">
        <v>0</v>
      </c>
    </row>
    <row r="35">
      <c r="A35" s="4" t="inlineStr">
        <is>
          <t>Other</t>
        </is>
      </c>
      <c r="C35" s="6" t="n">
        <v>0</v>
      </c>
    </row>
    <row r="36">
      <c r="A36" s="4" t="inlineStr">
        <is>
          <t>Currency translation adjustments</t>
        </is>
      </c>
      <c r="C36" s="6" t="n">
        <v>91</v>
      </c>
    </row>
    <row r="37">
      <c r="A37" s="4" t="inlineStr">
        <is>
          <t>Deferred tax liabilities, gross, ending balance</t>
        </is>
      </c>
      <c r="C37" s="6" t="n">
        <v>-18040</v>
      </c>
      <c r="D37" s="6" t="n">
        <v>-25345</v>
      </c>
    </row>
    <row r="38">
      <c r="A38" s="4" t="inlineStr">
        <is>
          <t>Stock compensation</t>
        </is>
      </c>
    </row>
    <row r="39">
      <c r="A39" s="3" t="inlineStr">
        <is>
          <t>Deferred Tax Asset and Liability Activity [Roll Forward]</t>
        </is>
      </c>
    </row>
    <row r="40">
      <c r="A40" s="4" t="inlineStr">
        <is>
          <t>Deferred tax assets, beginning balance</t>
        </is>
      </c>
      <c r="B40" s="6" t="n">
        <v>10885</v>
      </c>
      <c r="C40" s="6" t="n">
        <v>14400</v>
      </c>
    </row>
    <row r="41">
      <c r="A41" s="4" t="inlineStr">
        <is>
          <t>Change in deferred taxes</t>
        </is>
      </c>
      <c r="B41" s="6" t="n">
        <v>-4173</v>
      </c>
      <c r="C41" s="6" t="n">
        <v>-3515</v>
      </c>
    </row>
    <row r="42">
      <c r="A42" s="4" t="inlineStr">
        <is>
          <t>Change recognized in OCI</t>
        </is>
      </c>
      <c r="B42" s="6" t="n">
        <v>0</v>
      </c>
      <c r="C42" s="6" t="n">
        <v>0</v>
      </c>
    </row>
    <row r="43">
      <c r="A43" s="4" t="inlineStr">
        <is>
          <t>Change in consolidation scope</t>
        </is>
      </c>
      <c r="B43" s="6" t="n">
        <v>0</v>
      </c>
      <c r="C43" s="6" t="n">
        <v>0</v>
      </c>
    </row>
    <row r="44">
      <c r="A44" s="4" t="inlineStr">
        <is>
          <t>Other</t>
        </is>
      </c>
      <c r="B44" s="6" t="n">
        <v>0</v>
      </c>
      <c r="C44" s="6" t="n">
        <v>0</v>
      </c>
    </row>
    <row r="45">
      <c r="A45" s="4" t="inlineStr">
        <is>
          <t>Currency translation adjustments</t>
        </is>
      </c>
      <c r="B45" s="6" t="n">
        <v>0</v>
      </c>
      <c r="C45" s="6" t="n">
        <v>0</v>
      </c>
    </row>
    <row r="46">
      <c r="A46" s="4" t="inlineStr">
        <is>
          <t>Deferred tax assets, ending balance</t>
        </is>
      </c>
      <c r="B46" s="6" t="n">
        <v>6712</v>
      </c>
      <c r="C46" s="6" t="n">
        <v>10885</v>
      </c>
      <c r="D46" s="6" t="n">
        <v>14400</v>
      </c>
    </row>
    <row r="47">
      <c r="A47" s="4" t="inlineStr">
        <is>
          <t>Bad debt allowance</t>
        </is>
      </c>
    </row>
    <row r="48">
      <c r="A48" s="3" t="inlineStr">
        <is>
          <t>Deferred Tax Asset and Liability Activity [Roll Forward]</t>
        </is>
      </c>
    </row>
    <row r="49">
      <c r="A49" s="4" t="inlineStr">
        <is>
          <t>Deferred tax assets, beginning balance</t>
        </is>
      </c>
      <c r="B49" s="6" t="n">
        <v>1989</v>
      </c>
      <c r="C49" s="6" t="n">
        <v>3879</v>
      </c>
    </row>
    <row r="50">
      <c r="A50" s="4" t="inlineStr">
        <is>
          <t>Change in deferred taxes</t>
        </is>
      </c>
      <c r="B50" s="6" t="n">
        <v>3256</v>
      </c>
      <c r="C50" s="6" t="n">
        <v>-1871</v>
      </c>
    </row>
    <row r="51">
      <c r="A51" s="4" t="inlineStr">
        <is>
          <t>Change recognized in OCI</t>
        </is>
      </c>
      <c r="B51" s="6" t="n">
        <v>0</v>
      </c>
      <c r="C51" s="6" t="n">
        <v>0</v>
      </c>
    </row>
    <row r="52">
      <c r="A52" s="4" t="inlineStr">
        <is>
          <t>Change in consolidation scope</t>
        </is>
      </c>
      <c r="B52" s="6" t="n">
        <v>-21</v>
      </c>
      <c r="C52" s="6" t="n">
        <v>0</v>
      </c>
    </row>
    <row r="53">
      <c r="A53" s="4" t="inlineStr">
        <is>
          <t>Other</t>
        </is>
      </c>
      <c r="B53" s="6" t="n">
        <v>0</v>
      </c>
      <c r="C53" s="6" t="n">
        <v>0</v>
      </c>
    </row>
    <row r="54">
      <c r="A54" s="4" t="inlineStr">
        <is>
          <t>Currency translation adjustments</t>
        </is>
      </c>
      <c r="B54" s="6" t="n">
        <v>-6</v>
      </c>
      <c r="C54" s="6" t="n">
        <v>-19</v>
      </c>
    </row>
    <row r="55">
      <c r="A55" s="4" t="inlineStr">
        <is>
          <t>Deferred tax assets, ending balance</t>
        </is>
      </c>
      <c r="B55" s="6" t="n">
        <v>5218</v>
      </c>
      <c r="C55" s="6" t="n">
        <v>1989</v>
      </c>
      <c r="D55" s="6" t="n">
        <v>3879</v>
      </c>
    </row>
    <row r="56">
      <c r="A56" s="4" t="inlineStr">
        <is>
          <t>Personnel-related accruals</t>
        </is>
      </c>
    </row>
    <row r="57">
      <c r="A57" s="3" t="inlineStr">
        <is>
          <t>Deferred Tax Asset and Liability Activity [Roll Forward]</t>
        </is>
      </c>
    </row>
    <row r="58">
      <c r="A58" s="4" t="inlineStr">
        <is>
          <t>Deferred tax assets, beginning balance</t>
        </is>
      </c>
      <c r="B58" s="6" t="n">
        <v>7512</v>
      </c>
      <c r="C58" s="6" t="n">
        <v>7317</v>
      </c>
    </row>
    <row r="59">
      <c r="A59" s="4" t="inlineStr">
        <is>
          <t>Change in deferred taxes</t>
        </is>
      </c>
      <c r="B59" s="6" t="n">
        <v>-679</v>
      </c>
      <c r="C59" s="6" t="n">
        <v>219</v>
      </c>
    </row>
    <row r="60">
      <c r="A60" s="4" t="inlineStr">
        <is>
          <t>Change recognized in OCI</t>
        </is>
      </c>
      <c r="B60" s="6" t="n">
        <v>0</v>
      </c>
      <c r="C60" s="6" t="n">
        <v>0</v>
      </c>
    </row>
    <row r="61">
      <c r="A61" s="4" t="inlineStr">
        <is>
          <t>Change in consolidation scope</t>
        </is>
      </c>
      <c r="B61" s="6" t="n">
        <v>0</v>
      </c>
      <c r="C61" s="6" t="n">
        <v>0</v>
      </c>
    </row>
    <row r="62">
      <c r="A62" s="4" t="inlineStr">
        <is>
          <t>Other</t>
        </is>
      </c>
      <c r="B62" s="6" t="n">
        <v>0</v>
      </c>
      <c r="C62" s="6" t="n">
        <v>0</v>
      </c>
    </row>
    <row r="63">
      <c r="A63" s="4" t="inlineStr">
        <is>
          <t>Currency translation adjustments</t>
        </is>
      </c>
      <c r="B63" s="6" t="n">
        <v>20</v>
      </c>
      <c r="C63" s="6" t="n">
        <v>-24</v>
      </c>
    </row>
    <row r="64">
      <c r="A64" s="4" t="inlineStr">
        <is>
          <t>Deferred tax assets, ending balance</t>
        </is>
      </c>
      <c r="B64" s="6" t="n">
        <v>6853</v>
      </c>
      <c r="C64" s="6" t="n">
        <v>7512</v>
      </c>
      <c r="D64" s="6" t="n">
        <v>7317</v>
      </c>
    </row>
    <row r="65">
      <c r="A65" s="4" t="inlineStr">
        <is>
          <t>Other accruals</t>
        </is>
      </c>
    </row>
    <row r="66">
      <c r="A66" s="3" t="inlineStr">
        <is>
          <t>Deferred Tax Asset and Liability Activity [Roll Forward]</t>
        </is>
      </c>
    </row>
    <row r="67">
      <c r="A67" s="4" t="inlineStr">
        <is>
          <t>Deferred tax assets, beginning balance</t>
        </is>
      </c>
      <c r="B67" s="6" t="n">
        <v>4117</v>
      </c>
      <c r="C67" s="6" t="n">
        <v>3901</v>
      </c>
    </row>
    <row r="68">
      <c r="A68" s="4" t="inlineStr">
        <is>
          <t>Change in deferred taxes</t>
        </is>
      </c>
      <c r="B68" s="6" t="n">
        <v>888</v>
      </c>
      <c r="C68" s="6" t="n">
        <v>290</v>
      </c>
    </row>
    <row r="69">
      <c r="A69" s="4" t="inlineStr">
        <is>
          <t>Change recognized in OCI</t>
        </is>
      </c>
      <c r="B69" s="6" t="n">
        <v>0</v>
      </c>
      <c r="C69" s="6" t="n">
        <v>0</v>
      </c>
    </row>
    <row r="70">
      <c r="A70" s="4" t="inlineStr">
        <is>
          <t>Change in consolidation scope</t>
        </is>
      </c>
      <c r="B70" s="6" t="n">
        <v>0</v>
      </c>
      <c r="C70" s="6" t="n">
        <v>0</v>
      </c>
    </row>
    <row r="71">
      <c r="A71" s="4" t="inlineStr">
        <is>
          <t>Other</t>
        </is>
      </c>
      <c r="B71" s="6" t="n">
        <v>0</v>
      </c>
      <c r="C71" s="6" t="n">
        <v>0</v>
      </c>
    </row>
    <row r="72">
      <c r="A72" s="4" t="inlineStr">
        <is>
          <t>Currency translation adjustments</t>
        </is>
      </c>
      <c r="B72" s="6" t="n">
        <v>-86</v>
      </c>
      <c r="C72" s="6" t="n">
        <v>-74</v>
      </c>
    </row>
    <row r="73">
      <c r="A73" s="4" t="inlineStr">
        <is>
          <t>Deferred tax assets, ending balance</t>
        </is>
      </c>
      <c r="B73" s="6" t="n">
        <v>4919</v>
      </c>
      <c r="C73" s="6" t="n">
        <v>4117</v>
      </c>
      <c r="D73" s="6" t="n">
        <v>3901</v>
      </c>
    </row>
    <row r="74">
      <c r="A74" s="4" t="inlineStr">
        <is>
          <t>Projected benefit obligation</t>
        </is>
      </c>
    </row>
    <row r="75">
      <c r="A75" s="3" t="inlineStr">
        <is>
          <t>Deferred Tax Asset and Liability Activity [Roll Forward]</t>
        </is>
      </c>
    </row>
    <row r="76">
      <c r="A76" s="4" t="inlineStr">
        <is>
          <t>Deferred tax assets, beginning balance</t>
        </is>
      </c>
      <c r="B76" s="6" t="n">
        <v>2923</v>
      </c>
      <c r="C76" s="6" t="n">
        <v>1907</v>
      </c>
    </row>
    <row r="77">
      <c r="A77" s="4" t="inlineStr">
        <is>
          <t>Change in deferred taxes</t>
        </is>
      </c>
      <c r="B77" s="6" t="n">
        <v>205</v>
      </c>
      <c r="C77" s="6" t="n">
        <v>575</v>
      </c>
    </row>
    <row r="78">
      <c r="A78" s="4" t="inlineStr">
        <is>
          <t>Change recognized in OCI</t>
        </is>
      </c>
      <c r="B78" s="6" t="n">
        <v>-1508</v>
      </c>
      <c r="C78" s="6" t="n">
        <v>473</v>
      </c>
    </row>
    <row r="79">
      <c r="A79" s="4" t="inlineStr">
        <is>
          <t>Change in consolidation scope</t>
        </is>
      </c>
      <c r="B79" s="6" t="n">
        <v>0</v>
      </c>
      <c r="C79" s="6" t="n">
        <v>0</v>
      </c>
    </row>
    <row r="80">
      <c r="A80" s="4" t="inlineStr">
        <is>
          <t>Other</t>
        </is>
      </c>
      <c r="B80" s="6" t="n">
        <v>0</v>
      </c>
      <c r="C80" s="6" t="n">
        <v>0</v>
      </c>
    </row>
    <row r="81">
      <c r="A81" s="4" t="inlineStr">
        <is>
          <t>Currency translation adjustments</t>
        </is>
      </c>
      <c r="B81" s="6" t="n">
        <v>164</v>
      </c>
      <c r="C81" s="6" t="n">
        <v>-32</v>
      </c>
    </row>
    <row r="82">
      <c r="A82" s="4" t="inlineStr">
        <is>
          <t>Deferred tax assets, ending balance</t>
        </is>
      </c>
      <c r="B82" s="6" t="n">
        <v>1784</v>
      </c>
      <c r="C82" s="6" t="n">
        <v>2923</v>
      </c>
      <c r="D82" s="6" t="n">
        <v>1907</v>
      </c>
    </row>
    <row r="83">
      <c r="A83" s="4" t="inlineStr">
        <is>
          <t>Financial instruments</t>
        </is>
      </c>
    </row>
    <row r="84">
      <c r="A84" s="3" t="inlineStr">
        <is>
          <t>Deferred Tax Asset and Liability Activity [Roll Forward]</t>
        </is>
      </c>
    </row>
    <row r="85">
      <c r="A85" s="4" t="inlineStr">
        <is>
          <t>Deferred tax assets, beginning balance</t>
        </is>
      </c>
      <c r="B85" s="6" t="n">
        <v>443</v>
      </c>
    </row>
    <row r="86">
      <c r="A86" s="4" t="inlineStr">
        <is>
          <t>Deferred tax liabilities, gross, beginning balance</t>
        </is>
      </c>
      <c r="C86" s="6" t="n">
        <v>-586</v>
      </c>
    </row>
    <row r="87">
      <c r="A87" s="4" t="inlineStr">
        <is>
          <t>Change in deferred taxes</t>
        </is>
      </c>
      <c r="B87" s="6" t="n">
        <v>-199</v>
      </c>
      <c r="C87" s="6" t="n">
        <v>1014</v>
      </c>
    </row>
    <row r="88">
      <c r="A88" s="4" t="inlineStr">
        <is>
          <t>Change recognized in OCI</t>
        </is>
      </c>
      <c r="B88" s="6" t="n">
        <v>0</v>
      </c>
      <c r="C88" s="6" t="n">
        <v>0</v>
      </c>
    </row>
    <row r="89">
      <c r="A89" s="4" t="inlineStr">
        <is>
          <t>Change in consolidation scope</t>
        </is>
      </c>
      <c r="B89" s="6" t="n">
        <v>0</v>
      </c>
      <c r="C89" s="6" t="n">
        <v>0</v>
      </c>
    </row>
    <row r="90">
      <c r="A90" s="4" t="inlineStr">
        <is>
          <t>Other</t>
        </is>
      </c>
      <c r="B90" s="6" t="n">
        <v>0</v>
      </c>
      <c r="C90" s="6" t="n">
        <v>0</v>
      </c>
    </row>
    <row r="91">
      <c r="A91" s="4" t="inlineStr">
        <is>
          <t>Currency translation adjustments</t>
        </is>
      </c>
      <c r="B91" s="6" t="n">
        <v>25</v>
      </c>
      <c r="C91" s="6" t="n">
        <v>15</v>
      </c>
    </row>
    <row r="92">
      <c r="A92" s="4" t="inlineStr">
        <is>
          <t>Deferred tax assets, ending balance</t>
        </is>
      </c>
      <c r="B92" s="6" t="n">
        <v>269</v>
      </c>
      <c r="C92" s="6" t="n">
        <v>443</v>
      </c>
    </row>
    <row r="93">
      <c r="A93" s="4" t="inlineStr">
        <is>
          <t>Deferred tax liabilities, gross, ending balance</t>
        </is>
      </c>
      <c r="D93" s="6" t="n">
        <v>-586</v>
      </c>
    </row>
    <row r="94">
      <c r="A94" s="4" t="inlineStr">
        <is>
          <t>Other</t>
        </is>
      </c>
    </row>
    <row r="95">
      <c r="A95" s="3" t="inlineStr">
        <is>
          <t>Deferred Tax Asset and Liability Activity [Roll Forward]</t>
        </is>
      </c>
    </row>
    <row r="96">
      <c r="A96" s="4" t="inlineStr">
        <is>
          <t>Deferred tax assets, beginning balance</t>
        </is>
      </c>
      <c r="B96" s="6" t="n">
        <v>7196</v>
      </c>
      <c r="C96" s="6" t="n">
        <v>5479</v>
      </c>
    </row>
    <row r="97">
      <c r="A97" s="4" t="inlineStr">
        <is>
          <t>Change in deferred taxes</t>
        </is>
      </c>
      <c r="B97" s="6" t="n">
        <v>8856</v>
      </c>
      <c r="C97" s="6" t="n">
        <v>-9472</v>
      </c>
    </row>
    <row r="98">
      <c r="A98" s="4" t="inlineStr">
        <is>
          <t>Change recognized in OCI</t>
        </is>
      </c>
      <c r="B98" s="6" t="n">
        <v>0</v>
      </c>
      <c r="C98" s="6" t="n">
        <v>0</v>
      </c>
    </row>
    <row r="99">
      <c r="A99" s="4" t="inlineStr">
        <is>
          <t>Change in consolidation scope</t>
        </is>
      </c>
      <c r="B99" s="6" t="n">
        <v>63</v>
      </c>
      <c r="C99" s="6" t="n">
        <v>0</v>
      </c>
    </row>
    <row r="100">
      <c r="A100" s="4" t="inlineStr">
        <is>
          <t>Other</t>
        </is>
      </c>
      <c r="B100" s="6" t="n">
        <v>0</v>
      </c>
      <c r="C100" s="6" t="n">
        <v>11105</v>
      </c>
    </row>
    <row r="101">
      <c r="A101" s="4" t="inlineStr">
        <is>
          <t>Currency translation adjustments</t>
        </is>
      </c>
      <c r="B101" s="6" t="n">
        <v>-182</v>
      </c>
      <c r="C101" s="6" t="n">
        <v>84</v>
      </c>
    </row>
    <row r="102">
      <c r="A102" s="4" t="inlineStr">
        <is>
          <t>Deferred tax assets, ending balance</t>
        </is>
      </c>
      <c r="B102" s="6" t="n">
        <v>15933</v>
      </c>
      <c r="C102" s="6" t="n">
        <v>7196</v>
      </c>
      <c r="D102" s="6" t="n">
        <v>5479</v>
      </c>
    </row>
    <row r="103">
      <c r="A103" s="4" t="inlineStr">
        <is>
          <t>Valuation allowance</t>
        </is>
      </c>
    </row>
    <row r="104">
      <c r="A104" s="3" t="inlineStr">
        <is>
          <t>Deferred Tax Asset and Liability Activity [Roll Forward]</t>
        </is>
      </c>
    </row>
    <row r="105">
      <c r="A105" s="4" t="inlineStr">
        <is>
          <t>Valuation allowance, beginning balance</t>
        </is>
      </c>
      <c r="B105" s="6" t="n">
        <v>-25289</v>
      </c>
      <c r="C105" s="6" t="n">
        <v>-43186</v>
      </c>
    </row>
    <row r="106">
      <c r="A106" s="4" t="inlineStr">
        <is>
          <t>Change in deferred taxes</t>
        </is>
      </c>
      <c r="B106" s="6" t="n">
        <v>-12529</v>
      </c>
      <c r="C106" s="6" t="n">
        <v>17808</v>
      </c>
    </row>
    <row r="107">
      <c r="A107" s="4" t="inlineStr">
        <is>
          <t>Change recognized in OCI</t>
        </is>
      </c>
      <c r="B107" s="6" t="n">
        <v>986</v>
      </c>
      <c r="C107" s="6" t="n">
        <v>-310</v>
      </c>
    </row>
    <row r="108">
      <c r="A108" s="4" t="inlineStr">
        <is>
          <t>Change in consolidation scope</t>
        </is>
      </c>
      <c r="B108" s="6" t="n">
        <v>-1206</v>
      </c>
      <c r="C108" s="6" t="n">
        <v>330</v>
      </c>
    </row>
    <row r="109">
      <c r="A109" s="4" t="inlineStr">
        <is>
          <t>Other</t>
        </is>
      </c>
      <c r="B109" s="6" t="n">
        <v>0</v>
      </c>
      <c r="C109" s="6" t="n">
        <v>0</v>
      </c>
    </row>
    <row r="110">
      <c r="A110" s="4" t="inlineStr">
        <is>
          <t>Currency translation adjustments</t>
        </is>
      </c>
      <c r="B110" s="6" t="n">
        <v>305</v>
      </c>
      <c r="C110" s="6" t="n">
        <v>69</v>
      </c>
    </row>
    <row r="111">
      <c r="A111" s="4" t="inlineStr">
        <is>
          <t>Valuation allowance, ending balance</t>
        </is>
      </c>
      <c r="B111" s="5" t="n">
        <v>-37733</v>
      </c>
      <c r="C111" s="5" t="n">
        <v>-25289</v>
      </c>
      <c r="D111" s="5" t="n">
        <v>-4318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shareholders of Criteo S.A.</t>
        </is>
      </c>
      <c r="B4" s="5" t="n">
        <v>71679</v>
      </c>
      <c r="C4" s="5" t="n">
        <v>90745</v>
      </c>
      <c r="D4" s="5" t="n">
        <v>88644</v>
      </c>
    </row>
    <row r="5">
      <c r="A5" s="4" t="inlineStr">
        <is>
          <t>Weighted average shares outstanding, basic (in shares)</t>
        </is>
      </c>
      <c r="B5" s="6" t="n">
        <v>60876480</v>
      </c>
      <c r="C5" s="6" t="n">
        <v>64305965</v>
      </c>
      <c r="D5" s="6" t="n">
        <v>66456890</v>
      </c>
    </row>
    <row r="6">
      <c r="A6" s="4" t="inlineStr">
        <is>
          <t>Net income allocated to shareholders, Basic (in dollars per share)</t>
        </is>
      </c>
      <c r="B6" s="8" t="n">
        <v>1.18</v>
      </c>
      <c r="C6" s="8" t="n">
        <v>1.41</v>
      </c>
      <c r="D6" s="8" t="n">
        <v>1.33</v>
      </c>
    </row>
    <row r="7">
      <c r="A7" s="3" t="inlineStr">
        <is>
          <t>Dilutive effect of :</t>
        </is>
      </c>
    </row>
    <row r="8">
      <c r="A8" s="4" t="inlineStr">
        <is>
          <t>Restricted share awards</t>
        </is>
      </c>
      <c r="B8" s="6" t="n">
        <v>796609</v>
      </c>
      <c r="C8" s="6" t="n">
        <v>978521</v>
      </c>
      <c r="D8" s="6" t="n">
        <v>786932</v>
      </c>
    </row>
    <row r="9">
      <c r="A9" s="4" t="inlineStr">
        <is>
          <t>Share options and BSPCE</t>
        </is>
      </c>
      <c r="B9" s="6" t="n">
        <v>133177</v>
      </c>
      <c r="C9" s="6" t="n">
        <v>279270</v>
      </c>
      <c r="D9" s="6" t="n">
        <v>382512</v>
      </c>
    </row>
    <row r="10">
      <c r="A10" s="4" t="inlineStr">
        <is>
          <t>Share warrants</t>
        </is>
      </c>
      <c r="B10" s="6" t="n">
        <v>12327</v>
      </c>
      <c r="C10" s="6" t="n">
        <v>34832</v>
      </c>
      <c r="D10" s="6" t="n">
        <v>36570</v>
      </c>
    </row>
    <row r="11">
      <c r="A11" s="4" t="inlineStr">
        <is>
          <t>Weighted average shares outstanding, diluted (in shares)</t>
        </is>
      </c>
      <c r="B11" s="6" t="n">
        <v>61818593</v>
      </c>
      <c r="C11" s="6" t="n">
        <v>65598588</v>
      </c>
      <c r="D11" s="6" t="n">
        <v>67662904</v>
      </c>
    </row>
    <row r="12">
      <c r="A12" s="4" t="inlineStr">
        <is>
          <t>Net income allocated to shareholders, diluted (in dollars per share)</t>
        </is>
      </c>
      <c r="B12" s="8" t="n">
        <v>1.16</v>
      </c>
      <c r="C12" s="8" t="n">
        <v>1.38</v>
      </c>
      <c r="D12" s="8" t="n">
        <v>1.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 average number of anti-dilutive securities excluded from diluted earnings per share (in shares)</t>
        </is>
      </c>
      <c r="B4" s="6" t="n">
        <v>1796763</v>
      </c>
      <c r="C4" s="6" t="n">
        <v>1262819</v>
      </c>
      <c r="D4" s="6" t="n">
        <v>1504718</v>
      </c>
    </row>
    <row r="5">
      <c r="A5" s="4" t="inlineStr">
        <is>
          <t>Restricted Stock</t>
        </is>
      </c>
    </row>
    <row r="6">
      <c r="A6" s="3" t="inlineStr">
        <is>
          <t>Antidilutive Securities Excluded from Computation of Earnings Per Share [Line Items]</t>
        </is>
      </c>
    </row>
    <row r="7">
      <c r="A7" s="4" t="inlineStr">
        <is>
          <t>Weighted average number of anti-dilutive securities excluded from diluted earnings per share (in shares)</t>
        </is>
      </c>
      <c r="B7" s="6" t="n">
        <v>1726506</v>
      </c>
      <c r="C7" s="6" t="n">
        <v>1120439</v>
      </c>
      <c r="D7" s="6" t="n">
        <v>1464145</v>
      </c>
    </row>
    <row r="8">
      <c r="A8" s="4" t="inlineStr">
        <is>
          <t>OSAs</t>
        </is>
      </c>
    </row>
    <row r="9">
      <c r="A9" s="3" t="inlineStr">
        <is>
          <t>Antidilutive Securities Excluded from Computation of Earnings Per Share [Line Items]</t>
        </is>
      </c>
    </row>
    <row r="10">
      <c r="A10" s="4" t="inlineStr">
        <is>
          <t>Weighted average number of anti-dilutive securities excluded from diluted earnings per share (in shares)</t>
        </is>
      </c>
      <c r="B10" s="6" t="n">
        <v>70257</v>
      </c>
      <c r="C10" s="6" t="n">
        <v>142380</v>
      </c>
      <c r="D10" s="6" t="n">
        <v>40573</v>
      </c>
    </row>
    <row r="11">
      <c r="A11" s="4" t="inlineStr">
        <is>
          <t>BSA</t>
        </is>
      </c>
    </row>
    <row r="12">
      <c r="A12" s="3" t="inlineStr">
        <is>
          <t>Antidilutive Securities Excluded from Computation of Earnings Per Share [Line Items]</t>
        </is>
      </c>
    </row>
    <row r="13">
      <c r="A13" s="4" t="inlineStr">
        <is>
          <t>Weighted average number of anti-dilutive securities excluded from diluted earnings per share (in shares)</t>
        </is>
      </c>
      <c r="B13" s="6" t="n">
        <v>0</v>
      </c>
      <c r="C13" s="6" t="n">
        <v>0</v>
      </c>
      <c r="D13" s="6"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Additional Information (Details)</t>
        </is>
      </c>
      <c r="B1" s="2" t="inlineStr">
        <is>
          <t>Dec. 31, 2020EUR (€)</t>
        </is>
      </c>
      <c r="C1" s="2" t="inlineStr">
        <is>
          <t>Dec. 31, 2020USD ($)</t>
        </is>
      </c>
      <c r="D1" s="2" t="inlineStr">
        <is>
          <t>Dec. 31, 2017EUR (€)</t>
        </is>
      </c>
      <c r="E1" s="2" t="inlineStr">
        <is>
          <t>Dec. 31, 2017USD ($)</t>
        </is>
      </c>
      <c r="F1" s="2" t="inlineStr">
        <is>
          <t>Sep. 30, 2015EUR (€)</t>
        </is>
      </c>
      <c r="G1" s="2" t="inlineStr">
        <is>
          <t>Sep. 30, 2015USD ($)</t>
        </is>
      </c>
    </row>
    <row r="2">
      <c r="A2" s="4" t="inlineStr">
        <is>
          <t>Revolving Credit Facility | Line of Credit | Bank Syndicate RCF</t>
        </is>
      </c>
    </row>
    <row r="3">
      <c r="A3" s="3" t="inlineStr">
        <is>
          <t>Debt Instrument [Line Items]</t>
        </is>
      </c>
    </row>
    <row r="4">
      <c r="A4" s="4" t="inlineStr">
        <is>
          <t>Maximum borrowing capacity</t>
        </is>
      </c>
      <c r="B4" s="9" t="n">
        <v>350000000</v>
      </c>
      <c r="C4" s="5" t="n">
        <v>429400000</v>
      </c>
      <c r="D4" s="9" t="n">
        <v>350000000</v>
      </c>
      <c r="E4" s="5" t="n">
        <v>429400000</v>
      </c>
      <c r="F4" s="9" t="n">
        <v>250000000</v>
      </c>
      <c r="G4" s="5" t="n">
        <v>306800000</v>
      </c>
    </row>
    <row r="5">
      <c r="A5" s="4" t="inlineStr">
        <is>
          <t>Revolving Credit Facility | Line of Credit | HSBC and LCL Facilities</t>
        </is>
      </c>
    </row>
    <row r="6">
      <c r="A6" s="3" t="inlineStr">
        <is>
          <t>Debt Instrument [Line Items]</t>
        </is>
      </c>
    </row>
    <row r="7">
      <c r="A7" s="4" t="inlineStr">
        <is>
          <t>Maximum borrowing capacity</t>
        </is>
      </c>
      <c r="B7" s="9" t="n">
        <v>21500000</v>
      </c>
      <c r="C7" s="6" t="n">
        <v>26400000</v>
      </c>
    </row>
    <row r="8">
      <c r="A8" s="4" t="inlineStr">
        <is>
          <t>Software Licenses</t>
        </is>
      </c>
    </row>
    <row r="9">
      <c r="A9" s="3" t="inlineStr">
        <is>
          <t>Debt Instrument [Line Items]</t>
        </is>
      </c>
    </row>
    <row r="10">
      <c r="A10" s="4" t="inlineStr">
        <is>
          <t>Purchase obligations</t>
        </is>
      </c>
      <c r="C10" s="6" t="n">
        <v>6200000</v>
      </c>
    </row>
    <row r="11">
      <c r="A11" s="4" t="inlineStr">
        <is>
          <t>Bandwidth For Servers</t>
        </is>
      </c>
    </row>
    <row r="12">
      <c r="A12" s="3" t="inlineStr">
        <is>
          <t>Debt Instrument [Line Items]</t>
        </is>
      </c>
    </row>
    <row r="13">
      <c r="A13" s="4" t="inlineStr">
        <is>
          <t>Purchase obligations</t>
        </is>
      </c>
      <c r="C13" s="5" t="n">
        <v>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Cash and Cash Equivalents The following table presents for each reported period, the breakdown of cash and cash equivalents: Year Ended December 31, 2020 2019 (in thousands) Cash equivalent $ 162,457 $ 189,119 Cash on hand 325,554 229,644 Total Cash and cash equivalents $ 488,011 $ 418,763 Investments in interest–bearing bank deposits which met ASC 230 - 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hared-based compensation</t>
        </is>
      </c>
      <c r="B4" s="5" t="n">
        <v>-27101</v>
      </c>
      <c r="C4" s="5" t="n">
        <v>-39613</v>
      </c>
      <c r="D4" s="5" t="n">
        <v>-65117</v>
      </c>
    </row>
    <row r="5">
      <c r="A5" s="4" t="inlineStr">
        <is>
          <t>Personnel expenses</t>
        </is>
      </c>
      <c r="B5" s="6" t="n">
        <v>-378957</v>
      </c>
      <c r="C5" s="6" t="n">
        <v>-436351</v>
      </c>
      <c r="D5" s="6" t="n">
        <v>-451428</v>
      </c>
    </row>
    <row r="6">
      <c r="A6" s="4" t="inlineStr">
        <is>
          <t>Executive Officer</t>
        </is>
      </c>
    </row>
    <row r="7">
      <c r="A7" s="3" t="inlineStr">
        <is>
          <t>Related Party Transaction [Line Items]</t>
        </is>
      </c>
    </row>
    <row r="8">
      <c r="A8" s="4" t="inlineStr">
        <is>
          <t>Short-term benefits</t>
        </is>
      </c>
      <c r="B8" s="6" t="n">
        <v>-3380</v>
      </c>
      <c r="C8" s="6" t="n">
        <v>-3830</v>
      </c>
      <c r="D8" s="6" t="n">
        <v>-3150</v>
      </c>
    </row>
    <row r="9">
      <c r="A9" s="4" t="inlineStr">
        <is>
          <t>Long-term benefits</t>
        </is>
      </c>
      <c r="B9" s="6" t="n">
        <v>-23</v>
      </c>
      <c r="C9" s="6" t="n">
        <v>-44</v>
      </c>
      <c r="D9" s="6" t="n">
        <v>-47</v>
      </c>
    </row>
    <row r="10">
      <c r="A10" s="4" t="inlineStr">
        <is>
          <t>Shared-based compensation</t>
        </is>
      </c>
      <c r="B10" s="6" t="n">
        <v>-2103</v>
      </c>
      <c r="C10" s="6" t="n">
        <v>-4605</v>
      </c>
      <c r="D10" s="6" t="n">
        <v>-8016</v>
      </c>
    </row>
    <row r="11">
      <c r="A11" s="4" t="inlineStr">
        <is>
          <t>Personnel expenses</t>
        </is>
      </c>
      <c r="B11" s="5" t="n">
        <v>-5506</v>
      </c>
      <c r="C11" s="5" t="n">
        <v>-8479</v>
      </c>
      <c r="D11" s="5" t="n">
        <v>-1121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Breakdown of Revenue and Non-Current Assets by Geographical Area - Revenue by Geographical Area (Details) $ in Thousands</t>
        </is>
      </c>
      <c r="B1" s="2" t="inlineStr">
        <is>
          <t>12 Months Ended</t>
        </is>
      </c>
    </row>
    <row r="2">
      <c r="B2" s="2" t="inlineStr">
        <is>
          <t>Dec. 31, 2020USD ($)market</t>
        </is>
      </c>
      <c r="C2" s="2" t="inlineStr">
        <is>
          <t>Dec. 31, 2019USD ($)</t>
        </is>
      </c>
      <c r="D2" s="2" t="inlineStr">
        <is>
          <t>Dec. 31, 2018USD ($)</t>
        </is>
      </c>
    </row>
    <row r="3">
      <c r="A3" s="3" t="inlineStr">
        <is>
          <t>Segment Reporting [Abstract]</t>
        </is>
      </c>
    </row>
    <row r="4">
      <c r="A4" s="4" t="inlineStr">
        <is>
          <t>Number of countries in which entity operates | market</t>
        </is>
      </c>
      <c r="B4" s="6" t="n">
        <v>3</v>
      </c>
    </row>
    <row r="5">
      <c r="A5" s="3" t="inlineStr">
        <is>
          <t>Revenues from External Customers and Long-Lived Assets [Line Items]</t>
        </is>
      </c>
    </row>
    <row r="6">
      <c r="A6" s="4" t="inlineStr">
        <is>
          <t>Revenue</t>
        </is>
      </c>
      <c r="B6" s="5" t="n">
        <v>2072617</v>
      </c>
      <c r="C6" s="5" t="n">
        <v>2261516</v>
      </c>
      <c r="D6" s="5" t="n">
        <v>2300314</v>
      </c>
    </row>
    <row r="7">
      <c r="A7" s="4" t="inlineStr">
        <is>
          <t>Americas</t>
        </is>
      </c>
    </row>
    <row r="8">
      <c r="A8" s="3" t="inlineStr">
        <is>
          <t>Revenues from External Customers and Long-Lived Assets [Line Items]</t>
        </is>
      </c>
    </row>
    <row r="9">
      <c r="A9" s="4" t="inlineStr">
        <is>
          <t>Revenue</t>
        </is>
      </c>
      <c r="B9" s="6" t="n">
        <v>894854</v>
      </c>
      <c r="C9" s="6" t="n">
        <v>952154</v>
      </c>
      <c r="D9" s="6" t="n">
        <v>954073</v>
      </c>
    </row>
    <row r="10">
      <c r="A10" s="4" t="inlineStr">
        <is>
          <t>EMEA</t>
        </is>
      </c>
    </row>
    <row r="11">
      <c r="A11" s="3" t="inlineStr">
        <is>
          <t>Revenues from External Customers and Long-Lived Assets [Line Items]</t>
        </is>
      </c>
    </row>
    <row r="12">
      <c r="A12" s="4" t="inlineStr">
        <is>
          <t>Revenue</t>
        </is>
      </c>
      <c r="B12" s="6" t="n">
        <v>749672</v>
      </c>
      <c r="C12" s="6" t="n">
        <v>806197</v>
      </c>
      <c r="D12" s="6" t="n">
        <v>839825</v>
      </c>
    </row>
    <row r="13">
      <c r="A13" s="4" t="inlineStr">
        <is>
          <t>Asia-Pacific</t>
        </is>
      </c>
    </row>
    <row r="14">
      <c r="A14" s="3" t="inlineStr">
        <is>
          <t>Revenues from External Customers and Long-Lived Assets [Line Items]</t>
        </is>
      </c>
    </row>
    <row r="15">
      <c r="A15" s="4" t="inlineStr">
        <is>
          <t>Revenue</t>
        </is>
      </c>
      <c r="B15" s="6" t="n">
        <v>428091</v>
      </c>
      <c r="C15" s="6" t="n">
        <v>503165</v>
      </c>
      <c r="D15" s="6" t="n">
        <v>506416</v>
      </c>
    </row>
    <row r="16">
      <c r="A16" s="4" t="inlineStr">
        <is>
          <t>France</t>
        </is>
      </c>
    </row>
    <row r="17">
      <c r="A17" s="3" t="inlineStr">
        <is>
          <t>Revenues from External Customers and Long-Lived Assets [Line Items]</t>
        </is>
      </c>
    </row>
    <row r="18">
      <c r="A18" s="4" t="inlineStr">
        <is>
          <t>Revenue</t>
        </is>
      </c>
      <c r="B18" s="5" t="n">
        <v>132700</v>
      </c>
      <c r="C18" s="5" t="n">
        <v>144300</v>
      </c>
      <c r="D18" s="5" t="n">
        <v>1533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reakdown of Revenue and Non-Current Assets by Geographical Area - Revenue Generated in Other Significant Countri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5" t="n">
        <v>2072617</v>
      </c>
      <c r="C4" s="5" t="n">
        <v>2261516</v>
      </c>
      <c r="D4" s="5" t="n">
        <v>2300314</v>
      </c>
    </row>
    <row r="5">
      <c r="A5" s="4" t="inlineStr">
        <is>
          <t>United States</t>
        </is>
      </c>
    </row>
    <row r="6">
      <c r="A6" s="3" t="inlineStr">
        <is>
          <t>Segment Reporting Information [Line Items]</t>
        </is>
      </c>
    </row>
    <row r="7">
      <c r="A7" s="4" t="inlineStr">
        <is>
          <t>Revenue</t>
        </is>
      </c>
      <c r="B7" s="6" t="n">
        <v>815476</v>
      </c>
      <c r="C7" s="6" t="n">
        <v>861099</v>
      </c>
      <c r="D7" s="6" t="n">
        <v>848378</v>
      </c>
    </row>
    <row r="8">
      <c r="A8" s="4" t="inlineStr">
        <is>
          <t>Germany</t>
        </is>
      </c>
    </row>
    <row r="9">
      <c r="A9" s="3" t="inlineStr">
        <is>
          <t>Segment Reporting Information [Line Items]</t>
        </is>
      </c>
    </row>
    <row r="10">
      <c r="A10" s="4" t="inlineStr">
        <is>
          <t>Revenue</t>
        </is>
      </c>
      <c r="B10" s="6" t="n">
        <v>184183</v>
      </c>
      <c r="C10" s="6" t="n">
        <v>200025</v>
      </c>
      <c r="D10" s="6" t="n">
        <v>203020</v>
      </c>
    </row>
    <row r="11">
      <c r="A11" s="4" t="inlineStr">
        <is>
          <t>United Kingdom</t>
        </is>
      </c>
    </row>
    <row r="12">
      <c r="A12" s="3" t="inlineStr">
        <is>
          <t>Segment Reporting Information [Line Items]</t>
        </is>
      </c>
    </row>
    <row r="13">
      <c r="A13" s="4" t="inlineStr">
        <is>
          <t>Revenue</t>
        </is>
      </c>
      <c r="B13" s="6" t="n">
        <v>93319</v>
      </c>
      <c r="C13" s="6" t="n">
        <v>88928</v>
      </c>
      <c r="D13" s="6" t="n">
        <v>97849</v>
      </c>
    </row>
    <row r="14">
      <c r="A14" s="4" t="inlineStr">
        <is>
          <t>Japan</t>
        </is>
      </c>
    </row>
    <row r="15">
      <c r="A15" s="3" t="inlineStr">
        <is>
          <t>Segment Reporting Information [Line Items]</t>
        </is>
      </c>
    </row>
    <row r="16">
      <c r="A16" s="4" t="inlineStr">
        <is>
          <t>Revenue</t>
        </is>
      </c>
      <c r="B16" s="5" t="n">
        <v>301183</v>
      </c>
      <c r="C16" s="5" t="n">
        <v>342298</v>
      </c>
      <c r="D16" s="5" t="n">
        <v>35144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 - Other Information (Details) - USD ($) $ in Thousands</t>
        </is>
      </c>
      <c r="B1" s="2" t="inlineStr">
        <is>
          <t>Dec. 31, 2020</t>
        </is>
      </c>
      <c r="C1" s="2" t="inlineStr">
        <is>
          <t>Dec. 31, 2019</t>
        </is>
      </c>
    </row>
    <row r="2">
      <c r="A2" s="3" t="inlineStr">
        <is>
          <t>Segment Reporting Information [Line Items]</t>
        </is>
      </c>
    </row>
    <row r="3">
      <c r="A3" s="4" t="inlineStr">
        <is>
          <t>Long-Lived Assets</t>
        </is>
      </c>
      <c r="B3" s="5" t="n">
        <v>269249</v>
      </c>
      <c r="C3" s="5" t="n">
        <v>281047</v>
      </c>
    </row>
    <row r="4">
      <c r="A4" s="4" t="inlineStr">
        <is>
          <t>Americas</t>
        </is>
      </c>
    </row>
    <row r="5">
      <c r="A5" s="3" t="inlineStr">
        <is>
          <t>Segment Reporting Information [Line Items]</t>
        </is>
      </c>
    </row>
    <row r="6">
      <c r="A6" s="4" t="inlineStr">
        <is>
          <t>Long-Lived Assets</t>
        </is>
      </c>
      <c r="B6" s="6" t="n">
        <v>93389</v>
      </c>
      <c r="C6" s="6" t="n">
        <v>104389</v>
      </c>
    </row>
    <row r="7">
      <c r="A7" s="4" t="inlineStr">
        <is>
          <t>United States</t>
        </is>
      </c>
    </row>
    <row r="8">
      <c r="A8" s="3" t="inlineStr">
        <is>
          <t>Segment Reporting Information [Line Items]</t>
        </is>
      </c>
    </row>
    <row r="9">
      <c r="A9" s="4" t="inlineStr">
        <is>
          <t>Long-Lived Assets</t>
        </is>
      </c>
      <c r="B9" s="6" t="n">
        <v>93030</v>
      </c>
      <c r="C9" s="6" t="n">
        <v>100107</v>
      </c>
    </row>
    <row r="10">
      <c r="A10" s="4" t="inlineStr">
        <is>
          <t>EMEA</t>
        </is>
      </c>
    </row>
    <row r="11">
      <c r="A11" s="3" t="inlineStr">
        <is>
          <t>Segment Reporting Information [Line Items]</t>
        </is>
      </c>
    </row>
    <row r="12">
      <c r="A12" s="4" t="inlineStr">
        <is>
          <t>Long-Lived Assets</t>
        </is>
      </c>
      <c r="B12" s="6" t="n">
        <v>8746</v>
      </c>
      <c r="C12" s="6" t="n">
        <v>20336</v>
      </c>
    </row>
    <row r="13">
      <c r="A13" s="4" t="inlineStr">
        <is>
          <t>Asia-Pacific</t>
        </is>
      </c>
    </row>
    <row r="14">
      <c r="A14" s="3" t="inlineStr">
        <is>
          <t>Segment Reporting Information [Line Items]</t>
        </is>
      </c>
    </row>
    <row r="15">
      <c r="A15" s="4" t="inlineStr">
        <is>
          <t>Long-Lived Assets</t>
        </is>
      </c>
      <c r="B15" s="6" t="n">
        <v>31598</v>
      </c>
      <c r="C15" s="6" t="n">
        <v>19701</v>
      </c>
    </row>
    <row r="16">
      <c r="A16" s="4" t="inlineStr">
        <is>
          <t>Japan</t>
        </is>
      </c>
    </row>
    <row r="17">
      <c r="A17" s="3" t="inlineStr">
        <is>
          <t>Segment Reporting Information [Line Items]</t>
        </is>
      </c>
    </row>
    <row r="18">
      <c r="A18" s="4" t="inlineStr">
        <is>
          <t>Long-Lived Assets</t>
        </is>
      </c>
      <c r="B18" s="6" t="n">
        <v>20532</v>
      </c>
      <c r="C18" s="6" t="n">
        <v>9617</v>
      </c>
    </row>
    <row r="19">
      <c r="A19" s="4" t="inlineStr">
        <is>
          <t>Singapore</t>
        </is>
      </c>
    </row>
    <row r="20">
      <c r="A20" s="3" t="inlineStr">
        <is>
          <t>Segment Reporting Information [Line Items]</t>
        </is>
      </c>
    </row>
    <row r="21">
      <c r="A21" s="4" t="inlineStr">
        <is>
          <t>Long-Lived Assets</t>
        </is>
      </c>
      <c r="B21" s="6" t="n">
        <v>7003</v>
      </c>
      <c r="C21" s="6" t="n">
        <v>5970</v>
      </c>
    </row>
    <row r="22">
      <c r="A22" s="4" t="inlineStr">
        <is>
          <t>Holding</t>
        </is>
      </c>
    </row>
    <row r="23">
      <c r="A23" s="3" t="inlineStr">
        <is>
          <t>Segment Reporting Information [Line Items]</t>
        </is>
      </c>
    </row>
    <row r="24">
      <c r="A24" s="4" t="inlineStr">
        <is>
          <t>Long-Lived Assets</t>
        </is>
      </c>
      <c r="B24" s="5" t="n">
        <v>135516</v>
      </c>
      <c r="C24" s="5" t="n">
        <v>13662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Feb. 05, 2021USD ($)</t>
        </is>
      </c>
    </row>
    <row r="2">
      <c r="A2" s="4" t="inlineStr">
        <is>
          <t>Subsequent Event</t>
        </is>
      </c>
    </row>
    <row r="3">
      <c r="A3" s="3" t="inlineStr">
        <is>
          <t>Subsequent Event [Line Items]</t>
        </is>
      </c>
    </row>
    <row r="4">
      <c r="A4" s="4" t="inlineStr">
        <is>
          <t>Stock repurchase program, authorized amount</t>
        </is>
      </c>
      <c r="B4" s="5" t="n">
        <v>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0</t>
        </is>
      </c>
    </row>
    <row r="3">
      <c r="A3" s="3" t="inlineStr">
        <is>
          <t>Receivables [Abstract]</t>
        </is>
      </c>
    </row>
    <row r="4">
      <c r="A4" s="4" t="inlineStr">
        <is>
          <t>Trade Receivables</t>
        </is>
      </c>
      <c r="B4" s="4" t="inlineStr">
        <is>
          <t>Trade Receivables The following table shows the breakdown in trade receivables net book value for the presented periods: Year Ended December 31, 2020 2019 (in thousands) Trade accounts receivables $ 513,954 $ 497,800 (Less) Allowance for doubtful accounts (39,899) (16,068) Net book value at end of period $ 474,055 $ 481,732 Changes in allowance for doubtful accounts are summarized below: Year Ended December 31, 2020 2019 2018 (in thousands) Balance at beginning of period $ (16,068) $ (25,918) $ (20,818) Allowance for credit losses through retained earnings (*) (3,522) — — Provision for doubtful accounts (30,818) (11,072) (17,656) Reversal of provision 11,555 20,811 11,956 Change in consolidation scope — — (150) Currency translation adjustment (1,046) 111 750 Balance at end of period $ (39,899) $ (16,068) $ (25,918) (*) 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 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note 1). The amount charged to allowance for credit losses for the twelve months ended December 31, 2020 increased compared to the same period in the prior year due to the application of the expected credit loss model beginning on January 1, 2020 as well as an increase to the provision due to the expected impact of COVID-19 on the Company's future cash collections caused by the downturn in the economy which has led to financial difficulties for some of our customers, particularly those operating in the retail sector. In times of the global economic turmoil brought about by COVID-19, our estimates and judgments with respect to the collectability of our receivables are subject to greater uncertainty than in more stable periods. The reversal of provision decreased during the twelve month period ended December 31, 2020, mainly due to lower payments received and lower write-offs of long outstanding receivables already reserved for which it is certain we will not collect the receivable. During the twelve month period ended December 31, 2020, the Company recovered $3.6 million previously written off, accounted for as a reversal of provision. The Company mitigates its credit risk with respect to accounts receivables by performing credit evaluations and monitoring agencies and advertisers' accounts receivables balances. We write off accounts receivable balances once the receivables are no longer deemed collecti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Other Current Assets The following table shows the breakdown in other current assets net book value for the presented periods: Year Ended December 31, 2020 2019 (in thousands) Prepayments to suppliers $ 5,613 $ 5,109 Other debtors 5,991 4,225 Prepaid expenses 9,801 7,891 Gross book value at end of period 21,405 17,225 Net book value at end of period $ 21,405 $ 17,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hanges in net book value during the presented periods are summarized below: Fixtures and fittings Furniture and equipment Construction in Progress Total (in thousands) Net book value at January 1, 2019 $ 18,884 $ 144,801 $ 20,328 $ 184,013 Additions to property, plant and equipment 466 23,117 46,959 70,542 Disposal of property, plant and equipment net of accumulated depreciation (999) (904) (12) (1,915) Depreciation expense (6,377) (50,222) — (56,599) Change in consolidation scope — 3 — 3 Currency translation adjustment (43) (1,660) (180) (1,883) Transfer into service 892 61,895 (62,787) — Net book value at December 31, 2019 12,823 177,030 4,308 194,161 Gross book value at end of period 35,456 412,915 4,308 452,679 Accumulated depreciation at end of period (22,633) (235,885) — (258,518) Net book value at January 1, 2020 12,823 177,030 4,308 194,161 Additions to property, plant and equipment 771 38,932 13,164 52,867 Disposal of property, plant and equipment net of accumulated depreciation (2,786) (1,527) — (4,313) Depreciation expense (3,815) (59,482) — (63,297) Change in consolidation scope — (11) 17 6 Currency translation adjustment 78 9,485 518 10,081 Transfer into service 247 3,596 (3,843) — Net book value at December 31, 2020 $ 7,318 $ 168,023 $ 14,164 $ 189,505 Gross book value at end of period 29,606 439,089 14,164 482,859 Accumulated depreciation at end of period (22,288) (271,066) — (293,3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Changes in net book value during the presented periods are summarized below: Software Technology and customer relationships Construction in Progress Total (in thousands) Net book value at January 1, 2019 $ 13,266 $ 93,317 $ 5,453 $ 112,036 Additions to intangible assets 2,627 — 9,548 12,175 Disposal of intangible assets — — — — Amortization and impairment expense (8,982) (27,906) — (36,888) Change in consolidation scope 111 — — 111 Currency translation adjustment (232) (207) (109) (548) Transfer into service 12,325 — (12,325) — Net book value at December 31, 2019 19,115 65,204 2,567 86,886 Gross book value at end of period 56,501 144,226 2,567 203,294 Accumulated amortization and impairment at end of period (37,386) (79,022) — (116,408) Net book value at January 1, 2020 19,115 65,204 2,567 86,886 Additions to intangible assets 3,169 — 11,246 14,415 Disposal of intangible assets — — — — Amortization and impairment expense (9,420) (15,520) — (24,940) Change in consolidation scope 64 — — 64 Currency translation adjustment 1,460 1,142 717 3,319 Transfer into service 2,211 — (2,211) — Net book value at December 31, 2020 $ 16,599 $ 50,826 $ 12,319 $ 79,744 Gross book value at end of period 66,851 148,063 12,319 227,233 Accumulated amortization and impairment at end of period (50,252) (97,237) — (147,489) Additions to software mainly consist of capitalization of internally developed internal-use software and IT licenses. In 2019 we accounted for in "Amortization and depreciation expense" to a change in useful life of Manage technology based on the early decommissioning of the Manage platform ($2.2 million) and an impairment loss of Manage customers relationships ($4.6 million) driven by lower business performance compared to expectations at the time of the acquisition, largely due to high client concentration and a volatile business environment. The Manage customer relationships were written down to their estimated fair value, calculated under the discounted cash flows model. The average life of software is 3 years. The average life of technology and customer relationships, consisting of identified intangible assets arising from HookLogic and Storetail business combinations, is between 3 and 9 years. As of December 31, 2020, expected amortization expense for intangible assets for the next five years and thereafter is as follows (in thousands): Software Technology and customer relationships Total 2021 $ 12,336 $ 11,704 $ 24,040 2022 9,377 11,704 21,081 2023 6,372 11,158 17,530 2024 767 8,700 9,467 2025 66 7,560 7,626 Thereafter — — — Total $ 28,918 $ 50,826 $ 79,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Goodwill Goodwill (in thousands) Balance at January 1, 2019 $ 312,881 Additions to goodwill 5,277 Currency translation adjustment (1,058) Balance at December 31, 2019 317,100 Additions to goodwill 2,807 Currency translation adjustment 5,898 Balance at December 31, 2020 $ 325,805 Additions to goodwill in 2020 and 2019, were due to one business combination, and two business combination, respectively considered as not material to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n-Current Financial Assets</t>
        </is>
      </c>
      <c r="B1" s="2" t="inlineStr">
        <is>
          <t>12 Months Ended</t>
        </is>
      </c>
    </row>
    <row r="2">
      <c r="B2" s="2" t="inlineStr">
        <is>
          <t>Dec. 31, 2020</t>
        </is>
      </c>
    </row>
    <row r="3">
      <c r="A3" s="3" t="inlineStr">
        <is>
          <t>Deferred Costs, Capitalized, Prepaid, and Other Assets Disclosure [Abstract]</t>
        </is>
      </c>
    </row>
    <row r="4">
      <c r="A4" s="4" t="inlineStr">
        <is>
          <t>Non-Current Financial Assets</t>
        </is>
      </c>
      <c r="B4" s="4" t="inlineStr">
        <is>
          <t>Non-Current Financial Assets Non-current financial assets are mainly composed of (i) an interest-bearing bank deposit amounting to $6.9 million, which is pledged to the benefit of a bank in order to secure the first-demand bank guarantee in connection with our headquarters premises, and (ii) guarantee deposits for office rentals in France, Spain, the United Kingdom, the United States, Japan and Singapo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Changes in provisions during the presented periods are summarized below: Provision for employee- related litigation Other provisions Total (in thousands) Balance at January 1, 2019 $ 244 $ 2,396 $ 2,640 Charges 461 3,797 4,258 Provision used (82) — (82) Provision released not used — (402) (402) Currency translation adjustments (3) (26) (29) Balance at January 1, 2020 $ 620 $ 5,765 $ 6,385 Charges 507 994 1,501 Provision used — (831) (831) Provision released not used (*) (33) (2,207) (2,240) Currency translation adjustments 85 26 111 Other (**) — (2,676) (2,676) Balance at December 31, 2020 $ 1,179 $ 1,071 $ 2,250 - of which current $ 1,179 $ 1,071 $ 2,250 - of which non-current $ — $ — $ — * Due to changes in management's best estimates of the future outflow ** Transfer to Other liabilities due to tax notification received confirming the amount owed The amount of the provisions represents management’s best estimate of the future outflow. Purchase Obligations As of December 31, 2020, we had $6.2 million of other non-cancellable contractual obligations, primarily related to software licenses, maintenance and $0.5 million bandwidth for our servers. Revolving Credit Facilities, Credit Lines Facilities and Bank Overdrafts As mentioned in Note 12, we are party to one RCF with a syndicate of banks which allow us to draw up to €350.0 million ($429.4 million). We are also party to short-term credit lines and overdraft facilities with HSBC plc, BNP Paribas and LCL. We are authorized to draw up to a maximum of €21.5 million ($26.4 million) in the aggregate under the short-term credit lines and overdraft facilities. As of December 31, 2020,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t>
        </is>
      </c>
      <c r="B3" s="5" t="n">
        <v>488011</v>
      </c>
      <c r="C3" s="5" t="n">
        <v>418763</v>
      </c>
    </row>
    <row r="4">
      <c r="A4" s="4" t="inlineStr">
        <is>
          <t>Trade receivables, net of allowances of $39.9 million and $16.1 million as of December 2020 and 2019, respectively.</t>
        </is>
      </c>
      <c r="B4" s="6" t="n">
        <v>474055</v>
      </c>
      <c r="C4" s="6" t="n">
        <v>481732</v>
      </c>
    </row>
    <row r="5">
      <c r="A5" s="4" t="inlineStr">
        <is>
          <t>Income taxes</t>
        </is>
      </c>
      <c r="B5" s="6" t="n">
        <v>11092</v>
      </c>
      <c r="C5" s="6" t="n">
        <v>21817</v>
      </c>
    </row>
    <row r="6">
      <c r="A6" s="4" t="inlineStr">
        <is>
          <t>Other taxes</t>
        </is>
      </c>
      <c r="B6" s="6" t="n">
        <v>69987</v>
      </c>
      <c r="C6" s="6" t="n">
        <v>60924</v>
      </c>
    </row>
    <row r="7">
      <c r="A7" s="4" t="inlineStr">
        <is>
          <t>Other current assets</t>
        </is>
      </c>
      <c r="B7" s="6" t="n">
        <v>21405</v>
      </c>
      <c r="C7" s="6" t="n">
        <v>17225</v>
      </c>
    </row>
    <row r="8">
      <c r="A8" s="4" t="inlineStr">
        <is>
          <t>Total current assets</t>
        </is>
      </c>
      <c r="B8" s="6" t="n">
        <v>1064550</v>
      </c>
      <c r="C8" s="6" t="n">
        <v>1000461</v>
      </c>
    </row>
    <row r="9">
      <c r="A9" s="4" t="inlineStr">
        <is>
          <t>Property, plant and equipment, net</t>
        </is>
      </c>
      <c r="B9" s="6" t="n">
        <v>189505</v>
      </c>
      <c r="C9" s="6" t="n">
        <v>194161</v>
      </c>
    </row>
    <row r="10">
      <c r="A10" s="4" t="inlineStr">
        <is>
          <t>Intangible assets, net</t>
        </is>
      </c>
      <c r="B10" s="6" t="n">
        <v>79744</v>
      </c>
      <c r="C10" s="6" t="n">
        <v>86886</v>
      </c>
    </row>
    <row r="11">
      <c r="A11" s="4" t="inlineStr">
        <is>
          <t>Goodwill</t>
        </is>
      </c>
      <c r="B11" s="6" t="n">
        <v>325805</v>
      </c>
      <c r="C11" s="6" t="n">
        <v>317100</v>
      </c>
    </row>
    <row r="12">
      <c r="A12" s="4" t="inlineStr">
        <is>
          <t>Right of use asset - operating lease</t>
        </is>
      </c>
      <c r="B12" s="6" t="n">
        <v>114012</v>
      </c>
      <c r="C12" s="6" t="n">
        <v>142044</v>
      </c>
    </row>
    <row r="13">
      <c r="A13" s="4" t="inlineStr">
        <is>
          <t>Marketable securities</t>
        </is>
      </c>
      <c r="B13" s="6" t="n">
        <v>41809</v>
      </c>
      <c r="C13" s="6" t="n">
        <v>0</v>
      </c>
    </row>
    <row r="14">
      <c r="A14" s="4" t="inlineStr">
        <is>
          <t>Non-current financial assets</t>
        </is>
      </c>
      <c r="B14" s="6" t="n">
        <v>18109</v>
      </c>
      <c r="C14" s="6" t="n">
        <v>21747</v>
      </c>
    </row>
    <row r="15">
      <c r="A15" s="4" t="inlineStr">
        <is>
          <t>Deferred tax assets</t>
        </is>
      </c>
      <c r="B15" s="6" t="n">
        <v>19876</v>
      </c>
      <c r="C15" s="6" t="n">
        <v>27985</v>
      </c>
    </row>
    <row r="16">
      <c r="A16" s="4" t="inlineStr">
        <is>
          <t>Total non current assets</t>
        </is>
      </c>
      <c r="B16" s="6" t="n">
        <v>788860</v>
      </c>
      <c r="C16" s="6" t="n">
        <v>789923</v>
      </c>
    </row>
    <row r="17">
      <c r="A17" s="4" t="inlineStr">
        <is>
          <t>Total assets</t>
        </is>
      </c>
      <c r="B17" s="6" t="n">
        <v>1853410</v>
      </c>
      <c r="C17" s="6" t="n">
        <v>1790384</v>
      </c>
    </row>
    <row r="18">
      <c r="A18" s="3" t="inlineStr">
        <is>
          <t>Current liabilities:</t>
        </is>
      </c>
    </row>
    <row r="19">
      <c r="A19" s="4" t="inlineStr">
        <is>
          <t>Trade payables</t>
        </is>
      </c>
      <c r="B19" s="6" t="n">
        <v>367025</v>
      </c>
      <c r="C19" s="6" t="n">
        <v>390277</v>
      </c>
    </row>
    <row r="20">
      <c r="A20" s="4" t="inlineStr">
        <is>
          <t>Contingencies</t>
        </is>
      </c>
      <c r="B20" s="6" t="n">
        <v>2250</v>
      </c>
      <c r="C20" s="6" t="n">
        <v>6385</v>
      </c>
    </row>
    <row r="21">
      <c r="A21" s="4" t="inlineStr">
        <is>
          <t>Income taxes</t>
        </is>
      </c>
      <c r="B21" s="6" t="n">
        <v>2626</v>
      </c>
      <c r="C21" s="6" t="n">
        <v>3422</v>
      </c>
    </row>
    <row r="22">
      <c r="A22" s="4" t="inlineStr">
        <is>
          <t>Financial liabilities - current portion</t>
        </is>
      </c>
      <c r="B22" s="6" t="n">
        <v>2889</v>
      </c>
      <c r="C22" s="6" t="n">
        <v>3636</v>
      </c>
    </row>
    <row r="23">
      <c r="A23" s="4" t="inlineStr">
        <is>
          <t>Lease liability - operating - current portion</t>
        </is>
      </c>
      <c r="B23" s="6" t="n">
        <v>48388</v>
      </c>
      <c r="C23" s="6" t="n">
        <v>45853</v>
      </c>
    </row>
    <row r="24">
      <c r="A24" s="4" t="inlineStr">
        <is>
          <t>Other taxes</t>
        </is>
      </c>
      <c r="B24" s="6" t="n">
        <v>58491</v>
      </c>
      <c r="C24" s="6" t="n">
        <v>50099</v>
      </c>
    </row>
    <row r="25">
      <c r="A25" s="4" t="inlineStr">
        <is>
          <t>Employee-related payables</t>
        </is>
      </c>
      <c r="B25" s="6" t="n">
        <v>85272</v>
      </c>
      <c r="C25" s="6" t="n">
        <v>74781</v>
      </c>
    </row>
    <row r="26">
      <c r="A26" s="4" t="inlineStr">
        <is>
          <t>Other current liabilities</t>
        </is>
      </c>
      <c r="B26" s="6" t="n">
        <v>33390</v>
      </c>
      <c r="C26" s="6" t="n">
        <v>35886</v>
      </c>
    </row>
    <row r="27">
      <c r="A27" s="4" t="inlineStr">
        <is>
          <t>Total current liabilities</t>
        </is>
      </c>
      <c r="B27" s="6" t="n">
        <v>600331</v>
      </c>
      <c r="C27" s="6" t="n">
        <v>610339</v>
      </c>
    </row>
    <row r="28">
      <c r="A28" s="4" t="inlineStr">
        <is>
          <t>Deferred tax liabilities</t>
        </is>
      </c>
      <c r="B28" s="6" t="n">
        <v>5297</v>
      </c>
      <c r="C28" s="6" t="n">
        <v>9272</v>
      </c>
    </row>
    <row r="29">
      <c r="A29" s="4" t="inlineStr">
        <is>
          <t>Retirement benefit obligation</t>
        </is>
      </c>
      <c r="B29" s="6" t="n">
        <v>6167</v>
      </c>
      <c r="C29" s="6" t="n">
        <v>8485</v>
      </c>
    </row>
    <row r="30">
      <c r="A30" s="4" t="inlineStr">
        <is>
          <t>Financial liabilities - non current portion</t>
        </is>
      </c>
      <c r="B30" s="6" t="n">
        <v>386</v>
      </c>
      <c r="C30" s="6" t="n">
        <v>769</v>
      </c>
    </row>
    <row r="31">
      <c r="A31" s="4" t="inlineStr">
        <is>
          <t>Lease liability - operating - non current portion</t>
        </is>
      </c>
      <c r="B31" s="6" t="n">
        <v>83007</v>
      </c>
      <c r="C31" s="6" t="n">
        <v>117988</v>
      </c>
    </row>
    <row r="32">
      <c r="A32" s="4" t="inlineStr">
        <is>
          <t>Other non-current liabilities</t>
        </is>
      </c>
      <c r="B32" s="6" t="n">
        <v>5535</v>
      </c>
      <c r="C32" s="6" t="n">
        <v>5543</v>
      </c>
    </row>
    <row r="33">
      <c r="A33" s="4" t="inlineStr">
        <is>
          <t>Total non-current liabilities</t>
        </is>
      </c>
      <c r="B33" s="6" t="n">
        <v>100392</v>
      </c>
      <c r="C33" s="6" t="n">
        <v>142057</v>
      </c>
    </row>
    <row r="34">
      <c r="A34" s="4" t="inlineStr">
        <is>
          <t>Total liabilities</t>
        </is>
      </c>
      <c r="B34" s="6" t="n">
        <v>700723</v>
      </c>
      <c r="C34" s="6" t="n">
        <v>752396</v>
      </c>
    </row>
    <row r="35">
      <c r="A35" s="4" t="inlineStr">
        <is>
          <t>Commitments and contingencies</t>
        </is>
      </c>
      <c r="B35" s="4" t="inlineStr">
        <is>
          <t xml:space="preserve"> </t>
        </is>
      </c>
      <c r="C35" s="4" t="inlineStr">
        <is>
          <t xml:space="preserve"> </t>
        </is>
      </c>
    </row>
    <row r="36">
      <c r="A36" s="3" t="inlineStr">
        <is>
          <t>Shareholders' equity:</t>
        </is>
      </c>
    </row>
    <row r="37">
      <c r="A37" s="4" t="inlineStr">
        <is>
          <t>Common shares, €0.025 per value, 66,272,106 and 66,197,181 shares authorized, issued and outstanding at December 31, 2020 and December 31, 2019, respectively.</t>
        </is>
      </c>
      <c r="B37" s="6" t="n">
        <v>2161</v>
      </c>
      <c r="C37" s="6" t="n">
        <v>2158</v>
      </c>
    </row>
    <row r="38">
      <c r="A38" s="4" t="inlineStr">
        <is>
          <t>Treasury stock, 5,632,536 and 3,903,673 shares at cost as of December 31, 2020 and December 31, 2019, respectively.</t>
        </is>
      </c>
      <c r="B38" s="6" t="n">
        <v>-85570</v>
      </c>
      <c r="C38" s="6" t="n">
        <v>-74900</v>
      </c>
    </row>
    <row r="39">
      <c r="A39" s="4" t="inlineStr">
        <is>
          <t>Additional paid-in capital</t>
        </is>
      </c>
      <c r="B39" s="6" t="n">
        <v>693164</v>
      </c>
      <c r="C39" s="6" t="n">
        <v>668389</v>
      </c>
    </row>
    <row r="40">
      <c r="A40" s="4" t="inlineStr">
        <is>
          <t>Accumulated other comprehensive income (loss)</t>
        </is>
      </c>
      <c r="B40" s="6" t="n">
        <v>16028</v>
      </c>
      <c r="C40" s="6" t="n">
        <v>-40105</v>
      </c>
    </row>
    <row r="41">
      <c r="A41" s="4" t="inlineStr">
        <is>
          <t>Retained earnings</t>
        </is>
      </c>
      <c r="B41" s="6" t="n">
        <v>491359</v>
      </c>
      <c r="C41" s="6" t="n">
        <v>451725</v>
      </c>
    </row>
    <row r="42">
      <c r="A42" s="4" t="inlineStr">
        <is>
          <t>Equity - attributable to shareholders of Criteo S.A.</t>
        </is>
      </c>
      <c r="B42" s="6" t="n">
        <v>1117142</v>
      </c>
      <c r="C42" s="6" t="n">
        <v>1007267</v>
      </c>
    </row>
    <row r="43">
      <c r="A43" s="4" t="inlineStr">
        <is>
          <t>Non-controlling interests</t>
        </is>
      </c>
      <c r="B43" s="6" t="n">
        <v>35545</v>
      </c>
      <c r="C43" s="6" t="n">
        <v>30721</v>
      </c>
    </row>
    <row r="44">
      <c r="A44" s="4" t="inlineStr">
        <is>
          <t>Total equity</t>
        </is>
      </c>
      <c r="B44" s="6" t="n">
        <v>1152687</v>
      </c>
      <c r="C44" s="6" t="n">
        <v>1037988</v>
      </c>
    </row>
    <row r="45">
      <c r="A45" s="4" t="inlineStr">
        <is>
          <t>Total equity and liabilities</t>
        </is>
      </c>
      <c r="B45" s="5" t="n">
        <v>1853410</v>
      </c>
      <c r="C45" s="5" t="n">
        <v>17903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0</t>
        </is>
      </c>
    </row>
    <row r="3">
      <c r="A3" s="3" t="inlineStr">
        <is>
          <t>Debt Disclosure [Abstract]</t>
        </is>
      </c>
    </row>
    <row r="4">
      <c r="A4" s="4" t="inlineStr">
        <is>
          <t>Financial Liabilities</t>
        </is>
      </c>
      <c r="B4" s="4" t="inlineStr">
        <is>
          <t xml:space="preserve">Financial Liabilities We are party to several loan agreements and a revolving credit facility, or RCF, with third-party financial institutions. Our loans and RCF agreements are presented in the table below: Nominal/ Authorized amounts Amount drawn as of December 31, 2020 (RCF only) Amount Outstanding as of December 31, 2020 Nature (in thousands) Interest rate Settlement date BPI Loan - February 2014 NA NA $ 368.1 Fixed: 2.09% May 2021 Other BPI Loans NA NA $ 912.0 — % 2023 and after Other Loans NA NA $ 224.8 — % 2024 Bank Syndicate RCF - September 2015 (1) € 350,000 $— $— Floating rate: EURIBOR / LIBOR + margin depending on leverage ratio March 2022 (1) Subsequent to the settlement date of March 2022, the authorized amount of €350 million is reduced to €294 million through to a new settlement date of March 2023 In September 2015, Criteo entered into a 5 year revolving credit facility for general corporate purposes, including acquisitions, for a maximum amount of €250 million ($306.8 million), with a bank syndicate composed of Natixis (coordinator and documentation agent), Le Credit Lyonnais (LCL) (facility agent), HSBC France, Société Générale Corporate &amp; Investment Banking and BNP Paribas (each acting individually as bookrunners and mandated lead arrangers). In 2017, this agreement was amended by, among other things, increasing the amount of facility to €350.0 million ($429.4 million) and extending the term of the contract from 2020 to 2022. In 2020, the parties to the RCF agreement have agreed to extend the term of the agreement for one additional year, from March 2022 to March 2023, composed of a €350 million ($429.4 million) commitment through March 2022, and a €294 million ($360.8 million) commitment from the end of March 2022 through March 2023. This multi-currency revolving credit facility bears interest rate at Euribor or the relevant Libor plus a margin to be adjusted on the basis of the leverage ratio. Besides this RCF agreement, Criteo is part of many credit lines it entered into or maintained following acquisitions. Criteo specifically has agreements with Bpifrance Financement (French Public Investment Bank) for a total amount outstanding as of December 31, 2020 of €1.0 million ($1.3 million). All of these loans and revolving credit facilities are unsecured and contain customary events of default but do not contain any affirmative, financial or negative covenants, with the exception of the September 2015 revolving credit facility which contains covenants, including compliance with a total net debt to adjusted EBITDA ratio and restrictions on the incurrence of additional indebtedness. At December 31, 2020, we were in compliance with the required leverage ratio. Criteo intends to repay the BPI bank loans in 2021, prior to their settlement date. The following table shows the maturity of our financial liabilities: Maturity Carrying value 2021 2022 2023 2024 2025 2026 (in thousands) Borrowings $ 1,505 $ 1,505 Other financial liabilities 845 459 45 — — 341 — Financial derivatives 925 925 — — — — — Financial liabilities 3,275 2,889 45 — — 34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onents of lease expense are as follows: Three Months Ended Twelve Months Ended December 31, Offices Data Centers Total Offices Data Centers Total Lease expense $ 8,413 $ 5,331 $ 13,744 $ 29,183 $ 25,850 $ 55,033 Short term lease expense 487 335 822 819 335 1,154 Variable lease expense 124 (110) 14 444 — 444 Sublease income (242) — (242) (756) — (756) Total operating lease expense $ 8,782 $ 5,556 $ 14,338 $ 29,690 $ 26,185 $ 55,875 Three Months Ended Twelve Months Ended December 31, Offices Data Centers Total Offices Data Centers Total Lease expense $ 11,833 $ 7,169 $ 19,002 $ 38,910 $ 24,596 $ 63,506 Short term lease expense 352 253 605 2,296 1,826 4,122 Variable lease expense 141 (958) (817) 599 — 599 Sublease income (378) — (378) (2,916) — (2,916) Total operating lease expense $ 11,948 $ 6,464 $ 18,412 $ 38,889 $ 26,422 $ 65,311 As of December 31, 2020, we had future minimum lease payments as follows: December 31, Offices Data Centers Total (in thousands) 2021 $ 29,463 $ 24,102 $ 53,565 2022 27,737 11,656 39,393 2023 17,818 4,427 22,245 2024 8,424 2,274 10,698 2025 7,211 380 7,591 Thereafter 2,424 — 2,424 Total minimum lease payments 93,077 42,839 135,916 Impact of Discount Rate (3,103) (1,418) (4,521) Total Lease Liability $ 89,974 $ 41,421 $ 131,395 The weighted average remaining lease term and discount rates as of December 31, 2020 and 2019 are as follows: December 31, December 31, Weighted average remaining lease term (years) Offices 3.59 4.52 Data Centers 2.18 2.52 Weighted average discount rate Offices 1.97 % 2.47 % Data Centers 1.51 % 1.85 % Supplemental cash flow information related to our operating leases is as follows for the period December 31, 2020 and 2019: Twelve Months Ended December 31, 2020 2019 (in thousands) Cash paid for amounts included in the measurement of lease liabilities Cash flow for operating activities $ (61,343) $ (54,259) Right of use assets obtained in exchange for new operating lease liabilities $ 57,550 $ 15,714 As of December 31, 2020, we have additional operating leases, that have not yet commenced which will result in additional operating lease liabilities and right of use assets: Offices Data Centers (in thousands) Additional operating lease liabilities $ — $ 7,900 Additional right of use assets $ — $ 7,900 These operating leases will commence during the fiscal year ending December 31, 2021. During the three months period ended December 31, 2020 and December 31, 2019, we incurred an impairment loss of $0.0 million and $8.9 million, respectively, on certain right of use assets due to the implementation of management's facilities right sizing program. We used market quotes in determining the fair value of the right of use assets. The impairment loss was classified between Research and Development expenses of $0.0 million, and $0.7 million, Sales and Operations expenses of $0.0 million and $6.4 million, and General and Administrative expenses of $0.0 million and $1.8 million. During the year ended December 31, 2020 and December 31, 2019, we incurred an impairment loss of $1.6 million, and $8.9 million, respectively, on certain right of use assets due to the implementation of management's facilities right sizing program. We used market quotes in determining the fair value of the right of use assets. The impairment loss was classified between Research and Development expenses of $0.2 million and $0.7 million, Sales and Operations expenses of $1.1 million and $6.4 million, and General and Administrative expenses of $0.3 million and $1.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Other current liabilities are presented in the following table: Year Ended December 31, 2020 2019 (in thousands) Clients' prepayments $ 12,234 $ 13,618 Credit notes 14,433 16,420 Accounts payable relating to capital expenditures 4,721 4,408 Other creditors 1,918 1,213 Deferred revenue 84 227 Total $ 33,390 $ 35,8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Dec. 31, 2020</t>
        </is>
      </c>
    </row>
    <row r="3">
      <c r="A3" s="3" t="inlineStr">
        <is>
          <t>Postemployment Benefits [Abstract]</t>
        </is>
      </c>
    </row>
    <row r="4">
      <c r="A4" s="4" t="inlineStr">
        <is>
          <t>Employee Benefits</t>
        </is>
      </c>
      <c r="B4" s="4" t="inlineStr">
        <is>
          <t>Employee Benefits Defined Benefit Plans According to the French law and the Syntec Collective Agreement, French employees are entitled to compensation paid on retirement. The following table summarizes the changes in the projected benefit obligation: Year Ended December 31, 2020 2019 2018 (in thousands) Projected benefit obligation present value - beginning of period $ 8,485 $ 5,537 $ 5,149 Service cost 2,232 1,556 1,690 Interest cost 95 113 86 Actuarial losses (gains) (5,214) 1,374 (1,235) Change in consolidation scope — — 98 Currency translation adjustment 569 (95) (251) Projected benefit obligation present value - end of period $ 6,167 $ 8,485 $ 5,537 The Company does not hold any plan assets for any of the periods presented. The main assumptions used for the purposes of the actuarial valuations are listed below: Year Ended December 31, 2020 2019 2018 Discount rate (Corp AA) 0.85% 1.1% 2.1% Expected rate of salary increase 5.0% 5.0% 5.0% Expected rate of social charges 49.0% - 50.0% 49.0% - 50.0% 49.0% - 50.0% Expected staff turnover —% - 17.8% —% - 10.5% —% - 10.5% Estimated retirement age Progressive table Progressive table Progressive table Life table TH-TF 2000-2002 shifted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Year Ended December 31, 2020 2019 2018 (in thousands) Defined contributions plans included in personnel expenses $ (16,211) $ (15,686) $ (16,9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hares and Treasury stock</t>
        </is>
      </c>
      <c r="B1" s="2" t="inlineStr">
        <is>
          <t>12 Months Ended</t>
        </is>
      </c>
    </row>
    <row r="2">
      <c r="B2" s="2" t="inlineStr">
        <is>
          <t>Dec. 31, 2020</t>
        </is>
      </c>
    </row>
    <row r="3">
      <c r="A3" s="3" t="inlineStr">
        <is>
          <t>Equity [Abstract]</t>
        </is>
      </c>
    </row>
    <row r="4">
      <c r="A4" s="4" t="inlineStr">
        <is>
          <t>Common shares and Treasury stock</t>
        </is>
      </c>
      <c r="B4" s="4" t="inlineStr">
        <is>
          <t>Common shares and Treasury stock Change in Number of Shares Number of ordinary shares Balance at January 1, 2019 64,249,084 of which Common shares 67,708,203 of which Treasury stock (3,459,119) Issuance of shares under share option and free share plans (1) 83,266 Treasury shares retired (2) (1,594,288) Share repurchase program (see Note 2) (444,554) Balance at December 31, 2019 62,293,508 of which Common shares 66,197,181 of which Treasury stock (3,903,673) Issuance of shares under share option and free share plans (3) 231,784 Storetail deferred consideration (156,859) Share repurchase program (see Note 2) (1,728,863) Balance at December 31, 2020 60,639,570 of which Common shares 66,272,106 of which Treasury stock (5,632,536) (1) Adopted by the Board of Directors on March 1, 2019, April 25, 2019, June 25, 2019, July 25, 2019, October 24, 2019 and December 11, 2019. (2) On February 8th, 2019, the Board acknowledged the share capital decrease resulting from the cancellation of 1,594,288 shares and approved the related amendment of Article 6 of the Company’s by-laws reflecting such decrease. (3) Adopted by the Board of Directors on March 3, 2020, April 23, 2020, June 22, 2020, July 23, 2020, October 23, 2020 and December 9,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Expenses Allocated by Function</t>
        </is>
      </c>
      <c r="B1" s="2" t="inlineStr">
        <is>
          <t>12 Months Ended</t>
        </is>
      </c>
    </row>
    <row r="2">
      <c r="B2" s="2" t="inlineStr">
        <is>
          <t>Dec. 31, 2020</t>
        </is>
      </c>
    </row>
    <row r="3">
      <c r="A3" s="3" t="inlineStr">
        <is>
          <t>Other Income and Expenses [Abstract]</t>
        </is>
      </c>
    </row>
    <row r="4">
      <c r="A4" s="4" t="inlineStr">
        <is>
          <t>Nature of Expenses Allocated by Function</t>
        </is>
      </c>
      <c r="B4" s="4" t="inlineStr">
        <is>
          <t>Nature of Expenses Allocated by Function Nature of Expenses Allocated to Cost of Revenue Year Ended December 31, 2020 2019 2018 (in thousands) Traffic acquisition costs $ (1,247,571) $ (1,314,947) $ (1,334,334) Other cost of revenue (137,028) (117,533) (131,744) Hosting costs (61,458) (57,139) (54,764) Depreciation and amortization (55,935) (44,866) (67,346) Data acquisition (4,961) (2,410) (282) Other cost of sales (14,674) (13,118) (9,352) Total cost of revenue $ (1,384,599) $ (1,432,480) $ (1,466,078) Nature of Expenses Allocated to Research and Development Year Ended December 31, 2020 2019 2018 (in thousands) Personnel expenses $ (90,525) $ (116,803) $ (130,696) Personnel expense excluding equity awards compensation expense and research tax credit (97,396) (123,696) (120,024) Equity awards compensation expense (9,771) (9,320) (21,359) Research tax credit 16,642 16,213 10,687 Other cash operating expenses (30,115) (37,820) (37,119) Subcontracting and other headcount related costs (10,706) (16,343) (15,129) Rent and facilities costs (12,196) (14,009) (14,201) Consulting and professional fees (4,782) (4,416) (3,320) Marketing costs (2,135) (3,818) (4,976) Other (296) 766 507 Other non-cash operating expenses (11,873) (17,968) (11,448) Depreciation and amortization (10,759) (17,208) (10,602) Net change in other provisions (1,114) (760) (846) Total research and development expenses $ (132,513) $ (172,591) $ (179,263) Nature of Expenses Allocated to Sales and Operations Year Ended December 31, 2020 2019 2018 (in thousands) Personnel expenses $ (222,370) $ (243,733) $ (244,256) Personnel expense excluding equity awards compensation expense (212,081) (226,849) (215,615) Equity awards compensation expense (10,289) (16,884) (28,641) Other cash operating expenses (70,680) (109,268) (104,960) Subcontracting and other headcount related costs (13,338) (24,655) (25,706) Rent and facilities costs (29,713) (32,353) (32,398) Marketing costs (2,882) (20,804) (17,864) Consulting and professional fees (9,660) (6,988) (5,330) Operating taxes (4,268) (6,197) (11,788) Other including bad debt expense (10,819) (18,271) (11,874) Other non-cash operating expenses (37,235) (22,476) (23,491) Depreciation and amortization (18,495) (30,620) (18,245) Net change in provisions for doubtful receivables (19,264) 9,740 (5,453) Net change in other provisions 524 (1,596) 207 Total sales and operations expenses $ (330,285) $ (375,477) $ (372,707) Nature of Expenses Allocated to General and Administrative Year Ended December 31, 2020 2019 2018 (in thousands) Personnel expenses $ (66,062) $ (75,815) $ (76,476) Personnel expense excluding equity awards compensation expense (57,351) (61,020) (59,876) Equity awards compensation expense (8,711) (14,795) (16,600) Other cash operating expenses (47,950) (52,057) (48,687) Subcontracting and other headcount related costs (9,576) (14,781) (16,638) Rent and facilities costs (11,228) (11,951) (11,081) Marketing costs (1,645) (3,130) (1,061) Consulting and professional fees (20,081) (19,329) (18,163) Other (5,420) (2,866) (1,744) Other non-cash operating expenses (2,383) (11,882) (9,996) Depreciation and amortization (4,153) (8,825) (7,306) Net change in other provisions 1,770 (3,057) (2,690) Total general and administrative expenses $ (116,395) $ (139,754) $ (135,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llocation of Personnel Expenses</t>
        </is>
      </c>
      <c r="B1" s="2" t="inlineStr">
        <is>
          <t>12 Months Ended</t>
        </is>
      </c>
    </row>
    <row r="2">
      <c r="B2" s="2" t="inlineStr">
        <is>
          <t>Dec. 31, 2020</t>
        </is>
      </c>
    </row>
    <row r="3">
      <c r="A3" s="3" t="inlineStr">
        <is>
          <t>Compensation Related Costs [Abstract]</t>
        </is>
      </c>
    </row>
    <row r="4">
      <c r="A4" s="4" t="inlineStr">
        <is>
          <t>Allocation of Personnel Expenses</t>
        </is>
      </c>
      <c r="B4" s="4" t="inlineStr">
        <is>
          <t>Allocation of Personnel Expenses Allocation of Personnel Expenses By Function Year Ended December 31, 2020 2019 2018 (in thousands) Research and development expenses $ (90,525) $ (116,803) $ (130,696) Sales and operations expenses (222,370) (243,733) (244,256) General and administrative expenses (66,062) (75,815) (76,476) Total personnel expenses $ (378,957) $ (436,351) $ (451,428) Allocation of Personnel Expenses by Nature Year Ended December 31, 2020 2019 2018 (in thousands) Wages and salaries $ (278,934) $ (306,862) $ (296,336) Severance pay (5,251) (12,504) (6,922) Social charges (75,552) (76,594) (77,284) Other social expenses (7,091) (15,513) (14,375) Equity awards compensation expense (28,771) (40,999) (66,600) Profit sharing — (92) (598) Research tax credit (classified as a reduction of R&amp;D expenses) 16,642 16,213 10,687 Total personnel expenses $ (378,957) $ (436,351) $ (451,4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Share Options Plans and Employee Warrants Grants (BSPCE) The Board of Directors has been authorized by the general meeting of the shareholders to grant employee warrants (Bons de Souscription de Parts de Créateur d’Entreprise or “BSPCE”) and to implement share options, free shares plans as follows: • Issuance of 2,112,000 BSPCE, authorized at the General Meeting of Shareholders on October 24, 2008, making available up to 2,112,000 BSPCE until April 24, 2010 (“Plan 1”); • Issuance of 1,472,800 BSPCE, authorized at the General Meeting of Shareholders on April 16, 2009, making available up to 1,472,800 BSPCE until October 16, 2010 (“Plan 2”); • 1,584,000 Share Options, authorized at the General Meeting of Shareholders on September 9, 2009, making available up to 1,584,000 share options until November 8, 2012. This Plan has been amended at the General Meeting of Shareholders on November 16, 2010, making available up to 2,700,000 share options or BSPCE (“Plan 3”); • Issuance of 361,118 BSPCE, granted to Criteo co-founders at the General Meeting of Shareholders on April 23, 2010 (“Plan 4”); • 2,800,000 BSPCE or Share Options (Options de Souscription d'Actions or “OSA”) , authorized at the General Meeting of Shareholders on November 18, 2011, making available up to 2,800,000 share options or BSPCE (“Plan 5”); • 1,654,290 BSPCE or Share Options, authorized at the General Meeting of Shareholders on September 14, 2012, making available up to 1,654,290 share options or BSPCE (“Plan 6”). • 6,627,237 BSPCE or Share Options, authorized at the General Meeting of Shareholders on August 2, 2013, making available up to 6,627,237 share options or BSPCE (“Plan 7”). • 9,935,710 Share Options, authorized at the General Meeting of Shareholders on June 18, 2014, making available up to 9,935,710 share options (“Plan 8”). The Board of Directors has also authorized free shares/restricted stock units ("RSUs") to Criteo employees under presence condition and to certain senior managers, employees and members of the Management, subject to the achievement of internal performance objectives and presence condition. • 4,600,000 Share Options or RSUs, authorized at the General Meeting of Shareholders on June 29, 2016 and 100,000 BSAs (any BSA granted will also be deducted from the 4,600,000 limit), such authorizations collectively referred to as “Plan 9”. The Board of Directors has authorized RSUs to Criteo employees subject to a presence condition and to certain senior managers, employees and members of management, subject to the achievement of internal performance objectives and a presence condition. • 4,600,000 Share Options or RSUs, authorized at the General Meeting of Shareholders on June 28, 2017 and 120,000 BSAs (any BSA granted will also be deducted from the 4,600,000 limit), such authorizations collectively referred to as “Plan 10”. The Board of Directors has authorized RSUs to Criteo employees subject to a presence condition and to certain senior managers, employees and members of management, subject to the achievement of internal performance objectives and a presence condition. • 4,200,000 Share Options or RSUs, authorized at the General Meeting of Shareholders on June 27, 2018 and 150,000 BSAs (any BSA granted will also be deducted from the limit), such authorizations collectively referred to as “Plan 11”. The Board of Directors has authorized RSUs to Criteo employees subject to a presence condition and to certain senior managers, employees and members of management, subject to the achievement of internal performance objectives and a presence condition. • 6,200,000 Share Options or RSUs, authorized at the General Meeting of Shareholders on May 16, 2019 and 175,000 BSAs (any BSA granted will also be deducted from the limit), such authorizations collectively referred to as “Plan 12”. The Board of Directors has authorized RSUs to Criteo employees subject to a presence condition and to members of management, subject to the achievement of internal performance objectives and a presence condition. • 6,463,000 Share Options or RSUs, authorized at the General Meeting of Shareholders on June 25, 2020, such authorizations collectively referred to as “Plan 13”. The Board of Directors has authorized RSUs to Criteo employees subject to a presence condition and to members of management, subject to the achievement of internal performance objectives and a presence condition. Upon the exercise of the BSPCEs or Share Options, we grant beneficiaries newly issued ordinary shares of the Parent. We also grant beneficiaries ordinary shares of the Parent upon the vesting of RSUs. Prior to the beginning of our share repurchase programs described elsewhere in this Form 10-K, these grants relating to vested RSUs were completed using newly issued ordinary shares. Since the initiation of our share repurchase programs, the grants relating to vested RSUs are completed using existing ordinary shares that were repurchased as part of our share repurchase programs. The vesting schedule for the BSPCEs and OSAs is the following for the Plans 1, 2 and 3: • up to one third (1/3) of the BSPCEs on the first anniversary of the date of grant; • up to one twelfth (1/12) at the expiration of each quarter following the first anniversary of the date of grant, and this during twenty-four (24) months thereafter. • The BSPCEs and OSAs may be exercised at the latest within ten (10) years from the date of grant. For the Plan 3 amended to Plan 13, the vesting schedule is as follows: • up to one fourth (1/4) of the BSPCEs/share options on the first anniversary of the date of grant; • up to one-sixteenth (1/16) at the expiration of each quarter following the first anniversary of the date of grant, and this during thirty-six (36) months thereafter. • The BSPCEs and OSAs may be exercised at the latest within ten (10) years from the date of grant. The vesting schedule for the RSUs is as follows: • 50% at the expiration of a two year period • 6.25% at the expiration of each quarter following the first two years-period during twenty four (24) months. When the Company was not listed, exercise prices were determined by reference to the latest capital increase as of the date of grant, unless the Board of Directors decided otherwise. Since our initial public offering, exercise prices are determined by reference to the closing share price the day before the date of the grant if higher than a floor value of 95% of the average of the closing share price for the last 20 trading days. In the following tables, exercise prices, grant date share fair values and fair value per equity instruments are provided in euros, as the Company is incorporated in France and the euro is the currency used for the grants. Details of BSPCE / OSA / RSU plans Plans Plan 3 Plan 5 Plan 6 Plan 7 Plan 8 Plan 9 Plan 10 Plan 11 Plan 12 Plan 13 Dates of grant (Boards of Directors) Oct 24, 2008 - Sept 14, 2010 Sept 9, 2009 - Sept 21, 2011 Nov 18, 2011 - May 22, 2012 Oct 25, 2012 Oct 25, 2012 - Sept 3, 2013 - April 23, 2014 July 30, 2014 - June 28, 2016 July 28, 2016 - June 27, 2017 July 27, 2017 - June 26, 2018 July 26, 2018 - June 25, 2019 July 25, 2019 - June 24, 2020 June 25, 2020 - December 15, 2020 Vesting period 3.0 years 3.0 - 4.0 years 4.0 years 1.0 year 4.0 - 5.0 years 4.0 years 4.0 years 4.0 years 4.0 years 4.0 years 4.0 years 4.0 years 4.0 years 4.0 years 4.0 years 4.0 years 4.0 years Contractual life 10.0 years 10.0 years 10.0 years 10.0 years 10.0 years 10.0 years 10.0 years 0.0 years 10.0 years 0.0 years 10.0 years 0.0 years 10.0 years 0.0 years 10.0 years 0.0 years 0.0 years Expected option life 8.0 years 8.0 years 8.0 years 8.0 years 8.0 years 6.0 - 8.0 years 6.0 years 0.0 years 6.0 years 0.0 years 6.0 years 0.0 years 6.0 years 0.0 years 6.0 years 0.0 years 0.0 years Number of instruments granted 1,819,120 4,289,940 1,184,747 257,688 1,065,520 2,317,374 4,318,551 2,534,262 502,410 2,556,315 947,565 2,150,498 128,380 2,712,014 515,980 3,733,588 858,467 Type : Share Option (S.O.) / BSPCE / RSU BSPCE BSPCE &amp; OSA BSPCE &amp; OSA BSPCE BSPCE &amp; OSA BSPCE &amp; OSA OSA RSU OSA RSU OSA RSU OSA RSU OSA RSU RSU Share entitlement per option 1 1 1 1 1 1 1 1 1 1 1 1 1 1 1 1 1 Exercise price €0.45- €2.1 €0.2- €5.95 €5.95 €8.28 €8.28 - €10.43 €12.08 - €38.81 €22.95 - €47.47 — €38.2 - €43.45 — €24.63 - €28.69 — €15.86 - €17.98 — €8.66 - €15.67 — — Valuation method Black &amp; Scholes Grant date share fair value €0.2 - €0.7 €0.20 - €4.98 €4.98 €6.43 €5.45 - €6.43 €12.08 - €38.81 €22.50- €47.47 €35.18- €35.58 €38.20 - €43.45 €33.98- €49.08 €24.63 - €28.69 €22.92 - €44.37 €15.86 - €17.98 €24.92 - €44.37 €8.66 - €15.67 €3.29- €17.44 €10.79- €15.57 Expected volatility (1) 53.0% - 55.7% 55.2% - 57.8% 52.1% - 52.9% 50.2% 49.6% - 50.2% 44.2% - 50.1% 39.4% - 44.5% — 40.6% - 41.3% — 41.0% - 41.5% — 40.7% - 41.2% — 39.2% - 39.9% — — Discount rate (2) 2.74% - 4.10% 2.62% - 3.76% 2.79% - 3.53% 2.20% 1.80% - 2.27% 1.20% - 2.40% —% - 0.71% N/A N/A N/A 0.60% - 0.70% N/A 0.10% - 0.90% N/A —% - 0.25% N/A N/A Performance conditions No Yes (A) No Yes (B) No No No Yes (C) No Yes (D) (E) No No No Yes (F) No Yes (G) (H) Yes (H) Fair value per option / RSU €0.08- €0.45 €0.08 - €2.88 €2.75 - €2.85 €3.28 €3.28 - €5.83 €6.85 - €16.90 €9.47 - €17.97 €26.16 - €37.10 €14.49 - €16.82 €33.98 - €49.08 €9.85 - €11.40 €22.92 - €44.37 €6.15 - €6.94 €15.86 - €30.80 €3.29 -€5.78 €8.66-€17.44 €10.79 - €15.57 (1) Based on similar listed entities. (2) Based on Obligation Assimilables du Trésor, i.e. French government bonds with a ten-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6.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 This assumption was confirmed in 2018. (F) On July 26, 2018, the Board of Directors of the Parent granted a total of 203,332 RSUs to certain senior managers and members of the management, subject to the achievement of internal performance objectives and condition of presence. Based on the assumptions known at December 31, 2018, we determined the share-based compensation expense by applying a probability ratio on performance objectives completion. (G) On April 25, 2019, the Board of Directors of the Parent granted a total of 257,291 RSUs to members of the management, subject to the achievement of internal performance objectives and condition of presence. Based on the assumptions known at December 31, 2019, we determined the share-based compensation expense by applying a probability ratio on performance objectives completion. (H) On March 3, 2020, October 23, 2020 and December 9, 2020 the Board of Directors of the Parent granted a total of 272,600 RSUs to members of the management, subject to the achievement of internal performance objectives and condition of presence. Based on the assumptions known at December 31, 2020, we determined the share-based compensation expense by applying a probability ratio on performance objectives completion. Change in Number of outstanding BSPCE / OSA / RSU OSAs RSUs Total Balance at January 1, 2018 3,192,708 4,212,508 7,405,216 Granted 1,013,065 3,133,644 4,146,709 Exercised (BSPCE and OSA) (137,348) — (137,348) Vested (RSU) — (1,362,873) (1,362,873) Forfeited (880,960) (1,203,142) (2,084,102) Expired — — — Balance at December 31, 2018 3,187,465 4,780,137 7,967,602 Granted 438,347 3,147,751 3,586,098 Exercised (BSPCE and OSA) (83,266) — (83,266) Vested (RSU) — (1,219,112) (1,219,112) Forfeited (983,012) (1,729,789) (2,712,801) Expired — — — Balance at December 31, 2019 2,559,534 4,978,987 7,538,521 Granted 140,513 2,684,402 2,824,915 Exercised (BSPCE and OSA) (223,934) — (223,934) Vested (RSU) — (1,478,894) (1,478,894) Forfeited (370,355) (1,230,404) (1,600,759) Expired (3,600) — (3,600) Balance at December 31, 2020 2,102,158 4,954,091 7,056,249 Breakdown of the Closing Balance Plans 1 &amp; 2 Plan 3 Plan 5 Plan 6 Plan 7 Plan 8 Plan 9 Plan 10 Plan 11 Plan 12 RSUs Total Balance at December 31, 2018 Number outstanding $ 3,600 $ 67,751 $ 242,613 $ 41,338 $ 306,172 $ 1,599,033 $ 328,726 $ 532,732 $ 65,500 $ — $ 4,780,137 $ 7,967,602 Weighted-average exercise price € 0.70 € 4.43 € 5.95 € 9.26 € 17.95 € 30.99 € 41.75 € 25.79 € 18.72 € — € — € 26.94 Number exercisable 3,600 67,751 242,613 41,338 306,172 1,417,904 161,658 — — — — 2,241,036 Weighted-average exercise price € 0.70 € 4.43 € 5.95 € 9.26 € 17.95 € 30.04 € 41.37 € — € — € — € — € 25.39 Weighted-average remaining contractual life 1.2 years 2.4 years 3.3 years 4.0 years 4.9 years 6.2 years 8.2 years 9.3 years 9.8 years — — 6.7 years Balance at December 31, 2019 Number outstanding 3,600 63,544 230,673 26,350 216,157 1,080,017 116,580 318,766 128,380 375,467 4,978,987 7,538,521 Weighted-average exercise price € 0.70 € 4.37 € 5.95 € 9.28 € 17.70 € 29.69 € 41.50 € 26.58 € 17.32 € 15.67 € — € 23.09 Number exercisable 3,600 63,544 230,673 26,350 216,157 1,066,670 80,966 129,908 16,375 — — 1,834,243 Weighted-average exercise price € 0.70 € 4.37 € 5.95 € 9.28 € 17.70 € 29.58 € 41.17 € 26.42 € — € — € — € 24.12 Weighted-average remaining contractual life 0.2 years 1.4 years 2.3 years 3.0 years 3.9 years 5.1 years 7.1 years 8.3 years 9.1 years 9.9 years — 6.2 years Balance at December 31, 2020 Number outstanding — 42,644 101,852 20,870 104,131 921,534 97,013 169,754 128,380 515,980 4,954,091 7,056,249 Weighted-average exercise price € — € 5.31 € 5.95 € 9.36 € 20.05 € 29.82 € 41.18 € 26.46 € 17.32 € 13.76 € — € 26.81 Number exercisable — 42,644 101,852 20,870 104,131 921,534 97,013 169,754 56,330 93,867 — 1,607,995 Weighted-average exercise price € — € 5.31 € 5.95 € 9.36 € 20.05 € 29.82 € 41.18 € 26.46 € 17.52 € — € — € 24.87 Weighted-average remaining contractual life — 0.5 years 1.3 years 2.1 years 2.9 years 4.2 years 6.1 years 7.3 years 8.1 years 9.0 years — 5.8 years Non-Employee Warrants (Bons de Souscription d’Actions or BSA) In addition to the RSUs, share options and BSPCE grants, the shareholders of the Parent also authorized the grant of non-employee warrants or Bons de Souscription d’Actions (“BSA”), as indicated below: • Plan A : up to one-eighth (1/8) at the expiration of each quarter following the date of grant, and this during twenty-four (24) months; and at the latest within ten (10) years as from the date of grant. • Plan B : up to one third (1/3) of the non-employee warrants on the first anniversary of the date of grant; then up to one twelfth (1/12) at the expiration of each quarter following the first anniversary of the beginning of the vesting period, and this during twenty-four (24) months thereafter; and at the latest within ten (10) years as from the date of grant. • Plan C : up to one-twenty fourth (1/24) at the expiration of each month following the date of grant, and this during twenty-four (24) months, and at the latest within ten (10) years as from the date of grant. • Plan D (member of the advisory board) : up to one-twenty fourth (1/24) at the expiration of each month following the date of grant, and this during twenty-four (24) months; and at the latest within ten (10) years as from the date of grant. • Plan D (not member of the advisory board): one-third (1/3) at the date of grant; one third (1/3) at the first anniversary of the date of grant; one third (1/3) at the second anniversary of the date of grant; and at the latest within ten (10) years as from the date of grant. • Plans E, F, G, H and I : up to one fourth (1/4) of the non-employee warrants on the first anniversary of the date of grant; up to one-sixteenth (1/16) at the expiration of each quarter following the first anniversary of the date of grant, and this during thirty-six (36) months thereafter; and at the latest within ten (10) years from the date of grant. Upon exercise of the non-employee warrants, we offer settlement of the warrants in newly issued ordinary shares of the Parent. Details of Non-Employee Warrants Plan A Plan B Plan C Plan D Plan E Plan F Plan G Plan H Plan I Dates of grant November 17, 2009 March 11, 2010 November 16, 2010 - September 21, 2011 October 25, 2012 - March 6, 2013 March 19, 2015 - October 29, 2015 April 20, 2016 - March 1, 2017 July 27, 2017 - October 26, 2017 October 25, 2018 October 24, 2019 Vesting period 2 years 3 years 2 years 2 years 1 - 4 years 1 - 4 years 1- 4 years 1 - 4 years 1- 4 years Contractual life 10 years 10 years 10 years 10 years 10 years 10 years 10 years 10 years 10 years Number of warrants granted 231,792 277,200 192,000 125,784 38,070 59,480 46,465 125,000 105,680 Share entitlement per warrant 1 1 1 1 1 1 1 1 1 Share warrant price €0.02 €0.07 - €0.11 €0.04 - €0.30 €0.43 - €0.48 €9.98- €16.82 €13.89 - €17.44 €13.88 - €17.55 €6.91 €6.81 Exercise price €0.70 €0.70 €0.70 - €5.95 €8.28 - €9.65 €35.18 - €41.02 €33.98 - €43.42 €35.80- €44.37 €19.71 €17.44 Valuation method Binomial method Grant date share fair value €0.2 €0.7 €0.7 - €4.98 €6.43 - €9.65 €35.18 - €41.02 €33.98 - €44.33 €35.8 - €44.37 €19.71 €17.44 Expected volatility (1) 55.7% 55.2% 53.5%- 55% 50%- 50.2% 39.9% 40.6% - 40.9% 41%- 41.3% 40.7% 37.2% Discount rate (2) 3.58% 3.44% 2.62% - 3.38% 2.13% - 2.27% —%- 0.52% 0.1% - 0.66% 0.54% - 0.6% 0.6% (0.2)% Performance conditions No Yes (A) No No No No No No No Fair value per warrant €0.05 €0.33 - €0.38 €0.40 - €2.58 €2.85 - €4.98 €9.98 - €16.82 €13.89 - €14.55 €13.88 - €17.55 €6.91 €6.81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8 186,276 Granted 125,000 Exercised — Forfeited (19,606) Balance at December 31, 2018 291,670 Granted 105,680 Exercised — Forfeited (33,583) Balance at December 31, 2019 363,767 Granted — Exercised (7,250) Forfeited (12,742) Expired — Balance at December 31, 2020 343,775 Breakdown of the Closing Balance Non-employee warrants Balance at December 31, 2018 Number outstanding 291,670 Weighted-average exercise price € 13.02 Number exercisable 108,780 Weighted-average exercise price € 18.95 Weighted-average remaining contractual life 7.9 years Balance at December 31, 2019 Number outstanding 363,767 Weighted-average exercise price € 14.83 Number exercisable 156,604 Weighted-average exercise price € 17.52 Weighted-average remaining contractual life 7.6 years Balance at December 31, 2020 Number outstanding 343,775 Weighted-average exercise price $ 15.12 Number exercisable 205,890 Weighted-average exercise price $ 17.33 Weighted-average remaining contractual life 6.8 years Reconciliation with the Consolidated Statements of Income Balance for the year ended December 31, 2020 Balance for the year ended December 31, 2019 Balance for the year ended December 31, 2018 (in thousands) R&amp;D S&amp;O G&amp;A Total R&amp;D S&amp;O G&amp;A Total R&amp;D S&amp;O G&amp;A Total RSUs (9,771) (9,891) (6,619) (26,281) (9,742) (17,282) (11,109) (38,133) (20,499) (27,025) (12,179) (59,703) Share options / BSPCE — (398) (422) (820) 422 398 (2,300) (1,480) (860) (1,616) (2,938) (5,414) Plan 7 — — — — — — — — (2) (1) (1) (4) Plan 8 — — (20) (20) 131 90 (187) 34 169 (553) (493) (877) Plan 9 — — 231 231 202 258 (314) 146 (495) (461) (902) (1,858) Plan 10 — — 874 874 89 178 (1,454) (1,187) (532) (601) (1,485) (2,618) Plan 11 — (190) (118) (308) — (128) (269) (397) — — (57) (57) Plan 12 — (208) (1,389) (1,597) — — (76) (76) — — — — Total share-based compensation (9,771) (10,289) (7,041) (27,101) (9,320) (16,884) (13,409) (39,613) (21,359) (28,641) (15,117) (65,117) BSAs — — (1,670) (1,670) — — (1,386) (1,386) — — (1,483) (1,483) Total equity awards compensation expense $ (9,771) $ (10,289) $ (8,711) $ (28,771) $ (9,320) $ (16,884) $ (14,795) $ (40,999) $ (21,359) $ (28,641) $ (16,600) $ (66,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t>
        </is>
      </c>
      <c r="B1" s="2" t="inlineStr">
        <is>
          <t>12 Months Ended</t>
        </is>
      </c>
    </row>
    <row r="2">
      <c r="B2" s="2" t="inlineStr">
        <is>
          <t>Dec. 31, 2020</t>
        </is>
      </c>
    </row>
    <row r="3">
      <c r="A3" s="3" t="inlineStr">
        <is>
          <t>Other Income and Expenses [Abstract]</t>
        </is>
      </c>
    </row>
    <row r="4">
      <c r="A4" s="4" t="inlineStr">
        <is>
          <t>Financial expense</t>
        </is>
      </c>
      <c r="B4" s="4" t="inlineStr">
        <is>
          <t xml:space="preserve">Financial expense The Consolidated Statements of Income line item “Financial income (expense)” can be broken down as follows: Year Ended December 31, 2020 2019 2018 (in thousands) Financial income from cash equivalents $ 1,117 $ 1,528 $ 1,055 Interest and fees (2,811) (2,383) (2,107) Interest on debt (2,381) (1,756) (1,796) Fees (430) (627) (311) Foreign exchange loss (150) (4,425) (3,945) Other financial expense (95) (469) (87) Total financial expense $ (1,939) $ (5,749) $ (5,084) The $1.9 million financial expense for the period ended December 31, 2020 was mainly driven by the financial expense relating to the €140 million drawing from May 2020 to November 2020 as part of our available Revolving Credit Facility (RCF) financing, the up-front fees amortization, the non-utilization costs, partially offset by income from cash &amp; cash equivalent. At December 31, 2020, our exposure to foreign currency risk was centralized at Criteo S.A. and hedged using foreign currency swaps or forward purchases or sales of foreign curren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Breakdown of Income Taxes The Consolidated Statements of Income line item “Provision for income taxes” can be broken down as follows: Year Ended December 31, 2020 2019 2018 (in thousands) Current income tax $ (28,477) $ (24,078) $ (54,301) France (16,379) (8,410) (37,223) International (12,098) (15,668) (17,078) Net change in deferred taxes (3,720) (15,418) 8,157 France 4,548 (14,109) 11,155 International (8,268) (1,309) (2,998) Provision for income tax $ (32,197) $ (39,496) $ (46,144) As mentioned in Note 1 (Principles and Accounting Methods), the French Research Tax Credit is not included in the line item “Provision for income taxes” but is deducted from “Research and development expenses” (see Note 18 - Allocation of Personnel Expenses) unlike the U.S. Research Tax Credit for an amount of nil, $5.3 million and $6.4 million and for the year ended December 31, 2020, 2019 and 2018, respectively. French business tax, CVAE, is included in the current tax balance for an amount of $5.1 million, $5.5 million and $5.9 million, for the years ended December 31, 2020 , 2019 and 2018, respectively. Income before taxes included income from France of $114.4 million, $122.7 million and $130.7 million for the periods ended 2020, 2019 and 2018 respectively. Income (loss) before taxes from countries outside of France totaled $(7.5) million, $12.8 million and $11.3 million for the periods ended December 31, 2020, 2019 and 2018, respectively. Reconciliation between the Effective and Nominal Tax Expense The following table shows the reconciliation between the effective and nominal tax expense at the nominal standard French rate of 32.02% (excluding additional contributions): Year Ended December 31, 2020 2019 2018 (in thousands) Income before taxes $ 106,886 $ 135,465 $ 142,023 Theoretical group tax-rates 32.02 % 34.43 % 34.43 % Nominal tax expense (34,225) (46,641) (48,899) Increase / decrease in tax expense arising from: Research tax credit (1) 5,298 10,851 10,211 Net effect of shared-based compensation (2) (11,604) (13,432) (17,674) BEAT waiver election (3) (18,640) (15,962) — Other permanent differences (4) 8,979 (7,667) (11,982) Non recognition of deferred tax assets related to tax losses and temporary differences (5) (6,026) (2,713) (11,664) Utilization or recognition of previously unrecognized tax losses (6) 2,511 20,636 4,461 French CVAE included in income taxes (3,464) (3,632) (3,849) Special tax deductions (7) 13,402 15,946 38,577 Effect of different tax rates 3,963 5,441 (377) Other differences 7,609 (2,323) (4,948) Effective tax expense $ (32,197) $ (39,496) $ (46,144) Effective tax rate 30.1 % 29.2 % 32.5 % Increases and decreases in tax expense are presented applying the theoretical Group tax rate to the concerned tax bases. The impact resulting from the differences between local tax rates and the Group theoretical rate is shown in the “effect of different tax rates.” (1) Included income tax effect of the French RTC deducted from the "Research and development expenses" and US Tax credits included in the line "Provision for income taxes". (2)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3) Final and new proposed regulations on the Base Erosion Anti-abuse Tax (BEAT) have been issued by the United States Treasury and IRS, allowing a waiver election to permanently forgo deductions for all U.S. federal tax purposes, with the result that the foregone deductions will not be treated as a base erosion tax benefit. (4) Mainly related to employee costs, depreciation expenses and intercompany transactions. (5) Deferred tax assets on which a valuation allowance has been recognized over the periods mainly relate to Criteo Ltd, Criteo Corp, Criteo France, Criteo Singapore Pte. Ltd, Criteo do Brasil LTDA and Criteo Pty. (6) In 2019 recognition of previously unrecognized tax losses related to Criteo Corp., mainly generated by the BEAT waiver election implementation . (7) Special tax deductions refer to the application of a reduced income tax rate on the majority of the technology royalties income invoiced by the Parent to its subsidiaries. Deferred Tax Assets and Liabilities The following table shows the changes in the major sources of deferred tax assets and liabilities: (in thousands) Year ended December 31, 2018 Change recognized Change recognized Change in consolidation scope Other Currency translation adjustments Year ended December 31, 2019 Net deferred tax assets : Net operating loss carryforwards $ 55,358 $ (27,680) $ — $ (330) $ — $ (371) $ 26,977 Intangibles (25,345) 7,214 — — — 91 (18,040) Stock compensation 14,400 (3,515) — — — — 10,885 Bad debt allowance 3,879 (1,871) — — — (19) 1,989 Personnel-related accruals 7,317 219 — — — (24) 7,512 Other accruals 3,901 290 — — — (74) 4,117 Projected benefit obligation 1,907 575 473 — — (32) 2,923 Financial instruments (586) 1,014 — — — 15 443 Other 5,479 (9,472) — — 11,105 84 7,196 Valuation allowance (43,186) 17,808 (310) 330 — 69 (25,289) Net Deferred Income Taxes 23,124 (15,418) 163 — 11,105 (261) 18,713 (in thousands) Year ended December 31, 2019 Change recognized Change recognized Change in consolidation scope Other Currency translation adjustments Year ended December 31, 2020 Net deferred tax assets : Net operating loss carryforwards $ 26,977 $ (3,991) $ — $ 1,150 $ — $ 443 $ 24,579 Intangibles (18,040) 4,646 — (34) — (527) (13,955) Stock compensation 10,885 (4,173) — — — — 6,712 Bad debt allowance 1,989 3,256 — (21) — (6) 5,218 Personnel-related accruals 7,512 (679) — — — 20 6,853 Other accruals 4,117 888 — — — (86) 4,919 Projected benefit obligation 2,923 205 (1,508) — — 164 1,784 Financial instruments 443 (199) — — — 25 269 Other 7,196 8,856 — 63 — (182) 15,933 Valuation allowance (25,289) (12,529) 986 (1,206) — 305 (37,733) Net Deferred Income Taxes 18,713 (3,720) (522) (48) — 156 14,579 Amounts recognized in our Consolidated Financial Statements are calculated at the level of each subsidiary within our Consolidated Financial Statements. As at December 31, 2020, 2019 and 2018, the valuation allowance against net deferred income taxes amounted to $37.3 million, $25.3 million and $43.2 million, which related mainly to Criteo Corp. ($13.3 million, $12.8 million and $18.6 million, respectively), Criteo Brazil ($2.8 million, $3.2 million and $3.6 million, respectively), Criteo Ltd ($7.4 million, $7.5 million and $7.2 million, respectively), Criteo China ($3.3 million, $3.3 million and $3.5 million, respectively), Criteo Singapore ($3.3 million, $2.8 million and $2.9 million), Criteo Pty ($2.8 million, $2.6 million and $2.5 million) and Criteo France ($1.0 million, $(7.7) million and $3.9 million, respectively). In accordance with ASC 740 - Income taxes , no uncertain tax positions were identified as of December 31, 2020. The Company has various net operating loss carryforwards in the U.S. and China for $4.2 million and $3.3 million, respectively, which begin to expire in 2030 and in 2021, respectively. The Company has net operating loss carryforwards in the United Kingdom of $7.7 million which have no expiration date. Current tax assets and liabilities The total amount of current tax assets mainly consists of prepayments of incomes taxes and credits of Criteo SA, Criteo Corp., and Criteo Gmbh. The current tax liabilities mainly refer to the corporate tax payables of Criteo K.K. Ongoing tax audits As a multinational corporation, we are subject to regular review and audit by U.S. federal and state, and foreign tax authorities. Significant uncertainties exist with respect to the amount of our tax liabilities, including those arising from potential challenges with certain positions we have taken. Any unfavorable outcome of such a review or audit could have an adverse impact on our tax rate. On September 27, 2017, we received a draft notice of proposed adjustment (NOPA) from the Internal Revenue Service ("IRS") audit of Criteo Corp. for the year ended December 31, 2014, confirmed by the definitive notice dated February 8, 2018. We disagreed with the IRS's position and contested it. On August 24, 2020, the IRS and the Company agreed to a settlement and closed the income tax audit for the year ended December 31, 2014. The settlement provides for a disallowance of Criteo Corp's. Net Operating Losses (NOLs) amounting to $9.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4" customWidth="1" min="2" max="2"/>
    <col width="27" customWidth="1" min="3" max="3"/>
    <col width="24" customWidth="1" min="4" max="4"/>
    <col width="27" customWidth="1" min="5" max="5"/>
  </cols>
  <sheetData>
    <row r="1">
      <c r="A1" s="1" t="inlineStr">
        <is>
          <t>Consolidated Statements of Financial Position (Parenthetical) $ in Thousands</t>
        </is>
      </c>
      <c r="B1" s="2" t="inlineStr">
        <is>
          <t>Dec. 31, 2020€ / shares</t>
        </is>
      </c>
      <c r="C1" s="2" t="inlineStr">
        <is>
          <t>Dec. 31, 2020USD ($)shares</t>
        </is>
      </c>
      <c r="D1" s="2" t="inlineStr">
        <is>
          <t>Dec. 31, 2019€ / shares</t>
        </is>
      </c>
      <c r="E1" s="2" t="inlineStr">
        <is>
          <t>Dec. 31, 2019USD ($)shares</t>
        </is>
      </c>
    </row>
    <row r="2">
      <c r="A2" s="3" t="inlineStr">
        <is>
          <t>Statement of Financial Position [Abstract]</t>
        </is>
      </c>
    </row>
    <row r="3">
      <c r="A3" s="4" t="inlineStr">
        <is>
          <t>Trade receivables, allowances | $</t>
        </is>
      </c>
      <c r="C3" s="5" t="n">
        <v>39899</v>
      </c>
      <c r="E3" s="5" t="n">
        <v>16068</v>
      </c>
    </row>
    <row r="4">
      <c r="A4" s="4" t="inlineStr">
        <is>
          <t>Common shares par value (in shares) | € / shares</t>
        </is>
      </c>
      <c r="B4" s="7" t="n">
        <v>0.025</v>
      </c>
      <c r="D4" s="7" t="n">
        <v>0.025</v>
      </c>
    </row>
    <row r="5">
      <c r="A5" s="4" t="inlineStr">
        <is>
          <t>Shares authorized (in shares)</t>
        </is>
      </c>
      <c r="C5" s="6" t="n">
        <v>66272106</v>
      </c>
      <c r="E5" s="6" t="n">
        <v>66197181</v>
      </c>
    </row>
    <row r="6">
      <c r="A6" s="4" t="inlineStr">
        <is>
          <t>Shares issued (in shares)</t>
        </is>
      </c>
      <c r="C6" s="6" t="n">
        <v>66272106</v>
      </c>
      <c r="E6" s="6" t="n">
        <v>66197181</v>
      </c>
    </row>
    <row r="7">
      <c r="A7" s="4" t="inlineStr">
        <is>
          <t>Shares outstanding (in shares)</t>
        </is>
      </c>
      <c r="C7" s="6" t="n">
        <v>66272106</v>
      </c>
      <c r="E7" s="6" t="n">
        <v>66197181</v>
      </c>
    </row>
    <row r="8">
      <c r="A8" s="4" t="inlineStr">
        <is>
          <t>Treasury stock (in shares)</t>
        </is>
      </c>
      <c r="C8" s="6" t="n">
        <v>5632536</v>
      </c>
      <c r="E8" s="6" t="n">
        <v>3903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We calculate basic earnings per share by dividing the net income for the period attributable to shareholders of the Parent by the weighted average number of shares outstanding. Year Ended December 31, 2020 2019 2018 (in thousands, except share data) Net income attributable to shareholders of Criteo S.A. $ 71,679 $ 90,745 $ 88,644 Weighted average number of shares outstanding (note 16) 60,876,480 64,305,965 66,456,890 Basic earnings per share $ 1.18 $ 1.41 $ 1.33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9). There were no other potentially dilutive instruments outstanding as of December 31, 2020, 2019 and 2018.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20 2019 2018 (in thousands, except share data) Net income attributable to shareholders of Criteo S.A. $ 71,679 $ 90,745 $ 88,644 Weighted average number of shares outstanding of Criteo S.A. 60,876,480 64,305,965 66,456,890 Dilutive effect of : Restricted share awards 796,609 978,521 786,932 Share options and BSPCE 133,177 279,270 382,512 Share warrants 12,327 34,832 36,570 Weighted average number of shares outstanding used to determine diluted earnings per share 61,818,593 65,598,588 67,662,904 Diluted earnings per share $ 1.16 $ 1.38 $ 1.31 The weighted average number of securities that were anti-dilutive for diluted EPS for the periods presented but which could potentially dilute EPS in the future are as follows: Year Ended December 31, 2020 2019 2018 Restricted share awards 1,726,506 1,120,439 1,464,145 Share options and BSPCE 70,257 142,380 40,573 Share warrants — — — Weighted average number of anti-dilutive securities excluded from diluted earnings per share 1,796,763 1,262,819 1,504,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t>
        </is>
      </c>
      <c r="B4" s="4" t="inlineStr">
        <is>
          <t>Contingencies Changes in provisions during the presented periods are summarized below: Provision for employee- related litigation Other provisions Total (in thousands) Balance at January 1, 2019 $ 244 $ 2,396 $ 2,640 Charges 461 3,797 4,258 Provision used (82) — (82) Provision released not used — (402) (402) Currency translation adjustments (3) (26) (29) Balance at January 1, 2020 $ 620 $ 5,765 $ 6,385 Charges 507 994 1,501 Provision used — (831) (831) Provision released not used (*) (33) (2,207) (2,240) Currency translation adjustments 85 26 111 Other (**) — (2,676) (2,676) Balance at December 31, 2020 $ 1,179 $ 1,071 $ 2,250 - of which current $ 1,179 $ 1,071 $ 2,250 - of which non-current $ — $ — $ — * Due to changes in management's best estimates of the future outflow ** Transfer to Other liabilities due to tax notification received confirming the amount owed The amount of the provisions represents management’s best estimate of the future outflow. Purchase Obligations As of December 31, 2020, we had $6.2 million of other non-cancellable contractual obligations, primarily related to software licenses, maintenance and $0.5 million bandwidth for our servers. Revolving Credit Facilities, Credit Lines Facilities and Bank Overdrafts As mentioned in Note 12, we are party to one RCF with a syndicate of banks which allow us to draw up to €350.0 million ($429.4 million). We are also party to short-term credit lines and overdraft facilities with HSBC plc, BNP Paribas and LCL. We are authorized to draw up to a maximum of €21.5 million ($26.4 million) in the aggregate under the short-term credit lines and overdraft facilities. As of December 31, 2020, we had not drawn on any of these facilities. Any loans or overdraft under these short-term facilities bear interest based on the one month EURIBOR rate or three month EURIBOR rate. As these facilities are exclusively short-term credit and overdraft facilities, our banks have the ability to terminate such facilities on short notice.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Related Parties On March 2, 2020, the Group announced that Chief Financial Officer Benoit Fouilland planned to depart from Criteo at the end of the second quarter 2020. On May 15, 2020, the Group announced the appointment of Dave Anderson as the Company’s Interim Chief Financial Officer for a six-month term in replacement of Benoit Fouilland, effective May 18, 2020. During his engagement, Mr. Anderson was also the Company’s Principal Financial Officer and Principal Accounting Officer. Mr. Fouilland departed Criteo on June 30, 2020. On August 31, 2020, the Group announced that Jean-Baptiste Rudelle, Criteo's co-founder and former CEO, had stepped down from Criteo's Board of Directors effective August 27, 2020. Mr. Rudelle had previously stepped down from the day to day activities as CEO in November 2019, and as Chairman of the Board in July 2020. Also effective August 27, 2020, CEO Megan Clarken was appointed to the Board of Directors. On September 3, 2020, the Group announced the appointment of Sarah Glickman as the Company's Chief Financial Officer and Principal Accounting Officer, effective September 8, 2020, replacing Dave Anderson who served as interim Chief Financial Officer for four months. The Executive Officers as of December 31, 2020 were: • Megan Clarken - Chief Executive Officer • Sarah Glickman - Chief Financial Officer and Principal Accounting Officer • Ryan Damon - General Counsel and Corporate Secretary Total compensation for the Executive Officers, including social contributions, is summarized in the following table: Year Ended December 31, 2020 2019 2018 (in thousands) Short-term benefits (1) $ (3,380) $ (3,830) $ (3,150) Long-term benefits (2) (23) (44) (47) Shared-based compensation (2,103) (4,605) (8,016) Total $ (5,506) $ (8,479) $ (11,213) (1) wages, bonuses and other compensations (2) pension defined benefit plan For the year ended December 31, 2020, 2019 and 2018, there were no material related party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reakdown of Revenue and Non-Current Assets by Geographical Area</t>
        </is>
      </c>
      <c r="B1" s="2" t="inlineStr">
        <is>
          <t>12 Months Ended</t>
        </is>
      </c>
    </row>
    <row r="2">
      <c r="B2" s="2" t="inlineStr">
        <is>
          <t>Dec. 31, 2020</t>
        </is>
      </c>
    </row>
    <row r="3">
      <c r="A3" s="3" t="inlineStr">
        <is>
          <t>Segment Reporting [Abstract]</t>
        </is>
      </c>
    </row>
    <row r="4">
      <c r="A4" s="4" t="inlineStr">
        <is>
          <t>Breakdown of Revenue and Non-Current Assets by Geographical Area</t>
        </is>
      </c>
      <c r="B4" s="4" t="inlineStr">
        <is>
          <t xml:space="preserve">Breakdown of Revenue and Non-Current Assets by Geographical Areas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in thousands) December 31, 2018 $ 954,073 $ 839,825 $ 506,416 $ 2,300,314 December 31, 2019 952,154 806,197 503,165 2,261,516 December 31, 2020 $ 894,854 $ 749,672 $ 428,091 $ 2,072,617 Revenue generated in France amounted to $132.7 million, $144.3 million and $153.3 million for the periods ended December 31, 2020, 2019 and 2018, respectively. Revenue generated in other significant countries where we operate is presented in the following table: Year Ended December 31, 2020 2019 2018 (in thousands) Americas United States $ 815,476 $ 861,099 $ 848,378 EMEA Germany 184,183 200,025 203,020 United Kingdom 93,319 88,928 97,849 Asia-Pacific Japan $ 301,183 $ 342,298 $ 351,441 Other Information 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9 $ 136,621 $ 104,389 $ 100,107 $ 20,336 $ 19,701 $ 9,617 $ 5,970 $ 281,047 December 31, 2020 $ 135,516 $ 93,389 $ 93,030 $ 8,746 $ 31,598 $ 20,532 $ 7,003 $ 269,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February 5, 2021 Criteo announced that its Board of Directors has authorized a share repurchase program of up to $100 million of the Company’s outstanding American Depositary Shares. The Company intends to use any repurchased shares under this new authorization to satisfy employee equity obligations in lieu of issuing new shares, which would limit future dilution for its shareholde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rinciples and Accounting Method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paration We prepared the consolidated financial statements in accordance with the U.S generally accepted accounting principles (“U.S. GAAP”). The consolidated financial statements include the accounts of Criteo S.A and its wholly owned subsidiaries.</t>
        </is>
      </c>
    </row>
    <row r="5">
      <c r="A5" s="4" t="inlineStr">
        <is>
          <t>Consolidation Methods</t>
        </is>
      </c>
      <c r="B5" s="4" t="inlineStr">
        <is>
          <t>Consolidation Methods We have control over all our subsidiaries, and consequently they are all fully consolidated. Intercompany transactions and balances have been eliminated.</t>
        </is>
      </c>
    </row>
    <row r="6">
      <c r="A6" s="4" t="inlineStr">
        <is>
          <t>Functional Currency and Translation of Financial Statements in Foreign Currency and Conversion of Foreign Currency Transactions</t>
        </is>
      </c>
      <c r="B6" s="4" t="inlineStr">
        <is>
          <t>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is>
      </c>
    </row>
    <row r="7">
      <c r="A7" s="4" t="inlineStr">
        <is>
          <t>Use of Estimates</t>
        </is>
      </c>
      <c r="B7" s="4" t="inlineStr">
        <is>
          <t>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 severity, magnitude, duration and after effects of the COVID-19 pandemic on general economic conditions increase uncertainty associated with these estimates, in particular those related to allowance for credit losses, assumptions used in the valuation of goodwill and estimates relating to income taxes.</t>
        </is>
      </c>
    </row>
    <row r="8">
      <c r="A8" s="4" t="inlineStr">
        <is>
          <t>Business Combinations</t>
        </is>
      </c>
      <c r="B8" s="4" t="inlineStr">
        <is>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is>
      </c>
    </row>
    <row r="9">
      <c r="A9" s="4" t="inlineStr">
        <is>
          <t>Intangible Assets</t>
        </is>
      </c>
      <c r="B9" s="4" t="inlineStr">
        <is>
          <t>Intangible Assets Acquired intangible assets are accounted for at acquisition cost, less accumulated amortization. Acquired intangible assets are composed of software, technology and customer relationships amortized on a straight-line basis over their estimated useful lives comprised between one three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which are included in other current assets. The Company amortizes capitalized implementation costs in a CCA over the life of the service contract.</t>
        </is>
      </c>
    </row>
    <row r="10">
      <c r="A10" s="4" t="inlineStr">
        <is>
          <t>Property, Plant and Equipment</t>
        </is>
      </c>
      <c r="B10" s="4" t="inlineStr">
        <is>
          <t>Property, Plant and Equipment Property, plant and equipment are accounted for at acquisition cost less cumulative depreciation and any impairment loss. Depreciation is calculated on a straight-line basis over the assets’ estimated useful lives as follows: Servers........................................................................................................... 5 years over the life of the warranty Furniture and IT equipments............................................................................................................... 3 to 5 years</t>
        </is>
      </c>
    </row>
    <row r="11">
      <c r="A11" s="4" t="inlineStr">
        <is>
          <t>Goodwill and Intangible Assets</t>
        </is>
      </c>
      <c r="B11" s="4" t="inlineStr">
        <is>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n impairment test, which involves assumptions regarding estimated future cash flows to be derived from the Company The estimated future cash flows are used to derive the fair value of the reporting unit, which is then compared to its net book value, including goodwill . If these estimates or their related assumptions change in the future, the Company may be required to record impairment for these assets. If the net book value exceeds its fair value, then the Company would be required to recognize an impairment loss. The impairment loss to be recognized would be calculated by comparing the fair value of the Company to its net book value, including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three</t>
        </is>
      </c>
    </row>
    <row r="12">
      <c r="A12" s="4" t="inlineStr">
        <is>
          <t>Property, Plant and Equipment and Impairment of Long-Lived Assets</t>
        </is>
      </c>
      <c r="B12" s="4" t="inlineStr">
        <is>
          <t>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is>
      </c>
    </row>
    <row r="13">
      <c r="A13" s="4" t="inlineStr">
        <is>
          <t>Leases</t>
        </is>
      </c>
      <c r="B13" s="4" t="inlineStr">
        <is>
          <t>Leases We lease space under non-cancellable operating leases for our offices and data centers. Our office leases typically include rent free periods or rent escalation periods, and may also include leasehold improvement incentives. Leases for data centers may also include rent free periods or rent escalation periods. These leases typically do not include residual value guarantees. Both office and data center leases may contain both lease components (rent) and non-lease components (maintenance, electrical costs, and other service charges). Non-lease components are accounted for separately. Both office and data center leases typically contain options to renew, and/or early terminate the lease. Options have been included in the lease term if management has determined it is reasonably certain that they will be exercised.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are expensed in the period incurred. Variable expenses include changes in indexation. Leases for data centers may have variable costs based on electrical usage. We chose to use certain practical expedients offered by the standard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t>
        </is>
      </c>
    </row>
    <row r="14">
      <c r="A14" s="4" t="inlineStr">
        <is>
          <t>Financial Assets and Liabilities, Excluding Derivative Financial Instruments</t>
        </is>
      </c>
      <c r="B14" s="4" t="inlineStr">
        <is>
          <t>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t>
        </is>
      </c>
    </row>
    <row r="15">
      <c r="A15" s="4" t="inlineStr">
        <is>
          <t>Derivative Financial Instruments</t>
        </is>
      </c>
      <c r="B15" s="4" t="inlineStr">
        <is>
          <t>Derivative financial instruments We buy and sell derivative financial instruments (mainly put, forward buying and selling)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t>
        </is>
      </c>
    </row>
    <row r="16">
      <c r="A16" s="4" t="inlineStr">
        <is>
          <t>Fair Value Measurements</t>
        </is>
      </c>
      <c r="B16" s="4" t="inlineStr">
        <is>
          <t>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t>
        </is>
      </c>
    </row>
    <row r="17">
      <c r="A17" s="4" t="inlineStr">
        <is>
          <t>Cash, Cash Equivalents and Marketable Securities</t>
        </is>
      </c>
      <c r="B17" s="4" t="inlineStr">
        <is>
          <t>Cash, Cash Equivalents and Marketable Securities Cash includes cash on deposit with banks and highly liquid investments such as demand deposits with banks. Cash equivalents include short-term, highly liquid investments, with a remaining maturity at the date of purchase of three months or less for which the risk of changes in value is considered to be insignificant. Highly liquid demand deposits therefore meet the definition of cash equivalents.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t>
        </is>
      </c>
    </row>
    <row r="18">
      <c r="A18" s="4" t="inlineStr">
        <is>
          <t>Concentration of Credit Risk</t>
        </is>
      </c>
      <c r="B18" s="4" t="inlineStr">
        <is>
          <t>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20 and 2019 no customer accounted for 10% or more of accounts receivable. During the years ended December 31, 2020, 2019 and 2018, no single customer represented 10% or more of revenue.</t>
        </is>
      </c>
    </row>
    <row r="19">
      <c r="A19" s="4" t="inlineStr">
        <is>
          <t>Employee Benefits</t>
        </is>
      </c>
      <c r="B19" s="4" t="inlineStr">
        <is>
          <t xml:space="preserve">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t>
        </is>
      </c>
    </row>
    <row r="20">
      <c r="A20" s="4" t="inlineStr">
        <is>
          <t>Contingencies</t>
        </is>
      </c>
      <c r="B20" s="4" t="inlineStr">
        <is>
          <t>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t>
        </is>
      </c>
    </row>
    <row r="21">
      <c r="A21" s="4" t="inlineStr">
        <is>
          <t>Revenue Recognition and Cost of Revenue</t>
        </is>
      </c>
      <c r="B21" s="4" t="inlineStr">
        <is>
          <t>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We offer two families of solutions to our commerce and brand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We also have multiple pricing models which now include cost plus margin models in addition to cost-per-click, cost-per-install and cost-per-impression pricing model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cost-per-install basis and cost plus margin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For campaigns with a fixed pricing component, where fixed amounts are billed to the customer at various intervals, we recognize revenue on a ratable basis, based on our completion of our performance obligation to the customer. We mainly act as principal in our arrangements because (i) we control the advertising inventory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For some solutions within Criteo Retail Media,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data purchased from third parties and digital taxes. The Company does not build or operate its own data centers and none of its Research and Development employments are dedicated to revenue generating activities. As a result, we do not include the costs of such personnel in other cost of revenue.</t>
        </is>
      </c>
    </row>
    <row r="22">
      <c r="A22" s="4" t="inlineStr">
        <is>
          <t>Share-based Compensation</t>
        </is>
      </c>
      <c r="B22" s="4" t="inlineStr">
        <is>
          <t>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t>
        </is>
      </c>
    </row>
    <row r="23">
      <c r="A23" s="4" t="inlineStr">
        <is>
          <t>Income Taxes</t>
        </is>
      </c>
      <c r="B23" s="4" t="inlineStr">
        <is>
          <t xml:space="preserve">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
        </is>
      </c>
    </row>
    <row r="24">
      <c r="A24" s="4" t="inlineStr">
        <is>
          <t>Uncertain Tax Positions</t>
        </is>
      </c>
      <c r="B24" s="4" t="inlineStr">
        <is>
          <t>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t>
        </is>
      </c>
    </row>
    <row r="25">
      <c r="A25" s="4" t="inlineStr">
        <is>
          <t>Operating Segments</t>
        </is>
      </c>
      <c r="B25" s="4" t="inlineStr">
        <is>
          <t xml:space="preserve">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related and transformation costs, acquisition-related costs and deferred price consideration) for the purposes of allocating resources and evaluating financial performance. </t>
        </is>
      </c>
    </row>
    <row r="26">
      <c r="A26" s="4" t="inlineStr">
        <is>
          <t>Earnings Per Share</t>
        </is>
      </c>
      <c r="B26" s="4" t="inlineStr">
        <is>
          <t xml:space="preserve">Earnings Per Share Basic earnings per share (“EPS”) are calculated by dividing the net income attributable to shareholders of the Parent by the weighted average number of shares outstanding. The weighted average number of shares outstanding is calculated according to movements in share capital. </t>
        </is>
      </c>
    </row>
    <row r="27">
      <c r="A27" s="4" t="inlineStr">
        <is>
          <t>Accounting Pronouncements Adopted And Recent Accounting Pronouncements</t>
        </is>
      </c>
      <c r="B27" s="4" t="inlineStr">
        <is>
          <t>Accounting Pronouncements adopted in 2020 Effective January 1, 2020, we have adopted the Financial Accounting Standards Board ("FASB") Accounting Standards Update ("ASU") No. 2016-13, Financial Instruments-Credit Losses (Topic 326): Measurement of Credit Losses on Financial Instruments ,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This results in earlier recognition of credit losses. We measure loss allowances for all trade receivables using the lifetime expected credit loss approach, as described above. The expected credit losses on these financial assets are estimated using a provision matrix based on the Company’s historical credit loss experience, adjusted for factors that are specific to the debtors, general economic conditions and an assessment of both the current as well as the forecast direction of conditions at the reporting date. Effective January 1, 2020, we have adopted ASU 2017-04, Goodwill and Other (Topic 350) . ASU 2017-04 simplifies the subsequent measurement of goodwill and reduces the cost and complexity of evaluating goodwill for impairment. It eliminates the need for entities to calculate the implied fair value of goodwill by assigning the fair value of a reporting unit to all of its assets and liabilities as if that reporting unit had been acquired in a business combination. Under this amendment, an entity will perform its goodwill impairment test by comparing the fair value of a reporting unit with its carrying amount. An impairment charge is recognized for the amount by which the carrying value exceeds the reporting unit's fair value. The adoption of the ASU did not have an impact on our financial position or results of operations as we did not recognize an impairment loss during the period. Effective January 1, 2020, we have adopted ASU 2018-15, Intangibles - Goodwill and Other - Internal Use Software - Customer’s Accounting for Implementation Costs incurred in a Cloud Computing Arrangement That is a Service Contract . This ASU was issued to clarify the accounting for implementation costs incurred for SaaS agreements. Previously the guidance only referred to development of internal use software and the accounting for SaaS agreements was not clarified. This ASU states that any capitalized implementation costs would be included in prepaid expenses, amortized over the term of the hosting arrangement on a straight-line basis and presented in the same line items in the Consolidated Statement of Income as the expense for fees of the associated hosting arrangements. The adoption of the standard did not have an impact on our financial position or results of operations, however, it did have a minor impact on expense classification in current and future periods. Recent Accounting Pronouncements In August 2018, the FASB issued ASU 2018 - 14, Compensation - Retirement Benefits - Defined Benefit Plans - General. The purpose of this update is to modify disclosure requirements for Defined Benefit Plans. It removes requirements to disclose the amounts in accumulated other comprehensive income expected to be recognized as components of net periodic benefit cost over the next fiscal year among others. It adds disclosure requirements for the items such as an explanation of the reasons for significant gains and losses related to changes in the benefit obligation for the period. We intend to adopt the standard on the effective date of January 1, 2021. The adoption of ASU 2018-14 is not expected to have a material impact on our financial position or results of operations but may have an impact on our disclosures. In December 2019, the FASB issued ASU. 2019-12, Income Taxes (Topic 740): Simplifying the Accounting for Income Taxes, which simplifies the accounting for income taxes. We intend to adopt the standard on the effective date of January 1, 2021. The adoption of ASU 2019-12 is not expected to have a material impact on our financial position, results of operations or on our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nciples and Accounting Methods (Tables)</t>
        </is>
      </c>
      <c r="B1" s="2" t="inlineStr">
        <is>
          <t>12 Months Ended</t>
        </is>
      </c>
    </row>
    <row r="2">
      <c r="B2" s="2" t="inlineStr">
        <is>
          <t>Dec. 31, 2020</t>
        </is>
      </c>
    </row>
    <row r="3">
      <c r="A3" s="3" t="inlineStr">
        <is>
          <t>Accounting Policies [Abstract]</t>
        </is>
      </c>
    </row>
    <row r="4">
      <c r="A4" s="4" t="inlineStr">
        <is>
          <t>Schedule of Ownership Interests</t>
        </is>
      </c>
      <c r="B4" s="4" t="inlineStr">
        <is>
          <t>The table below presents at each period’s end and for all entities included in the consolidation scope the following information: the country of incorporation and the percentage of voting rights and ownership interests. 2020 2019 Country Voting rights Ownership Interest Voting rights Ownership Interest Consolidation Method Parent company Criteo S.A France 100 % 100 % 100 % 100 % Parent company French subsidiaries Criteo France SAS France 100 % 100 % 100 % 100 % Fully consolidated Criteo Finance SAS France 100 % 100 % 100 % 100 % Fully consolidated Storetail Marketing Services SAS (1) France — % — % 100 % 100 % N/A Condigolabs SAS France 100 % 40 % 100 % 40 % Fully consolidated Foreign subsidiaries Criteo Ltd United Kingdom 100 % 100 % 100 % 100 % Fully consolidated Storetail Marketing Services Ltd United Kingdom — % — % 100 % 100 % N/A Criteo Corp. United States 100 % 100 % 100 % 100 % Fully consolidated Manage, Inc. (2) United States — % — % 100 % 100 % N/A Criteo Gmbh Germany 100 % 100 % 100 % 100 % Fully consolidated Criteo Nordics AB Sweden 100 % 100 % 100 % 100 % Fully consolidated Criteo Korea Ltd. Korea 100 % 100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i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Storetail Marketing Services S.L.U (3) Spain — % — % 100 % 100 % N/A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1) merged with Criteo S.A (2) merged with Criteo Corp. (3) merged with Criteo Espana S.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Events and Transactions of the Period (Tables)</t>
        </is>
      </c>
      <c r="B1" s="2" t="inlineStr">
        <is>
          <t>12 Months Ended</t>
        </is>
      </c>
    </row>
    <row r="2">
      <c r="B2" s="2" t="inlineStr">
        <is>
          <t>Dec. 31, 2020</t>
        </is>
      </c>
    </row>
    <row r="3">
      <c r="A3" s="3" t="inlineStr">
        <is>
          <t>Restructuring and Related Activities [Abstract]</t>
        </is>
      </c>
    </row>
    <row r="4">
      <c r="A4" s="4" t="inlineStr">
        <is>
          <t>Balance of Treasury Shares</t>
        </is>
      </c>
      <c r="B4" s="4" t="inlineStr">
        <is>
          <t xml:space="preserve">As of December 31, 2020 we had 5.6 million treasury shares remaining which may be used to satisfy the Company's obligations under its employee equity plan upon RSU vesting in place of issuing new shares, and for any potential M&amp;A activity. Number of Treasury Shares Amount Balance at January 1 , 2019 3,459,119 $ 79,159 Treasury Shares Retired (1,594,288) (36,137) Treasury Shares Repurchased to use for M&amp;A or RSU Vesting 1,498,709 28,452 Treasury Shares Repurchased to use for RSU Vesting 1,743,223 30,136 Treasury Shares Issued for RSU Vesting (1,203,090) (26,710) Balance at December 31, 2019 3,903,673 $ 74,900 Treasury Shares Repurchased to use for RSU Vesting 3,358,068 $ 43,655 Treasury Shares Issued for RSU Vesting (1,472,346) $ (29,085) Treasury Shares Issued for M&amp;A (156,859) (3,900) Balance at December 31, 2020 5,632,536 $ 85,570 </t>
        </is>
      </c>
    </row>
    <row r="5">
      <c r="A5" s="4" t="inlineStr">
        <is>
          <t>Schedule of Restructuring Reserve by Type of Cost</t>
        </is>
      </c>
      <c r="B5" s="4" t="inlineStr">
        <is>
          <t xml:space="preserve">The following table summarizes restructuring activities as of December 31, 2020 included in other current liabilities on the balance sheet : Restructuring Liability (in thousands) Restructuring liability - January 1, 2020 $ 5,581 Restructuring costs 633 Amounts paid (5,932) Restructuring liability - December 31, 2020 $ 282 The following table summarizes restructuring activities as of December 31, 2020 included in other current liabilities on the balance sheet: Twelve Months Ended December 31, 2020 (in thousands) Restructuring liability - January 1, 2020 $ 510 Restructuring costs 5,278 Amount paid (3,812) Restructuring liability - December 31, 2020 $ 1,9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ategories of Financial Assets and Financial Liabilities (Tables)</t>
        </is>
      </c>
      <c r="B1" s="2" t="inlineStr">
        <is>
          <t>12 Months Ended</t>
        </is>
      </c>
    </row>
    <row r="2">
      <c r="B2" s="2" t="inlineStr">
        <is>
          <t>Dec. 31, 2020</t>
        </is>
      </c>
    </row>
    <row r="3">
      <c r="A3" s="3" t="inlineStr">
        <is>
          <t>Fair Value Disclosures [Abstract]</t>
        </is>
      </c>
    </row>
    <row r="4">
      <c r="A4" s="4" t="inlineStr">
        <is>
          <t>Schedule of Financial Assets</t>
        </is>
      </c>
      <c r="B4" s="4" t="inlineStr">
        <is>
          <t xml:space="preserve">Year Ended December 31, 2020 2019 (in thousands) Trade receivables, net of allowances $ 474,055 $ 481,732 Other taxes 69,987 60,924 Other current assets 21,405 17,225 Marketable securities $ 41,809 $ — Non-current financial assets 18,109 21,747 Total $ 625,365 $ 581,628 The following table presents for each reporting period, the breakdown of marketable securities: December 31, 2020 December 31, 2019 (in thousands) Securities Available-for-sale Term Deposits $ 24,538 $ — Securities Held-to-maturity Term Deposits $ 17,271 $ — Total $ 41,809 $ — </t>
        </is>
      </c>
    </row>
    <row r="5">
      <c r="A5" s="4" t="inlineStr">
        <is>
          <t>Debt Securities, Available-for-sale</t>
        </is>
      </c>
      <c r="B5" s="4" t="inlineStr">
        <is>
          <t xml:space="preserve">The following table classifies our marketable securities by contractual maturities: Held-to-maturity Available-for-sale December 31, 2020 (in thousands) Due in one year $ — $ — Due in one to five years $ 17,271 $ 24,538 Total $ 17,271 $ 24,538 </t>
        </is>
      </c>
    </row>
    <row r="6">
      <c r="A6" s="4" t="inlineStr">
        <is>
          <t>Fair Value, Liabilities Measured on Recurring and Nonrecurring Basis</t>
        </is>
      </c>
      <c r="B6" s="4" t="inlineStr">
        <is>
          <t xml:space="preserve">Year Ended December 31, 2020 2019 (in thousands) Trade payables $ 367,025 $ 390,277 Other taxes 58,491 50,099 Employee - related payables 85,272 74,781 Other current liabilities 33,390 35,886 Financial liabilities 3,275 4,405 Total $ 547,453 $ 555,448 </t>
        </is>
      </c>
    </row>
    <row r="7">
      <c r="A7" s="4" t="inlineStr">
        <is>
          <t>Schedule of Derivative Instruments in Statement of Financial Position, Fair Value</t>
        </is>
      </c>
      <c r="B7" s="4" t="inlineStr">
        <is>
          <t xml:space="preserve">Year Ended December 31, 2020 2019 (in thousands) Derivative Assets: Included in other current assets $ — $ — Derivative Liabilities: Included in financial liabilities - current portion $ 925 $ 1,2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 xml:space="preserve">The following table presents for each reported period, the breakdown of cash and cash equivalents: Year Ended December 31, 2020 2019 (in thousands) Cash equivalent $ 162,457 $ 189,119 Cash on hand 325,554 229,644 Total Cash and cash equivalents $ 488,011 $ 418,7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5" t="n">
        <v>2072617</v>
      </c>
      <c r="C4" s="5" t="n">
        <v>2261516</v>
      </c>
      <c r="D4" s="5" t="n">
        <v>2300314</v>
      </c>
    </row>
    <row r="5">
      <c r="A5" s="3" t="inlineStr">
        <is>
          <t>Cost of revenue</t>
        </is>
      </c>
    </row>
    <row r="6">
      <c r="A6" s="4" t="inlineStr">
        <is>
          <t>Traffic acquisition costs</t>
        </is>
      </c>
      <c r="B6" s="6" t="n">
        <v>-1247571</v>
      </c>
      <c r="C6" s="6" t="n">
        <v>-1314947</v>
      </c>
      <c r="D6" s="6" t="n">
        <v>-1334334</v>
      </c>
    </row>
    <row r="7">
      <c r="A7" s="4" t="inlineStr">
        <is>
          <t>Other cost of revenue</t>
        </is>
      </c>
      <c r="B7" s="6" t="n">
        <v>-137028</v>
      </c>
      <c r="C7" s="6" t="n">
        <v>-117533</v>
      </c>
      <c r="D7" s="6" t="n">
        <v>-131744</v>
      </c>
    </row>
    <row r="8">
      <c r="A8" s="4" t="inlineStr">
        <is>
          <t>Gross profit</t>
        </is>
      </c>
      <c r="B8" s="6" t="n">
        <v>688018</v>
      </c>
      <c r="C8" s="6" t="n">
        <v>829036</v>
      </c>
      <c r="D8" s="6" t="n">
        <v>834236</v>
      </c>
    </row>
    <row r="9">
      <c r="A9" s="3" t="inlineStr">
        <is>
          <t>Operating expenses:</t>
        </is>
      </c>
    </row>
    <row r="10">
      <c r="A10" s="4" t="inlineStr">
        <is>
          <t>Research and development expenses</t>
        </is>
      </c>
      <c r="B10" s="6" t="n">
        <v>-132513</v>
      </c>
      <c r="C10" s="6" t="n">
        <v>-172591</v>
      </c>
      <c r="D10" s="6" t="n">
        <v>-179263</v>
      </c>
    </row>
    <row r="11">
      <c r="A11" s="4" t="inlineStr">
        <is>
          <t>Sales and operations expenses</t>
        </is>
      </c>
      <c r="B11" s="6" t="n">
        <v>-330285</v>
      </c>
      <c r="C11" s="6" t="n">
        <v>-375477</v>
      </c>
      <c r="D11" s="6" t="n">
        <v>-372707</v>
      </c>
    </row>
    <row r="12">
      <c r="A12" s="4" t="inlineStr">
        <is>
          <t>General and administrative expenses</t>
        </is>
      </c>
      <c r="B12" s="6" t="n">
        <v>-116395</v>
      </c>
      <c r="C12" s="6" t="n">
        <v>-139754</v>
      </c>
      <c r="D12" s="6" t="n">
        <v>-135159</v>
      </c>
    </row>
    <row r="13">
      <c r="A13" s="4" t="inlineStr">
        <is>
          <t>Total operating expenses</t>
        </is>
      </c>
      <c r="B13" s="6" t="n">
        <v>-579193</v>
      </c>
      <c r="C13" s="6" t="n">
        <v>-687822</v>
      </c>
      <c r="D13" s="6" t="n">
        <v>-687129</v>
      </c>
    </row>
    <row r="14">
      <c r="A14" s="4" t="inlineStr">
        <is>
          <t>Income from operations</t>
        </is>
      </c>
      <c r="B14" s="6" t="n">
        <v>108825</v>
      </c>
      <c r="C14" s="6" t="n">
        <v>141214</v>
      </c>
      <c r="D14" s="6" t="n">
        <v>147107</v>
      </c>
    </row>
    <row r="15">
      <c r="A15" s="4" t="inlineStr">
        <is>
          <t>Financial expense</t>
        </is>
      </c>
      <c r="B15" s="6" t="n">
        <v>-1939</v>
      </c>
      <c r="C15" s="6" t="n">
        <v>-5749</v>
      </c>
      <c r="D15" s="6" t="n">
        <v>-5084</v>
      </c>
    </row>
    <row r="16">
      <c r="A16" s="4" t="inlineStr">
        <is>
          <t>Income before taxes</t>
        </is>
      </c>
      <c r="B16" s="6" t="n">
        <v>106886</v>
      </c>
      <c r="C16" s="6" t="n">
        <v>135465</v>
      </c>
      <c r="D16" s="6" t="n">
        <v>142023</v>
      </c>
    </row>
    <row r="17">
      <c r="A17" s="4" t="inlineStr">
        <is>
          <t>Provision for income taxes</t>
        </is>
      </c>
      <c r="B17" s="6" t="n">
        <v>-32197</v>
      </c>
      <c r="C17" s="6" t="n">
        <v>-39496</v>
      </c>
      <c r="D17" s="6" t="n">
        <v>-46144</v>
      </c>
    </row>
    <row r="18">
      <c r="A18" s="4" t="inlineStr">
        <is>
          <t>Net income</t>
        </is>
      </c>
      <c r="B18" s="6" t="n">
        <v>74689</v>
      </c>
      <c r="C18" s="6" t="n">
        <v>95969</v>
      </c>
      <c r="D18" s="6" t="n">
        <v>95879</v>
      </c>
    </row>
    <row r="19">
      <c r="A19" s="4" t="inlineStr">
        <is>
          <t>Net income available to shareholders of Criteo S.A.</t>
        </is>
      </c>
      <c r="B19" s="6" t="n">
        <v>71679</v>
      </c>
      <c r="C19" s="6" t="n">
        <v>90745</v>
      </c>
      <c r="D19" s="6" t="n">
        <v>88644</v>
      </c>
    </row>
    <row r="20">
      <c r="A20" s="4" t="inlineStr">
        <is>
          <t>Net income available to non-controlling interests</t>
        </is>
      </c>
      <c r="B20" s="5" t="n">
        <v>3010</v>
      </c>
      <c r="C20" s="5" t="n">
        <v>5224</v>
      </c>
      <c r="D20" s="5" t="n">
        <v>7235</v>
      </c>
    </row>
    <row r="21">
      <c r="A21" s="3" t="inlineStr">
        <is>
          <t>Net income allocated to shareholders per share:</t>
        </is>
      </c>
    </row>
    <row r="22">
      <c r="A22" s="4" t="inlineStr">
        <is>
          <t>Net income allocated to shareholders, Basic (in dollars per share)</t>
        </is>
      </c>
      <c r="B22" s="8" t="n">
        <v>1.18</v>
      </c>
      <c r="C22" s="8" t="n">
        <v>1.41</v>
      </c>
      <c r="D22" s="8" t="n">
        <v>1.33</v>
      </c>
    </row>
    <row r="23">
      <c r="A23" s="4" t="inlineStr">
        <is>
          <t>Net income allocated to shareholders, diluted (in dollars per share)</t>
        </is>
      </c>
      <c r="B23" s="8" t="n">
        <v>1.16</v>
      </c>
      <c r="C23" s="8" t="n">
        <v>1.38</v>
      </c>
      <c r="D23" s="8" t="n">
        <v>1.31</v>
      </c>
    </row>
    <row r="24">
      <c r="A24" s="3" t="inlineStr">
        <is>
          <t>Weighted average shares outstanding used in computing per share amounts:</t>
        </is>
      </c>
    </row>
    <row r="25">
      <c r="A25" s="4" t="inlineStr">
        <is>
          <t>Weighted average shares outstanding, basic (in shares)</t>
        </is>
      </c>
      <c r="B25" s="6" t="n">
        <v>60876480</v>
      </c>
      <c r="C25" s="6" t="n">
        <v>64305965</v>
      </c>
      <c r="D25" s="6" t="n">
        <v>66456890</v>
      </c>
    </row>
    <row r="26">
      <c r="A26" s="4" t="inlineStr">
        <is>
          <t>Weighted average shares outstanding, diluted (in shares)</t>
        </is>
      </c>
      <c r="B26" s="6" t="n">
        <v>61818593</v>
      </c>
      <c r="C26" s="6" t="n">
        <v>65598588</v>
      </c>
      <c r="D26" s="6" t="n">
        <v>676629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The following table shows the breakdown in trade receivables net book value for the presented periods: Year Ended December 31, 2020 2019 (in thousands) Trade accounts receivables $ 513,954 $ 497,800 (Less) Allowance for doubtful accounts (39,899) (16,068) Net book value at end of period $ 474,055 $ 481,732 </t>
        </is>
      </c>
    </row>
    <row r="5">
      <c r="A5" s="4" t="inlineStr">
        <is>
          <t>Accounts Receivable, Allowance for Credit Loss</t>
        </is>
      </c>
      <c r="B5" s="4" t="inlineStr">
        <is>
          <t>Changes in allowance for doubtful accounts are summarized below: Year Ended December 31, 2020 2019 2018 (in thousands) Balance at beginning of period $ (16,068) $ (25,918) $ (20,818) Allowance for credit losses through retained earnings (*) (3,522) — — Provision for doubtful accounts (30,818) (11,072) (17,656) Reversal of provision 11,555 20,811 11,956 Change in consolidation scope — — (150) Currency translation adjustment (1,046) 111 750 Balance at end of period $ (39,899) $ (16,068) $ (25,918) (*) From January 1, 2020, we adopted ASU 2016-13, Financial Instruments - Credit Losses (Topic 326): Measurement of Credit Losses on Financial Instruments which requires the measurement and recognition of expected credit losses for financial assets held at amortized cost issued by the Financial Accounting Standards Board (FASB). ASU 2016- 13 replaces the existing incurred loss impairment model with an expected loss model which requires the use of forward-looking information to calculate credit loss estimates. This results in earlier recognition of credit losses. We adopted ASU 2016-13 effective January 1, 2020 with the cumulative effect of adoption recorded as an adjustment to retained earnings (note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The following table shows the breakdown in other current assets net book value for the presented periods: Year Ended December 31, 2020 2019 (in thousands) Prepayments to suppliers $ 5,613 $ 5,109 Other debtors 5,991 4,225 Prepaid expenses 9,801 7,891 Gross book value at end of period 21,405 17,225 Net book value at end of period $ 21,405 $ 17,2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Changes in net book value during the presented periods are summarized below: Fixtures and fittings Furniture and equipment Construction in Progress Total (in thousands) Net book value at January 1, 2019 $ 18,884 $ 144,801 $ 20,328 $ 184,013 Additions to property, plant and equipment 466 23,117 46,959 70,542 Disposal of property, plant and equipment net of accumulated depreciation (999) (904) (12) (1,915) Depreciation expense (6,377) (50,222) — (56,599) Change in consolidation scope — 3 — 3 Currency translation adjustment (43) (1,660) (180) (1,883) Transfer into service 892 61,895 (62,787) — Net book value at December 31, 2019 12,823 177,030 4,308 194,161 Gross book value at end of period 35,456 412,915 4,308 452,679 Accumulated depreciation at end of period (22,633) (235,885) — (258,518) Net book value at January 1, 2020 12,823 177,030 4,308 194,161 Additions to property, plant and equipment 771 38,932 13,164 52,867 Disposal of property, plant and equipment net of accumulated depreciation (2,786) (1,527) — (4,313) Depreciation expense (3,815) (59,482) — (63,297) Change in consolidation scope — (11) 17 6 Currency translation adjustment 78 9,485 518 10,081 Transfer into service 247 3,596 (3,843) — Net book value at December 31, 2020 $ 7,318 $ 168,023 $ 14,164 $ 189,505 Gross book value at end of period 29,606 439,089 14,164 482,859 Accumulated depreciation at end of period (22,288) (271,066) — (293,35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Changes in net book value during the presented periods are summarized below: Software Technology and customer relationships Construction in Progress Total (in thousands) Net book value at January 1, 2019 $ 13,266 $ 93,317 $ 5,453 $ 112,036 Additions to intangible assets 2,627 — 9,548 12,175 Disposal of intangible assets — — — — Amortization and impairment expense (8,982) (27,906) — (36,888) Change in consolidation scope 111 — — 111 Currency translation adjustment (232) (207) (109) (548) Transfer into service 12,325 — (12,325) — Net book value at December 31, 2019 19,115 65,204 2,567 86,886 Gross book value at end of period 56,501 144,226 2,567 203,294 Accumulated amortization and impairment at end of period (37,386) (79,022) — (116,408) Net book value at January 1, 2020 19,115 65,204 2,567 86,886 Additions to intangible assets 3,169 — 11,246 14,415 Disposal of intangible assets — — — — Amortization and impairment expense (9,420) (15,520) — (24,940) Change in consolidation scope 64 — — 64 Currency translation adjustment 1,460 1,142 717 3,319 Transfer into service 2,211 — (2,211) — Net book value at December 31, 2020 $ 16,599 $ 50,826 $ 12,319 $ 79,744 Gross book value at end of period 66,851 148,063 12,319 227,233 Accumulated amortization and impairment at end of period (50,252) (97,237) — (147,489)</t>
        </is>
      </c>
    </row>
    <row r="5">
      <c r="A5" s="4" t="inlineStr">
        <is>
          <t>Schedule of Finite-Lived Intangible Assets</t>
        </is>
      </c>
      <c r="B5" s="4" t="inlineStr">
        <is>
          <t>Changes in net book value during the presented periods are summarized below: Software Technology and customer relationships Construction in Progress Total (in thousands) Net book value at January 1, 2019 $ 13,266 $ 93,317 $ 5,453 $ 112,036 Additions to intangible assets 2,627 — 9,548 12,175 Disposal of intangible assets — — — — Amortization and impairment expense (8,982) (27,906) — (36,888) Change in consolidation scope 111 — — 111 Currency translation adjustment (232) (207) (109) (548) Transfer into service 12,325 — (12,325) — Net book value at December 31, 2019 19,115 65,204 2,567 86,886 Gross book value at end of period 56,501 144,226 2,567 203,294 Accumulated amortization and impairment at end of period (37,386) (79,022) — (116,408) Net book value at January 1, 2020 19,115 65,204 2,567 86,886 Additions to intangible assets 3,169 — 11,246 14,415 Disposal of intangible assets — — — — Amortization and impairment expense (9,420) (15,520) — (24,940) Change in consolidation scope 64 — — 64 Currency translation adjustment 1,460 1,142 717 3,319 Transfer into service 2,211 — (2,211) — Net book value at December 31, 2020 $ 16,599 $ 50,826 $ 12,319 $ 79,744 Gross book value at end of period 66,851 148,063 12,319 227,233 Accumulated amortization and impairment at end of period (50,252) (97,237) — (147,489)</t>
        </is>
      </c>
    </row>
    <row r="6">
      <c r="A6" s="4" t="inlineStr">
        <is>
          <t>Schedule of Future Amortization Expense</t>
        </is>
      </c>
      <c r="B6" s="4" t="inlineStr">
        <is>
          <t xml:space="preserve">As of December 31, 2020, expected amortization expense for intangible assets for the next five years and thereafter is as follows (in thousands): Software Technology and customer relationships Total 2021 $ 12,336 $ 11,704 $ 24,040 2022 9,377 11,704 21,081 2023 6,372 11,158 17,530 2024 767 8,700 9,467 2025 66 7,560 7,626 Thereafter — — — Total $ 28,918 $ 50,826 $ 79,7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in thousands) Balance at January 1, 2019 $ 312,881 Additions to goodwill 5,277 Currency translation adjustment (1,058) Balance at December 31, 2019 317,100 Additions to goodwill 2,807 Currency translation adjustment 5,898 Balance at December 31, 2020 $ 325,8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Schedule of Loss Contingencies by Contingency</t>
        </is>
      </c>
      <c r="B4" s="4" t="inlineStr">
        <is>
          <t>Changes in provisions during the presented periods are summarized below: Provision for employee- related litigation Other provisions Total (in thousands) Balance at January 1, 2019 $ 244 $ 2,396 $ 2,640 Charges 461 3,797 4,258 Provision used (82) — (82) Provision released not used — (402) (402) Currency translation adjustments (3) (26) (29) Balance at January 1, 2020 $ 620 $ 5,765 $ 6,385 Charges 507 994 1,501 Provision used — (831) (831) Provision released not used (*) (33) (2,207) (2,240) Currency translation adjustments 85 26 111 Other (**) — (2,676) (2,676) Balance at December 31, 2020 $ 1,179 $ 1,071 $ 2,250 - of which current $ 1,179 $ 1,071 $ 2,250 - of which non-current $ — $ — $ — * Due to changes in management's best estimates of the future outflow ** Transfer to Other liabilities due to tax notification received confirming the amount ow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Liabilities (Tables)</t>
        </is>
      </c>
      <c r="B1" s="2" t="inlineStr">
        <is>
          <t>12 Months Ended</t>
        </is>
      </c>
    </row>
    <row r="2">
      <c r="B2" s="2" t="inlineStr">
        <is>
          <t>Dec. 31, 2020</t>
        </is>
      </c>
    </row>
    <row r="3">
      <c r="A3" s="3" t="inlineStr">
        <is>
          <t>Debt Disclosure [Abstract]</t>
        </is>
      </c>
    </row>
    <row r="4">
      <c r="A4" s="4" t="inlineStr">
        <is>
          <t>Schedule of Debt</t>
        </is>
      </c>
      <c r="B4" s="4" t="inlineStr">
        <is>
          <t>Our loans and RCF agreements are presented in the table below: Nominal/ Authorized amounts Amount drawn as of December 31, 2020 (RCF only) Amount Outstanding as of December 31, 2020 Nature (in thousands) Interest rate Settlement date BPI Loan - February 2014 NA NA $ 368.1 Fixed: 2.09% May 2021 Other BPI Loans NA NA $ 912.0 — % 2023 and after Other Loans NA NA $ 224.8 — % 2024 Bank Syndicate RCF - September 2015 (1) € 350,000 $— $— Floating rate: EURIBOR / LIBOR + margin depending on leverage ratio March 2022 (1) Subsequent to the settlement date of March 2022, the authorized amount of €350 million is reduced to €294 million through to a new settlement date of March 2023</t>
        </is>
      </c>
    </row>
    <row r="5">
      <c r="A5" s="4" t="inlineStr">
        <is>
          <t>Schedule of Maturities of Long-term Debt</t>
        </is>
      </c>
      <c r="B5" s="4" t="inlineStr">
        <is>
          <t xml:space="preserve">The following table shows the maturity of our financial liabilities: Maturity Carrying value 2021 2022 2023 2024 2025 2026 (in thousands) Borrowings $ 1,505 $ 1,505 Other financial liabilities 845 459 45 — — 341 — Financial derivatives 925 925 — — — — — Financial liabilities 3,275 2,889 45 — — 34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s</t>
        </is>
      </c>
      <c r="B4" s="4" t="inlineStr">
        <is>
          <t xml:space="preserve">The components of lease expense are as follows: Three Months Ended Twelve Months Ended December 31, Offices Data Centers Total Offices Data Centers Total Lease expense $ 8,413 $ 5,331 $ 13,744 $ 29,183 $ 25,850 $ 55,033 Short term lease expense 487 335 822 819 335 1,154 Variable lease expense 124 (110) 14 444 — 444 Sublease income (242) — (242) (756) — (756) Total operating lease expense $ 8,782 $ 5,556 $ 14,338 $ 29,690 $ 26,185 $ 55,875 Three Months Ended Twelve Months Ended December 31, Offices Data Centers Total Offices Data Centers Total Lease expense $ 11,833 $ 7,169 $ 19,002 $ 38,910 $ 24,596 $ 63,506 Short term lease expense 352 253 605 2,296 1,826 4,122 Variable lease expense 141 (958) (817) 599 — 599 Sublease income (378) — (378) (2,916) — (2,916) Total operating lease expense $ 11,948 $ 6,464 $ 18,412 $ 38,889 $ 26,422 $ 65,311 The weighted average remaining lease term and discount rates as of December 31, 2020 and 2019 are as follows: December 31, December 31, Weighted average remaining lease term (years) Offices 3.59 4.52 Data Centers 2.18 2.52 Weighted average discount rate Offices 1.97 % 2.47 % Data Centers 1.51 % 1.85 % Supplemental cash flow information related to our operating leases is as follows for the period December 31, 2020 and 2019: Twelve Months Ended December 31, 2020 2019 (in thousands) Cash paid for amounts included in the measurement of lease liabilities Cash flow for operating activities $ (61,343) $ (54,259) Right of use assets obtained in exchange for new operating lease liabilities $ 57,550 $ 15,714 </t>
        </is>
      </c>
    </row>
    <row r="5">
      <c r="A5" s="4" t="inlineStr">
        <is>
          <t>Schedule of future minimum lease payments</t>
        </is>
      </c>
      <c r="B5" s="4" t="inlineStr">
        <is>
          <t xml:space="preserve">As of December 31, 2020, we had future minimum lease payments as follows: December 31, Offices Data Centers Total (in thousands) 2021 $ 29,463 $ 24,102 $ 53,565 2022 27,737 11,656 39,393 2023 17,818 4,427 22,245 2024 8,424 2,274 10,698 2025 7,211 380 7,591 Thereafter 2,424 — 2,424 Total minimum lease payments 93,077 42,839 135,916 Impact of Discount Rate (3,103) (1,418) (4,521) Total Lease Liability $ 89,974 $ 41,421 $ 131,395 </t>
        </is>
      </c>
    </row>
    <row r="6">
      <c r="A6" s="4" t="inlineStr">
        <is>
          <t>Additional Operating Lease Liabilities And Right of Use Assets</t>
        </is>
      </c>
      <c r="B6" s="4" t="inlineStr">
        <is>
          <t xml:space="preserve">As of December 31, 2020, we have additional operating leases, that have not yet commenced which will result in additional operating lease liabilities and right of use assets: Offices Data Centers (in thousands) Additional operating lease liabilities $ — $ 7,900 Additional right of use assets $ — $ 7,9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Other Current Liabilities</t>
        </is>
      </c>
      <c r="B4" s="4" t="inlineStr">
        <is>
          <t xml:space="preserve">Other current liabilities are presented in the following table: Year Ended December 31, 2020 2019 (in thousands) Clients' prepayments $ 12,234 $ 13,618 Credit notes 14,433 16,420 Accounts payable relating to capital expenditures 4,721 4,408 Other creditors 1,918 1,213 Deferred revenue 84 227 Total $ 33,390 $ 35,8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12 Months Ended</t>
        </is>
      </c>
    </row>
    <row r="2">
      <c r="B2" s="2" t="inlineStr">
        <is>
          <t>Dec. 31, 2020</t>
        </is>
      </c>
    </row>
    <row r="3">
      <c r="A3" s="3" t="inlineStr">
        <is>
          <t>Postemployment Benefits [Abstract]</t>
        </is>
      </c>
    </row>
    <row r="4">
      <c r="A4" s="4" t="inlineStr">
        <is>
          <t>Schedule of Accumulated and Projected Benefit Obligations</t>
        </is>
      </c>
      <c r="B4" s="4" t="inlineStr">
        <is>
          <t xml:space="preserve">The following table summarizes the changes in the projected benefit obligation: Year Ended December 31, 2020 2019 2018 (in thousands) Projected benefit obligation present value - beginning of period $ 8,485 $ 5,537 $ 5,149 Service cost 2,232 1,556 1,690 Interest cost 95 113 86 Actuarial losses (gains) (5,214) 1,374 (1,235) Change in consolidation scope — — 98 Currency translation adjustment 569 (95) (251) Projected benefit obligation present value - end of period $ 6,167 $ 8,485 $ 5,537 </t>
        </is>
      </c>
    </row>
    <row r="5">
      <c r="A5" s="4" t="inlineStr">
        <is>
          <t>Schedule of Assumptions Used</t>
        </is>
      </c>
      <c r="B5" s="4" t="inlineStr">
        <is>
          <t>The main assumptions used for the purposes of the actuarial valuations are listed below: Year Ended December 31, 2020 2019 2018 Discount rate (Corp AA) 0.85% 1.1% 2.1% Expected rate of salary increase 5.0% 5.0% 5.0% Expected rate of social charges 49.0% - 50.0% 49.0% - 50.0% 49.0% - 50.0% Expected staff turnover —% - 17.8% —% - 10.5% —% - 10.5% Estimated retirement age Progressive table Progressive table Progressive table Life table TH-TF 2000-2002 shifted TH-TF 2000-2002 shifted TH-TF 2000-2002 shifted</t>
        </is>
      </c>
    </row>
    <row r="6">
      <c r="A6" s="4" t="inlineStr">
        <is>
          <t>Defined Contribution Plan Disclosures</t>
        </is>
      </c>
      <c r="B6" s="4" t="inlineStr">
        <is>
          <t>Year Ended December 31, 2020 2019 2018 (in thousands) Defined contributions plans included in personnel expenses $ (16,211) $ (15,686) $ (16,9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74689</v>
      </c>
      <c r="C4" s="5" t="n">
        <v>95969</v>
      </c>
      <c r="D4" s="5" t="n">
        <v>95879</v>
      </c>
    </row>
    <row r="5">
      <c r="A5" s="4" t="inlineStr">
        <is>
          <t>Foreign currency translation differences, net of taxes</t>
        </is>
      </c>
      <c r="B5" s="6" t="n">
        <v>53213</v>
      </c>
      <c r="C5" s="6" t="n">
        <v>-8070</v>
      </c>
      <c r="D5" s="6" t="n">
        <v>-18781</v>
      </c>
    </row>
    <row r="6">
      <c r="A6" s="4" t="inlineStr">
        <is>
          <t>Foreign currency translation differences</t>
        </is>
      </c>
      <c r="B6" s="6" t="n">
        <v>53213</v>
      </c>
      <c r="C6" s="6" t="n">
        <v>-8070</v>
      </c>
      <c r="D6" s="6" t="n">
        <v>-18781</v>
      </c>
    </row>
    <row r="7">
      <c r="A7" s="4" t="inlineStr">
        <is>
          <t>Income tax effect</t>
        </is>
      </c>
      <c r="B7" s="6" t="n">
        <v>0</v>
      </c>
      <c r="C7" s="6" t="n">
        <v>0</v>
      </c>
      <c r="D7" s="6" t="n">
        <v>0</v>
      </c>
    </row>
    <row r="8">
      <c r="A8" s="4" t="inlineStr">
        <is>
          <t>Actuarial (losses) gains on employee benefits, net of taxes</t>
        </is>
      </c>
      <c r="B8" s="6" t="n">
        <v>4692</v>
      </c>
      <c r="C8" s="6" t="n">
        <v>-1211</v>
      </c>
      <c r="D8" s="6" t="n">
        <v>916</v>
      </c>
    </row>
    <row r="9">
      <c r="A9" s="4" t="inlineStr">
        <is>
          <t>Actuarial (losses) gains on employee benefits</t>
        </is>
      </c>
      <c r="B9" s="6" t="n">
        <v>5214</v>
      </c>
      <c r="C9" s="6" t="n">
        <v>-1373</v>
      </c>
      <c r="D9" s="6" t="n">
        <v>1235</v>
      </c>
    </row>
    <row r="10">
      <c r="A10" s="4" t="inlineStr">
        <is>
          <t>Income tax effect</t>
        </is>
      </c>
      <c r="B10" s="6" t="n">
        <v>-522</v>
      </c>
      <c r="C10" s="6" t="n">
        <v>162</v>
      </c>
      <c r="D10" s="6" t="n">
        <v>-319</v>
      </c>
    </row>
    <row r="11">
      <c r="A11" s="4" t="inlineStr">
        <is>
          <t>Comprehensive income</t>
        </is>
      </c>
      <c r="B11" s="6" t="n">
        <v>132594</v>
      </c>
      <c r="C11" s="6" t="n">
        <v>86688</v>
      </c>
      <c r="D11" s="6" t="n">
        <v>78014</v>
      </c>
    </row>
    <row r="12">
      <c r="A12" s="4" t="inlineStr">
        <is>
          <t>Attributable to shareholders of Criteo S.A.</t>
        </is>
      </c>
      <c r="B12" s="6" t="n">
        <v>130821</v>
      </c>
      <c r="C12" s="6" t="n">
        <v>86353</v>
      </c>
      <c r="D12" s="6" t="n">
        <v>77594</v>
      </c>
    </row>
    <row r="13">
      <c r="A13" s="4" t="inlineStr">
        <is>
          <t>Attributable to non-controlling interests</t>
        </is>
      </c>
      <c r="B13" s="5" t="n">
        <v>1773</v>
      </c>
      <c r="C13" s="5" t="n">
        <v>335</v>
      </c>
      <c r="D13" s="5" t="n">
        <v>4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hares and Treasury stock (Tables)</t>
        </is>
      </c>
      <c r="B1" s="2" t="inlineStr">
        <is>
          <t>12 Months Ended</t>
        </is>
      </c>
    </row>
    <row r="2">
      <c r="B2" s="2" t="inlineStr">
        <is>
          <t>Dec. 31, 2020</t>
        </is>
      </c>
    </row>
    <row r="3">
      <c r="A3" s="3" t="inlineStr">
        <is>
          <t>Equity [Abstract]</t>
        </is>
      </c>
    </row>
    <row r="4">
      <c r="A4" s="4" t="inlineStr">
        <is>
          <t>Schedule of Stock by Class</t>
        </is>
      </c>
      <c r="B4" s="4" t="inlineStr">
        <is>
          <t>Change in Number of Shares Number of ordinary shares Balance at January 1, 2019 64,249,084 of which Common shares 67,708,203 of which Treasury stock (3,459,119) Issuance of shares under share option and free share plans (1) 83,266 Treasury shares retired (2) (1,594,288) Share repurchase program (see Note 2) (444,554) Balance at December 31, 2019 62,293,508 of which Common shares 66,197,181 of which Treasury stock (3,903,673) Issuance of shares under share option and free share plans (3) 231,784 Storetail deferred consideration (156,859) Share repurchase program (see Note 2) (1,728,863) Balance at December 31, 2020 60,639,570 of which Common shares 66,272,106 of which Treasury stock (5,632,536) (1) Adopted by the Board of Directors on March 1, 2019, April 25, 2019, June 25, 2019, July 25, 2019, October 24, 2019 and December 11, 2019. (2) On February 8th, 2019, the Board acknowledged the share capital decrease resulting from the cancellation of 1,594,288 shares and approved the related amendment of Article 6 of the Company’s by-laws reflecting such decrease. (3) Adopted by the Board of Directors on March 3, 2020, April 23, 2020, June 22, 2020, July 23, 2020, October 23, 2020 and December 9,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ature of Expenses Allocated by Function (Tables)</t>
        </is>
      </c>
      <c r="B1" s="2" t="inlineStr">
        <is>
          <t>12 Months Ended</t>
        </is>
      </c>
    </row>
    <row r="2">
      <c r="B2" s="2" t="inlineStr">
        <is>
          <t>Dec. 31, 2020</t>
        </is>
      </c>
    </row>
    <row r="3">
      <c r="A3" s="3" t="inlineStr">
        <is>
          <t>Other Income and Expenses [Abstract]</t>
        </is>
      </c>
    </row>
    <row r="4">
      <c r="A4" s="4" t="inlineStr">
        <is>
          <t>Schedule of Nature of Expenses Allocated by Function</t>
        </is>
      </c>
      <c r="B4" s="4" t="inlineStr">
        <is>
          <t>Nature of Expenses Allocated to Cost of Revenue Year Ended December 31, 2020 2019 2018 (in thousands) Traffic acquisition costs $ (1,247,571) $ (1,314,947) $ (1,334,334) Other cost of revenue (137,028) (117,533) (131,744) Hosting costs (61,458) (57,139) (54,764) Depreciation and amortization (55,935) (44,866) (67,346) Data acquisition (4,961) (2,410) (282) Other cost of sales (14,674) (13,118) (9,352) Total cost of revenue $ (1,384,599) $ (1,432,480) $ (1,466,078) Nature of Expenses Allocated to Research and Development Year Ended December 31, 2020 2019 2018 (in thousands) Personnel expenses $ (90,525) $ (116,803) $ (130,696) Personnel expense excluding equity awards compensation expense and research tax credit (97,396) (123,696) (120,024) Equity awards compensation expense (9,771) (9,320) (21,359) Research tax credit 16,642 16,213 10,687 Other cash operating expenses (30,115) (37,820) (37,119) Subcontracting and other headcount related costs (10,706) (16,343) (15,129) Rent and facilities costs (12,196) (14,009) (14,201) Consulting and professional fees (4,782) (4,416) (3,320) Marketing costs (2,135) (3,818) (4,976) Other (296) 766 507 Other non-cash operating expenses (11,873) (17,968) (11,448) Depreciation and amortization (10,759) (17,208) (10,602) Net change in other provisions (1,114) (760) (846) Total research and development expenses $ (132,513) $ (172,591) $ (179,263) Nature of Expenses Allocated to Sales and Operations Year Ended December 31, 2020 2019 2018 (in thousands) Personnel expenses $ (222,370) $ (243,733) $ (244,256) Personnel expense excluding equity awards compensation expense (212,081) (226,849) (215,615) Equity awards compensation expense (10,289) (16,884) (28,641) Other cash operating expenses (70,680) (109,268) (104,960) Subcontracting and other headcount related costs (13,338) (24,655) (25,706) Rent and facilities costs (29,713) (32,353) (32,398) Marketing costs (2,882) (20,804) (17,864) Consulting and professional fees (9,660) (6,988) (5,330) Operating taxes (4,268) (6,197) (11,788) Other including bad debt expense (10,819) (18,271) (11,874) Other non-cash operating expenses (37,235) (22,476) (23,491) Depreciation and amortization (18,495) (30,620) (18,245) Net change in provisions for doubtful receivables (19,264) 9,740 (5,453) Net change in other provisions 524 (1,596) 207 Total sales and operations expenses $ (330,285) $ (375,477) $ (372,707) Nature of Expenses Allocated to General and Administrative Year Ended December 31, 2020 2019 2018 (in thousands) Personnel expenses $ (66,062) $ (75,815) $ (76,476) Personnel expense excluding equity awards compensation expense (57,351) (61,020) (59,876) Equity awards compensation expense (8,711) (14,795) (16,600) Other cash operating expenses (47,950) (52,057) (48,687) Subcontracting and other headcount related costs (9,576) (14,781) (16,638) Rent and facilities costs (11,228) (11,951) (11,081) Marketing costs (1,645) (3,130) (1,061) Consulting and professional fees (20,081) (19,329) (18,163) Other (5,420) (2,866) (1,744) Other non-cash operating expenses (2,383) (11,882) (9,996) Depreciation and amortization (4,153) (8,825) (7,306) Net change in other provisions 1,770 (3,057) (2,690) Total general and administrative expenses $ (116,395) $ (139,754) $ (135,1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cation of Personnel Expenses (Tables)</t>
        </is>
      </c>
      <c r="B1" s="2" t="inlineStr">
        <is>
          <t>12 Months Ended</t>
        </is>
      </c>
    </row>
    <row r="2">
      <c r="B2" s="2" t="inlineStr">
        <is>
          <t>Dec. 31, 2020</t>
        </is>
      </c>
    </row>
    <row r="3">
      <c r="A3" s="3" t="inlineStr">
        <is>
          <t>Compensation Related Costs [Abstract]</t>
        </is>
      </c>
    </row>
    <row r="4">
      <c r="A4" s="4" t="inlineStr">
        <is>
          <t>Schedule of Allocation of Personnel Expenses by Nature</t>
        </is>
      </c>
      <c r="B4" s="4" t="inlineStr">
        <is>
          <t>Allocation of Personnel Expenses By Function Year Ended December 31, 2020 2019 2018 (in thousands) Research and development expenses $ (90,525) $ (116,803) $ (130,696) Sales and operations expenses (222,370) (243,733) (244,256) General and administrative expenses (66,062) (75,815) (76,476) Total personnel expenses $ (378,957) $ (436,351) $ (451,428) Allocation of Personnel Expenses by Nature Year Ended December 31, 2020 2019 2018 (in thousands) Wages and salaries $ (278,934) $ (306,862) $ (296,336) Severance pay (5,251) (12,504) (6,922) Social charges (75,552) (76,594) (77,284) Other social expenses (7,091) (15,513) (14,375) Equity awards compensation expense (28,771) (40,999) (66,600) Profit sharing — (92) (598) Research tax credit (classified as a reduction of R&amp;D expenses) 16,642 16,213 10,687 Total personnel expenses $ (378,957) $ (436,351) $ (451,42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Disclosure of Share-based Compensation Arrangements by Share-based Payment Award</t>
        </is>
      </c>
      <c r="B4" s="4" t="inlineStr">
        <is>
          <t>Details of BSPCE / OSA / RSU plans Plans Plan 3 Plan 5 Plan 6 Plan 7 Plan 8 Plan 9 Plan 10 Plan 11 Plan 12 Plan 13 Dates of grant (Boards of Directors) Oct 24, 2008 - Sept 14, 2010 Sept 9, 2009 - Sept 21, 2011 Nov 18, 2011 - May 22, 2012 Oct 25, 2012 Oct 25, 2012 - Sept 3, 2013 - April 23, 2014 July 30, 2014 - June 28, 2016 July 28, 2016 - June 27, 2017 July 27, 2017 - June 26, 2018 July 26, 2018 - June 25, 2019 July 25, 2019 - June 24, 2020 June 25, 2020 - December 15, 2020 Vesting period 3.0 years 3.0 - 4.0 years 4.0 years 1.0 year 4.0 - 5.0 years 4.0 years 4.0 years 4.0 years 4.0 years 4.0 years 4.0 years 4.0 years 4.0 years 4.0 years 4.0 years 4.0 years 4.0 years Contractual life 10.0 years 10.0 years 10.0 years 10.0 years 10.0 years 10.0 years 10.0 years 0.0 years 10.0 years 0.0 years 10.0 years 0.0 years 10.0 years 0.0 years 10.0 years 0.0 years 0.0 years Expected option life 8.0 years 8.0 years 8.0 years 8.0 years 8.0 years 6.0 - 8.0 years 6.0 years 0.0 years 6.0 years 0.0 years 6.0 years 0.0 years 6.0 years 0.0 years 6.0 years 0.0 years 0.0 years Number of instruments granted 1,819,120 4,289,940 1,184,747 257,688 1,065,520 2,317,374 4,318,551 2,534,262 502,410 2,556,315 947,565 2,150,498 128,380 2,712,014 515,980 3,733,588 858,467 Type : Share Option (S.O.) / BSPCE / RSU BSPCE BSPCE &amp; OSA BSPCE &amp; OSA BSPCE BSPCE &amp; OSA BSPCE &amp; OSA OSA RSU OSA RSU OSA RSU OSA RSU OSA RSU RSU Share entitlement per option 1 1 1 1 1 1 1 1 1 1 1 1 1 1 1 1 1 Exercise price €0.45- €2.1 €0.2- €5.95 €5.95 €8.28 €8.28 - €10.43 €12.08 - €38.81 €22.95 - €47.47 — €38.2 - €43.45 — €24.63 - €28.69 — €15.86 - €17.98 — €8.66 - €15.67 — — Valuation method Black &amp; Scholes Grant date share fair value €0.2 - €0.7 €0.20 - €4.98 €4.98 €6.43 €5.45 - €6.43 €12.08 - €38.81 €22.50- €47.47 €35.18- €35.58 €38.20 - €43.45 €33.98- €49.08 €24.63 - €28.69 €22.92 - €44.37 €15.86 - €17.98 €24.92 - €44.37 €8.66 - €15.67 €3.29- €17.44 €10.79- €15.57 Expected volatility (1) 53.0% - 55.7% 55.2% - 57.8% 52.1% - 52.9% 50.2% 49.6% - 50.2% 44.2% - 50.1% 39.4% - 44.5% — 40.6% - 41.3% — 41.0% - 41.5% — 40.7% - 41.2% — 39.2% - 39.9% — — Discount rate (2) 2.74% - 4.10% 2.62% - 3.76% 2.79% - 3.53% 2.20% 1.80% - 2.27% 1.20% - 2.40% —% - 0.71% N/A N/A N/A 0.60% - 0.70% N/A 0.10% - 0.90% N/A —% - 0.25% N/A N/A Performance conditions No Yes (A) No Yes (B) No No No Yes (C) No Yes (D) (E) No No No Yes (F) No Yes (G) (H) Yes (H) Fair value per option / RSU €0.08- €0.45 €0.08 - €2.88 €2.75 - €2.85 €3.28 €3.28 - €5.83 €6.85 - €16.90 €9.47 - €17.97 €26.16 - €37.10 €14.49 - €16.82 €33.98 - €49.08 €9.85 - €11.40 €22.92 - €44.37 €6.15 - €6.94 €15.86 - €30.80 €3.29 -€5.78 €8.66-€17.44 €10.79 - €15.57 (1) Based on similar listed entities. (2) Based on Obligation Assimilables du Trésor, i.e. French government bonds with a ten-year maturity (“TEC 10 OAT floating-rate bonds”). (A) Options subject to performance condition: Among the 960,000 share options granted in April 7, 2011, 180,000 are subjected to performance conditions based on revenue excluding traffic acquisition costs targets that were met in 2012. (B) On October 25, 2012, the Board of Directors of the Parent also granted a total of 257,688 BSPCE to our co-founders. The conditions of exercise of these BSPCE are linked to a future liquidity event or a transfer of control of the Company, and the number of BSPCE that can be exercised are determined by the event’s date which cannot occur after March 31, 2014. Based on the assumptions known as at December 31, 2012, we determined that the share-based compensation expense would be recognized over a one (C) On October 29, 2015, the Board of Directors of the Parent also granted a total of 337,960 RSU to Criteo employees under condition of presence and to certain senior managers, employees and members of the management, subject to the achievement of internal performance objectives and condition of presence. Based on the assumptions known at December 31, 2015, we determined the share-based compensation expense by applying a probability ratio on performance objectives completion. This assumption was confirmed in 2016. On January 29, 2016, the Board of Directors of the Parent granted a total of 33,010 RSUs to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6. (D) On July 28, 2016, the Board of Directors of the Parent granted a total of 195,250 RSUs to certain senior managers and members of the management, subject to the achievement of internal performance objectives and condition of presence. Based on the assumptions known at December 31, 2016, we determined the share-based compensation expense by applying a probability ratio on performance objectives completion. This assumption was confirmed in 2017. (E) On June 27, 2017, the Board of Directors of the Parent granted a total of 135,500 RSUs to certain senior managers and members of the management, subject to the achievement of internal performance objectives and condition of presence. Based on the assumptions known at December 31, 2017, we determined the share-based compensation expense by applying a probability ratio on performance objectives completion. This assumption was confirmed in 2018. (F) On July 26, 2018, the Board of Directors of the Parent granted a total of 203,332 RSUs to certain senior managers and members of the management, subject to the achievement of internal performance objectives and condition of presence. Based on the assumptions known at December 31, 2018, we determined the share-based compensation expense by applying a probability ratio on performance objectives completion. (G) On April 25, 2019, the Board of Directors of the Parent granted a total of 257,291 RSUs to members of the management, subject to the achievement of internal performance objectives and condition of presence. Based on the assumptions known at December 31, 2019, we determined the share-based compensation expense by applying a probability ratio on performance objectives completion. (H) On March 3, 2020, October 23, 2020 and December 9, 2020 the Board of Directors of the Parent granted a total of 272,600 RSUs to members of the management, subject to the achievement of internal performance objectives and condition of presence. Based on the assumptions known at December 31, 2020, we determined the share-based compensation expense by applying a probability ratio on performance objectives completion. Change in Number of outstanding BSPCE / OSA / RSU OSAs RSUs Total Balance at January 1, 2018 3,192,708 4,212,508 7,405,216 Granted 1,013,065 3,133,644 4,146,709 Exercised (BSPCE and OSA) (137,348) — (137,348) Vested (RSU) — (1,362,873) (1,362,873) Forfeited (880,960) (1,203,142) (2,084,102) Expired — — — Balance at December 31, 2018 3,187,465 4,780,137 7,967,602 Granted 438,347 3,147,751 3,586,098 Exercised (BSPCE and OSA) (83,266) — (83,266) Vested (RSU) — (1,219,112) (1,219,112) Forfeited (983,012) (1,729,789) (2,712,801) Expired — — — Balance at December 31, 2019 2,559,534 4,978,987 7,538,521 Granted 140,513 2,684,402 2,824,915 Exercised (BSPCE and OSA) (223,934) — (223,934) Vested (RSU) — (1,478,894) (1,478,894) Forfeited (370,355) (1,230,404) (1,600,759) Expired (3,600) — (3,600) Balance at December 31, 2020 2,102,158 4,954,091 7,056,249 Breakdown of the Closing Balance Plans 1 &amp; 2 Plan 3 Plan 5 Plan 6 Plan 7 Plan 8 Plan 9 Plan 10 Plan 11 Plan 12 RSUs Total Balance at December 31, 2018 Number outstanding $ 3,600 $ 67,751 $ 242,613 $ 41,338 $ 306,172 $ 1,599,033 $ 328,726 $ 532,732 $ 65,500 $ — $ 4,780,137 $ 7,967,602 Weighted-average exercise price € 0.70 € 4.43 € 5.95 € 9.26 € 17.95 € 30.99 € 41.75 € 25.79 € 18.72 € — € — € 26.94 Number exercisable 3,600 67,751 242,613 41,338 306,172 1,417,904 161,658 — — — — 2,241,036 Weighted-average exercise price € 0.70 € 4.43 € 5.95 € 9.26 € 17.95 € 30.04 € 41.37 € — € — € — € — € 25.39 Weighted-average remaining contractual life 1.2 years 2.4 years 3.3 years 4.0 years 4.9 years 6.2 years 8.2 years 9.3 years 9.8 years — — 6.7 years Balance at December 31, 2019 Number outstanding 3,600 63,544 230,673 26,350 216,157 1,080,017 116,580 318,766 128,380 375,467 4,978,987 7,538,521 Weighted-average exercise price € 0.70 € 4.37 € 5.95 € 9.28 € 17.70 € 29.69 € 41.50 € 26.58 € 17.32 € 15.67 € — € 23.09 Number exercisable 3,600 63,544 230,673 26,350 216,157 1,066,670 80,966 129,908 16,375 — — 1,834,243 Weighted-average exercise price € 0.70 € 4.37 € 5.95 € 9.28 € 17.70 € 29.58 € 41.17 € 26.42 € — € — € — € 24.12 Weighted-average remaining contractual life 0.2 years 1.4 years 2.3 years 3.0 years 3.9 years 5.1 years 7.1 years 8.3 years 9.1 years 9.9 years — 6.2 years Balance at December 31, 2020 Number outstanding — 42,644 101,852 20,870 104,131 921,534 97,013 169,754 128,380 515,980 4,954,091 7,056,249 Weighted-average exercise price € — € 5.31 € 5.95 € 9.36 € 20.05 € 29.82 € 41.18 € 26.46 € 17.32 € 13.76 € — € 26.81 Number exercisable — 42,644 101,852 20,870 104,131 921,534 97,013 169,754 56,330 93,867 — 1,607,995 Weighted-average exercise price € — € 5.31 € 5.95 € 9.36 € 20.05 € 29.82 € 41.18 € 26.46 € 17.52 € — € — € 24.87 Weighted-average remaining contractual life — 0.5 years 1.3 years 2.1 years 2.9 years 4.2 years 6.1 years 7.3 years 8.1 years 9.0 years — 5.8 years Details of Non-Employee Warrants Plan A Plan B Plan C Plan D Plan E Plan F Plan G Plan H Plan I Dates of grant November 17, 2009 March 11, 2010 November 16, 2010 - September 21, 2011 October 25, 2012 - March 6, 2013 March 19, 2015 - October 29, 2015 April 20, 2016 - March 1, 2017 July 27, 2017 - October 26, 2017 October 25, 2018 October 24, 2019 Vesting period 2 years 3 years 2 years 2 years 1 - 4 years 1 - 4 years 1- 4 years 1 - 4 years 1- 4 years Contractual life 10 years 10 years 10 years 10 years 10 years 10 years 10 years 10 years 10 years Number of warrants granted 231,792 277,200 192,000 125,784 38,070 59,480 46,465 125,000 105,680 Share entitlement per warrant 1 1 1 1 1 1 1 1 1 Share warrant price €0.02 €0.07 - €0.11 €0.04 - €0.30 €0.43 - €0.48 €9.98- €16.82 €13.89 - €17.44 €13.88 - €17.55 €6.91 €6.81 Exercise price €0.70 €0.70 €0.70 - €5.95 €8.28 - €9.65 €35.18 - €41.02 €33.98 - €43.42 €35.80- €44.37 €19.71 €17.44 Valuation method Binomial method Grant date share fair value €0.2 €0.7 €0.7 - €4.98 €6.43 - €9.65 €35.18 - €41.02 €33.98 - €44.33 €35.8 - €44.37 €19.71 €17.44 Expected volatility (1) 55.7% 55.2% 53.5%- 55% 50%- 50.2% 39.9% 40.6% - 40.9% 41%- 41.3% 40.7% 37.2% Discount rate (2) 3.58% 3.44% 2.62% - 3.38% 2.13% - 2.27% —%- 0.52% 0.1% - 0.66% 0.54% - 0.6% 0.6% (0.2)% Performance conditions No Yes (A) No No No No No No No Fair value per warrant €0.05 €0.33 - €0.38 €0.40 - €2.58 €2.85 - €4.98 €9.98 - €16.82 €13.89 - €14.55 €13.88 - €17.55 €6.91 €6.81 (1) Based on similar listed entities. (2) Based on Obligations Assimilables du Trésor, i.e. French government bonds with a ten-year maturity (“TEC 10 OAT floating-rate bonds”). (A) All the performance conditions were achieved during the period ended December 31, 2010. Changes in Number of Non-Employee Warrants Balance at January 1, 2018 186,276 Granted 125,000 Exercised — Forfeited (19,606) Balance at December 31, 2018 291,670 Granted 105,680 Exercised — Forfeited (33,583) Balance at December 31, 2019 363,767 Granted — Exercised (7,250) Forfeited (12,742) Expired — Balance at December 31, 2020 343,775 Breakdown of the Closing Balance Non-employee warrants Balance at December 31, 2018 Number outstanding 291,670 Weighted-average exercise price € 13.02 Number exercisable 108,780 Weighted-average exercise price € 18.95 Weighted-average remaining contractual life 7.9 years Balance at December 31, 2019 Number outstanding 363,767 Weighted-average exercise price € 14.83 Number exercisable 156,604 Weighted-average exercise price € 17.52 Weighted-average remaining contractual life 7.6 years Balance at December 31, 2020 Number outstanding 343,775 Weighted-average exercise price $ 15.12 Number exercisable 205,890 Weighted-average exercise price $ 17.33 Weighted-average remaining contractual life 6.8 years</t>
        </is>
      </c>
    </row>
    <row r="5">
      <c r="A5" s="4" t="inlineStr">
        <is>
          <t>Schedule of Employee Service Share-based Compensation, Allocation of Recognized Period Costs</t>
        </is>
      </c>
      <c r="B5" s="4" t="inlineStr">
        <is>
          <t>Reconciliation with the Consolidated Statements of Income Balance for the year ended December 31, 2020 Balance for the year ended December 31, 2019 Balance for the year ended December 31, 2018 (in thousands) R&amp;D S&amp;O G&amp;A Total R&amp;D S&amp;O G&amp;A Total R&amp;D S&amp;O G&amp;A Total RSUs (9,771) (9,891) (6,619) (26,281) (9,742) (17,282) (11,109) (38,133) (20,499) (27,025) (12,179) (59,703) Share options / BSPCE — (398) (422) (820) 422 398 (2,300) (1,480) (860) (1,616) (2,938) (5,414) Plan 7 — — — — — — — — (2) (1) (1) (4) Plan 8 — — (20) (20) 131 90 (187) 34 169 (553) (493) (877) Plan 9 — — 231 231 202 258 (314) 146 (495) (461) (902) (1,858) Plan 10 — — 874 874 89 178 (1,454) (1,187) (532) (601) (1,485) (2,618) Plan 11 — (190) (118) (308) — (128) (269) (397) — — (57) (57) Plan 12 — (208) (1,389) (1,597) — — (76) (76) — — — — Total share-based compensation (9,771) (10,289) (7,041) (27,101) (9,320) (16,884) (13,409) (39,613) (21,359) (28,641) (15,117) (65,117) BSAs — — (1,670) (1,670) — — (1,386) (1,386) — — (1,483) (1,483) Total equity awards compensation expense $ (9,771) $ (10,289) $ (8,711) $ (28,771) $ (9,320) $ (16,884) $ (14,795) $ (40,999) $ (21,359) $ (28,641) $ (16,600) $ (66,6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expense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The Consolidated Statements of Income line item “Financial income (expense)” can be broken down as follows: Year Ended December 31, 2020 2019 2018 (in thousands) Financial income from cash equivalents $ 1,117 $ 1,528 $ 1,055 Interest and fees (2,811) (2,383) (2,107) Interest on debt (2,381) (1,756) (1,796) Fees (430) (627) (311) Foreign exchange loss (150) (4,425) (3,945) Other financial expense (95) (469) (87) Total financial expense $ (1,939) $ (5,749) $ (5,0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nsolidated Statements of Income line item “Provision for income taxes” can be broken down as follows: Year Ended December 31, 2020 2019 2018 (in thousands) Current income tax $ (28,477) $ (24,078) $ (54,301) France (16,379) (8,410) (37,223) International (12,098) (15,668) (17,078) Net change in deferred taxes (3,720) (15,418) 8,157 France 4,548 (14,109) 11,155 International (8,268) (1,309) (2,998) Provision for income tax $ (32,197) $ (39,496) $ (46,144)</t>
        </is>
      </c>
    </row>
    <row r="5">
      <c r="A5" s="4" t="inlineStr">
        <is>
          <t>Schedule of Effective Income Tax Rate Reconciliation</t>
        </is>
      </c>
      <c r="B5" s="4" t="inlineStr">
        <is>
          <t>The following table shows the reconciliation between the effective and nominal tax expense at the nominal standard French rate of 32.02% (excluding additional contributions): Year Ended December 31, 2020 2019 2018 (in thousands) Income before taxes $ 106,886 $ 135,465 $ 142,023 Theoretical group tax-rates 32.02 % 34.43 % 34.43 % Nominal tax expense (34,225) (46,641) (48,899) Increase / decrease in tax expense arising from: Research tax credit (1) 5,298 10,851 10,211 Net effect of shared-based compensation (2) (11,604) (13,432) (17,674) BEAT waiver election (3) (18,640) (15,962) — Other permanent differences (4) 8,979 (7,667) (11,982) Non recognition of deferred tax assets related to tax losses and temporary differences (5) (6,026) (2,713) (11,664) Utilization or recognition of previously unrecognized tax losses (6) 2,511 20,636 4,461 French CVAE included in income taxes (3,464) (3,632) (3,849) Special tax deductions (7) 13,402 15,946 38,577 Effect of different tax rates 3,963 5,441 (377) Other differences 7,609 (2,323) (4,948) Effective tax expense $ (32,197) $ (39,496) $ (46,144) Effective tax rate 30.1 % 29.2 % 32.5 % Increases and decreases in tax expense are presented applying the theoretical Group tax rate to the concerned tax bases. The impact resulting from the differences between local tax rates and the Group theoretical rate is shown in the “effect of different tax rates.” (1) Included income tax effect of the French RTC deducted from the "Research and development expenses" and US Tax credits included in the line "Provision for income taxes". (2) While in most countries share-based compensation does not give rise to any tax effect either when granted or when exercised, the United States and the United Kingdom generally permit tax deductions in respect of share-based compensation. The tax deduction generated in the United States and United Kingdom in connection with the number of options exercised during the period was offset by the share-based compensation accounting expense exclusion. (3) Final and new proposed regulations on the Base Erosion Anti-abuse Tax (BEAT) have been issued by the United States Treasury and IRS, allowing a waiver election to permanently forgo deductions for all U.S. federal tax purposes, with the result that the foregone deductions will not be treated as a base erosion tax benefit. (4) Mainly related to employee costs, depreciation expenses and intercompany transactions. (5) Deferred tax assets on which a valuation allowance has been recognized over the periods mainly relate to Criteo Ltd, Criteo Corp, Criteo France, Criteo Singapore Pte. Ltd, Criteo do Brasil LTDA and Criteo Pty. (6) In 2019 recognition of previously unrecognized tax losses related to Criteo Corp., mainly generated by the BEAT waiver election implementation .</t>
        </is>
      </c>
    </row>
    <row r="6">
      <c r="A6" s="4" t="inlineStr">
        <is>
          <t>Schedule of Deferred Tax Assets and Liabilities</t>
        </is>
      </c>
      <c r="B6" s="4" t="inlineStr">
        <is>
          <t xml:space="preserve">The following table shows the changes in the major sources of deferred tax assets and liabilities: (in thousands) Year ended December 31, 2018 Change recognized Change recognized Change in consolidation scope Other Currency translation adjustments Year ended December 31, 2019 Net deferred tax assets : Net operating loss carryforwards $ 55,358 $ (27,680) $ — $ (330) $ — $ (371) $ 26,977 Intangibles (25,345) 7,214 — — — 91 (18,040) Stock compensation 14,400 (3,515) — — — — 10,885 Bad debt allowance 3,879 (1,871) — — — (19) 1,989 Personnel-related accruals 7,317 219 — — — (24) 7,512 Other accruals 3,901 290 — — — (74) 4,117 Projected benefit obligation 1,907 575 473 — — (32) 2,923 Financial instruments (586) 1,014 — — — 15 443 Other 5,479 (9,472) — — 11,105 84 7,196 Valuation allowance (43,186) 17,808 (310) 330 — 69 (25,289) Net Deferred Income Taxes 23,124 (15,418) 163 — 11,105 (261) 18,713 (in thousands) Year ended December 31, 2019 Change recognized Change recognized Change in consolidation scope Other Currency translation adjustments Year ended December 31, 2020 Net deferred tax assets : Net operating loss carryforwards $ 26,977 $ (3,991) $ — $ 1,150 $ — $ 443 $ 24,579 Intangibles (18,040) 4,646 — (34) — (527) (13,955) Stock compensation 10,885 (4,173) — — — — 6,712 Bad debt allowance 1,989 3,256 — (21) — (6) 5,218 Personnel-related accruals 7,512 (679) — — — 20 6,853 Other accruals 4,117 888 — — — (86) 4,919 Projected benefit obligation 2,923 205 (1,508) — — 164 1,784 Financial instruments 443 (199) — — — 25 269 Other 7,196 8,856 — 63 — (182) 15,933 Valuation allowance (25,289) (12,529) 986 (1,206) — 305 (37,733) Net Deferred Income Taxes 18,713 (3,720) (522) (48) — 156 14,5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t>
        </is>
      </c>
      <c r="B4" s="4" t="inlineStr">
        <is>
          <t xml:space="preserve">Year Ended December 31, 2020 2019 2018 (in thousands, except share data) Net income attributable to shareholders of Criteo S.A. $ 71,679 $ 90,745 $ 88,644 Weighted average number of shares outstanding (note 16) 60,876,480 64,305,965 66,456,890 Basic earnings per share $ 1.18 $ 1.41 $ 1.33 </t>
        </is>
      </c>
    </row>
    <row r="5">
      <c r="A5" s="4" t="inlineStr">
        <is>
          <t>Schedule Of Earnings Per Share, Diluted</t>
        </is>
      </c>
      <c r="B5" s="4" t="inlineStr">
        <is>
          <t xml:space="preserve">Year Ended December 31, 2020 2019 2018 (in thousands, except share data) Net income attributable to shareholders of Criteo S.A. $ 71,679 $ 90,745 $ 88,644 Weighted average number of shares outstanding of Criteo S.A. 60,876,480 64,305,965 66,456,890 Dilutive effect of : Restricted share awards 796,609 978,521 786,932 Share options and BSPCE 133,177 279,270 382,512 Share warrants 12,327 34,832 36,570 Weighted average number of shares outstanding used to determine diluted earnings per share 61,818,593 65,598,588 67,662,904 Diluted earnings per share $ 1.16 $ 1.38 $ 1.31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Year Ended December 31, 2020 2019 2018 Restricted share awards 1,726,506 1,120,439 1,464,145 Share options and BSPCE 70,257 142,380 40,573 Share warrants — — — Weighted average number of anti-dilutive securities excluded from diluted earnings per share 1,796,763 1,262,819 1,504,71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otal compensation for the Executive Officers, including social contributions, is summarized in the following table: Year Ended December 31, 2020 2019 2018 (in thousands) Short-term benefits (1) $ (3,380) $ (3,830) $ (3,150) Long-term benefits (2) (23) (44) (47) Shared-based compensation (2,103) (4,605) (8,016) Total $ (5,506) $ (8,479) $ (11,213) (1) wages, bonuses and other compensations (2) pension defined benefit pla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Revenue and Non-Current Assets by Geographical Area (Tables)</t>
        </is>
      </c>
      <c r="B1" s="2" t="inlineStr">
        <is>
          <t>12 Months Ended</t>
        </is>
      </c>
    </row>
    <row r="2">
      <c r="B2" s="2" t="inlineStr">
        <is>
          <t>Dec. 31, 2020</t>
        </is>
      </c>
    </row>
    <row r="3">
      <c r="A3" s="3" t="inlineStr">
        <is>
          <t>Segment Reporting [Abstract]</t>
        </is>
      </c>
    </row>
    <row r="4">
      <c r="A4" s="4" t="inlineStr">
        <is>
          <t>Revenue from External Customers by Geographic Areas</t>
        </is>
      </c>
      <c r="B4" s="4" t="inlineStr">
        <is>
          <t xml:space="preserve">The following tables disclose our consolidated revenue for each geographical area for each of the reported periods. Revenue by geographical area is based on the location of advertisers’ campaigns. Americas EMEA Asia-Pacific Total (in thousands) December 31, 2018 $ 954,073 $ 839,825 $ 506,416 $ 2,300,314 December 31, 2019 952,154 806,197 503,165 2,261,516 December 31, 2020 $ 894,854 $ 749,672 $ 428,091 $ 2,072,617 </t>
        </is>
      </c>
    </row>
    <row r="5">
      <c r="A5" s="4" t="inlineStr">
        <is>
          <t>Schedule of Revenue from External Customers Attributed to Foreign Countries by Geographic Area</t>
        </is>
      </c>
      <c r="B5" s="4" t="inlineStr">
        <is>
          <t xml:space="preserve">Revenue generated in other significant countries where we operate is presented in the following table: Year Ended December 31, 2020 2019 2018 (in thousands) Americas United States $ 815,476 $ 861,099 $ 848,378 EMEA Germany 184,183 200,025 203,020 United Kingdom 93,319 88,928 97,849 Asia-Pacific Japan $ 301,183 $ 342,298 $ 351,441 </t>
        </is>
      </c>
    </row>
    <row r="6">
      <c r="A6" s="4" t="inlineStr">
        <is>
          <t>Schedule of Disclosure on Geographic Areas, Long-Lived Assets in Individual Foreign Countries by Country</t>
        </is>
      </c>
      <c r="B6" s="4" t="inlineStr">
        <is>
          <t xml:space="preserve">For each reported period, non-current assets (corresponding to the net book value of tangible and intangible assets) are presented in the table below. The geographical information results from the locations of legal entities. Of which Of which Holding Americas United States EMEA Asia-Pacific Japan Singapore Total (in thousands) December 31, 2019 $ 136,621 $ 104,389 $ 100,107 $ 20,336 $ 19,701 $ 9,617 $ 5,970 $ 281,047 December 31, 2020 $ 135,516 $ 93,389 $ 93,030 $ 8,746 $ 31,598 $ 20,532 $ 7,003 $ 269,24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inciples and Accounting Methods - Schedule of Consolidations (Details)</t>
        </is>
      </c>
      <c r="B1" s="2" t="inlineStr">
        <is>
          <t>12 Months Ended</t>
        </is>
      </c>
    </row>
    <row r="2">
      <c r="B2" s="2" t="inlineStr">
        <is>
          <t>Dec. 31, 2020</t>
        </is>
      </c>
      <c r="C2" s="2" t="inlineStr">
        <is>
          <t>Dec. 31, 2019</t>
        </is>
      </c>
    </row>
    <row r="3">
      <c r="A3" s="4" t="inlineStr">
        <is>
          <t>Criteo France SAS</t>
        </is>
      </c>
    </row>
    <row r="4">
      <c r="A4" s="3" t="inlineStr">
        <is>
          <t>Schedule of Investments [Line Items]</t>
        </is>
      </c>
    </row>
    <row r="5">
      <c r="A5" s="4" t="inlineStr">
        <is>
          <t>Voting rights</t>
        </is>
      </c>
      <c r="B5" s="4" t="inlineStr">
        <is>
          <t>100.00%</t>
        </is>
      </c>
      <c r="C5" s="4" t="inlineStr">
        <is>
          <t>100.00%</t>
        </is>
      </c>
    </row>
    <row r="6">
      <c r="A6" s="4" t="inlineStr">
        <is>
          <t>Ownership Interest</t>
        </is>
      </c>
      <c r="B6" s="4" t="inlineStr">
        <is>
          <t>100.00%</t>
        </is>
      </c>
      <c r="C6" s="4" t="inlineStr">
        <is>
          <t>100.00%</t>
        </is>
      </c>
    </row>
    <row r="7">
      <c r="A7" s="4" t="inlineStr">
        <is>
          <t>Criteo Finance SAS</t>
        </is>
      </c>
    </row>
    <row r="8">
      <c r="A8" s="3" t="inlineStr">
        <is>
          <t>Schedule of Investments [Line Items]</t>
        </is>
      </c>
    </row>
    <row r="9">
      <c r="A9" s="4" t="inlineStr">
        <is>
          <t>Voting rights</t>
        </is>
      </c>
      <c r="B9" s="4" t="inlineStr">
        <is>
          <t>100.00%</t>
        </is>
      </c>
      <c r="C9" s="4" t="inlineStr">
        <is>
          <t>100.00%</t>
        </is>
      </c>
    </row>
    <row r="10">
      <c r="A10" s="4" t="inlineStr">
        <is>
          <t>Ownership Interest</t>
        </is>
      </c>
      <c r="B10" s="4" t="inlineStr">
        <is>
          <t>100.00%</t>
        </is>
      </c>
      <c r="C10" s="4" t="inlineStr">
        <is>
          <t>100.00%</t>
        </is>
      </c>
    </row>
    <row r="11">
      <c r="A11" s="4" t="inlineStr">
        <is>
          <t>Storetail Marketing Services SAS</t>
        </is>
      </c>
    </row>
    <row r="12">
      <c r="A12" s="3" t="inlineStr">
        <is>
          <t>Schedule of Investments [Line Items]</t>
        </is>
      </c>
    </row>
    <row r="13">
      <c r="A13" s="4" t="inlineStr">
        <is>
          <t>Voting rights</t>
        </is>
      </c>
      <c r="B13" s="4" t="inlineStr">
        <is>
          <t>0.00%</t>
        </is>
      </c>
      <c r="C13" s="4" t="inlineStr">
        <is>
          <t>100.00%</t>
        </is>
      </c>
    </row>
    <row r="14">
      <c r="A14" s="4" t="inlineStr">
        <is>
          <t>Ownership Interest</t>
        </is>
      </c>
      <c r="B14" s="4" t="inlineStr">
        <is>
          <t>0.00%</t>
        </is>
      </c>
      <c r="C14" s="4" t="inlineStr">
        <is>
          <t>100.00%</t>
        </is>
      </c>
    </row>
    <row r="15">
      <c r="A15" s="4" t="inlineStr">
        <is>
          <t>Condigolabs SAS</t>
        </is>
      </c>
    </row>
    <row r="16">
      <c r="A16" s="3" t="inlineStr">
        <is>
          <t>Schedule of Investments [Line Items]</t>
        </is>
      </c>
    </row>
    <row r="17">
      <c r="A17" s="4" t="inlineStr">
        <is>
          <t>Voting rights</t>
        </is>
      </c>
      <c r="B17" s="4" t="inlineStr">
        <is>
          <t>100.00%</t>
        </is>
      </c>
      <c r="C17" s="4" t="inlineStr">
        <is>
          <t>100.00%</t>
        </is>
      </c>
    </row>
    <row r="18">
      <c r="A18" s="4" t="inlineStr">
        <is>
          <t>Ownership Interest</t>
        </is>
      </c>
      <c r="B18" s="4" t="inlineStr">
        <is>
          <t>40.00%</t>
        </is>
      </c>
      <c r="C18" s="4" t="inlineStr">
        <is>
          <t>40.00%</t>
        </is>
      </c>
    </row>
    <row r="19">
      <c r="A19" s="4" t="inlineStr">
        <is>
          <t>Criteo Ltd</t>
        </is>
      </c>
    </row>
    <row r="20">
      <c r="A20" s="3" t="inlineStr">
        <is>
          <t>Schedule of Investments [Line Items]</t>
        </is>
      </c>
    </row>
    <row r="21">
      <c r="A21" s="4" t="inlineStr">
        <is>
          <t>Voting rights</t>
        </is>
      </c>
      <c r="B21" s="4" t="inlineStr">
        <is>
          <t>100.00%</t>
        </is>
      </c>
      <c r="C21" s="4" t="inlineStr">
        <is>
          <t>100.00%</t>
        </is>
      </c>
    </row>
    <row r="22">
      <c r="A22" s="4" t="inlineStr">
        <is>
          <t>Ownership Interest</t>
        </is>
      </c>
      <c r="B22" s="4" t="inlineStr">
        <is>
          <t>100.00%</t>
        </is>
      </c>
      <c r="C22" s="4" t="inlineStr">
        <is>
          <t>100.00%</t>
        </is>
      </c>
    </row>
    <row r="23">
      <c r="A23" s="4" t="inlineStr">
        <is>
          <t>Storetail Marketing Services Ltd</t>
        </is>
      </c>
    </row>
    <row r="24">
      <c r="A24" s="3" t="inlineStr">
        <is>
          <t>Schedule of Investments [Line Items]</t>
        </is>
      </c>
    </row>
    <row r="25">
      <c r="A25" s="4" t="inlineStr">
        <is>
          <t>Voting rights</t>
        </is>
      </c>
      <c r="B25" s="4" t="inlineStr">
        <is>
          <t>0.00%</t>
        </is>
      </c>
      <c r="C25" s="4" t="inlineStr">
        <is>
          <t>100.00%</t>
        </is>
      </c>
    </row>
    <row r="26">
      <c r="A26" s="4" t="inlineStr">
        <is>
          <t>Ownership Interest</t>
        </is>
      </c>
      <c r="B26" s="4" t="inlineStr">
        <is>
          <t>0.00%</t>
        </is>
      </c>
      <c r="C26" s="4" t="inlineStr">
        <is>
          <t>100.00%</t>
        </is>
      </c>
    </row>
    <row r="27">
      <c r="A27" s="4" t="inlineStr">
        <is>
          <t>Criteo Corp.</t>
        </is>
      </c>
    </row>
    <row r="28">
      <c r="A28" s="3" t="inlineStr">
        <is>
          <t>Schedule of Investments [Line Items]</t>
        </is>
      </c>
    </row>
    <row r="29">
      <c r="A29" s="4" t="inlineStr">
        <is>
          <t>Voting rights</t>
        </is>
      </c>
      <c r="B29" s="4" t="inlineStr">
        <is>
          <t>100.00%</t>
        </is>
      </c>
      <c r="C29" s="4" t="inlineStr">
        <is>
          <t>100.00%</t>
        </is>
      </c>
    </row>
    <row r="30">
      <c r="A30" s="4" t="inlineStr">
        <is>
          <t>Ownership Interest</t>
        </is>
      </c>
      <c r="B30" s="4" t="inlineStr">
        <is>
          <t>100.00%</t>
        </is>
      </c>
      <c r="C30" s="4" t="inlineStr">
        <is>
          <t>100.00%</t>
        </is>
      </c>
    </row>
    <row r="31">
      <c r="A31" s="4" t="inlineStr">
        <is>
          <t>Manage, Inc</t>
        </is>
      </c>
    </row>
    <row r="32">
      <c r="A32" s="3" t="inlineStr">
        <is>
          <t>Schedule of Investments [Line Items]</t>
        </is>
      </c>
    </row>
    <row r="33">
      <c r="A33" s="4" t="inlineStr">
        <is>
          <t>Voting rights</t>
        </is>
      </c>
      <c r="B33" s="4" t="inlineStr">
        <is>
          <t>0.00%</t>
        </is>
      </c>
      <c r="C33" s="4" t="inlineStr">
        <is>
          <t>100.00%</t>
        </is>
      </c>
    </row>
    <row r="34">
      <c r="A34" s="4" t="inlineStr">
        <is>
          <t>Ownership Interest</t>
        </is>
      </c>
      <c r="B34" s="4" t="inlineStr">
        <is>
          <t>0.00%</t>
        </is>
      </c>
      <c r="C34" s="4" t="inlineStr">
        <is>
          <t>100.00%</t>
        </is>
      </c>
    </row>
    <row r="35">
      <c r="A35" s="4" t="inlineStr">
        <is>
          <t>Criteo Gmbh</t>
        </is>
      </c>
    </row>
    <row r="36">
      <c r="A36" s="3" t="inlineStr">
        <is>
          <t>Schedule of Investments [Line Items]</t>
        </is>
      </c>
    </row>
    <row r="37">
      <c r="A37" s="4" t="inlineStr">
        <is>
          <t>Voting rights</t>
        </is>
      </c>
      <c r="B37" s="4" t="inlineStr">
        <is>
          <t>100.00%</t>
        </is>
      </c>
      <c r="C37" s="4" t="inlineStr">
        <is>
          <t>100.00%</t>
        </is>
      </c>
    </row>
    <row r="38">
      <c r="A38" s="4" t="inlineStr">
        <is>
          <t>Ownership Interest</t>
        </is>
      </c>
      <c r="B38" s="4" t="inlineStr">
        <is>
          <t>100.00%</t>
        </is>
      </c>
      <c r="C38" s="4" t="inlineStr">
        <is>
          <t>100.00%</t>
        </is>
      </c>
    </row>
    <row r="39">
      <c r="A39" s="4" t="inlineStr">
        <is>
          <t>Criteo Nordics AB</t>
        </is>
      </c>
    </row>
    <row r="40">
      <c r="A40" s="3" t="inlineStr">
        <is>
          <t>Schedule of Investments [Line Items]</t>
        </is>
      </c>
    </row>
    <row r="41">
      <c r="A41" s="4" t="inlineStr">
        <is>
          <t>Voting rights</t>
        </is>
      </c>
      <c r="B41" s="4" t="inlineStr">
        <is>
          <t>100.00%</t>
        </is>
      </c>
      <c r="C41" s="4" t="inlineStr">
        <is>
          <t>100.00%</t>
        </is>
      </c>
    </row>
    <row r="42">
      <c r="A42" s="4" t="inlineStr">
        <is>
          <t>Ownership Interest</t>
        </is>
      </c>
      <c r="B42" s="4" t="inlineStr">
        <is>
          <t>100.00%</t>
        </is>
      </c>
      <c r="C42" s="4" t="inlineStr">
        <is>
          <t>100.00%</t>
        </is>
      </c>
    </row>
    <row r="43">
      <c r="A43" s="4" t="inlineStr">
        <is>
          <t>Criteo Korea Ltd.</t>
        </is>
      </c>
    </row>
    <row r="44">
      <c r="A44" s="3" t="inlineStr">
        <is>
          <t>Schedule of Investments [Line Items]</t>
        </is>
      </c>
    </row>
    <row r="45">
      <c r="A45" s="4" t="inlineStr">
        <is>
          <t>Voting rights</t>
        </is>
      </c>
      <c r="B45" s="4" t="inlineStr">
        <is>
          <t>100.00%</t>
        </is>
      </c>
      <c r="C45" s="4" t="inlineStr">
        <is>
          <t>100.00%</t>
        </is>
      </c>
    </row>
    <row r="46">
      <c r="A46" s="4" t="inlineStr">
        <is>
          <t>Ownership Interest</t>
        </is>
      </c>
      <c r="B46" s="4" t="inlineStr">
        <is>
          <t>100.00%</t>
        </is>
      </c>
      <c r="C46" s="4" t="inlineStr">
        <is>
          <t>100.00%</t>
        </is>
      </c>
    </row>
    <row r="47">
      <c r="A47" s="4" t="inlineStr">
        <is>
          <t>Criteo KK</t>
        </is>
      </c>
    </row>
    <row r="48">
      <c r="A48" s="3" t="inlineStr">
        <is>
          <t>Schedule of Investments [Line Items]</t>
        </is>
      </c>
    </row>
    <row r="49">
      <c r="A49" s="4" t="inlineStr">
        <is>
          <t>Voting rights</t>
        </is>
      </c>
      <c r="B49" s="4" t="inlineStr">
        <is>
          <t>66.00%</t>
        </is>
      </c>
      <c r="C49" s="4" t="inlineStr">
        <is>
          <t>66.00%</t>
        </is>
      </c>
    </row>
    <row r="50">
      <c r="A50" s="4" t="inlineStr">
        <is>
          <t>Ownership Interest</t>
        </is>
      </c>
      <c r="B50" s="4" t="inlineStr">
        <is>
          <t>66.00%</t>
        </is>
      </c>
      <c r="C50" s="4" t="inlineStr">
        <is>
          <t>66.00%</t>
        </is>
      </c>
    </row>
    <row r="51">
      <c r="A51" s="4" t="inlineStr">
        <is>
          <t>Criteo Do Brasil LTDA</t>
        </is>
      </c>
    </row>
    <row r="52">
      <c r="A52" s="3" t="inlineStr">
        <is>
          <t>Schedule of Investments [Line Items]</t>
        </is>
      </c>
    </row>
    <row r="53">
      <c r="A53" s="4" t="inlineStr">
        <is>
          <t>Voting rights</t>
        </is>
      </c>
      <c r="B53" s="4" t="inlineStr">
        <is>
          <t>100.00%</t>
        </is>
      </c>
      <c r="C53" s="4" t="inlineStr">
        <is>
          <t>100.00%</t>
        </is>
      </c>
    </row>
    <row r="54">
      <c r="A54" s="4" t="inlineStr">
        <is>
          <t>Ownership Interest</t>
        </is>
      </c>
      <c r="B54" s="4" t="inlineStr">
        <is>
          <t>100.00%</t>
        </is>
      </c>
      <c r="C54" s="4" t="inlineStr">
        <is>
          <t>100.00%</t>
        </is>
      </c>
    </row>
    <row r="55">
      <c r="A55" s="4" t="inlineStr">
        <is>
          <t>Criteo BV</t>
        </is>
      </c>
    </row>
    <row r="56">
      <c r="A56" s="3" t="inlineStr">
        <is>
          <t>Schedule of Investments [Line Items]</t>
        </is>
      </c>
    </row>
    <row r="57">
      <c r="A57" s="4" t="inlineStr">
        <is>
          <t>Voting rights</t>
        </is>
      </c>
      <c r="B57" s="4" t="inlineStr">
        <is>
          <t>100.00%</t>
        </is>
      </c>
      <c r="C57" s="4" t="inlineStr">
        <is>
          <t>100.00%</t>
        </is>
      </c>
    </row>
    <row r="58">
      <c r="A58" s="4" t="inlineStr">
        <is>
          <t>Ownership Interest</t>
        </is>
      </c>
      <c r="B58" s="4" t="inlineStr">
        <is>
          <t>100.00%</t>
        </is>
      </c>
      <c r="C58" s="4" t="inlineStr">
        <is>
          <t>100.00%</t>
        </is>
      </c>
    </row>
    <row r="59">
      <c r="A59" s="4" t="inlineStr">
        <is>
          <t>Criteo Pty</t>
        </is>
      </c>
    </row>
    <row r="60">
      <c r="A60" s="3" t="inlineStr">
        <is>
          <t>Schedule of Investments [Line Items]</t>
        </is>
      </c>
    </row>
    <row r="61">
      <c r="A61" s="4" t="inlineStr">
        <is>
          <t>Voting rights</t>
        </is>
      </c>
      <c r="B61" s="4" t="inlineStr">
        <is>
          <t>100.00%</t>
        </is>
      </c>
      <c r="C61" s="4" t="inlineStr">
        <is>
          <t>100.00%</t>
        </is>
      </c>
    </row>
    <row r="62">
      <c r="A62" s="4" t="inlineStr">
        <is>
          <t>Ownership Interest</t>
        </is>
      </c>
      <c r="B62" s="4" t="inlineStr">
        <is>
          <t>100.00%</t>
        </is>
      </c>
      <c r="C62" s="4" t="inlineStr">
        <is>
          <t>100.00%</t>
        </is>
      </c>
    </row>
    <row r="63">
      <c r="A63" s="4" t="inlineStr">
        <is>
          <t>Criteo Srl</t>
        </is>
      </c>
    </row>
    <row r="64">
      <c r="A64" s="3" t="inlineStr">
        <is>
          <t>Schedule of Investments [Line Items]</t>
        </is>
      </c>
    </row>
    <row r="65">
      <c r="A65" s="4" t="inlineStr">
        <is>
          <t>Voting rights</t>
        </is>
      </c>
      <c r="B65" s="4" t="inlineStr">
        <is>
          <t>100.00%</t>
        </is>
      </c>
      <c r="C65" s="4" t="inlineStr">
        <is>
          <t>100.00%</t>
        </is>
      </c>
    </row>
    <row r="66">
      <c r="A66" s="4" t="inlineStr">
        <is>
          <t>Ownership Interest</t>
        </is>
      </c>
      <c r="B66" s="4" t="inlineStr">
        <is>
          <t>100.00%</t>
        </is>
      </c>
      <c r="C66" s="4" t="inlineStr">
        <is>
          <t>100.00%</t>
        </is>
      </c>
    </row>
    <row r="67">
      <c r="A67" s="4" t="inlineStr">
        <is>
          <t>Criteo Advertising (Beijing) Co. Ltd</t>
        </is>
      </c>
    </row>
    <row r="68">
      <c r="A68" s="3" t="inlineStr">
        <is>
          <t>Schedule of Investments [Line Items]</t>
        </is>
      </c>
    </row>
    <row r="69">
      <c r="A69" s="4" t="inlineStr">
        <is>
          <t>Voting rights</t>
        </is>
      </c>
      <c r="B69" s="4" t="inlineStr">
        <is>
          <t>100.00%</t>
        </is>
      </c>
      <c r="C69" s="4" t="inlineStr">
        <is>
          <t>100.00%</t>
        </is>
      </c>
    </row>
    <row r="70">
      <c r="A70" s="4" t="inlineStr">
        <is>
          <t>Ownership Interest</t>
        </is>
      </c>
      <c r="B70" s="4" t="inlineStr">
        <is>
          <t>100.00%</t>
        </is>
      </c>
      <c r="C70" s="4" t="inlineStr">
        <is>
          <t>100.00%</t>
        </is>
      </c>
    </row>
    <row r="71">
      <c r="A71" s="4" t="inlineStr">
        <is>
          <t>Criteo Singapore Pte. Ltd.</t>
        </is>
      </c>
    </row>
    <row r="72">
      <c r="A72" s="3" t="inlineStr">
        <is>
          <t>Schedule of Investments [Line Items]</t>
        </is>
      </c>
    </row>
    <row r="73">
      <c r="A73" s="4" t="inlineStr">
        <is>
          <t>Voting rights</t>
        </is>
      </c>
      <c r="B73" s="4" t="inlineStr">
        <is>
          <t>100.00%</t>
        </is>
      </c>
      <c r="C73" s="4" t="inlineStr">
        <is>
          <t>100.00%</t>
        </is>
      </c>
    </row>
    <row r="74">
      <c r="A74" s="4" t="inlineStr">
        <is>
          <t>Ownership Interest</t>
        </is>
      </c>
      <c r="B74" s="4" t="inlineStr">
        <is>
          <t>100.00%</t>
        </is>
      </c>
      <c r="C74" s="4" t="inlineStr">
        <is>
          <t>100.00%</t>
        </is>
      </c>
    </row>
    <row r="75">
      <c r="A75" s="4" t="inlineStr">
        <is>
          <t>Criteo LLC</t>
        </is>
      </c>
    </row>
    <row r="76">
      <c r="A76" s="3" t="inlineStr">
        <is>
          <t>Schedule of Investments [Line Items]</t>
        </is>
      </c>
    </row>
    <row r="77">
      <c r="A77" s="4" t="inlineStr">
        <is>
          <t>Voting rights</t>
        </is>
      </c>
      <c r="B77" s="4" t="inlineStr">
        <is>
          <t>100.00%</t>
        </is>
      </c>
      <c r="C77" s="4" t="inlineStr">
        <is>
          <t>100.00%</t>
        </is>
      </c>
    </row>
    <row r="78">
      <c r="A78" s="4" t="inlineStr">
        <is>
          <t>Ownership Interest</t>
        </is>
      </c>
      <c r="B78" s="4" t="inlineStr">
        <is>
          <t>100.00%</t>
        </is>
      </c>
      <c r="C78" s="4" t="inlineStr">
        <is>
          <t>100.00%</t>
        </is>
      </c>
    </row>
    <row r="79">
      <c r="A79" s="4" t="inlineStr">
        <is>
          <t>Criteo Europa S.L.</t>
        </is>
      </c>
    </row>
    <row r="80">
      <c r="A80" s="3" t="inlineStr">
        <is>
          <t>Schedule of Investments [Line Items]</t>
        </is>
      </c>
    </row>
    <row r="81">
      <c r="A81" s="4" t="inlineStr">
        <is>
          <t>Voting rights</t>
        </is>
      </c>
      <c r="B81" s="4" t="inlineStr">
        <is>
          <t>100.00%</t>
        </is>
      </c>
      <c r="C81" s="4" t="inlineStr">
        <is>
          <t>100.00%</t>
        </is>
      </c>
    </row>
    <row r="82">
      <c r="A82" s="4" t="inlineStr">
        <is>
          <t>Ownership Interest</t>
        </is>
      </c>
      <c r="B82" s="4" t="inlineStr">
        <is>
          <t>100.00%</t>
        </is>
      </c>
      <c r="C82" s="4" t="inlineStr">
        <is>
          <t>100.00%</t>
        </is>
      </c>
    </row>
    <row r="83">
      <c r="A83" s="4" t="inlineStr">
        <is>
          <t>Criteo Espana S.L.</t>
        </is>
      </c>
    </row>
    <row r="84">
      <c r="A84" s="3" t="inlineStr">
        <is>
          <t>Schedule of Investments [Line Items]</t>
        </is>
      </c>
    </row>
    <row r="85">
      <c r="A85" s="4" t="inlineStr">
        <is>
          <t>Voting rights</t>
        </is>
      </c>
      <c r="B85" s="4" t="inlineStr">
        <is>
          <t>100.00%</t>
        </is>
      </c>
      <c r="C85" s="4" t="inlineStr">
        <is>
          <t>100.00%</t>
        </is>
      </c>
    </row>
    <row r="86">
      <c r="A86" s="4" t="inlineStr">
        <is>
          <t>Ownership Interest</t>
        </is>
      </c>
      <c r="B86" s="4" t="inlineStr">
        <is>
          <t>100.00%</t>
        </is>
      </c>
      <c r="C86" s="4" t="inlineStr">
        <is>
          <t>100.00%</t>
        </is>
      </c>
    </row>
    <row r="87">
      <c r="A87" s="4" t="inlineStr">
        <is>
          <t>Storetail Marketing Services S.L.U</t>
        </is>
      </c>
    </row>
    <row r="88">
      <c r="A88" s="3" t="inlineStr">
        <is>
          <t>Schedule of Investments [Line Items]</t>
        </is>
      </c>
    </row>
    <row r="89">
      <c r="A89" s="4" t="inlineStr">
        <is>
          <t>Voting rights</t>
        </is>
      </c>
      <c r="B89" s="4" t="inlineStr">
        <is>
          <t>0.00%</t>
        </is>
      </c>
      <c r="C89" s="4" t="inlineStr">
        <is>
          <t>100.00%</t>
        </is>
      </c>
    </row>
    <row r="90">
      <c r="A90" s="4" t="inlineStr">
        <is>
          <t>Ownership Interest</t>
        </is>
      </c>
      <c r="B90" s="4" t="inlineStr">
        <is>
          <t>0.00%</t>
        </is>
      </c>
      <c r="C90" s="4" t="inlineStr">
        <is>
          <t>100.00%</t>
        </is>
      </c>
    </row>
    <row r="91">
      <c r="A91" s="4" t="inlineStr">
        <is>
          <t>Criteo Canada Corp.</t>
        </is>
      </c>
    </row>
    <row r="92">
      <c r="A92" s="3" t="inlineStr">
        <is>
          <t>Schedule of Investments [Line Items]</t>
        </is>
      </c>
    </row>
    <row r="93">
      <c r="A93" s="4" t="inlineStr">
        <is>
          <t>Voting rights</t>
        </is>
      </c>
      <c r="B93" s="4" t="inlineStr">
        <is>
          <t>100.00%</t>
        </is>
      </c>
      <c r="C93" s="4" t="inlineStr">
        <is>
          <t>100.00%</t>
        </is>
      </c>
    </row>
    <row r="94">
      <c r="A94" s="4" t="inlineStr">
        <is>
          <t>Ownership Interest</t>
        </is>
      </c>
      <c r="B94" s="4" t="inlineStr">
        <is>
          <t>100.00%</t>
        </is>
      </c>
      <c r="C94" s="4" t="inlineStr">
        <is>
          <t>100.00%</t>
        </is>
      </c>
    </row>
    <row r="95">
      <c r="A95" s="4" t="inlineStr">
        <is>
          <t>Criteo Reklamcılık Hizmetleri ve Ticaret Anonim Şirketi</t>
        </is>
      </c>
    </row>
    <row r="96">
      <c r="A96" s="3" t="inlineStr">
        <is>
          <t>Schedule of Investments [Line Items]</t>
        </is>
      </c>
    </row>
    <row r="97">
      <c r="A97" s="4" t="inlineStr">
        <is>
          <t>Voting rights</t>
        </is>
      </c>
      <c r="B97" s="4" t="inlineStr">
        <is>
          <t>100.00%</t>
        </is>
      </c>
      <c r="C97" s="4" t="inlineStr">
        <is>
          <t>100.00%</t>
        </is>
      </c>
    </row>
    <row r="98">
      <c r="A98" s="4" t="inlineStr">
        <is>
          <t>Ownership Interest</t>
        </is>
      </c>
      <c r="B98" s="4" t="inlineStr">
        <is>
          <t>100.00%</t>
        </is>
      </c>
      <c r="C98" s="4" t="inlineStr">
        <is>
          <t>100.00%</t>
        </is>
      </c>
    </row>
    <row r="99">
      <c r="A99" s="4" t="inlineStr">
        <is>
          <t>Criteo MEA FZ-LLC</t>
        </is>
      </c>
    </row>
    <row r="100">
      <c r="A100" s="3" t="inlineStr">
        <is>
          <t>Schedule of Investments [Line Items]</t>
        </is>
      </c>
    </row>
    <row r="101">
      <c r="A101" s="4" t="inlineStr">
        <is>
          <t>Voting rights</t>
        </is>
      </c>
      <c r="B101" s="4" t="inlineStr">
        <is>
          <t>100.00%</t>
        </is>
      </c>
      <c r="C101" s="4" t="inlineStr">
        <is>
          <t>100.00%</t>
        </is>
      </c>
    </row>
    <row r="102">
      <c r="A102" s="4" t="inlineStr">
        <is>
          <t>Ownership Interest</t>
        </is>
      </c>
      <c r="B102" s="4" t="inlineStr">
        <is>
          <t>100.00%</t>
        </is>
      </c>
      <c r="C102" s="4" t="inlineStr">
        <is>
          <t>100.00%</t>
        </is>
      </c>
    </row>
    <row r="103">
      <c r="A103" s="4" t="inlineStr">
        <is>
          <t>Criteo India Private Ltd.</t>
        </is>
      </c>
    </row>
    <row r="104">
      <c r="A104" s="3" t="inlineStr">
        <is>
          <t>Schedule of Investments [Line Items]</t>
        </is>
      </c>
    </row>
    <row r="105">
      <c r="A105" s="4" t="inlineStr">
        <is>
          <t>Voting rights</t>
        </is>
      </c>
      <c r="B105" s="4" t="inlineStr">
        <is>
          <t>100.00%</t>
        </is>
      </c>
      <c r="C105" s="4" t="inlineStr">
        <is>
          <t>100.00%</t>
        </is>
      </c>
    </row>
    <row r="106">
      <c r="A106" s="4" t="inlineStr">
        <is>
          <t>Ownership Interest</t>
        </is>
      </c>
      <c r="B106" s="4" t="inlineStr">
        <is>
          <t>100.00%</t>
        </is>
      </c>
      <c r="C106" s="4" t="inlineStr">
        <is>
          <t>100.00%</t>
        </is>
      </c>
    </row>
    <row r="107">
      <c r="A107" s="4" t="inlineStr">
        <is>
          <t>Criteo S.A</t>
        </is>
      </c>
    </row>
    <row r="108">
      <c r="A108" s="3" t="inlineStr">
        <is>
          <t>Schedule of Investments [Line Items]</t>
        </is>
      </c>
    </row>
    <row r="109">
      <c r="A109" s="4" t="inlineStr">
        <is>
          <t>Voting rights</t>
        </is>
      </c>
      <c r="B109" s="4" t="inlineStr">
        <is>
          <t>100.00%</t>
        </is>
      </c>
      <c r="C109" s="4" t="inlineStr">
        <is>
          <t>100.00%</t>
        </is>
      </c>
    </row>
    <row r="110">
      <c r="A110" s="4" t="inlineStr">
        <is>
          <t>Ownership Interest</t>
        </is>
      </c>
      <c r="B110" s="4" t="inlineStr">
        <is>
          <t>100.00%</t>
        </is>
      </c>
      <c r="C110" s="4" t="inlineStr">
        <is>
          <t>10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27" customWidth="1" min="8" max="8"/>
    <col width="46" customWidth="1" min="9" max="9"/>
    <col width="18" customWidth="1" min="10" max="10"/>
    <col width="53" customWidth="1" min="11" max="11"/>
    <col width="26" customWidth="1" min="12" max="12"/>
  </cols>
  <sheetData>
    <row r="1">
      <c r="A1" s="1" t="inlineStr">
        <is>
          <t>Consolidated Statements of Changes in Shareholders' Equity - USD ($) $ in Thousands</t>
        </is>
      </c>
      <c r="C1" s="2" t="inlineStr">
        <is>
          <t>Total</t>
        </is>
      </c>
      <c r="D1" s="2" t="inlineStr">
        <is>
          <t>Share capital</t>
        </is>
      </c>
      <c r="F1" s="2" t="inlineStr">
        <is>
          <t>Treasury stock</t>
        </is>
      </c>
      <c r="H1" s="2" t="inlineStr">
        <is>
          <t>Additional paid-in capital</t>
        </is>
      </c>
      <c r="I1" s="2" t="inlineStr">
        <is>
          <t>Accumulated other comprehensive (loss) income</t>
        </is>
      </c>
      <c r="J1" s="2" t="inlineStr">
        <is>
          <t>Retained earnings</t>
        </is>
      </c>
      <c r="K1" s="2" t="inlineStr">
        <is>
          <t>Equity - attributable to shareholders of Criteo S.A.</t>
        </is>
      </c>
      <c r="L1" s="2" t="inlineStr">
        <is>
          <t>Non controlling interests</t>
        </is>
      </c>
    </row>
    <row r="2">
      <c r="A2" s="4" t="inlineStr">
        <is>
          <t>Beginning balance (in shares) at Dec. 31, 2017</t>
        </is>
      </c>
      <c r="D2" s="6" t="n">
        <v>66085097</v>
      </c>
      <c r="F2" s="6" t="n">
        <v>0</v>
      </c>
    </row>
    <row r="3">
      <c r="A3" s="4" t="inlineStr">
        <is>
          <t>Beginning balance at Dec. 31, 2017</t>
        </is>
      </c>
      <c r="C3" s="5" t="n">
        <v>897698</v>
      </c>
      <c r="D3" s="5" t="n">
        <v>2152</v>
      </c>
      <c r="F3" s="5" t="n">
        <v>0</v>
      </c>
      <c r="H3" s="5" t="n">
        <v>591404</v>
      </c>
      <c r="I3" s="5" t="n">
        <v>-12241</v>
      </c>
      <c r="J3" s="5" t="n">
        <v>300210</v>
      </c>
      <c r="K3" s="5" t="n">
        <v>881525</v>
      </c>
      <c r="L3" s="5" t="n">
        <v>16173</v>
      </c>
    </row>
    <row r="4">
      <c r="A4" s="3" t="inlineStr">
        <is>
          <t>Increase (Decrease) in Stockholders' Equity [Roll Forward]</t>
        </is>
      </c>
    </row>
    <row r="5">
      <c r="A5" s="4" t="inlineStr">
        <is>
          <t>Net income</t>
        </is>
      </c>
      <c r="C5" s="6" t="n">
        <v>95879</v>
      </c>
      <c r="J5" s="6" t="n">
        <v>88644</v>
      </c>
      <c r="K5" s="6" t="n">
        <v>88644</v>
      </c>
      <c r="L5" s="6" t="n">
        <v>7235</v>
      </c>
    </row>
    <row r="6">
      <c r="A6" s="4" t="inlineStr">
        <is>
          <t>Other comprehensive income (loss)</t>
        </is>
      </c>
      <c r="C6" s="6" t="n">
        <v>-17865</v>
      </c>
      <c r="I6" s="6" t="n">
        <v>-18285</v>
      </c>
      <c r="K6" s="6" t="n">
        <v>-18285</v>
      </c>
      <c r="L6" s="6" t="n">
        <v>420</v>
      </c>
    </row>
    <row r="7">
      <c r="A7" s="4" t="inlineStr">
        <is>
          <t>Issuance of ordinary shares (in shares)</t>
        </is>
      </c>
      <c r="D7" s="6" t="n">
        <v>1623106</v>
      </c>
    </row>
    <row r="8">
      <c r="A8" s="4" t="inlineStr">
        <is>
          <t>Issuance of ordinary shares</t>
        </is>
      </c>
      <c r="C8" s="6" t="n">
        <v>2955</v>
      </c>
      <c r="D8" s="5" t="n">
        <v>4</v>
      </c>
      <c r="H8" s="6" t="n">
        <v>2951</v>
      </c>
      <c r="K8" s="6" t="n">
        <v>2955</v>
      </c>
    </row>
    <row r="9">
      <c r="A9" s="4" t="inlineStr">
        <is>
          <t>Change in treasury stock (in shares)</t>
        </is>
      </c>
      <c r="B9" s="4" t="inlineStr">
        <is>
          <t>[1]</t>
        </is>
      </c>
      <c r="F9" s="6" t="n">
        <v>-3459119</v>
      </c>
    </row>
    <row r="10">
      <c r="A10" s="4" t="inlineStr">
        <is>
          <t>Change in treasury stock</t>
        </is>
      </c>
      <c r="B10" s="4" t="inlineStr">
        <is>
          <t>[1]</t>
        </is>
      </c>
      <c r="C10" s="6" t="n">
        <v>-79159</v>
      </c>
      <c r="F10" s="5" t="n">
        <v>-79159</v>
      </c>
      <c r="K10" s="6" t="n">
        <v>-79159</v>
      </c>
    </row>
    <row r="11">
      <c r="A11" s="4" t="inlineStr">
        <is>
          <t>Shared-based compensation</t>
        </is>
      </c>
      <c r="C11" s="6" t="n">
        <v>65118</v>
      </c>
      <c r="H11" s="6" t="n">
        <v>64725</v>
      </c>
      <c r="K11" s="6" t="n">
        <v>64725</v>
      </c>
      <c r="L11" s="6" t="n">
        <v>393</v>
      </c>
    </row>
    <row r="12">
      <c r="A12" s="4" t="inlineStr">
        <is>
          <t>Other changes in equity</t>
        </is>
      </c>
      <c r="B12" s="4" t="inlineStr">
        <is>
          <t>[2]</t>
        </is>
      </c>
      <c r="C12" s="5" t="n">
        <v>3265</v>
      </c>
      <c r="D12" s="5" t="n">
        <v>45</v>
      </c>
      <c r="H12" s="6" t="n">
        <v>4201</v>
      </c>
      <c r="I12" s="6" t="n">
        <v>4</v>
      </c>
      <c r="J12" s="6" t="n">
        <v>-985</v>
      </c>
      <c r="K12" s="6" t="n">
        <v>3265</v>
      </c>
    </row>
    <row r="13">
      <c r="A13" s="4" t="inlineStr">
        <is>
          <t>Ending balance (in shares) at Dec. 31, 2018</t>
        </is>
      </c>
      <c r="C13" s="6" t="n">
        <v>64249084</v>
      </c>
      <c r="D13" s="6" t="n">
        <v>67708203</v>
      </c>
      <c r="F13" s="6" t="n">
        <v>-3459119</v>
      </c>
    </row>
    <row r="14">
      <c r="A14" s="4" t="inlineStr">
        <is>
          <t>Ending Balance at Dec. 31, 2018</t>
        </is>
      </c>
      <c r="C14" s="5" t="n">
        <v>967891</v>
      </c>
      <c r="D14" s="5" t="n">
        <v>2201</v>
      </c>
      <c r="F14" s="5" t="n">
        <v>-79159</v>
      </c>
      <c r="H14" s="6" t="n">
        <v>663281</v>
      </c>
      <c r="I14" s="6" t="n">
        <v>-30522</v>
      </c>
      <c r="J14" s="6" t="n">
        <v>387869</v>
      </c>
      <c r="K14" s="6" t="n">
        <v>943670</v>
      </c>
      <c r="L14" s="6" t="n">
        <v>24221</v>
      </c>
    </row>
    <row r="15">
      <c r="A15" s="3" t="inlineStr">
        <is>
          <t>Increase (Decrease) in Stockholders' Equity [Roll Forward]</t>
        </is>
      </c>
    </row>
    <row r="16">
      <c r="A16" s="4" t="inlineStr">
        <is>
          <t>Net income</t>
        </is>
      </c>
      <c r="C16" s="6" t="n">
        <v>95969</v>
      </c>
      <c r="J16" s="6" t="n">
        <v>90745</v>
      </c>
      <c r="K16" s="6" t="n">
        <v>90745</v>
      </c>
      <c r="L16" s="6" t="n">
        <v>5224</v>
      </c>
    </row>
    <row r="17">
      <c r="A17" s="4" t="inlineStr">
        <is>
          <t>Other comprehensive income (loss)</t>
        </is>
      </c>
      <c r="C17" s="6" t="n">
        <v>-9282</v>
      </c>
      <c r="I17" s="6" t="n">
        <v>-9617</v>
      </c>
      <c r="K17" s="6" t="n">
        <v>-9617</v>
      </c>
      <c r="L17" s="6" t="n">
        <v>335</v>
      </c>
    </row>
    <row r="18">
      <c r="A18" s="4" t="inlineStr">
        <is>
          <t>Issuance of ordinary shares (in shares)</t>
        </is>
      </c>
      <c r="D18" s="6" t="n">
        <v>83266</v>
      </c>
    </row>
    <row r="19">
      <c r="A19" s="4" t="inlineStr">
        <is>
          <t>Issuance of ordinary shares</t>
        </is>
      </c>
      <c r="C19" s="5" t="n">
        <v>1831</v>
      </c>
      <c r="D19" s="5" t="n">
        <v>2</v>
      </c>
      <c r="H19" s="6" t="n">
        <v>1829</v>
      </c>
      <c r="K19" s="6" t="n">
        <v>1831</v>
      </c>
    </row>
    <row r="20">
      <c r="A20" s="4" t="inlineStr">
        <is>
          <t>Change in treasury stock (in shares)</t>
        </is>
      </c>
      <c r="C20" s="6" t="n">
        <v>-444554</v>
      </c>
      <c r="D20" s="6" t="n">
        <v>-1594288</v>
      </c>
      <c r="E20" s="4" t="inlineStr">
        <is>
          <t>[1]</t>
        </is>
      </c>
      <c r="F20" s="6" t="n">
        <v>-444554</v>
      </c>
      <c r="G20" s="4" t="inlineStr">
        <is>
          <t>[1]</t>
        </is>
      </c>
    </row>
    <row r="21">
      <c r="A21" s="4" t="inlineStr">
        <is>
          <t>Change in treasury stock</t>
        </is>
      </c>
      <c r="B21" s="4" t="inlineStr">
        <is>
          <t>[1]</t>
        </is>
      </c>
      <c r="C21" s="5" t="n">
        <v>-58883</v>
      </c>
      <c r="D21" s="5" t="n">
        <v>-45</v>
      </c>
      <c r="F21" s="5" t="n">
        <v>4259</v>
      </c>
      <c r="H21" s="6" t="n">
        <v>-36091</v>
      </c>
      <c r="I21" s="6" t="n">
        <v>-296</v>
      </c>
      <c r="J21" s="6" t="n">
        <v>-26710</v>
      </c>
      <c r="K21" s="6" t="n">
        <v>-58883</v>
      </c>
    </row>
    <row r="22">
      <c r="A22" s="4" t="inlineStr">
        <is>
          <t>Shared-based compensation</t>
        </is>
      </c>
      <c r="C22" s="6" t="n">
        <v>39613</v>
      </c>
      <c r="H22" s="6" t="n">
        <v>39399</v>
      </c>
      <c r="K22" s="6" t="n">
        <v>39399</v>
      </c>
      <c r="L22" s="6" t="n">
        <v>214</v>
      </c>
    </row>
    <row r="23">
      <c r="A23" s="4" t="inlineStr">
        <is>
          <t>Other changes in equity</t>
        </is>
      </c>
      <c r="C23" s="5" t="n">
        <v>849</v>
      </c>
      <c r="H23" s="6" t="n">
        <v>-29</v>
      </c>
      <c r="I23" s="6" t="n">
        <v>330</v>
      </c>
      <c r="J23" s="6" t="n">
        <v>-179</v>
      </c>
      <c r="K23" s="6" t="n">
        <v>122</v>
      </c>
      <c r="L23" s="6" t="n">
        <v>727</v>
      </c>
    </row>
    <row r="24">
      <c r="A24" s="4" t="inlineStr">
        <is>
          <t>Ending balance (in shares) at Dec. 31, 2019</t>
        </is>
      </c>
      <c r="C24" s="6" t="n">
        <v>62293508</v>
      </c>
      <c r="D24" s="6" t="n">
        <v>66197181</v>
      </c>
      <c r="F24" s="6" t="n">
        <v>-3903673</v>
      </c>
    </row>
    <row r="25">
      <c r="A25" s="4" t="inlineStr">
        <is>
          <t>Ending Balance at Dec. 31, 2019</t>
        </is>
      </c>
      <c r="C25" s="5" t="n">
        <v>1037988</v>
      </c>
      <c r="D25" s="5" t="n">
        <v>2158</v>
      </c>
      <c r="F25" s="5" t="n">
        <v>-74900</v>
      </c>
      <c r="H25" s="6" t="n">
        <v>668389</v>
      </c>
      <c r="I25" s="6" t="n">
        <v>-40105</v>
      </c>
      <c r="J25" s="6" t="n">
        <v>451725</v>
      </c>
      <c r="K25" s="6" t="n">
        <v>1007267</v>
      </c>
      <c r="L25" s="6" t="n">
        <v>30721</v>
      </c>
    </row>
    <row r="26">
      <c r="A26" s="3" t="inlineStr">
        <is>
          <t>Increase (Decrease) in Stockholders' Equity [Roll Forward]</t>
        </is>
      </c>
    </row>
    <row r="27">
      <c r="A27" s="4" t="inlineStr">
        <is>
          <t>Net income</t>
        </is>
      </c>
      <c r="C27" s="6" t="n">
        <v>74689</v>
      </c>
      <c r="J27" s="6" t="n">
        <v>71679</v>
      </c>
      <c r="K27" s="6" t="n">
        <v>71679</v>
      </c>
      <c r="L27" s="6" t="n">
        <v>3010</v>
      </c>
    </row>
    <row r="28">
      <c r="A28" s="4" t="inlineStr">
        <is>
          <t>Other comprehensive income (loss)</t>
        </is>
      </c>
      <c r="C28" s="6" t="n">
        <v>57906</v>
      </c>
      <c r="I28" s="6" t="n">
        <v>56133</v>
      </c>
      <c r="K28" s="6" t="n">
        <v>56133</v>
      </c>
      <c r="L28" s="6" t="n">
        <v>1773</v>
      </c>
    </row>
    <row r="29">
      <c r="A29" s="4" t="inlineStr">
        <is>
          <t>Issuance of ordinary shares (in shares)</t>
        </is>
      </c>
      <c r="D29" s="6" t="n">
        <v>231784</v>
      </c>
    </row>
    <row r="30">
      <c r="A30" s="4" t="inlineStr">
        <is>
          <t>Issuance of ordinary shares</t>
        </is>
      </c>
      <c r="C30" s="5" t="n">
        <v>1936</v>
      </c>
      <c r="D30" s="5" t="n">
        <v>8</v>
      </c>
      <c r="H30" s="6" t="n">
        <v>1928</v>
      </c>
      <c r="K30" s="6" t="n">
        <v>1936</v>
      </c>
    </row>
    <row r="31">
      <c r="A31" s="4" t="inlineStr">
        <is>
          <t>Change in treasury stock (in shares)</t>
        </is>
      </c>
      <c r="C31" s="6" t="n">
        <v>-1728863</v>
      </c>
      <c r="F31" s="6" t="n">
        <v>-1728863</v>
      </c>
      <c r="G31" s="4" t="inlineStr">
        <is>
          <t>[1]</t>
        </is>
      </c>
    </row>
    <row r="32">
      <c r="A32" s="4" t="inlineStr">
        <is>
          <t>Change in treasury stock</t>
        </is>
      </c>
      <c r="B32" s="4" t="inlineStr">
        <is>
          <t>[1]</t>
        </is>
      </c>
      <c r="C32" s="5" t="n">
        <v>-43587</v>
      </c>
      <c r="F32" s="5" t="n">
        <v>-14570</v>
      </c>
      <c r="J32" s="6" t="n">
        <v>-29017</v>
      </c>
      <c r="K32" s="6" t="n">
        <v>-43587</v>
      </c>
    </row>
    <row r="33">
      <c r="A33" s="4" t="inlineStr">
        <is>
          <t>Shared-based compensation</t>
        </is>
      </c>
      <c r="C33" s="6" t="n">
        <v>27101</v>
      </c>
      <c r="H33" s="6" t="n">
        <v>26913</v>
      </c>
      <c r="K33" s="6" t="n">
        <v>26913</v>
      </c>
      <c r="L33" s="6" t="n">
        <v>188</v>
      </c>
    </row>
    <row r="34">
      <c r="A34" s="4" t="inlineStr">
        <is>
          <t>Other changes in equity (in shares)</t>
        </is>
      </c>
      <c r="B34" s="4" t="inlineStr">
        <is>
          <t>[2]</t>
        </is>
      </c>
      <c r="D34" s="6" t="n">
        <v>-156859</v>
      </c>
    </row>
    <row r="35">
      <c r="A35" s="4" t="inlineStr">
        <is>
          <t>Other changes in equity</t>
        </is>
      </c>
      <c r="B35" s="4" t="inlineStr">
        <is>
          <t>[2]</t>
        </is>
      </c>
      <c r="C35" s="5" t="n">
        <v>-3346</v>
      </c>
      <c r="D35" s="5" t="n">
        <v>-5</v>
      </c>
      <c r="F35" s="5" t="n">
        <v>3900</v>
      </c>
      <c r="H35" s="6" t="n">
        <v>-4066</v>
      </c>
      <c r="I35" s="6" t="n">
        <v>0</v>
      </c>
      <c r="J35" s="6" t="n">
        <v>-3028</v>
      </c>
      <c r="K35" s="6" t="n">
        <v>-3199</v>
      </c>
      <c r="L35" s="6" t="n">
        <v>-147</v>
      </c>
    </row>
    <row r="36">
      <c r="A36" s="4" t="inlineStr">
        <is>
          <t>Ending balance (in shares) at Dec. 31, 2020</t>
        </is>
      </c>
      <c r="C36" s="6" t="n">
        <v>60639570</v>
      </c>
      <c r="D36" s="6" t="n">
        <v>66272106</v>
      </c>
      <c r="F36" s="6" t="n">
        <v>-5632536</v>
      </c>
    </row>
    <row r="37">
      <c r="A37" s="4" t="inlineStr">
        <is>
          <t>Ending Balance at Dec. 31, 2020</t>
        </is>
      </c>
      <c r="C37" s="5" t="n">
        <v>1152687</v>
      </c>
      <c r="D37" s="5" t="n">
        <v>2161</v>
      </c>
      <c r="F37" s="5" t="n">
        <v>-85570</v>
      </c>
      <c r="H37" s="5" t="n">
        <v>693164</v>
      </c>
      <c r="I37" s="5" t="n">
        <v>16028</v>
      </c>
      <c r="J37" s="5" t="n">
        <v>491359</v>
      </c>
      <c r="K37" s="5" t="n">
        <v>1117142</v>
      </c>
      <c r="L37" s="5" t="n">
        <v>35545</v>
      </c>
    </row>
    <row r="38"/>
    <row r="39">
      <c r="A39" s="4" t="inlineStr">
        <is>
          <t>[1]</t>
        </is>
      </c>
      <c r="B39" s="4" t="inlineStr">
        <is>
          <t>Share repurchase program (see note 2)</t>
        </is>
      </c>
    </row>
    <row r="40">
      <c r="A40" s="4" t="inlineStr">
        <is>
          <t>[2]</t>
        </is>
      </c>
      <c r="B40" s="4" t="inlineStr">
        <is>
          <t>Includes deferred consideration in the context of Storetail Marketing Services SAS acquisition in 2018 and 2020 and from January 1, 2020, the adoption of ASU 2016-13, Financial Instruments - Credit Losses (Topic 326): Measurement of Credit Losses on Financial Instruments , which requires the measurement and recognition of expected credit losses for financial assets held at amortized cost issued by the Financial Accounting Standards Board (FASB).</t>
        </is>
      </c>
    </row>
  </sheetData>
  <mergeCells count="6">
    <mergeCell ref="A1:B1"/>
    <mergeCell ref="D1:E1"/>
    <mergeCell ref="F1:G1"/>
    <mergeCell ref="A38:K38"/>
    <mergeCell ref="B39:K39"/>
    <mergeCell ref="B40:K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9" customWidth="1" min="1" max="1"/>
    <col width="21" customWidth="1" min="2" max="2"/>
  </cols>
  <sheetData>
    <row r="1">
      <c r="A1" s="1" t="inlineStr">
        <is>
          <t>Principles and Accounting Methods - Additional Information (Details)</t>
        </is>
      </c>
      <c r="B1" s="2" t="inlineStr">
        <is>
          <t>12 Months Ended</t>
        </is>
      </c>
    </row>
    <row r="2">
      <c r="B2" s="2" t="inlineStr">
        <is>
          <t>Dec. 31, 2020segment</t>
        </is>
      </c>
    </row>
    <row r="3">
      <c r="A3" s="3" t="inlineStr">
        <is>
          <t>Property, Plant and Equipment [Line Items]</t>
        </is>
      </c>
    </row>
    <row r="4">
      <c r="A4" s="4" t="inlineStr">
        <is>
          <t>Number of operating segments</t>
        </is>
      </c>
      <c r="B4" s="6" t="n">
        <v>1</v>
      </c>
    </row>
    <row r="5">
      <c r="A5" s="4" t="inlineStr">
        <is>
          <t>Number of reportable segments</t>
        </is>
      </c>
      <c r="B5" s="6" t="n">
        <v>1</v>
      </c>
    </row>
    <row r="6">
      <c r="A6" s="4" t="inlineStr">
        <is>
          <t>Computer Software, Intangible Asset</t>
        </is>
      </c>
    </row>
    <row r="7">
      <c r="A7" s="3" t="inlineStr">
        <is>
          <t>Property, Plant and Equipment [Line Items]</t>
        </is>
      </c>
    </row>
    <row r="8">
      <c r="A8" s="4" t="inlineStr">
        <is>
          <t>Average life of intangible assets (in years)</t>
        </is>
      </c>
      <c r="B8" s="4" t="inlineStr">
        <is>
          <t>3 years</t>
        </is>
      </c>
    </row>
    <row r="9">
      <c r="A9" s="4" t="inlineStr">
        <is>
          <t>Minimum</t>
        </is>
      </c>
    </row>
    <row r="10">
      <c r="A10" s="3" t="inlineStr">
        <is>
          <t>Property, Plant and Equipment [Line Items]</t>
        </is>
      </c>
    </row>
    <row r="11">
      <c r="A11" s="4" t="inlineStr">
        <is>
          <t>Average life of intangible assets (in years)</t>
        </is>
      </c>
      <c r="B11" s="4" t="inlineStr">
        <is>
          <t>3 years</t>
        </is>
      </c>
    </row>
    <row r="12">
      <c r="A12" s="4" t="inlineStr">
        <is>
          <t>Minimum | Computer Software, Intangible Asset</t>
        </is>
      </c>
    </row>
    <row r="13">
      <c r="A13" s="3" t="inlineStr">
        <is>
          <t>Property, Plant and Equipment [Line Items]</t>
        </is>
      </c>
    </row>
    <row r="14">
      <c r="A14" s="4" t="inlineStr">
        <is>
          <t>Weighted average useful life of intangible assets (years)</t>
        </is>
      </c>
      <c r="B14" s="4" t="inlineStr">
        <is>
          <t>1 year</t>
        </is>
      </c>
    </row>
    <row r="15">
      <c r="A15" s="4" t="inlineStr">
        <is>
          <t>Average life of intangible assets (in years)</t>
        </is>
      </c>
      <c r="B15" s="4" t="inlineStr">
        <is>
          <t>3 years</t>
        </is>
      </c>
    </row>
    <row r="16">
      <c r="A16" s="4" t="inlineStr">
        <is>
          <t>Minimum | Technology and customer relationships</t>
        </is>
      </c>
    </row>
    <row r="17">
      <c r="A17" s="3" t="inlineStr">
        <is>
          <t>Property, Plant and Equipment [Line Items]</t>
        </is>
      </c>
    </row>
    <row r="18">
      <c r="A18" s="4" t="inlineStr">
        <is>
          <t>Weighted average useful life of intangible assets (years)</t>
        </is>
      </c>
      <c r="B18" s="4" t="inlineStr">
        <is>
          <t>3 years</t>
        </is>
      </c>
    </row>
    <row r="19">
      <c r="A19" s="4" t="inlineStr">
        <is>
          <t>Average life of intangible assets (in years)</t>
        </is>
      </c>
      <c r="B19" s="4" t="inlineStr">
        <is>
          <t>3 years</t>
        </is>
      </c>
    </row>
    <row r="20">
      <c r="A20" s="4" t="inlineStr">
        <is>
          <t>Maximum</t>
        </is>
      </c>
    </row>
    <row r="21">
      <c r="A21" s="3" t="inlineStr">
        <is>
          <t>Property, Plant and Equipment [Line Items]</t>
        </is>
      </c>
    </row>
    <row r="22">
      <c r="A22" s="4" t="inlineStr">
        <is>
          <t>Average life of intangible assets (in years)</t>
        </is>
      </c>
      <c r="B22" s="4" t="inlineStr">
        <is>
          <t>9 years</t>
        </is>
      </c>
    </row>
    <row r="23">
      <c r="A23" s="4" t="inlineStr">
        <is>
          <t>Maximum | Computer Software, Intangible Asset</t>
        </is>
      </c>
    </row>
    <row r="24">
      <c r="A24" s="3" t="inlineStr">
        <is>
          <t>Property, Plant and Equipment [Line Items]</t>
        </is>
      </c>
    </row>
    <row r="25">
      <c r="A25" s="4" t="inlineStr">
        <is>
          <t>Weighted average useful life of intangible assets (years)</t>
        </is>
      </c>
      <c r="B25" s="4" t="inlineStr">
        <is>
          <t>3 years</t>
        </is>
      </c>
    </row>
    <row r="26">
      <c r="A26" s="4" t="inlineStr">
        <is>
          <t>Average life of intangible assets (in years)</t>
        </is>
      </c>
      <c r="B26" s="4" t="inlineStr">
        <is>
          <t>5 years</t>
        </is>
      </c>
    </row>
    <row r="27">
      <c r="A27" s="4" t="inlineStr">
        <is>
          <t>Maximum | Technology and customer relationships</t>
        </is>
      </c>
    </row>
    <row r="28">
      <c r="A28" s="3" t="inlineStr">
        <is>
          <t>Property, Plant and Equipment [Line Items]</t>
        </is>
      </c>
    </row>
    <row r="29">
      <c r="A29" s="4" t="inlineStr">
        <is>
          <t>Weighted average useful life of intangible assets (years)</t>
        </is>
      </c>
      <c r="B29" s="4" t="inlineStr">
        <is>
          <t>9 years</t>
        </is>
      </c>
    </row>
    <row r="30">
      <c r="A30" s="4" t="inlineStr">
        <is>
          <t>Average life of intangible assets (in years)</t>
        </is>
      </c>
      <c r="B30" s="4" t="inlineStr">
        <is>
          <t>9 years</t>
        </is>
      </c>
    </row>
    <row r="31">
      <c r="A31" s="4" t="inlineStr">
        <is>
          <t>Servers | Maximum</t>
        </is>
      </c>
    </row>
    <row r="32">
      <c r="A32" s="3" t="inlineStr">
        <is>
          <t>Property, Plant and Equipment [Line Items]</t>
        </is>
      </c>
    </row>
    <row r="33">
      <c r="A33" s="4" t="inlineStr">
        <is>
          <t>Useful life (years)</t>
        </is>
      </c>
      <c r="B33" s="4" t="inlineStr">
        <is>
          <t>5 years</t>
        </is>
      </c>
    </row>
    <row r="34">
      <c r="A34" s="4" t="inlineStr">
        <is>
          <t>Furniture and equipment | Minimum</t>
        </is>
      </c>
    </row>
    <row r="35">
      <c r="A35" s="3" t="inlineStr">
        <is>
          <t>Property, Plant and Equipment [Line Items]</t>
        </is>
      </c>
    </row>
    <row r="36">
      <c r="A36" s="4" t="inlineStr">
        <is>
          <t>Useful life (years)</t>
        </is>
      </c>
      <c r="B36" s="4" t="inlineStr">
        <is>
          <t>3 years</t>
        </is>
      </c>
    </row>
    <row r="37">
      <c r="A37" s="4" t="inlineStr">
        <is>
          <t>Furniture and equipment | Maximum</t>
        </is>
      </c>
    </row>
    <row r="38">
      <c r="A38" s="3" t="inlineStr">
        <is>
          <t>Property, Plant and Equipment [Line Items]</t>
        </is>
      </c>
    </row>
    <row r="39">
      <c r="A39" s="4" t="inlineStr">
        <is>
          <t>Useful life (years)</t>
        </is>
      </c>
      <c r="B39"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14" customWidth="1" min="5" max="5"/>
    <col width="14" customWidth="1" min="6" max="6"/>
  </cols>
  <sheetData>
    <row r="1">
      <c r="A1" s="1" t="inlineStr">
        <is>
          <t>Significant Events and Transactions of the Period - Share Repurchase Program (Details) - USD ($) $ in Thousands</t>
        </is>
      </c>
      <c r="C1" s="2" t="inlineStr">
        <is>
          <t>Feb. 08, 2019</t>
        </is>
      </c>
      <c r="D1" s="2" t="inlineStr">
        <is>
          <t>Dec. 31, 2020</t>
        </is>
      </c>
      <c r="E1" s="2" t="inlineStr">
        <is>
          <t>Dec. 31, 2019</t>
        </is>
      </c>
      <c r="F1" s="2" t="inlineStr">
        <is>
          <t>Dec. 31, 2018</t>
        </is>
      </c>
    </row>
    <row r="2">
      <c r="A2" s="3" t="inlineStr">
        <is>
          <t>Number of Treasury Shares</t>
        </is>
      </c>
    </row>
    <row r="3">
      <c r="A3" s="4" t="inlineStr">
        <is>
          <t>Balance at beginning of the period (in shares)</t>
        </is>
      </c>
      <c r="D3" s="6" t="n">
        <v>3903673</v>
      </c>
      <c r="E3" s="6" t="n">
        <v>3500000</v>
      </c>
    </row>
    <row r="4">
      <c r="A4" s="4" t="inlineStr">
        <is>
          <t>Treasury shares, retired (in shares)</t>
        </is>
      </c>
      <c r="C4" s="6" t="n">
        <v>-1594288</v>
      </c>
      <c r="E4" s="6" t="n">
        <v>-1594288</v>
      </c>
    </row>
    <row r="5">
      <c r="A5" s="4" t="inlineStr">
        <is>
          <t>Treasury Shares Repurchased (in shares)</t>
        </is>
      </c>
      <c r="D5" s="6" t="n">
        <v>1728863</v>
      </c>
      <c r="E5" s="6" t="n">
        <v>444554</v>
      </c>
    </row>
    <row r="6">
      <c r="A6" s="4" t="inlineStr">
        <is>
          <t>Balance at end of the period (in shares)</t>
        </is>
      </c>
      <c r="D6" s="6" t="n">
        <v>5632536</v>
      </c>
      <c r="E6" s="6" t="n">
        <v>3903673</v>
      </c>
      <c r="F6" s="6" t="n">
        <v>3500000</v>
      </c>
    </row>
    <row r="7">
      <c r="A7" s="3" t="inlineStr">
        <is>
          <t>Amount</t>
        </is>
      </c>
    </row>
    <row r="8">
      <c r="A8" s="4" t="inlineStr">
        <is>
          <t>Balance at beginning of the period</t>
        </is>
      </c>
      <c r="D8" s="5" t="n">
        <v>74900</v>
      </c>
    </row>
    <row r="9">
      <c r="A9" s="4" t="inlineStr">
        <is>
          <t>Treasury shares repurchased</t>
        </is>
      </c>
      <c r="B9" s="4" t="inlineStr">
        <is>
          <t>[1]</t>
        </is>
      </c>
      <c r="D9" s="6" t="n">
        <v>43587</v>
      </c>
      <c r="E9" s="5" t="n">
        <v>58883</v>
      </c>
      <c r="F9" s="5" t="n">
        <v>79159</v>
      </c>
    </row>
    <row r="10">
      <c r="A10" s="4" t="inlineStr">
        <is>
          <t>Balance at end of the period</t>
        </is>
      </c>
      <c r="D10" s="5" t="n">
        <v>85570</v>
      </c>
      <c r="E10" s="5" t="n">
        <v>74900</v>
      </c>
    </row>
    <row r="11">
      <c r="A11" s="4" t="inlineStr">
        <is>
          <t>Treasury stock</t>
        </is>
      </c>
    </row>
    <row r="12">
      <c r="A12" s="3" t="inlineStr">
        <is>
          <t>Number of Treasury Shares</t>
        </is>
      </c>
    </row>
    <row r="13">
      <c r="A13" s="4" t="inlineStr">
        <is>
          <t>Balance at beginning of the period (in shares)</t>
        </is>
      </c>
      <c r="D13" s="6" t="n">
        <v>3903673</v>
      </c>
      <c r="E13" s="6" t="n">
        <v>3459119</v>
      </c>
    </row>
    <row r="14">
      <c r="A14" s="4" t="inlineStr">
        <is>
          <t>Treasury shares, retired (in shares)</t>
        </is>
      </c>
      <c r="E14" s="6" t="n">
        <v>-1594288</v>
      </c>
    </row>
    <row r="15">
      <c r="A15" s="4" t="inlineStr">
        <is>
          <t>Treasury Shares Repurchased (in shares)</t>
        </is>
      </c>
      <c r="B15" s="4" t="inlineStr">
        <is>
          <t>[1]</t>
        </is>
      </c>
      <c r="D15" s="6" t="n">
        <v>1728863</v>
      </c>
      <c r="E15" s="6" t="n">
        <v>444554</v>
      </c>
      <c r="F15" s="6" t="n">
        <v>3459119</v>
      </c>
    </row>
    <row r="16">
      <c r="A16" s="4" t="inlineStr">
        <is>
          <t>Balance at end of the period (in shares)</t>
        </is>
      </c>
      <c r="D16" s="6" t="n">
        <v>5632536</v>
      </c>
      <c r="E16" s="6" t="n">
        <v>3903673</v>
      </c>
      <c r="F16" s="6" t="n">
        <v>3459119</v>
      </c>
    </row>
    <row r="17">
      <c r="A17" s="3" t="inlineStr">
        <is>
          <t>Amount</t>
        </is>
      </c>
    </row>
    <row r="18">
      <c r="A18" s="4" t="inlineStr">
        <is>
          <t>Balance at beginning of the period</t>
        </is>
      </c>
      <c r="D18" s="5" t="n">
        <v>74900</v>
      </c>
      <c r="E18" s="5" t="n">
        <v>79159</v>
      </c>
    </row>
    <row r="19">
      <c r="A19" s="4" t="inlineStr">
        <is>
          <t>Treasury shares, retired</t>
        </is>
      </c>
      <c r="E19" s="6" t="n">
        <v>-36137</v>
      </c>
    </row>
    <row r="20">
      <c r="A20" s="4" t="inlineStr">
        <is>
          <t>Treasury shares repurchased</t>
        </is>
      </c>
      <c r="B20" s="4" t="inlineStr">
        <is>
          <t>[1]</t>
        </is>
      </c>
      <c r="D20" s="6" t="n">
        <v>14570</v>
      </c>
      <c r="E20" s="6" t="n">
        <v>-4259</v>
      </c>
      <c r="F20" s="5" t="n">
        <v>79159</v>
      </c>
    </row>
    <row r="21">
      <c r="A21" s="4" t="inlineStr">
        <is>
          <t>Balance at end of the period</t>
        </is>
      </c>
      <c r="D21" s="5" t="n">
        <v>85570</v>
      </c>
      <c r="E21" s="5" t="n">
        <v>74900</v>
      </c>
      <c r="F21" s="5" t="n">
        <v>79159</v>
      </c>
    </row>
    <row r="22">
      <c r="A22" s="4" t="inlineStr">
        <is>
          <t>Treasury Shares Repurchased to use for M&amp;A or RSU Vesting</t>
        </is>
      </c>
    </row>
    <row r="23">
      <c r="A23" s="3" t="inlineStr">
        <is>
          <t>Number of Treasury Shares</t>
        </is>
      </c>
    </row>
    <row r="24">
      <c r="A24" s="4" t="inlineStr">
        <is>
          <t>Treasury Shares Repurchased (in shares)</t>
        </is>
      </c>
      <c r="E24" s="6" t="n">
        <v>1498709</v>
      </c>
    </row>
    <row r="25">
      <c r="A25" s="3" t="inlineStr">
        <is>
          <t>Amount</t>
        </is>
      </c>
    </row>
    <row r="26">
      <c r="A26" s="4" t="inlineStr">
        <is>
          <t>Treasury shares repurchased</t>
        </is>
      </c>
      <c r="E26" s="5" t="n">
        <v>28452</v>
      </c>
    </row>
    <row r="27">
      <c r="A27" s="4" t="inlineStr">
        <is>
          <t>Treasury Shares Repurchased to use for RSU Vesting</t>
        </is>
      </c>
    </row>
    <row r="28">
      <c r="A28" s="3" t="inlineStr">
        <is>
          <t>Number of Treasury Shares</t>
        </is>
      </c>
    </row>
    <row r="29">
      <c r="A29" s="4" t="inlineStr">
        <is>
          <t>Treasury Shares Repurchased (in shares)</t>
        </is>
      </c>
      <c r="D29" s="6" t="n">
        <v>3358068</v>
      </c>
      <c r="E29" s="6" t="n">
        <v>1743223</v>
      </c>
    </row>
    <row r="30">
      <c r="A30" s="3" t="inlineStr">
        <is>
          <t>Amount</t>
        </is>
      </c>
    </row>
    <row r="31">
      <c r="A31" s="4" t="inlineStr">
        <is>
          <t>Treasury shares repurchased</t>
        </is>
      </c>
      <c r="D31" s="5" t="n">
        <v>43655</v>
      </c>
      <c r="E31" s="5" t="n">
        <v>30136</v>
      </c>
    </row>
    <row r="32">
      <c r="A32" s="4" t="inlineStr">
        <is>
          <t>Treasury Shares Issued for RSU Vesting</t>
        </is>
      </c>
    </row>
    <row r="33">
      <c r="A33" s="3" t="inlineStr">
        <is>
          <t>Number of Treasury Shares</t>
        </is>
      </c>
    </row>
    <row r="34">
      <c r="A34" s="4" t="inlineStr">
        <is>
          <t>Treasury Shares Issued (in shares)</t>
        </is>
      </c>
      <c r="D34" s="6" t="n">
        <v>-1472346</v>
      </c>
      <c r="E34" s="6" t="n">
        <v>-1203090</v>
      </c>
    </row>
    <row r="35">
      <c r="A35" s="3" t="inlineStr">
        <is>
          <t>Amount</t>
        </is>
      </c>
    </row>
    <row r="36">
      <c r="A36" s="4" t="inlineStr">
        <is>
          <t>Treasury shares issued</t>
        </is>
      </c>
      <c r="D36" s="5" t="n">
        <v>-29085</v>
      </c>
      <c r="E36" s="5" t="n">
        <v>-26710</v>
      </c>
    </row>
    <row r="37">
      <c r="A37" s="4" t="inlineStr">
        <is>
          <t>Treasury Shares Issued for M&amp;A</t>
        </is>
      </c>
    </row>
    <row r="38">
      <c r="A38" s="3" t="inlineStr">
        <is>
          <t>Number of Treasury Shares</t>
        </is>
      </c>
    </row>
    <row r="39">
      <c r="A39" s="4" t="inlineStr">
        <is>
          <t>Treasury Shares Issued (in shares)</t>
        </is>
      </c>
      <c r="D39" s="6" t="n">
        <v>-156859</v>
      </c>
    </row>
    <row r="40">
      <c r="A40" s="3" t="inlineStr">
        <is>
          <t>Amount</t>
        </is>
      </c>
    </row>
    <row r="41">
      <c r="A41" s="4" t="inlineStr">
        <is>
          <t>Treasury shares issued</t>
        </is>
      </c>
      <c r="D41" s="5" t="n">
        <v>-3900</v>
      </c>
    </row>
    <row r="42"/>
    <row r="43">
      <c r="A43" s="4" t="inlineStr">
        <is>
          <t>[1]</t>
        </is>
      </c>
      <c r="B43" s="4" t="inlineStr">
        <is>
          <t>Share repurchase program (see note 2)</t>
        </is>
      </c>
    </row>
  </sheetData>
  <mergeCells count="3">
    <mergeCell ref="A1:B1"/>
    <mergeCell ref="A42:E42"/>
    <mergeCell ref="B43:E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5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0" customWidth="1" min="5" max="5"/>
    <col width="27" customWidth="1" min="6" max="6"/>
    <col width="27" customWidth="1" min="7" max="7"/>
    <col width="27" customWidth="1" min="8" max="8"/>
    <col width="21" customWidth="1" min="9" max="9"/>
    <col width="21" customWidth="1" min="10" max="10"/>
    <col width="21" customWidth="1" min="11" max="11"/>
    <col width="21" customWidth="1" min="12" max="12"/>
    <col width="27" customWidth="1" min="13" max="13"/>
    <col width="21" customWidth="1" min="14" max="14"/>
    <col width="20" customWidth="1" min="15" max="15"/>
    <col width="20" customWidth="1" min="16" max="16"/>
    <col width="21" customWidth="1" min="17" max="17"/>
    <col width="21" customWidth="1" min="18" max="18"/>
    <col width="21" customWidth="1" min="19" max="19"/>
    <col width="21" customWidth="1" min="20" max="20"/>
    <col width="21" customWidth="1" min="21" max="21"/>
  </cols>
  <sheetData>
    <row r="1">
      <c r="A1" s="1" t="inlineStr">
        <is>
          <t>Significant Events and Transactions of the Period - Narrative (Details)</t>
        </is>
      </c>
      <c r="B1" s="2" t="inlineStr">
        <is>
          <t>Nov. 04, 2020USD ($)</t>
        </is>
      </c>
      <c r="C1" s="2" t="inlineStr">
        <is>
          <t>Nov. 04, 2020EUR (€)</t>
        </is>
      </c>
      <c r="D1" s="2" t="inlineStr">
        <is>
          <t>May 04, 2020USD ($)</t>
        </is>
      </c>
      <c r="E1" s="2" t="inlineStr">
        <is>
          <t>May 04, 2020EUR (€)</t>
        </is>
      </c>
      <c r="F1" s="2" t="inlineStr">
        <is>
          <t>Dec. 31, 2020USD ($)shares</t>
        </is>
      </c>
      <c r="G1" s="2" t="inlineStr">
        <is>
          <t>Dec. 31, 2020USD ($)shares</t>
        </is>
      </c>
      <c r="H1" s="2" t="inlineStr">
        <is>
          <t>Dec. 31, 2020EUR (€)shares</t>
        </is>
      </c>
      <c r="I1" s="2" t="inlineStr">
        <is>
          <t>Sep. 30, 2020USD ($)</t>
        </is>
      </c>
      <c r="J1" s="2" t="inlineStr">
        <is>
          <t>Jun. 30, 2020USD ($)</t>
        </is>
      </c>
      <c r="K1" s="2" t="inlineStr">
        <is>
          <t>Jun. 30, 2020EUR (€)</t>
        </is>
      </c>
      <c r="L1" s="2" t="inlineStr">
        <is>
          <t>Apr. 23, 2020USD ($)</t>
        </is>
      </c>
      <c r="M1" s="2" t="inlineStr">
        <is>
          <t>Dec. 31, 2019USD ($)shares</t>
        </is>
      </c>
      <c r="N1" s="2" t="inlineStr">
        <is>
          <t>Jul. 26, 2019USD ($)</t>
        </is>
      </c>
      <c r="O1" s="2" t="inlineStr">
        <is>
          <t>Feb. 08, 2019shares</t>
        </is>
      </c>
      <c r="P1" s="2" t="inlineStr">
        <is>
          <t>Dec. 31, 2018shares</t>
        </is>
      </c>
      <c r="Q1" s="2" t="inlineStr">
        <is>
          <t>Oct. 25, 2018USD ($)</t>
        </is>
      </c>
      <c r="R1" s="2" t="inlineStr">
        <is>
          <t>Dec. 31, 2017USD ($)</t>
        </is>
      </c>
      <c r="S1" s="2" t="inlineStr">
        <is>
          <t>Dec. 31, 2017EUR (€)</t>
        </is>
      </c>
      <c r="T1" s="2" t="inlineStr">
        <is>
          <t>Sep. 30, 2015USD ($)</t>
        </is>
      </c>
      <c r="U1" s="2" t="inlineStr">
        <is>
          <t>Sep. 30, 2015EUR (€)</t>
        </is>
      </c>
    </row>
    <row r="2">
      <c r="A2" s="3" t="inlineStr">
        <is>
          <t>Restructuring Cost and Reserve [Line Items]</t>
        </is>
      </c>
    </row>
    <row r="3">
      <c r="A3" s="4" t="inlineStr">
        <is>
          <t>Treasury stock (in shares) | shares</t>
        </is>
      </c>
      <c r="F3" s="6" t="n">
        <v>5632536</v>
      </c>
      <c r="G3" s="6" t="n">
        <v>5632536</v>
      </c>
      <c r="H3" s="6" t="n">
        <v>5632536</v>
      </c>
      <c r="M3" s="6" t="n">
        <v>3903673</v>
      </c>
      <c r="P3" s="6" t="n">
        <v>3500000</v>
      </c>
    </row>
    <row r="4">
      <c r="A4" s="4" t="inlineStr">
        <is>
          <t>Number of shares authorized to be repurchased (in shares) | shares</t>
        </is>
      </c>
      <c r="O4" s="6" t="n">
        <v>1600000</v>
      </c>
    </row>
    <row r="5">
      <c r="A5" s="4" t="inlineStr">
        <is>
          <t>Marketable securities, noncurrent</t>
        </is>
      </c>
      <c r="F5" s="5" t="n">
        <v>41809000</v>
      </c>
      <c r="G5" s="5" t="n">
        <v>41809000</v>
      </c>
      <c r="M5" s="5" t="n">
        <v>0</v>
      </c>
    </row>
    <row r="6">
      <c r="A6" s="4" t="inlineStr">
        <is>
          <t>Investments</t>
        </is>
      </c>
    </row>
    <row r="7">
      <c r="A7" s="3" t="inlineStr">
        <is>
          <t>Restructuring Cost and Reserve [Line Items]</t>
        </is>
      </c>
    </row>
    <row r="8">
      <c r="A8" s="4" t="inlineStr">
        <is>
          <t>Marketable securities, noncurrent</t>
        </is>
      </c>
      <c r="F8" s="5" t="n">
        <v>5000000</v>
      </c>
      <c r="G8" s="5" t="n">
        <v>5000000</v>
      </c>
      <c r="J8" s="5" t="n">
        <v>24500000</v>
      </c>
      <c r="K8" s="9" t="n">
        <v>20000000</v>
      </c>
    </row>
    <row r="9">
      <c r="A9" s="4" t="inlineStr">
        <is>
          <t>Market securities, current</t>
        </is>
      </c>
      <c r="I9" s="5" t="n">
        <v>20000000</v>
      </c>
    </row>
    <row r="10">
      <c r="A10" s="4" t="inlineStr">
        <is>
          <t>Debt securities, available-for-sale, annual yield</t>
        </is>
      </c>
      <c r="F10" s="4" t="inlineStr">
        <is>
          <t>0.60%</t>
        </is>
      </c>
      <c r="G10" s="4" t="inlineStr">
        <is>
          <t>0.60%</t>
        </is>
      </c>
      <c r="H10" s="4" t="inlineStr">
        <is>
          <t>0.60%</t>
        </is>
      </c>
      <c r="I10" s="4" t="inlineStr">
        <is>
          <t>0.75%</t>
        </is>
      </c>
      <c r="J10" s="4" t="inlineStr">
        <is>
          <t>0.25%</t>
        </is>
      </c>
      <c r="K10" s="4" t="inlineStr">
        <is>
          <t>0.25%</t>
        </is>
      </c>
    </row>
    <row r="11">
      <c r="A11" s="4" t="inlineStr">
        <is>
          <t>Investments | €10.0 Million Marketable Security Invested In 15 Months Term Deposit</t>
        </is>
      </c>
    </row>
    <row r="12">
      <c r="A12" s="3" t="inlineStr">
        <is>
          <t>Restructuring Cost and Reserve [Line Items]</t>
        </is>
      </c>
    </row>
    <row r="13">
      <c r="A13" s="4" t="inlineStr">
        <is>
          <t>Marketable securities, noncurrent</t>
        </is>
      </c>
      <c r="F13" s="5" t="n">
        <v>12300000</v>
      </c>
      <c r="G13" s="5" t="n">
        <v>12300000</v>
      </c>
      <c r="H13" s="9" t="n">
        <v>10000000</v>
      </c>
    </row>
    <row r="14">
      <c r="A14" s="4" t="inlineStr">
        <is>
          <t>Debt securities, available-for-sale, annual yield</t>
        </is>
      </c>
      <c r="F14" s="4" t="inlineStr">
        <is>
          <t>0.50%</t>
        </is>
      </c>
      <c r="G14" s="4" t="inlineStr">
        <is>
          <t>0.50%</t>
        </is>
      </c>
      <c r="H14" s="4" t="inlineStr">
        <is>
          <t>0.50%</t>
        </is>
      </c>
    </row>
    <row r="15">
      <c r="A15" s="4" t="inlineStr">
        <is>
          <t>Revolving Credit Facility | Amended Revolving Credit Facility Including CEPAL Through March 2022 | Line of Credit</t>
        </is>
      </c>
    </row>
    <row r="16">
      <c r="A16" s="3" t="inlineStr">
        <is>
          <t>Restructuring Cost and Reserve [Line Items]</t>
        </is>
      </c>
    </row>
    <row r="17">
      <c r="A17" s="4" t="inlineStr">
        <is>
          <t>Maximum borrowing capacity</t>
        </is>
      </c>
      <c r="F17" s="5" t="n">
        <v>429400000</v>
      </c>
      <c r="G17" s="5" t="n">
        <v>429400000</v>
      </c>
      <c r="H17" s="9" t="n">
        <v>350000000</v>
      </c>
      <c r="T17" s="5" t="n">
        <v>429500000</v>
      </c>
      <c r="U17" s="9" t="n">
        <v>350000000</v>
      </c>
    </row>
    <row r="18">
      <c r="A18" s="4" t="inlineStr">
        <is>
          <t>Revolving Credit Facility | Bank Syndicate RCF | Line of Credit</t>
        </is>
      </c>
    </row>
    <row r="19">
      <c r="A19" s="3" t="inlineStr">
        <is>
          <t>Restructuring Cost and Reserve [Line Items]</t>
        </is>
      </c>
    </row>
    <row r="20">
      <c r="A20" s="4" t="inlineStr">
        <is>
          <t>Maximum borrowing capacity</t>
        </is>
      </c>
      <c r="F20" s="6" t="n">
        <v>429400000</v>
      </c>
      <c r="G20" s="6" t="n">
        <v>429400000</v>
      </c>
      <c r="H20" s="6" t="n">
        <v>350000000</v>
      </c>
      <c r="R20" s="5" t="n">
        <v>429400000</v>
      </c>
      <c r="S20" s="9" t="n">
        <v>350000000</v>
      </c>
      <c r="T20" s="5" t="n">
        <v>306800000</v>
      </c>
      <c r="U20" s="9" t="n">
        <v>250000000</v>
      </c>
    </row>
    <row r="21">
      <c r="A21" s="4" t="inlineStr">
        <is>
          <t>Proceeds from lines of credit</t>
        </is>
      </c>
      <c r="B21" s="5" t="n">
        <v>159900000</v>
      </c>
      <c r="C21" s="9" t="n">
        <v>140000000</v>
      </c>
      <c r="D21" s="5" t="n">
        <v>153200000</v>
      </c>
      <c r="E21" s="9" t="n">
        <v>140000000</v>
      </c>
    </row>
    <row r="22">
      <c r="A22" s="4" t="inlineStr">
        <is>
          <t>Revolving Credit Facility | Amended Revolving Credit Facility Including CEPAL From The End Of March 2022 To March 2023 | Line of Credit</t>
        </is>
      </c>
    </row>
    <row r="23">
      <c r="A23" s="3" t="inlineStr">
        <is>
          <t>Restructuring Cost and Reserve [Line Items]</t>
        </is>
      </c>
    </row>
    <row r="24">
      <c r="A24" s="4" t="inlineStr">
        <is>
          <t>Maximum borrowing capacity</t>
        </is>
      </c>
      <c r="F24" s="6" t="n">
        <v>360800000</v>
      </c>
      <c r="G24" s="6" t="n">
        <v>360800000</v>
      </c>
      <c r="H24" s="9" t="n">
        <v>294000000</v>
      </c>
    </row>
    <row r="25">
      <c r="A25" s="4" t="inlineStr">
        <is>
          <t>Closing R&amp;D Operations In Palo Alto</t>
        </is>
      </c>
    </row>
    <row r="26">
      <c r="A26" s="3" t="inlineStr">
        <is>
          <t>Restructuring Cost and Reserve [Line Items]</t>
        </is>
      </c>
    </row>
    <row r="27">
      <c r="A27" s="4" t="inlineStr">
        <is>
          <t>Restructuring charges</t>
        </is>
      </c>
      <c r="F27" s="6" t="n">
        <v>100000</v>
      </c>
      <c r="G27" s="6" t="n">
        <v>633000</v>
      </c>
    </row>
    <row r="28">
      <c r="A28" s="4" t="inlineStr">
        <is>
          <t>Facility exit costs</t>
        </is>
      </c>
      <c r="G28" s="6" t="n">
        <v>4600000</v>
      </c>
    </row>
    <row r="29">
      <c r="A29" s="4" t="inlineStr">
        <is>
          <t>Closing R&amp;D Operations In Palo Alto | Research and Development Expense</t>
        </is>
      </c>
    </row>
    <row r="30">
      <c r="A30" s="3" t="inlineStr">
        <is>
          <t>Restructuring Cost and Reserve [Line Items]</t>
        </is>
      </c>
    </row>
    <row r="31">
      <c r="A31" s="4" t="inlineStr">
        <is>
          <t>Facility exit costs</t>
        </is>
      </c>
      <c r="F31" s="6" t="n">
        <v>0</v>
      </c>
      <c r="G31" s="6" t="n">
        <v>1500000</v>
      </c>
    </row>
    <row r="32">
      <c r="A32" s="4" t="inlineStr">
        <is>
          <t>Closing R&amp;D Operations In Palo Alto | General and Administrative Expense</t>
        </is>
      </c>
    </row>
    <row r="33">
      <c r="A33" s="3" t="inlineStr">
        <is>
          <t>Restructuring Cost and Reserve [Line Items]</t>
        </is>
      </c>
    </row>
    <row r="34">
      <c r="A34" s="4" t="inlineStr">
        <is>
          <t>Facility exit costs</t>
        </is>
      </c>
      <c r="F34" s="6" t="n">
        <v>0</v>
      </c>
      <c r="G34" s="6" t="n">
        <v>800000</v>
      </c>
    </row>
    <row r="35">
      <c r="A35" s="4" t="inlineStr">
        <is>
          <t>Closing R&amp;D Operations In Palo Alto | Sales And Operations Expense</t>
        </is>
      </c>
    </row>
    <row r="36">
      <c r="A36" s="3" t="inlineStr">
        <is>
          <t>Restructuring Cost and Reserve [Line Items]</t>
        </is>
      </c>
    </row>
    <row r="37">
      <c r="A37" s="4" t="inlineStr">
        <is>
          <t>Facility exit costs</t>
        </is>
      </c>
      <c r="F37" s="6" t="n">
        <v>0</v>
      </c>
      <c r="G37" s="6" t="n">
        <v>2300000</v>
      </c>
    </row>
    <row r="38">
      <c r="A38" s="4" t="inlineStr">
        <is>
          <t>New Organization Structure</t>
        </is>
      </c>
    </row>
    <row r="39">
      <c r="A39" s="3" t="inlineStr">
        <is>
          <t>Restructuring Cost and Reserve [Line Items]</t>
        </is>
      </c>
    </row>
    <row r="40">
      <c r="A40" s="4" t="inlineStr">
        <is>
          <t>Restructuring charges</t>
        </is>
      </c>
      <c r="F40" s="6" t="n">
        <v>1400000</v>
      </c>
      <c r="G40" s="6" t="n">
        <v>5278000</v>
      </c>
    </row>
    <row r="41">
      <c r="A41" s="4" t="inlineStr">
        <is>
          <t>New Organization Structure | Research and Development Expense</t>
        </is>
      </c>
    </row>
    <row r="42">
      <c r="A42" s="3" t="inlineStr">
        <is>
          <t>Restructuring Cost and Reserve [Line Items]</t>
        </is>
      </c>
    </row>
    <row r="43">
      <c r="A43" s="4" t="inlineStr">
        <is>
          <t>Restructuring charges</t>
        </is>
      </c>
      <c r="F43" s="6" t="n">
        <v>300000</v>
      </c>
      <c r="G43" s="6" t="n">
        <v>500000</v>
      </c>
    </row>
    <row r="44">
      <c r="A44" s="4" t="inlineStr">
        <is>
          <t>New Organization Structure | General and Administrative Expense</t>
        </is>
      </c>
    </row>
    <row r="45">
      <c r="A45" s="3" t="inlineStr">
        <is>
          <t>Restructuring Cost and Reserve [Line Items]</t>
        </is>
      </c>
    </row>
    <row r="46">
      <c r="A46" s="4" t="inlineStr">
        <is>
          <t>Restructuring charges</t>
        </is>
      </c>
      <c r="F46" s="6" t="n">
        <v>-300000</v>
      </c>
      <c r="G46" s="6" t="n">
        <v>900000</v>
      </c>
    </row>
    <row r="47">
      <c r="A47" s="4" t="inlineStr">
        <is>
          <t>New Organization Structure | Sales And Operations Expense</t>
        </is>
      </c>
    </row>
    <row r="48">
      <c r="A48" s="3" t="inlineStr">
        <is>
          <t>Restructuring Cost and Reserve [Line Items]</t>
        </is>
      </c>
    </row>
    <row r="49">
      <c r="A49" s="4" t="inlineStr">
        <is>
          <t>Restructuring charges</t>
        </is>
      </c>
      <c r="F49" s="5" t="n">
        <v>1400000</v>
      </c>
      <c r="G49" s="5" t="n">
        <v>3900000</v>
      </c>
    </row>
    <row r="50">
      <c r="A50" s="4" t="inlineStr">
        <is>
          <t>American Depositary Shares</t>
        </is>
      </c>
    </row>
    <row r="51">
      <c r="A51" s="3" t="inlineStr">
        <is>
          <t>Restructuring Cost and Reserve [Line Items]</t>
        </is>
      </c>
    </row>
    <row r="52">
      <c r="A52" s="4" t="inlineStr">
        <is>
          <t>Stock repurchase program, authorized amount</t>
        </is>
      </c>
      <c r="L52" s="5" t="n">
        <v>30000000</v>
      </c>
      <c r="N52" s="5" t="n">
        <v>80000000</v>
      </c>
      <c r="Q52" s="5" t="n">
        <v>80000000</v>
      </c>
    </row>
    <row r="53">
      <c r="A53" s="4" t="inlineStr">
        <is>
          <t>Treasury stock (in shares) | shares</t>
        </is>
      </c>
      <c r="M53" s="6" t="n">
        <v>3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Events and Transactions of the Period - Rollforward of Restructuring Liabilities (Details) - USD ($) $ in Thousands</t>
        </is>
      </c>
      <c r="B1" s="2" t="inlineStr">
        <is>
          <t>3 Months Ended</t>
        </is>
      </c>
      <c r="C1" s="2" t="inlineStr">
        <is>
          <t>12 Months Ended</t>
        </is>
      </c>
    </row>
    <row r="2">
      <c r="B2" s="2" t="inlineStr">
        <is>
          <t>Dec. 31, 2020</t>
        </is>
      </c>
      <c r="C2" s="2" t="inlineStr">
        <is>
          <t>Dec. 31, 2020</t>
        </is>
      </c>
    </row>
    <row r="3">
      <c r="A3" s="4" t="inlineStr">
        <is>
          <t>New Organization Structure</t>
        </is>
      </c>
    </row>
    <row r="4">
      <c r="A4" s="3" t="inlineStr">
        <is>
          <t>Restructuring Reserve [Roll Forward]</t>
        </is>
      </c>
    </row>
    <row r="5">
      <c r="A5" s="4" t="inlineStr">
        <is>
          <t>Restructuring liability - beginning of the period</t>
        </is>
      </c>
      <c r="C5" s="5" t="n">
        <v>510</v>
      </c>
    </row>
    <row r="6">
      <c r="A6" s="4" t="inlineStr">
        <is>
          <t>Restructuring charges</t>
        </is>
      </c>
      <c r="B6" s="5" t="n">
        <v>1400</v>
      </c>
      <c r="C6" s="6" t="n">
        <v>5278</v>
      </c>
    </row>
    <row r="7">
      <c r="A7" s="4" t="inlineStr">
        <is>
          <t>Amounts paid</t>
        </is>
      </c>
      <c r="C7" s="6" t="n">
        <v>-3812</v>
      </c>
    </row>
    <row r="8">
      <c r="A8" s="4" t="inlineStr">
        <is>
          <t>Restructuring liability - end of the period</t>
        </is>
      </c>
      <c r="B8" s="6" t="n">
        <v>1976</v>
      </c>
      <c r="C8" s="6" t="n">
        <v>1976</v>
      </c>
    </row>
    <row r="9">
      <c r="A9" s="4" t="inlineStr">
        <is>
          <t>Closing R&amp;D Operations In Palo Alto</t>
        </is>
      </c>
    </row>
    <row r="10">
      <c r="A10" s="3" t="inlineStr">
        <is>
          <t>Restructuring Reserve [Roll Forward]</t>
        </is>
      </c>
    </row>
    <row r="11">
      <c r="A11" s="4" t="inlineStr">
        <is>
          <t>Restructuring liability - beginning of the period</t>
        </is>
      </c>
      <c r="C11" s="6" t="n">
        <v>5581</v>
      </c>
    </row>
    <row r="12">
      <c r="A12" s="4" t="inlineStr">
        <is>
          <t>Restructuring charges</t>
        </is>
      </c>
      <c r="B12" s="6" t="n">
        <v>100</v>
      </c>
      <c r="C12" s="6" t="n">
        <v>633</v>
      </c>
    </row>
    <row r="13">
      <c r="A13" s="4" t="inlineStr">
        <is>
          <t>Amounts paid</t>
        </is>
      </c>
      <c r="C13" s="6" t="n">
        <v>-5932</v>
      </c>
    </row>
    <row r="14">
      <c r="A14" s="4" t="inlineStr">
        <is>
          <t>Restructuring liability - end of the period</t>
        </is>
      </c>
      <c r="B14" s="5" t="n">
        <v>282</v>
      </c>
      <c r="C14" s="5" t="n">
        <v>2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Assets and Financial Liabilities - Financial Assets (Details) - USD ($) $ in Thousands</t>
        </is>
      </c>
      <c r="B1" s="2" t="inlineStr">
        <is>
          <t>Dec. 31, 2020</t>
        </is>
      </c>
      <c r="C1" s="2" t="inlineStr">
        <is>
          <t>Dec. 31, 2019</t>
        </is>
      </c>
    </row>
    <row r="2">
      <c r="A2" s="3" t="inlineStr">
        <is>
          <t>Fair Value Disclosures [Abstract]</t>
        </is>
      </c>
    </row>
    <row r="3">
      <c r="A3" s="4" t="inlineStr">
        <is>
          <t>Trade receivables, net of allowances</t>
        </is>
      </c>
      <c r="B3" s="5" t="n">
        <v>474055</v>
      </c>
      <c r="C3" s="5" t="n">
        <v>481732</v>
      </c>
    </row>
    <row r="4">
      <c r="A4" s="4" t="inlineStr">
        <is>
          <t>Other taxes</t>
        </is>
      </c>
      <c r="B4" s="6" t="n">
        <v>69987</v>
      </c>
      <c r="C4" s="6" t="n">
        <v>60924</v>
      </c>
    </row>
    <row r="5">
      <c r="A5" s="4" t="inlineStr">
        <is>
          <t>Other current assets</t>
        </is>
      </c>
      <c r="B5" s="6" t="n">
        <v>21405</v>
      </c>
      <c r="C5" s="6" t="n">
        <v>17225</v>
      </c>
    </row>
    <row r="6">
      <c r="A6" s="4" t="inlineStr">
        <is>
          <t>Marketable securities, noncurrent</t>
        </is>
      </c>
      <c r="B6" s="6" t="n">
        <v>41809</v>
      </c>
      <c r="C6" s="6" t="n">
        <v>0</v>
      </c>
    </row>
    <row r="7">
      <c r="A7" s="4" t="inlineStr">
        <is>
          <t>Non-current financial assets</t>
        </is>
      </c>
      <c r="B7" s="6" t="n">
        <v>18109</v>
      </c>
      <c r="C7" s="6" t="n">
        <v>21747</v>
      </c>
    </row>
    <row r="8">
      <c r="A8" s="4" t="inlineStr">
        <is>
          <t>Total</t>
        </is>
      </c>
      <c r="B8" s="5" t="n">
        <v>625365</v>
      </c>
      <c r="C8" s="5" t="n">
        <v>5816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tegories of Financial Assets and Financial Liabilities - Credit Risk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Fair Value Disclosures [Abstract]</t>
        </is>
      </c>
    </row>
    <row r="4">
      <c r="A4" s="4" t="inlineStr">
        <is>
          <t>Net increase (decrease) in allowance for doubtful accounts</t>
        </is>
      </c>
      <c r="B4" s="5" t="n">
        <v>-23800</v>
      </c>
      <c r="C4" s="5" t="n">
        <v>-9900</v>
      </c>
    </row>
    <row r="5">
      <c r="A5" s="3" t="inlineStr">
        <is>
          <t>New Accounting Pronouncements or Change in Accounting Principle [Line Items]</t>
        </is>
      </c>
    </row>
    <row r="6">
      <c r="A6" s="4" t="inlineStr">
        <is>
          <t>Stockholders' equity</t>
        </is>
      </c>
      <c r="B6" s="6" t="n">
        <v>1152687</v>
      </c>
      <c r="C6" s="6" t="n">
        <v>1037988</v>
      </c>
      <c r="D6" s="5" t="n">
        <v>967891</v>
      </c>
      <c r="E6" s="5" t="n">
        <v>897698</v>
      </c>
    </row>
    <row r="7">
      <c r="A7" s="4" t="inlineStr">
        <is>
          <t>Retained earnings</t>
        </is>
      </c>
    </row>
    <row r="8">
      <c r="A8" s="3" t="inlineStr">
        <is>
          <t>New Accounting Pronouncements or Change in Accounting Principle [Line Items]</t>
        </is>
      </c>
    </row>
    <row r="9">
      <c r="A9" s="4" t="inlineStr">
        <is>
          <t>Stockholders' equity</t>
        </is>
      </c>
      <c r="B9" s="5" t="n">
        <v>491359</v>
      </c>
      <c r="C9" s="6" t="n">
        <v>451725</v>
      </c>
      <c r="D9" s="5" t="n">
        <v>387869</v>
      </c>
      <c r="E9" s="5" t="n">
        <v>300210</v>
      </c>
    </row>
    <row r="10">
      <c r="A10" s="4" t="inlineStr">
        <is>
          <t>Cumulative Effect, Period of Adoption, Adjustment | Retained earnings</t>
        </is>
      </c>
    </row>
    <row r="11">
      <c r="A11" s="3" t="inlineStr">
        <is>
          <t>New Accounting Pronouncements or Change in Accounting Principle [Line Items]</t>
        </is>
      </c>
    </row>
    <row r="12">
      <c r="A12" s="4" t="inlineStr">
        <is>
          <t>Stockholders' equity</t>
        </is>
      </c>
      <c r="C12" s="5" t="n">
        <v>3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Assets and Financial Liabilities - Financial Liabilities (Details) - Estimate of Fair Value Measurement - USD ($) $ in Thousands</t>
        </is>
      </c>
      <c r="B1" s="2" t="inlineStr">
        <is>
          <t>Dec. 31, 2020</t>
        </is>
      </c>
      <c r="C1" s="2" t="inlineStr">
        <is>
          <t>Dec. 31, 2019</t>
        </is>
      </c>
    </row>
    <row r="2">
      <c r="A2" s="3" t="inlineStr">
        <is>
          <t>Fair Value, Assets and Liabilities Measured on Recurring and Nonrecurring Basis [Line Items]</t>
        </is>
      </c>
    </row>
    <row r="3">
      <c r="A3" s="4" t="inlineStr">
        <is>
          <t>Trade payables</t>
        </is>
      </c>
      <c r="B3" s="5" t="n">
        <v>367025</v>
      </c>
      <c r="C3" s="5" t="n">
        <v>390277</v>
      </c>
    </row>
    <row r="4">
      <c r="A4" s="4" t="inlineStr">
        <is>
          <t>Other taxes</t>
        </is>
      </c>
      <c r="B4" s="6" t="n">
        <v>58491</v>
      </c>
      <c r="C4" s="6" t="n">
        <v>50099</v>
      </c>
    </row>
    <row r="5">
      <c r="A5" s="4" t="inlineStr">
        <is>
          <t>Employee - related payables</t>
        </is>
      </c>
      <c r="B5" s="6" t="n">
        <v>85272</v>
      </c>
      <c r="C5" s="6" t="n">
        <v>74781</v>
      </c>
    </row>
    <row r="6">
      <c r="A6" s="4" t="inlineStr">
        <is>
          <t>Other current liabilities</t>
        </is>
      </c>
      <c r="B6" s="6" t="n">
        <v>33390</v>
      </c>
      <c r="C6" s="6" t="n">
        <v>35886</v>
      </c>
    </row>
    <row r="7">
      <c r="A7" s="4" t="inlineStr">
        <is>
          <t>Financial liabilities</t>
        </is>
      </c>
      <c r="B7" s="6" t="n">
        <v>3275</v>
      </c>
      <c r="C7" s="6" t="n">
        <v>4405</v>
      </c>
    </row>
    <row r="8">
      <c r="A8" s="4" t="inlineStr">
        <is>
          <t>Total</t>
        </is>
      </c>
      <c r="B8" s="5" t="n">
        <v>547453</v>
      </c>
      <c r="C8" s="5" t="n">
        <v>5554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Assets and Financial Liabilities - Derivative Instruments (Details) - Estimate of Fair Value Measurement - Fair Value, Inputs, Level 2 - USD ($) $ in Thousands</t>
        </is>
      </c>
      <c r="B1" s="2" t="inlineStr">
        <is>
          <t>Dec. 31, 2020</t>
        </is>
      </c>
      <c r="C1" s="2" t="inlineStr">
        <is>
          <t>Dec. 31, 2019</t>
        </is>
      </c>
    </row>
    <row r="2">
      <c r="A2" s="3" t="inlineStr">
        <is>
          <t>Fair Value, Assets and Liabilities Measured on Recurring and Nonrecurring Basis [Line Items]</t>
        </is>
      </c>
    </row>
    <row r="3">
      <c r="A3" s="4" t="inlineStr">
        <is>
          <t>Derivative Asset</t>
        </is>
      </c>
      <c r="B3" s="5" t="n">
        <v>0</v>
      </c>
      <c r="C3" s="5" t="n">
        <v>0</v>
      </c>
    </row>
    <row r="4">
      <c r="A4" s="4" t="inlineStr">
        <is>
          <t>Derivative Liability</t>
        </is>
      </c>
      <c r="B4" s="5" t="n">
        <v>925</v>
      </c>
      <c r="C4" s="5" t="n">
        <v>128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Assets and Financial Liabilities - Breakdown of the Fair Value of Marketable Securities (Details) - USD ($) $ in Thousands</t>
        </is>
      </c>
      <c r="B1" s="2" t="inlineStr">
        <is>
          <t>Dec. 31, 2020</t>
        </is>
      </c>
      <c r="C1" s="2" t="inlineStr">
        <is>
          <t>Dec. 31, 2019</t>
        </is>
      </c>
    </row>
    <row r="2">
      <c r="A2" s="3" t="inlineStr">
        <is>
          <t>Debt Securities, Available-for-sale [Line Items]</t>
        </is>
      </c>
    </row>
    <row r="3">
      <c r="A3" s="4" t="inlineStr">
        <is>
          <t>Marketable securities</t>
        </is>
      </c>
      <c r="B3" s="5" t="n">
        <v>41809</v>
      </c>
      <c r="C3" s="5" t="n">
        <v>0</v>
      </c>
    </row>
    <row r="4">
      <c r="A4" s="4" t="inlineStr">
        <is>
          <t>Term Deposits</t>
        </is>
      </c>
    </row>
    <row r="5">
      <c r="A5" s="3" t="inlineStr">
        <is>
          <t>Debt Securities, Available-for-sale [Line Items]</t>
        </is>
      </c>
    </row>
    <row r="6">
      <c r="A6" s="4" t="inlineStr">
        <is>
          <t>Marketable securities</t>
        </is>
      </c>
      <c r="B6" s="6" t="n">
        <v>24538</v>
      </c>
      <c r="C6" s="6" t="n">
        <v>0</v>
      </c>
    </row>
    <row r="7">
      <c r="A7" s="4" t="inlineStr">
        <is>
          <t>Securities Held-to-maturity</t>
        </is>
      </c>
      <c r="B7" s="5" t="n">
        <v>17271</v>
      </c>
      <c r="C7"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Assets and Financial Liabilities - Marketable Securities Maturities (Details) - USD ($) $ in Thousands</t>
        </is>
      </c>
      <c r="B1" s="2" t="inlineStr">
        <is>
          <t>Dec. 31, 2020</t>
        </is>
      </c>
      <c r="C1" s="2" t="inlineStr">
        <is>
          <t>Dec. 31, 2019</t>
        </is>
      </c>
    </row>
    <row r="2">
      <c r="A2" s="3" t="inlineStr">
        <is>
          <t>Debt Securities, Available-for-sale [Line Items]</t>
        </is>
      </c>
    </row>
    <row r="3">
      <c r="A3" s="4" t="inlineStr">
        <is>
          <t>Marketable securities</t>
        </is>
      </c>
      <c r="B3" s="5" t="n">
        <v>41809</v>
      </c>
      <c r="C3" s="5" t="n">
        <v>0</v>
      </c>
    </row>
    <row r="4">
      <c r="A4" s="4" t="inlineStr">
        <is>
          <t>Term Deposits</t>
        </is>
      </c>
    </row>
    <row r="5">
      <c r="A5" s="3" t="inlineStr">
        <is>
          <t>Debt Securities, Available-for-sale [Line Items]</t>
        </is>
      </c>
    </row>
    <row r="6">
      <c r="A6" s="4" t="inlineStr">
        <is>
          <t>Due in one year</t>
        </is>
      </c>
      <c r="B6" s="6" t="n">
        <v>0</v>
      </c>
    </row>
    <row r="7">
      <c r="A7" s="4" t="inlineStr">
        <is>
          <t>Due in one to five years</t>
        </is>
      </c>
      <c r="B7" s="6" t="n">
        <v>17271</v>
      </c>
    </row>
    <row r="8">
      <c r="A8" s="4" t="inlineStr">
        <is>
          <t>Securities Held-to-maturity</t>
        </is>
      </c>
      <c r="B8" s="6" t="n">
        <v>17271</v>
      </c>
      <c r="C8" s="6" t="n">
        <v>0</v>
      </c>
    </row>
    <row r="9">
      <c r="A9" s="4" t="inlineStr">
        <is>
          <t>Due in one year</t>
        </is>
      </c>
      <c r="B9" s="6" t="n">
        <v>0</v>
      </c>
    </row>
    <row r="10">
      <c r="A10" s="4" t="inlineStr">
        <is>
          <t>Due in one to five years</t>
        </is>
      </c>
      <c r="B10" s="6" t="n">
        <v>24538</v>
      </c>
    </row>
    <row r="11">
      <c r="A11" s="4" t="inlineStr">
        <is>
          <t>Marketable securities</t>
        </is>
      </c>
      <c r="B11" s="5" t="n">
        <v>24538</v>
      </c>
      <c r="C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0</t>
        </is>
      </c>
      <c r="D2" s="2" t="inlineStr">
        <is>
          <t>Dec. 31, 2019</t>
        </is>
      </c>
      <c r="E2" s="2" t="inlineStr">
        <is>
          <t>Dec. 31, 2018</t>
        </is>
      </c>
    </row>
    <row r="3">
      <c r="A3" s="3" t="inlineStr">
        <is>
          <t>Cash from operating activities</t>
        </is>
      </c>
    </row>
    <row r="4">
      <c r="A4" s="4" t="inlineStr">
        <is>
          <t>Net income</t>
        </is>
      </c>
      <c r="C4" s="5" t="n">
        <v>74689</v>
      </c>
      <c r="D4" s="5" t="n">
        <v>95969</v>
      </c>
      <c r="E4" s="5" t="n">
        <v>95879</v>
      </c>
    </row>
    <row r="5">
      <c r="A5" s="3" t="inlineStr">
        <is>
          <t>Non-cash and non-operating items</t>
        </is>
      </c>
    </row>
    <row r="6">
      <c r="A6" s="4" t="inlineStr">
        <is>
          <t>Non-cash and non-operating items</t>
        </is>
      </c>
      <c r="C6" s="6" t="n">
        <v>154629</v>
      </c>
      <c r="D6" s="6" t="n">
        <v>126281</v>
      </c>
      <c r="E6" s="6" t="n">
        <v>154436</v>
      </c>
    </row>
    <row r="7">
      <c r="A7" s="4" t="inlineStr">
        <is>
          <t>Amortization and provisions</t>
        </is>
      </c>
      <c r="C7" s="6" t="n">
        <v>106591</v>
      </c>
      <c r="D7" s="6" t="n">
        <v>97110</v>
      </c>
      <c r="E7" s="6" t="n">
        <v>111825</v>
      </c>
    </row>
    <row r="8">
      <c r="A8" s="4" t="inlineStr">
        <is>
          <t>Equity awards compensation expense</t>
        </is>
      </c>
      <c r="B8" s="4" t="inlineStr">
        <is>
          <t>[1]</t>
        </is>
      </c>
      <c r="C8" s="6" t="n">
        <v>28770</v>
      </c>
      <c r="D8" s="6" t="n">
        <v>40999</v>
      </c>
      <c r="E8" s="6" t="n">
        <v>66600</v>
      </c>
    </row>
    <row r="9">
      <c r="A9" s="4" t="inlineStr">
        <is>
          <t>Net gain on disposal of non-current assets</t>
        </is>
      </c>
      <c r="C9" s="6" t="n">
        <v>2714</v>
      </c>
      <c r="D9" s="6" t="n">
        <v>0</v>
      </c>
      <c r="E9" s="6" t="n">
        <v>0</v>
      </c>
    </row>
    <row r="10">
      <c r="A10" s="4" t="inlineStr">
        <is>
          <t>Change in deferred taxes</t>
        </is>
      </c>
      <c r="C10" s="6" t="n">
        <v>3720</v>
      </c>
      <c r="D10" s="6" t="n">
        <v>15418</v>
      </c>
      <c r="E10" s="6" t="n">
        <v>-8157</v>
      </c>
    </row>
    <row r="11">
      <c r="A11" s="4" t="inlineStr">
        <is>
          <t>Change in income taxes</t>
        </is>
      </c>
      <c r="C11" s="6" t="n">
        <v>10867</v>
      </c>
      <c r="D11" s="6" t="n">
        <v>-28015</v>
      </c>
      <c r="E11" s="6" t="n">
        <v>-12744</v>
      </c>
    </row>
    <row r="12">
      <c r="A12" s="4" t="inlineStr">
        <is>
          <t>Other</t>
        </is>
      </c>
      <c r="C12" s="6" t="n">
        <v>1967</v>
      </c>
      <c r="D12" s="6" t="n">
        <v>769</v>
      </c>
      <c r="E12" s="6" t="n">
        <v>-3088</v>
      </c>
    </row>
    <row r="13">
      <c r="A13" s="3" t="inlineStr">
        <is>
          <t>Change in working capital related to operating activities</t>
        </is>
      </c>
    </row>
    <row r="14">
      <c r="A14" s="4" t="inlineStr">
        <is>
          <t>Change in working capital related to operating activities</t>
        </is>
      </c>
      <c r="C14" s="6" t="n">
        <v>-43962</v>
      </c>
      <c r="D14" s="6" t="n">
        <v>582</v>
      </c>
      <c r="E14" s="6" t="n">
        <v>10411</v>
      </c>
    </row>
    <row r="15">
      <c r="A15" s="4" t="inlineStr">
        <is>
          <t>(Increase) / Decrease in trade receivables</t>
        </is>
      </c>
      <c r="C15" s="6" t="n">
        <v>-3957</v>
      </c>
      <c r="D15" s="6" t="n">
        <v>876</v>
      </c>
      <c r="E15" s="6" t="n">
        <v>1358</v>
      </c>
    </row>
    <row r="16">
      <c r="A16" s="4" t="inlineStr">
        <is>
          <t>Increase / (Decrease) in trade payables</t>
        </is>
      </c>
      <c r="C16" s="6" t="n">
        <v>-33314</v>
      </c>
      <c r="D16" s="6" t="n">
        <v>-14145</v>
      </c>
      <c r="E16" s="6" t="n">
        <v>9047</v>
      </c>
    </row>
    <row r="17">
      <c r="A17" s="4" t="inlineStr">
        <is>
          <t>(Increase) / Decrease in other current assets</t>
        </is>
      </c>
      <c r="C17" s="6" t="n">
        <v>-7188</v>
      </c>
      <c r="D17" s="6" t="n">
        <v>7631</v>
      </c>
      <c r="E17" s="6" t="n">
        <v>3974</v>
      </c>
    </row>
    <row r="18">
      <c r="A18" s="4" t="inlineStr">
        <is>
          <t>Increase / (Decrease) in other current liabilities</t>
        </is>
      </c>
      <c r="C18" s="6" t="n">
        <v>6261</v>
      </c>
      <c r="D18" s="6" t="n">
        <v>11390</v>
      </c>
      <c r="E18" s="6" t="n">
        <v>-3968</v>
      </c>
    </row>
    <row r="19">
      <c r="A19" s="4" t="inlineStr">
        <is>
          <t>Change in operating lease liabilities and right of use assets</t>
        </is>
      </c>
      <c r="C19" s="6" t="n">
        <v>-5764</v>
      </c>
      <c r="D19" s="6" t="n">
        <v>-5170</v>
      </c>
      <c r="E19" s="6" t="n">
        <v>0</v>
      </c>
    </row>
    <row r="20">
      <c r="A20" s="4" t="inlineStr">
        <is>
          <t>Cash from operating activities</t>
        </is>
      </c>
      <c r="C20" s="6" t="n">
        <v>185356</v>
      </c>
      <c r="D20" s="6" t="n">
        <v>222832</v>
      </c>
      <c r="E20" s="6" t="n">
        <v>260726</v>
      </c>
    </row>
    <row r="21">
      <c r="A21" s="3" t="inlineStr">
        <is>
          <t>Cash used for investing activities</t>
        </is>
      </c>
    </row>
    <row r="22">
      <c r="A22" s="4" t="inlineStr">
        <is>
          <t>Acquisition of intangibles assets, property, plant and equipment</t>
        </is>
      </c>
      <c r="C22" s="6" t="n">
        <v>-67287</v>
      </c>
      <c r="D22" s="6" t="n">
        <v>-82716</v>
      </c>
      <c r="E22" s="6" t="n">
        <v>-116984</v>
      </c>
    </row>
    <row r="23">
      <c r="A23" s="4" t="inlineStr">
        <is>
          <t>Change in accounts payable related to intangible assets, property, plant and equipment</t>
        </is>
      </c>
      <c r="C23" s="6" t="n">
        <v>1818</v>
      </c>
      <c r="D23" s="6" t="n">
        <v>-15224</v>
      </c>
      <c r="E23" s="6" t="n">
        <v>-8494</v>
      </c>
    </row>
    <row r="24">
      <c r="A24" s="4" t="inlineStr">
        <is>
          <t>Payment for businesses, net of cash acquired</t>
        </is>
      </c>
      <c r="C24" s="6" t="n">
        <v>-1176</v>
      </c>
      <c r="D24" s="6" t="n">
        <v>-4582</v>
      </c>
      <c r="E24" s="6" t="n">
        <v>-101180</v>
      </c>
    </row>
    <row r="25">
      <c r="A25" s="4" t="inlineStr">
        <is>
          <t>Change in other financial non-current assets</t>
        </is>
      </c>
      <c r="C25" s="6" t="n">
        <v>-34448</v>
      </c>
      <c r="D25" s="6" t="n">
        <v>-1366</v>
      </c>
      <c r="E25" s="6" t="n">
        <v>-59</v>
      </c>
    </row>
    <row r="26">
      <c r="A26" s="4" t="inlineStr">
        <is>
          <t>Cash used for investing activities</t>
        </is>
      </c>
      <c r="C26" s="6" t="n">
        <v>-101093</v>
      </c>
      <c r="D26" s="6" t="n">
        <v>-103888</v>
      </c>
      <c r="E26" s="6" t="n">
        <v>-226717</v>
      </c>
    </row>
    <row r="27">
      <c r="A27" s="3" t="inlineStr">
        <is>
          <t>Cash used for financing activities</t>
        </is>
      </c>
    </row>
    <row r="28">
      <c r="A28" s="4" t="inlineStr">
        <is>
          <t>Proceeds from borrowings under line-of-credit agreement</t>
        </is>
      </c>
      <c r="C28" s="6" t="n">
        <v>153188</v>
      </c>
      <c r="D28" s="6" t="n">
        <v>0</v>
      </c>
      <c r="E28" s="6" t="n">
        <v>0</v>
      </c>
    </row>
    <row r="29">
      <c r="A29" s="4" t="inlineStr">
        <is>
          <t>Repayment of borrowings</t>
        </is>
      </c>
      <c r="C29" s="6" t="n">
        <v>-167344</v>
      </c>
      <c r="D29" s="6" t="n">
        <v>-1022</v>
      </c>
      <c r="E29" s="6" t="n">
        <v>-964</v>
      </c>
    </row>
    <row r="30">
      <c r="A30" s="4" t="inlineStr">
        <is>
          <t>Proceeds from capital increase</t>
        </is>
      </c>
      <c r="C30" s="6" t="n">
        <v>1727</v>
      </c>
      <c r="D30" s="6" t="n">
        <v>1691</v>
      </c>
      <c r="E30" s="6" t="n">
        <v>1473</v>
      </c>
    </row>
    <row r="31">
      <c r="A31" s="4" t="inlineStr">
        <is>
          <t>Change in treasury stocks</t>
        </is>
      </c>
      <c r="C31" s="6" t="n">
        <v>-43655</v>
      </c>
      <c r="D31" s="6" t="n">
        <v>-58588</v>
      </c>
      <c r="E31" s="6" t="n">
        <v>-80000</v>
      </c>
    </row>
    <row r="32">
      <c r="A32" s="4" t="inlineStr">
        <is>
          <t>Change in other financial liabilities</t>
        </is>
      </c>
      <c r="C32" s="6" t="n">
        <v>-1663</v>
      </c>
      <c r="D32" s="6" t="n">
        <v>-1192</v>
      </c>
      <c r="E32" s="6" t="n">
        <v>16815</v>
      </c>
    </row>
    <row r="33">
      <c r="A33" s="4" t="inlineStr">
        <is>
          <t>Cash used for financing activities</t>
        </is>
      </c>
      <c r="C33" s="6" t="n">
        <v>-57747</v>
      </c>
      <c r="D33" s="6" t="n">
        <v>-59111</v>
      </c>
      <c r="E33" s="6" t="n">
        <v>-62676</v>
      </c>
    </row>
    <row r="34">
      <c r="A34" s="4" t="inlineStr">
        <is>
          <t>Effect of exchange rate changes on cash and cash equivalents</t>
        </is>
      </c>
      <c r="C34" s="6" t="n">
        <v>42732</v>
      </c>
      <c r="D34" s="6" t="n">
        <v>-5496</v>
      </c>
      <c r="E34" s="6" t="n">
        <v>-21018</v>
      </c>
    </row>
    <row r="35">
      <c r="A35" s="4" t="inlineStr">
        <is>
          <t>Net increase (decrease) in cash and cash equivalents</t>
        </is>
      </c>
      <c r="C35" s="6" t="n">
        <v>69248</v>
      </c>
      <c r="D35" s="6" t="n">
        <v>54337</v>
      </c>
      <c r="E35" s="6" t="n">
        <v>-49685</v>
      </c>
    </row>
    <row r="36">
      <c r="A36" s="4" t="inlineStr">
        <is>
          <t>Net cash and cash equivalents - beginning of period</t>
        </is>
      </c>
      <c r="C36" s="6" t="n">
        <v>418763</v>
      </c>
      <c r="D36" s="6" t="n">
        <v>364426</v>
      </c>
      <c r="E36" s="6" t="n">
        <v>414111</v>
      </c>
    </row>
    <row r="37">
      <c r="A37" s="4" t="inlineStr">
        <is>
          <t>Net cash and cash equivalents - end of period</t>
        </is>
      </c>
      <c r="C37" s="6" t="n">
        <v>488011</v>
      </c>
      <c r="D37" s="6" t="n">
        <v>418763</v>
      </c>
      <c r="E37" s="6" t="n">
        <v>364426</v>
      </c>
    </row>
    <row r="38">
      <c r="A38" s="4" t="inlineStr">
        <is>
          <t>Cash paid for taxes, net of refunds</t>
        </is>
      </c>
      <c r="C38" s="6" t="n">
        <v>-17610</v>
      </c>
      <c r="D38" s="6" t="n">
        <v>-52093</v>
      </c>
      <c r="E38" s="6" t="n">
        <v>-67045</v>
      </c>
    </row>
    <row r="39">
      <c r="A39" s="4" t="inlineStr">
        <is>
          <t>Cash paid for interest, net of amounts capitalized</t>
        </is>
      </c>
      <c r="C39" s="5" t="n">
        <v>-2155</v>
      </c>
      <c r="D39" s="5" t="n">
        <v>-1403</v>
      </c>
      <c r="E39" s="5" t="n">
        <v>-1695</v>
      </c>
    </row>
    <row r="40"/>
    <row r="41">
      <c r="A41" s="4" t="inlineStr">
        <is>
          <t>[1]</t>
        </is>
      </c>
      <c r="B41" s="4" t="inlineStr">
        <is>
          <t>Of which $27.1 million and $39.6 million of equity awards compensation expense consisted of share-based compensation expense according to ASC 718 Compensation - stock compensation for the twelve month period ended December 31, 2020 and 2019, respectively.</t>
        </is>
      </c>
    </row>
  </sheetData>
  <mergeCells count="4">
    <mergeCell ref="A1:B2"/>
    <mergeCell ref="C1:E1"/>
    <mergeCell ref="A40:D40"/>
    <mergeCell ref="B41:D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0</t>
        </is>
      </c>
      <c r="C1" s="2" t="inlineStr">
        <is>
          <t>Dec. 31, 2019</t>
        </is>
      </c>
    </row>
    <row r="2">
      <c r="A2" s="3" t="inlineStr">
        <is>
          <t>Cash and Cash Equivalents [Abstract]</t>
        </is>
      </c>
    </row>
    <row r="3">
      <c r="A3" s="4" t="inlineStr">
        <is>
          <t>Cash equivalent</t>
        </is>
      </c>
      <c r="B3" s="5" t="n">
        <v>162457</v>
      </c>
      <c r="C3" s="5" t="n">
        <v>189119</v>
      </c>
    </row>
    <row r="4">
      <c r="A4" s="4" t="inlineStr">
        <is>
          <t>Cash on hand</t>
        </is>
      </c>
      <c r="B4" s="6" t="n">
        <v>325554</v>
      </c>
      <c r="C4" s="6" t="n">
        <v>229644</v>
      </c>
    </row>
    <row r="5">
      <c r="A5" s="4" t="inlineStr">
        <is>
          <t>Total Cash and cash equivalents</t>
        </is>
      </c>
      <c r="B5" s="5" t="n">
        <v>488011</v>
      </c>
      <c r="C5" s="5" t="n">
        <v>4187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Trade Receivables - Net Book Value (Details) - USD ($) $ in Thousands</t>
        </is>
      </c>
      <c r="B1" s="2" t="inlineStr">
        <is>
          <t>Dec. 31, 2020</t>
        </is>
      </c>
      <c r="C1" s="2" t="inlineStr">
        <is>
          <t>Dec. 31, 2019</t>
        </is>
      </c>
      <c r="D1" s="2" t="inlineStr">
        <is>
          <t>Dec. 31, 2018</t>
        </is>
      </c>
      <c r="E1" s="2" t="inlineStr">
        <is>
          <t>Dec. 31, 2017</t>
        </is>
      </c>
    </row>
    <row r="2">
      <c r="A2" s="3" t="inlineStr">
        <is>
          <t>Receivables [Abstract]</t>
        </is>
      </c>
    </row>
    <row r="3">
      <c r="A3" s="4" t="inlineStr">
        <is>
          <t>Trade accounts receivables</t>
        </is>
      </c>
      <c r="B3" s="5" t="n">
        <v>513954</v>
      </c>
      <c r="C3" s="5" t="n">
        <v>497800</v>
      </c>
    </row>
    <row r="4">
      <c r="A4" s="4" t="inlineStr">
        <is>
          <t>(Less) Allowance for doubtful accounts</t>
        </is>
      </c>
      <c r="B4" s="6" t="n">
        <v>-39899</v>
      </c>
      <c r="C4" s="6" t="n">
        <v>-16068</v>
      </c>
      <c r="D4" s="5" t="n">
        <v>-25918</v>
      </c>
      <c r="E4" s="5" t="n">
        <v>-20818</v>
      </c>
    </row>
    <row r="5">
      <c r="A5" s="4" t="inlineStr">
        <is>
          <t>Net book value at end of period</t>
        </is>
      </c>
      <c r="B5" s="5" t="n">
        <v>474055</v>
      </c>
      <c r="C5" s="5" t="n">
        <v>4817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Doubtful Accounts Rollforward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5" t="n">
        <v>-16068</v>
      </c>
      <c r="C4" s="5" t="n">
        <v>-25918</v>
      </c>
      <c r="D4" s="5" t="n">
        <v>-20818</v>
      </c>
    </row>
    <row r="5">
      <c r="A5" s="4" t="inlineStr">
        <is>
          <t>Provision for doubtful accounts</t>
        </is>
      </c>
      <c r="B5" s="6" t="n">
        <v>-30818</v>
      </c>
      <c r="C5" s="6" t="n">
        <v>-11072</v>
      </c>
      <c r="D5" s="6" t="n">
        <v>-17656</v>
      </c>
    </row>
    <row r="6">
      <c r="A6" s="4" t="inlineStr">
        <is>
          <t>Reversal of provision</t>
        </is>
      </c>
      <c r="B6" s="6" t="n">
        <v>11555</v>
      </c>
      <c r="C6" s="6" t="n">
        <v>20811</v>
      </c>
      <c r="D6" s="6" t="n">
        <v>11956</v>
      </c>
    </row>
    <row r="7">
      <c r="A7" s="4" t="inlineStr">
        <is>
          <t>Change in consolidation scope</t>
        </is>
      </c>
      <c r="B7" s="6" t="n">
        <v>0</v>
      </c>
      <c r="C7" s="6" t="n">
        <v>0</v>
      </c>
      <c r="D7" s="6" t="n">
        <v>-150</v>
      </c>
    </row>
    <row r="8">
      <c r="A8" s="4" t="inlineStr">
        <is>
          <t>Currency translation adjustment</t>
        </is>
      </c>
      <c r="B8" s="6" t="n">
        <v>-1046</v>
      </c>
      <c r="C8" s="6" t="n">
        <v>111</v>
      </c>
      <c r="D8" s="6" t="n">
        <v>750</v>
      </c>
    </row>
    <row r="9">
      <c r="A9" s="4" t="inlineStr">
        <is>
          <t>Balance at end of period</t>
        </is>
      </c>
      <c r="B9" s="6" t="n">
        <v>-39899</v>
      </c>
      <c r="C9" s="6" t="n">
        <v>-16068</v>
      </c>
      <c r="D9" s="5" t="n">
        <v>-25918</v>
      </c>
    </row>
    <row r="10">
      <c r="A10" s="4" t="inlineStr">
        <is>
          <t>Cumulative Effect, Period of Adoption, Adjustment</t>
        </is>
      </c>
    </row>
    <row r="11">
      <c r="A11" s="3" t="inlineStr">
        <is>
          <t>Accounts Receivable, Allowance for Credit Loss [Roll Forward]</t>
        </is>
      </c>
    </row>
    <row r="12">
      <c r="A12" s="4" t="inlineStr">
        <is>
          <t>Balance at beginning of period</t>
        </is>
      </c>
      <c r="B12" s="5" t="n">
        <v>-3522</v>
      </c>
    </row>
    <row r="13">
      <c r="A13" s="4" t="inlineStr">
        <is>
          <t>Balance at end of period</t>
        </is>
      </c>
      <c r="C13" s="5" t="n">
        <v>-352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Trade Receivables -Narrative (Details) $ in Millions</t>
        </is>
      </c>
      <c r="B1" s="2" t="inlineStr">
        <is>
          <t>12 Months Ended</t>
        </is>
      </c>
    </row>
    <row r="2">
      <c r="B2" s="2" t="inlineStr">
        <is>
          <t>Dec. 31, 2020USD ($)</t>
        </is>
      </c>
    </row>
    <row r="3">
      <c r="A3" s="3" t="inlineStr">
        <is>
          <t>Receivables [Abstract]</t>
        </is>
      </c>
    </row>
    <row r="4">
      <c r="A4" s="4" t="inlineStr">
        <is>
          <t>Accounts receivable, previously written off, recovered</t>
        </is>
      </c>
      <c r="B4" s="10" t="n">
        <v>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Prepayments to suppliers</t>
        </is>
      </c>
      <c r="B3" s="5" t="n">
        <v>5613</v>
      </c>
      <c r="C3" s="5" t="n">
        <v>5109</v>
      </c>
    </row>
    <row r="4">
      <c r="A4" s="4" t="inlineStr">
        <is>
          <t>Other debtors</t>
        </is>
      </c>
      <c r="B4" s="6" t="n">
        <v>5991</v>
      </c>
      <c r="C4" s="6" t="n">
        <v>4225</v>
      </c>
    </row>
    <row r="5">
      <c r="A5" s="4" t="inlineStr">
        <is>
          <t>Prepaid expenses</t>
        </is>
      </c>
      <c r="B5" s="6" t="n">
        <v>9801</v>
      </c>
      <c r="C5" s="6" t="n">
        <v>7891</v>
      </c>
    </row>
    <row r="6">
      <c r="A6" s="4" t="inlineStr">
        <is>
          <t>Gross book value at end of period</t>
        </is>
      </c>
      <c r="B6" s="6" t="n">
        <v>21405</v>
      </c>
      <c r="C6" s="6" t="n">
        <v>17225</v>
      </c>
    </row>
    <row r="7">
      <c r="A7" s="4" t="inlineStr">
        <is>
          <t>Net book value at end of period</t>
        </is>
      </c>
      <c r="B7" s="5" t="n">
        <v>21405</v>
      </c>
      <c r="C7" s="5" t="n">
        <v>172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0</t>
        </is>
      </c>
      <c r="C2" s="2" t="inlineStr">
        <is>
          <t>Dec. 31, 2019</t>
        </is>
      </c>
    </row>
    <row r="3">
      <c r="A3" s="3" t="inlineStr">
        <is>
          <t>Movement in Property, Plant and Equipment [Roll Forward]</t>
        </is>
      </c>
    </row>
    <row r="4">
      <c r="A4" s="4" t="inlineStr">
        <is>
          <t>Beginning Balance</t>
        </is>
      </c>
      <c r="B4" s="5" t="n">
        <v>194161</v>
      </c>
      <c r="C4" s="5" t="n">
        <v>184013</v>
      </c>
    </row>
    <row r="5">
      <c r="A5" s="4" t="inlineStr">
        <is>
          <t>Additions to property, plant and equipment</t>
        </is>
      </c>
      <c r="B5" s="6" t="n">
        <v>52867</v>
      </c>
      <c r="C5" s="6" t="n">
        <v>70542</v>
      </c>
    </row>
    <row r="6">
      <c r="A6" s="4" t="inlineStr">
        <is>
          <t>Disposal of property, plant and equipment net of accumulated depreciation</t>
        </is>
      </c>
      <c r="B6" s="6" t="n">
        <v>-4313</v>
      </c>
      <c r="C6" s="6" t="n">
        <v>-1915</v>
      </c>
    </row>
    <row r="7">
      <c r="A7" s="4" t="inlineStr">
        <is>
          <t>Depreciation expense</t>
        </is>
      </c>
      <c r="B7" s="6" t="n">
        <v>-63297</v>
      </c>
      <c r="C7" s="6" t="n">
        <v>-56599</v>
      </c>
    </row>
    <row r="8">
      <c r="A8" s="4" t="inlineStr">
        <is>
          <t>Change in consolidation scope</t>
        </is>
      </c>
      <c r="B8" s="6" t="n">
        <v>6</v>
      </c>
      <c r="C8" s="6" t="n">
        <v>3</v>
      </c>
    </row>
    <row r="9">
      <c r="A9" s="4" t="inlineStr">
        <is>
          <t>Currency translation adjustment</t>
        </is>
      </c>
      <c r="B9" s="6" t="n">
        <v>10081</v>
      </c>
      <c r="C9" s="6" t="n">
        <v>-1883</v>
      </c>
    </row>
    <row r="10">
      <c r="A10" s="4" t="inlineStr">
        <is>
          <t>Transfer into service</t>
        </is>
      </c>
      <c r="B10" s="6" t="n">
        <v>0</v>
      </c>
      <c r="C10" s="6" t="n">
        <v>0</v>
      </c>
    </row>
    <row r="11">
      <c r="A11" s="4" t="inlineStr">
        <is>
          <t>Ending Balance</t>
        </is>
      </c>
      <c r="B11" s="6" t="n">
        <v>189505</v>
      </c>
      <c r="C11" s="6" t="n">
        <v>194161</v>
      </c>
    </row>
    <row r="12">
      <c r="A12" s="4" t="inlineStr">
        <is>
          <t>Gross book value at end of period</t>
        </is>
      </c>
      <c r="B12" s="6" t="n">
        <v>482859</v>
      </c>
      <c r="C12" s="6" t="n">
        <v>452679</v>
      </c>
    </row>
    <row r="13">
      <c r="A13" s="4" t="inlineStr">
        <is>
          <t>Accumulated depreciation at end of period</t>
        </is>
      </c>
      <c r="B13" s="6" t="n">
        <v>-293354</v>
      </c>
      <c r="C13" s="6" t="n">
        <v>-258518</v>
      </c>
    </row>
    <row r="14">
      <c r="A14" s="4" t="inlineStr">
        <is>
          <t>Fixtures and fittings</t>
        </is>
      </c>
    </row>
    <row r="15">
      <c r="A15" s="3" t="inlineStr">
        <is>
          <t>Movement in Property, Plant and Equipment [Roll Forward]</t>
        </is>
      </c>
    </row>
    <row r="16">
      <c r="A16" s="4" t="inlineStr">
        <is>
          <t>Beginning Balance</t>
        </is>
      </c>
      <c r="B16" s="6" t="n">
        <v>12823</v>
      </c>
      <c r="C16" s="6" t="n">
        <v>18884</v>
      </c>
    </row>
    <row r="17">
      <c r="A17" s="4" t="inlineStr">
        <is>
          <t>Additions to property, plant and equipment</t>
        </is>
      </c>
      <c r="B17" s="6" t="n">
        <v>771</v>
      </c>
      <c r="C17" s="6" t="n">
        <v>466</v>
      </c>
    </row>
    <row r="18">
      <c r="A18" s="4" t="inlineStr">
        <is>
          <t>Disposal of property, plant and equipment net of accumulated depreciation</t>
        </is>
      </c>
      <c r="B18" s="6" t="n">
        <v>-2786</v>
      </c>
      <c r="C18" s="6" t="n">
        <v>-999</v>
      </c>
    </row>
    <row r="19">
      <c r="A19" s="4" t="inlineStr">
        <is>
          <t>Depreciation expense</t>
        </is>
      </c>
      <c r="B19" s="6" t="n">
        <v>-3815</v>
      </c>
      <c r="C19" s="6" t="n">
        <v>-6377</v>
      </c>
    </row>
    <row r="20">
      <c r="A20" s="4" t="inlineStr">
        <is>
          <t>Change in consolidation scope</t>
        </is>
      </c>
      <c r="B20" s="6" t="n">
        <v>0</v>
      </c>
      <c r="C20" s="6" t="n">
        <v>0</v>
      </c>
    </row>
    <row r="21">
      <c r="A21" s="4" t="inlineStr">
        <is>
          <t>Currency translation adjustment</t>
        </is>
      </c>
      <c r="B21" s="6" t="n">
        <v>78</v>
      </c>
      <c r="C21" s="6" t="n">
        <v>-43</v>
      </c>
    </row>
    <row r="22">
      <c r="A22" s="4" t="inlineStr">
        <is>
          <t>Transfer into service</t>
        </is>
      </c>
      <c r="B22" s="6" t="n">
        <v>247</v>
      </c>
      <c r="C22" s="6" t="n">
        <v>892</v>
      </c>
    </row>
    <row r="23">
      <c r="A23" s="4" t="inlineStr">
        <is>
          <t>Ending Balance</t>
        </is>
      </c>
      <c r="B23" s="6" t="n">
        <v>7318</v>
      </c>
      <c r="C23" s="6" t="n">
        <v>12823</v>
      </c>
    </row>
    <row r="24">
      <c r="A24" s="4" t="inlineStr">
        <is>
          <t>Gross book value at end of period</t>
        </is>
      </c>
      <c r="B24" s="6" t="n">
        <v>29606</v>
      </c>
      <c r="C24" s="6" t="n">
        <v>35456</v>
      </c>
    </row>
    <row r="25">
      <c r="A25" s="4" t="inlineStr">
        <is>
          <t>Accumulated depreciation at end of period</t>
        </is>
      </c>
      <c r="B25" s="6" t="n">
        <v>-22288</v>
      </c>
      <c r="C25" s="6" t="n">
        <v>-22633</v>
      </c>
    </row>
    <row r="26">
      <c r="A26" s="4" t="inlineStr">
        <is>
          <t>Furniture and equipment</t>
        </is>
      </c>
    </row>
    <row r="27">
      <c r="A27" s="3" t="inlineStr">
        <is>
          <t>Movement in Property, Plant and Equipment [Roll Forward]</t>
        </is>
      </c>
    </row>
    <row r="28">
      <c r="A28" s="4" t="inlineStr">
        <is>
          <t>Beginning Balance</t>
        </is>
      </c>
      <c r="B28" s="6" t="n">
        <v>177030</v>
      </c>
      <c r="C28" s="6" t="n">
        <v>144801</v>
      </c>
    </row>
    <row r="29">
      <c r="A29" s="4" t="inlineStr">
        <is>
          <t>Additions to property, plant and equipment</t>
        </is>
      </c>
      <c r="B29" s="6" t="n">
        <v>38932</v>
      </c>
      <c r="C29" s="6" t="n">
        <v>23117</v>
      </c>
    </row>
    <row r="30">
      <c r="A30" s="4" t="inlineStr">
        <is>
          <t>Disposal of property, plant and equipment net of accumulated depreciation</t>
        </is>
      </c>
      <c r="B30" s="6" t="n">
        <v>-1527</v>
      </c>
      <c r="C30" s="6" t="n">
        <v>-904</v>
      </c>
    </row>
    <row r="31">
      <c r="A31" s="4" t="inlineStr">
        <is>
          <t>Depreciation expense</t>
        </is>
      </c>
      <c r="B31" s="6" t="n">
        <v>-59482</v>
      </c>
      <c r="C31" s="6" t="n">
        <v>-50222</v>
      </c>
    </row>
    <row r="32">
      <c r="A32" s="4" t="inlineStr">
        <is>
          <t>Change in consolidation scope</t>
        </is>
      </c>
      <c r="B32" s="6" t="n">
        <v>-11</v>
      </c>
      <c r="C32" s="6" t="n">
        <v>3</v>
      </c>
    </row>
    <row r="33">
      <c r="A33" s="4" t="inlineStr">
        <is>
          <t>Currency translation adjustment</t>
        </is>
      </c>
      <c r="B33" s="6" t="n">
        <v>9485</v>
      </c>
      <c r="C33" s="6" t="n">
        <v>-1660</v>
      </c>
    </row>
    <row r="34">
      <c r="A34" s="4" t="inlineStr">
        <is>
          <t>Transfer into service</t>
        </is>
      </c>
      <c r="B34" s="6" t="n">
        <v>3596</v>
      </c>
      <c r="C34" s="6" t="n">
        <v>61895</v>
      </c>
    </row>
    <row r="35">
      <c r="A35" s="4" t="inlineStr">
        <is>
          <t>Ending Balance</t>
        </is>
      </c>
      <c r="B35" s="6" t="n">
        <v>168023</v>
      </c>
      <c r="C35" s="6" t="n">
        <v>177030</v>
      </c>
    </row>
    <row r="36">
      <c r="A36" s="4" t="inlineStr">
        <is>
          <t>Gross book value at end of period</t>
        </is>
      </c>
      <c r="B36" s="6" t="n">
        <v>439089</v>
      </c>
      <c r="C36" s="6" t="n">
        <v>412915</v>
      </c>
    </row>
    <row r="37">
      <c r="A37" s="4" t="inlineStr">
        <is>
          <t>Accumulated depreciation at end of period</t>
        </is>
      </c>
      <c r="B37" s="6" t="n">
        <v>-271066</v>
      </c>
      <c r="C37" s="6" t="n">
        <v>-235885</v>
      </c>
    </row>
    <row r="38">
      <c r="A38" s="4" t="inlineStr">
        <is>
          <t>Construction in Progress</t>
        </is>
      </c>
    </row>
    <row r="39">
      <c r="A39" s="3" t="inlineStr">
        <is>
          <t>Movement in Property, Plant and Equipment [Roll Forward]</t>
        </is>
      </c>
    </row>
    <row r="40">
      <c r="A40" s="4" t="inlineStr">
        <is>
          <t>Beginning Balance</t>
        </is>
      </c>
      <c r="B40" s="6" t="n">
        <v>4308</v>
      </c>
      <c r="C40" s="6" t="n">
        <v>20328</v>
      </c>
    </row>
    <row r="41">
      <c r="A41" s="4" t="inlineStr">
        <is>
          <t>Additions to property, plant and equipment</t>
        </is>
      </c>
      <c r="B41" s="6" t="n">
        <v>13164</v>
      </c>
      <c r="C41" s="6" t="n">
        <v>46959</v>
      </c>
    </row>
    <row r="42">
      <c r="A42" s="4" t="inlineStr">
        <is>
          <t>Disposal of property, plant and equipment net of accumulated depreciation</t>
        </is>
      </c>
      <c r="B42" s="6" t="n">
        <v>0</v>
      </c>
      <c r="C42" s="6" t="n">
        <v>-12</v>
      </c>
    </row>
    <row r="43">
      <c r="A43" s="4" t="inlineStr">
        <is>
          <t>Depreciation expense</t>
        </is>
      </c>
      <c r="B43" s="6" t="n">
        <v>0</v>
      </c>
      <c r="C43" s="6" t="n">
        <v>0</v>
      </c>
    </row>
    <row r="44">
      <c r="A44" s="4" t="inlineStr">
        <is>
          <t>Change in consolidation scope</t>
        </is>
      </c>
      <c r="B44" s="6" t="n">
        <v>17</v>
      </c>
      <c r="C44" s="6" t="n">
        <v>0</v>
      </c>
    </row>
    <row r="45">
      <c r="A45" s="4" t="inlineStr">
        <is>
          <t>Currency translation adjustment</t>
        </is>
      </c>
      <c r="B45" s="6" t="n">
        <v>518</v>
      </c>
      <c r="C45" s="6" t="n">
        <v>-180</v>
      </c>
    </row>
    <row r="46">
      <c r="A46" s="4" t="inlineStr">
        <is>
          <t>Transfer into service</t>
        </is>
      </c>
      <c r="B46" s="6" t="n">
        <v>-3843</v>
      </c>
      <c r="C46" s="6" t="n">
        <v>-62787</v>
      </c>
    </row>
    <row r="47">
      <c r="A47" s="4" t="inlineStr">
        <is>
          <t>Ending Balance</t>
        </is>
      </c>
      <c r="B47" s="6" t="n">
        <v>14164</v>
      </c>
      <c r="C47" s="6" t="n">
        <v>4308</v>
      </c>
    </row>
    <row r="48">
      <c r="A48" s="4" t="inlineStr">
        <is>
          <t>Gross book value at end of period</t>
        </is>
      </c>
      <c r="B48" s="6" t="n">
        <v>14164</v>
      </c>
      <c r="C48" s="6" t="n">
        <v>4308</v>
      </c>
    </row>
    <row r="49">
      <c r="A49" s="4" t="inlineStr">
        <is>
          <t>Accumulated depreciation at end of period</t>
        </is>
      </c>
      <c r="B49" s="5" t="n">
        <v>0</v>
      </c>
      <c r="C49"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hanges in Net Book Value of Intangible Assets (Details) - USD ($) $ in Thousands</t>
        </is>
      </c>
      <c r="B1" s="2" t="inlineStr">
        <is>
          <t>12 Months Ended</t>
        </is>
      </c>
    </row>
    <row r="2">
      <c r="B2" s="2" t="inlineStr">
        <is>
          <t>Dec. 31, 2020</t>
        </is>
      </c>
      <c r="C2" s="2" t="inlineStr">
        <is>
          <t>Dec. 31, 2019</t>
        </is>
      </c>
    </row>
    <row r="3">
      <c r="A3" s="3" t="inlineStr">
        <is>
          <t>Finite-lived Intangible Assets [Roll Forward]</t>
        </is>
      </c>
    </row>
    <row r="4">
      <c r="A4" s="4" t="inlineStr">
        <is>
          <t>Beginning balance</t>
        </is>
      </c>
      <c r="B4" s="5" t="n">
        <v>86886</v>
      </c>
      <c r="C4" s="5" t="n">
        <v>112036</v>
      </c>
    </row>
    <row r="5">
      <c r="A5" s="4" t="inlineStr">
        <is>
          <t>Gross book value at beginning of period</t>
        </is>
      </c>
      <c r="B5" s="6" t="n">
        <v>203294</v>
      </c>
    </row>
    <row r="6">
      <c r="A6" s="4" t="inlineStr">
        <is>
          <t>Accumulated amortization at beginning of period</t>
        </is>
      </c>
      <c r="B6" s="6" t="n">
        <v>-116408</v>
      </c>
    </row>
    <row r="7">
      <c r="A7" s="4" t="inlineStr">
        <is>
          <t>Additions to intangible assets</t>
        </is>
      </c>
      <c r="B7" s="6" t="n">
        <v>14415</v>
      </c>
      <c r="C7" s="6" t="n">
        <v>12175</v>
      </c>
    </row>
    <row r="8">
      <c r="A8" s="4" t="inlineStr">
        <is>
          <t>Disposal of intangible assets</t>
        </is>
      </c>
      <c r="B8" s="6" t="n">
        <v>0</v>
      </c>
      <c r="C8" s="6" t="n">
        <v>0</v>
      </c>
    </row>
    <row r="9">
      <c r="A9" s="4" t="inlineStr">
        <is>
          <t>Amortization and impairment expense</t>
        </is>
      </c>
      <c r="B9" s="6" t="n">
        <v>-24940</v>
      </c>
      <c r="C9" s="6" t="n">
        <v>-36888</v>
      </c>
    </row>
    <row r="10">
      <c r="A10" s="4" t="inlineStr">
        <is>
          <t>Change in consolidation scope</t>
        </is>
      </c>
      <c r="B10" s="6" t="n">
        <v>64</v>
      </c>
      <c r="C10" s="6" t="n">
        <v>111</v>
      </c>
    </row>
    <row r="11">
      <c r="A11" s="4" t="inlineStr">
        <is>
          <t>Currency translation adjustment</t>
        </is>
      </c>
      <c r="B11" s="6" t="n">
        <v>3319</v>
      </c>
      <c r="C11" s="6" t="n">
        <v>-548</v>
      </c>
    </row>
    <row r="12">
      <c r="A12" s="4" t="inlineStr">
        <is>
          <t>Transfer into service</t>
        </is>
      </c>
      <c r="B12" s="6" t="n">
        <v>0</v>
      </c>
      <c r="C12" s="6" t="n">
        <v>0</v>
      </c>
    </row>
    <row r="13">
      <c r="A13" s="4" t="inlineStr">
        <is>
          <t>Ending balance</t>
        </is>
      </c>
      <c r="B13" s="6" t="n">
        <v>79744</v>
      </c>
      <c r="C13" s="6" t="n">
        <v>86886</v>
      </c>
    </row>
    <row r="14">
      <c r="A14" s="4" t="inlineStr">
        <is>
          <t>Gross book value at end of period</t>
        </is>
      </c>
      <c r="B14" s="6" t="n">
        <v>227233</v>
      </c>
      <c r="C14" s="6" t="n">
        <v>203294</v>
      </c>
    </row>
    <row r="15">
      <c r="A15" s="4" t="inlineStr">
        <is>
          <t>Accumulated amortization at beginning of period</t>
        </is>
      </c>
      <c r="B15" s="6" t="n">
        <v>-147489</v>
      </c>
      <c r="C15" s="6" t="n">
        <v>-116408</v>
      </c>
    </row>
    <row r="16">
      <c r="A16" s="4" t="inlineStr">
        <is>
          <t>Software</t>
        </is>
      </c>
    </row>
    <row r="17">
      <c r="A17" s="3" t="inlineStr">
        <is>
          <t>Finite-lived Intangible Assets [Roll Forward]</t>
        </is>
      </c>
    </row>
    <row r="18">
      <c r="A18" s="4" t="inlineStr">
        <is>
          <t>Beginning balance</t>
        </is>
      </c>
      <c r="B18" s="6" t="n">
        <v>19115</v>
      </c>
      <c r="C18" s="6" t="n">
        <v>13266</v>
      </c>
    </row>
    <row r="19">
      <c r="A19" s="4" t="inlineStr">
        <is>
          <t>Gross book value at beginning of period</t>
        </is>
      </c>
      <c r="B19" s="6" t="n">
        <v>56501</v>
      </c>
    </row>
    <row r="20">
      <c r="A20" s="4" t="inlineStr">
        <is>
          <t>Accumulated amortization at beginning of period</t>
        </is>
      </c>
      <c r="B20" s="6" t="n">
        <v>-37386</v>
      </c>
    </row>
    <row r="21">
      <c r="A21" s="4" t="inlineStr">
        <is>
          <t>Additions to intangible assets</t>
        </is>
      </c>
      <c r="B21" s="6" t="n">
        <v>3169</v>
      </c>
      <c r="C21" s="6" t="n">
        <v>2627</v>
      </c>
    </row>
    <row r="22">
      <c r="A22" s="4" t="inlineStr">
        <is>
          <t>Disposal of intangible assets</t>
        </is>
      </c>
      <c r="B22" s="6" t="n">
        <v>0</v>
      </c>
      <c r="C22" s="6" t="n">
        <v>0</v>
      </c>
    </row>
    <row r="23">
      <c r="A23" s="4" t="inlineStr">
        <is>
          <t>Amortization and impairment expense</t>
        </is>
      </c>
      <c r="B23" s="6" t="n">
        <v>-9420</v>
      </c>
      <c r="C23" s="6" t="n">
        <v>-8982</v>
      </c>
    </row>
    <row r="24">
      <c r="A24" s="4" t="inlineStr">
        <is>
          <t>Change in consolidation scope</t>
        </is>
      </c>
      <c r="B24" s="6" t="n">
        <v>64</v>
      </c>
      <c r="C24" s="6" t="n">
        <v>111</v>
      </c>
    </row>
    <row r="25">
      <c r="A25" s="4" t="inlineStr">
        <is>
          <t>Currency translation adjustment</t>
        </is>
      </c>
      <c r="B25" s="6" t="n">
        <v>1460</v>
      </c>
      <c r="C25" s="6" t="n">
        <v>-232</v>
      </c>
    </row>
    <row r="26">
      <c r="A26" s="4" t="inlineStr">
        <is>
          <t>Transfer into service</t>
        </is>
      </c>
      <c r="B26" s="6" t="n">
        <v>2211</v>
      </c>
      <c r="C26" s="6" t="n">
        <v>12325</v>
      </c>
    </row>
    <row r="27">
      <c r="A27" s="4" t="inlineStr">
        <is>
          <t>Ending balance</t>
        </is>
      </c>
      <c r="B27" s="6" t="n">
        <v>16599</v>
      </c>
      <c r="C27" s="6" t="n">
        <v>19115</v>
      </c>
    </row>
    <row r="28">
      <c r="A28" s="4" t="inlineStr">
        <is>
          <t>Gross book value at end of period</t>
        </is>
      </c>
      <c r="B28" s="6" t="n">
        <v>66851</v>
      </c>
      <c r="C28" s="6" t="n">
        <v>56501</v>
      </c>
    </row>
    <row r="29">
      <c r="A29" s="4" t="inlineStr">
        <is>
          <t>Accumulated amortization at beginning of period</t>
        </is>
      </c>
      <c r="B29" s="6" t="n">
        <v>-50252</v>
      </c>
      <c r="C29" s="6" t="n">
        <v>-37386</v>
      </c>
    </row>
    <row r="30">
      <c r="A30" s="4" t="inlineStr">
        <is>
          <t>Technology and customer relationships</t>
        </is>
      </c>
    </row>
    <row r="31">
      <c r="A31" s="3" t="inlineStr">
        <is>
          <t>Finite-lived Intangible Assets [Roll Forward]</t>
        </is>
      </c>
    </row>
    <row r="32">
      <c r="A32" s="4" t="inlineStr">
        <is>
          <t>Beginning balance</t>
        </is>
      </c>
      <c r="B32" s="6" t="n">
        <v>65204</v>
      </c>
      <c r="C32" s="6" t="n">
        <v>93317</v>
      </c>
    </row>
    <row r="33">
      <c r="A33" s="4" t="inlineStr">
        <is>
          <t>Gross book value at beginning of period</t>
        </is>
      </c>
      <c r="B33" s="6" t="n">
        <v>144226</v>
      </c>
    </row>
    <row r="34">
      <c r="A34" s="4" t="inlineStr">
        <is>
          <t>Accumulated amortization at beginning of period</t>
        </is>
      </c>
      <c r="B34" s="6" t="n">
        <v>-79022</v>
      </c>
    </row>
    <row r="35">
      <c r="A35" s="4" t="inlineStr">
        <is>
          <t>Additions to intangible assets</t>
        </is>
      </c>
      <c r="B35" s="6" t="n">
        <v>0</v>
      </c>
      <c r="C35" s="6" t="n">
        <v>0</v>
      </c>
    </row>
    <row r="36">
      <c r="A36" s="4" t="inlineStr">
        <is>
          <t>Disposal of intangible assets</t>
        </is>
      </c>
      <c r="B36" s="6" t="n">
        <v>0</v>
      </c>
      <c r="C36" s="6" t="n">
        <v>0</v>
      </c>
    </row>
    <row r="37">
      <c r="A37" s="4" t="inlineStr">
        <is>
          <t>Amortization and impairment expense</t>
        </is>
      </c>
      <c r="B37" s="6" t="n">
        <v>-15520</v>
      </c>
      <c r="C37" s="6" t="n">
        <v>-27906</v>
      </c>
    </row>
    <row r="38">
      <c r="A38" s="4" t="inlineStr">
        <is>
          <t>Change in consolidation scope</t>
        </is>
      </c>
      <c r="B38" s="6" t="n">
        <v>0</v>
      </c>
      <c r="C38" s="6" t="n">
        <v>0</v>
      </c>
    </row>
    <row r="39">
      <c r="A39" s="4" t="inlineStr">
        <is>
          <t>Currency translation adjustment</t>
        </is>
      </c>
      <c r="B39" s="6" t="n">
        <v>1142</v>
      </c>
      <c r="C39" s="6" t="n">
        <v>-207</v>
      </c>
    </row>
    <row r="40">
      <c r="A40" s="4" t="inlineStr">
        <is>
          <t>Transfer into service</t>
        </is>
      </c>
      <c r="B40" s="6" t="n">
        <v>0</v>
      </c>
      <c r="C40" s="6" t="n">
        <v>0</v>
      </c>
    </row>
    <row r="41">
      <c r="A41" s="4" t="inlineStr">
        <is>
          <t>Ending balance</t>
        </is>
      </c>
      <c r="B41" s="6" t="n">
        <v>50826</v>
      </c>
      <c r="C41" s="6" t="n">
        <v>65204</v>
      </c>
    </row>
    <row r="42">
      <c r="A42" s="4" t="inlineStr">
        <is>
          <t>Gross book value at end of period</t>
        </is>
      </c>
      <c r="B42" s="6" t="n">
        <v>148063</v>
      </c>
      <c r="C42" s="6" t="n">
        <v>144226</v>
      </c>
    </row>
    <row r="43">
      <c r="A43" s="4" t="inlineStr">
        <is>
          <t>Accumulated amortization at beginning of period</t>
        </is>
      </c>
      <c r="B43" s="6" t="n">
        <v>-97237</v>
      </c>
      <c r="C43" s="6" t="n">
        <v>-79022</v>
      </c>
    </row>
    <row r="44">
      <c r="A44" s="4" t="inlineStr">
        <is>
          <t>Construction in Progress</t>
        </is>
      </c>
    </row>
    <row r="45">
      <c r="A45" s="3" t="inlineStr">
        <is>
          <t>Finite-lived Intangible Assets [Roll Forward]</t>
        </is>
      </c>
    </row>
    <row r="46">
      <c r="A46" s="4" t="inlineStr">
        <is>
          <t>Beginning balance</t>
        </is>
      </c>
      <c r="B46" s="6" t="n">
        <v>2567</v>
      </c>
      <c r="C46" s="6" t="n">
        <v>5453</v>
      </c>
    </row>
    <row r="47">
      <c r="A47" s="4" t="inlineStr">
        <is>
          <t>Gross book value at beginning of period</t>
        </is>
      </c>
      <c r="B47" s="6" t="n">
        <v>2567</v>
      </c>
    </row>
    <row r="48">
      <c r="A48" s="4" t="inlineStr">
        <is>
          <t>Accumulated amortization at beginning of period</t>
        </is>
      </c>
      <c r="B48" s="6" t="n">
        <v>0</v>
      </c>
    </row>
    <row r="49">
      <c r="A49" s="4" t="inlineStr">
        <is>
          <t>Additions to intangible assets</t>
        </is>
      </c>
      <c r="B49" s="6" t="n">
        <v>11246</v>
      </c>
      <c r="C49" s="6" t="n">
        <v>9548</v>
      </c>
    </row>
    <row r="50">
      <c r="A50" s="4" t="inlineStr">
        <is>
          <t>Disposal of intangible assets</t>
        </is>
      </c>
      <c r="B50" s="6" t="n">
        <v>0</v>
      </c>
      <c r="C50" s="6" t="n">
        <v>0</v>
      </c>
    </row>
    <row r="51">
      <c r="A51" s="4" t="inlineStr">
        <is>
          <t>Amortization and impairment expense</t>
        </is>
      </c>
      <c r="B51" s="6" t="n">
        <v>0</v>
      </c>
      <c r="C51" s="6" t="n">
        <v>0</v>
      </c>
    </row>
    <row r="52">
      <c r="A52" s="4" t="inlineStr">
        <is>
          <t>Change in consolidation scope</t>
        </is>
      </c>
      <c r="B52" s="6" t="n">
        <v>0</v>
      </c>
      <c r="C52" s="6" t="n">
        <v>0</v>
      </c>
    </row>
    <row r="53">
      <c r="A53" s="4" t="inlineStr">
        <is>
          <t>Currency translation adjustment</t>
        </is>
      </c>
      <c r="B53" s="6" t="n">
        <v>717</v>
      </c>
      <c r="C53" s="6" t="n">
        <v>-109</v>
      </c>
    </row>
    <row r="54">
      <c r="A54" s="4" t="inlineStr">
        <is>
          <t>Transfer into service</t>
        </is>
      </c>
      <c r="B54" s="6" t="n">
        <v>-2211</v>
      </c>
      <c r="C54" s="6" t="n">
        <v>-12325</v>
      </c>
    </row>
    <row r="55">
      <c r="A55" s="4" t="inlineStr">
        <is>
          <t>Ending balance</t>
        </is>
      </c>
      <c r="B55" s="6" t="n">
        <v>12319</v>
      </c>
      <c r="C55" s="6" t="n">
        <v>2567</v>
      </c>
    </row>
    <row r="56">
      <c r="A56" s="4" t="inlineStr">
        <is>
          <t>Gross book value at end of period</t>
        </is>
      </c>
      <c r="B56" s="6" t="n">
        <v>12319</v>
      </c>
      <c r="C56" s="6" t="n">
        <v>2567</v>
      </c>
    </row>
    <row r="57">
      <c r="A57" s="4" t="inlineStr">
        <is>
          <t>Accumulated amortization at beginning of period</t>
        </is>
      </c>
      <c r="B57" s="5" t="n">
        <v>0</v>
      </c>
      <c r="C57"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chedule of Expected Amortization Expense for Intangible assets (Details) $ in Thousands, € in Millions</t>
        </is>
      </c>
      <c r="B1" s="2" t="inlineStr">
        <is>
          <t>12 Months Ended</t>
        </is>
      </c>
    </row>
    <row r="2">
      <c r="B2" s="2" t="inlineStr">
        <is>
          <t>Dec. 31, 2020USD ($)</t>
        </is>
      </c>
      <c r="C2" s="2" t="inlineStr">
        <is>
          <t>Dec. 31, 2019USD ($)</t>
        </is>
      </c>
      <c r="D2" s="2" t="inlineStr">
        <is>
          <t>Dec. 31, 2019EUR (€)</t>
        </is>
      </c>
    </row>
    <row r="3">
      <c r="A3" s="3" t="inlineStr">
        <is>
          <t>Finite-Lived Intangible Assets [Line Items]</t>
        </is>
      </c>
    </row>
    <row r="4">
      <c r="A4" s="4" t="inlineStr">
        <is>
          <t>2021</t>
        </is>
      </c>
      <c r="B4" s="5" t="n">
        <v>24040</v>
      </c>
    </row>
    <row r="5">
      <c r="A5" s="4" t="inlineStr">
        <is>
          <t>2022</t>
        </is>
      </c>
      <c r="B5" s="6" t="n">
        <v>21081</v>
      </c>
    </row>
    <row r="6">
      <c r="A6" s="4" t="inlineStr">
        <is>
          <t>2023</t>
        </is>
      </c>
      <c r="B6" s="6" t="n">
        <v>17530</v>
      </c>
    </row>
    <row r="7">
      <c r="A7" s="4" t="inlineStr">
        <is>
          <t>2024</t>
        </is>
      </c>
      <c r="B7" s="6" t="n">
        <v>9467</v>
      </c>
    </row>
    <row r="8">
      <c r="A8" s="4" t="inlineStr">
        <is>
          <t>2025</t>
        </is>
      </c>
      <c r="B8" s="6" t="n">
        <v>7626</v>
      </c>
    </row>
    <row r="9">
      <c r="A9" s="4" t="inlineStr">
        <is>
          <t>Thereafter</t>
        </is>
      </c>
      <c r="B9" s="6" t="n">
        <v>0</v>
      </c>
    </row>
    <row r="10">
      <c r="A10" s="4" t="inlineStr">
        <is>
          <t>Total</t>
        </is>
      </c>
      <c r="B10" s="5" t="n">
        <v>79744</v>
      </c>
    </row>
    <row r="11">
      <c r="A11" s="4" t="inlineStr">
        <is>
          <t>Minimum</t>
        </is>
      </c>
    </row>
    <row r="12">
      <c r="A12" s="3" t="inlineStr">
        <is>
          <t>Finite-Lived Intangible Assets [Line Items]</t>
        </is>
      </c>
    </row>
    <row r="13">
      <c r="A13" s="4" t="inlineStr">
        <is>
          <t>Average life of intangible assets (in years)</t>
        </is>
      </c>
      <c r="B13" s="4" t="inlineStr">
        <is>
          <t>3 years</t>
        </is>
      </c>
    </row>
    <row r="14">
      <c r="A14" s="4" t="inlineStr">
        <is>
          <t>Maximum</t>
        </is>
      </c>
    </row>
    <row r="15">
      <c r="A15" s="3" t="inlineStr">
        <is>
          <t>Finite-Lived Intangible Assets [Line Items]</t>
        </is>
      </c>
    </row>
    <row r="16">
      <c r="A16" s="4" t="inlineStr">
        <is>
          <t>Average life of intangible assets (in years)</t>
        </is>
      </c>
      <c r="B16" s="4" t="inlineStr">
        <is>
          <t>9 years</t>
        </is>
      </c>
    </row>
    <row r="17">
      <c r="A17" s="4" t="inlineStr">
        <is>
          <t>Software</t>
        </is>
      </c>
    </row>
    <row r="18">
      <c r="A18" s="3" t="inlineStr">
        <is>
          <t>Finite-Lived Intangible Assets [Line Items]</t>
        </is>
      </c>
    </row>
    <row r="19">
      <c r="A19" s="4" t="inlineStr">
        <is>
          <t>Average life of intangible assets (in years)</t>
        </is>
      </c>
      <c r="B19" s="4" t="inlineStr">
        <is>
          <t>3 years</t>
        </is>
      </c>
    </row>
    <row r="20">
      <c r="A20" s="4" t="inlineStr">
        <is>
          <t>2021</t>
        </is>
      </c>
      <c r="B20" s="5" t="n">
        <v>12336</v>
      </c>
    </row>
    <row r="21">
      <c r="A21" s="4" t="inlineStr">
        <is>
          <t>2022</t>
        </is>
      </c>
      <c r="B21" s="6" t="n">
        <v>9377</v>
      </c>
    </row>
    <row r="22">
      <c r="A22" s="4" t="inlineStr">
        <is>
          <t>2023</t>
        </is>
      </c>
      <c r="B22" s="6" t="n">
        <v>6372</v>
      </c>
    </row>
    <row r="23">
      <c r="A23" s="4" t="inlineStr">
        <is>
          <t>2024</t>
        </is>
      </c>
      <c r="B23" s="6" t="n">
        <v>767</v>
      </c>
    </row>
    <row r="24">
      <c r="A24" s="4" t="inlineStr">
        <is>
          <t>2025</t>
        </is>
      </c>
      <c r="B24" s="6" t="n">
        <v>66</v>
      </c>
    </row>
    <row r="25">
      <c r="A25" s="4" t="inlineStr">
        <is>
          <t>Thereafter</t>
        </is>
      </c>
      <c r="B25" s="6" t="n">
        <v>0</v>
      </c>
    </row>
    <row r="26">
      <c r="A26" s="4" t="inlineStr">
        <is>
          <t>Total</t>
        </is>
      </c>
      <c r="B26" s="5" t="n">
        <v>28918</v>
      </c>
    </row>
    <row r="27">
      <c r="A27" s="4" t="inlineStr">
        <is>
          <t>Software | Minimum</t>
        </is>
      </c>
    </row>
    <row r="28">
      <c r="A28" s="3" t="inlineStr">
        <is>
          <t>Finite-Lived Intangible Assets [Line Items]</t>
        </is>
      </c>
    </row>
    <row r="29">
      <c r="A29" s="4" t="inlineStr">
        <is>
          <t>Average life of intangible assets (in years)</t>
        </is>
      </c>
      <c r="B29" s="4" t="inlineStr">
        <is>
          <t>3 years</t>
        </is>
      </c>
    </row>
    <row r="30">
      <c r="A30" s="4" t="inlineStr">
        <is>
          <t>Software | Maximum</t>
        </is>
      </c>
    </row>
    <row r="31">
      <c r="A31" s="3" t="inlineStr">
        <is>
          <t>Finite-Lived Intangible Assets [Line Items]</t>
        </is>
      </c>
    </row>
    <row r="32">
      <c r="A32" s="4" t="inlineStr">
        <is>
          <t>Average life of intangible assets (in years)</t>
        </is>
      </c>
      <c r="B32" s="4" t="inlineStr">
        <is>
          <t>5 years</t>
        </is>
      </c>
    </row>
    <row r="33">
      <c r="A33" s="4" t="inlineStr">
        <is>
          <t>Technology and customer relationships</t>
        </is>
      </c>
    </row>
    <row r="34">
      <c r="A34" s="3" t="inlineStr">
        <is>
          <t>Finite-Lived Intangible Assets [Line Items]</t>
        </is>
      </c>
    </row>
    <row r="35">
      <c r="A35" s="4" t="inlineStr">
        <is>
          <t>2021</t>
        </is>
      </c>
      <c r="B35" s="5" t="n">
        <v>11704</v>
      </c>
    </row>
    <row r="36">
      <c r="A36" s="4" t="inlineStr">
        <is>
          <t>2022</t>
        </is>
      </c>
      <c r="B36" s="6" t="n">
        <v>11704</v>
      </c>
    </row>
    <row r="37">
      <c r="A37" s="4" t="inlineStr">
        <is>
          <t>2023</t>
        </is>
      </c>
      <c r="B37" s="6" t="n">
        <v>11158</v>
      </c>
    </row>
    <row r="38">
      <c r="A38" s="4" t="inlineStr">
        <is>
          <t>2024</t>
        </is>
      </c>
      <c r="B38" s="6" t="n">
        <v>8700</v>
      </c>
    </row>
    <row r="39">
      <c r="A39" s="4" t="inlineStr">
        <is>
          <t>2025</t>
        </is>
      </c>
      <c r="B39" s="6" t="n">
        <v>7560</v>
      </c>
    </row>
    <row r="40">
      <c r="A40" s="4" t="inlineStr">
        <is>
          <t>Thereafter</t>
        </is>
      </c>
      <c r="B40" s="6" t="n">
        <v>0</v>
      </c>
    </row>
    <row r="41">
      <c r="A41" s="4" t="inlineStr">
        <is>
          <t>Total</t>
        </is>
      </c>
      <c r="B41" s="5" t="n">
        <v>50826</v>
      </c>
    </row>
    <row r="42">
      <c r="A42" s="4" t="inlineStr">
        <is>
          <t>Technology and customer relationships | Minimum</t>
        </is>
      </c>
    </row>
    <row r="43">
      <c r="A43" s="3" t="inlineStr">
        <is>
          <t>Finite-Lived Intangible Assets [Line Items]</t>
        </is>
      </c>
    </row>
    <row r="44">
      <c r="A44" s="4" t="inlineStr">
        <is>
          <t>Average life of intangible assets (in years)</t>
        </is>
      </c>
      <c r="B44" s="4" t="inlineStr">
        <is>
          <t>3 years</t>
        </is>
      </c>
    </row>
    <row r="45">
      <c r="A45" s="4" t="inlineStr">
        <is>
          <t>Technology and customer relationships | Maximum</t>
        </is>
      </c>
    </row>
    <row r="46">
      <c r="A46" s="3" t="inlineStr">
        <is>
          <t>Finite-Lived Intangible Assets [Line Items]</t>
        </is>
      </c>
    </row>
    <row r="47">
      <c r="A47" s="4" t="inlineStr">
        <is>
          <t>Average life of intangible assets (in years)</t>
        </is>
      </c>
      <c r="B47" s="4" t="inlineStr">
        <is>
          <t>9 years</t>
        </is>
      </c>
    </row>
    <row r="48">
      <c r="A48" s="4" t="inlineStr">
        <is>
          <t>Manage, Inc | Software</t>
        </is>
      </c>
    </row>
    <row r="49">
      <c r="A49" s="3" t="inlineStr">
        <is>
          <t>Finite-Lived Intangible Assets [Line Items]</t>
        </is>
      </c>
    </row>
    <row r="50">
      <c r="A50" s="4" t="inlineStr">
        <is>
          <t>Impairment of intangible assets, finite-lived</t>
        </is>
      </c>
      <c r="C50" s="5" t="n">
        <v>2200</v>
      </c>
    </row>
    <row r="51">
      <c r="A51" s="4" t="inlineStr">
        <is>
          <t>Manage, Inc | Customer Relationships</t>
        </is>
      </c>
    </row>
    <row r="52">
      <c r="A52" s="3" t="inlineStr">
        <is>
          <t>Finite-Lived Intangible Assets [Line Items]</t>
        </is>
      </c>
    </row>
    <row r="53">
      <c r="A53" s="4" t="inlineStr">
        <is>
          <t>Impairment of intangible assets, finite-lived | €</t>
        </is>
      </c>
      <c r="D53" s="11" t="n">
        <v>4.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alance, beginning of the period</t>
        </is>
      </c>
      <c r="B4" s="5" t="n">
        <v>317100</v>
      </c>
      <c r="C4" s="5" t="n">
        <v>312881</v>
      </c>
    </row>
    <row r="5">
      <c r="A5" s="4" t="inlineStr">
        <is>
          <t>Additions to goodwill</t>
        </is>
      </c>
      <c r="B5" s="6" t="n">
        <v>2807</v>
      </c>
      <c r="C5" s="6" t="n">
        <v>5277</v>
      </c>
    </row>
    <row r="6">
      <c r="A6" s="4" t="inlineStr">
        <is>
          <t>Currency translation adjustment</t>
        </is>
      </c>
      <c r="B6" s="6" t="n">
        <v>5898</v>
      </c>
      <c r="C6" s="6" t="n">
        <v>-1058</v>
      </c>
    </row>
    <row r="7">
      <c r="A7" s="4" t="inlineStr">
        <is>
          <t>Goodwill balance, end of the period</t>
        </is>
      </c>
      <c r="B7" s="5" t="n">
        <v>325805</v>
      </c>
      <c r="C7" s="5" t="n">
        <v>317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29" customWidth="1" min="2" max="2"/>
    <col width="22" customWidth="1" min="3" max="3"/>
  </cols>
  <sheetData>
    <row r="1">
      <c r="A1" s="1" t="inlineStr">
        <is>
          <t>Goodwill - Narrative (Details)</t>
        </is>
      </c>
      <c r="B1" s="2" t="inlineStr">
        <is>
          <t>12 Months Ended</t>
        </is>
      </c>
    </row>
    <row r="2">
      <c r="B2" s="2" t="inlineStr">
        <is>
          <t>Dec. 31, 2020USD ($)business</t>
        </is>
      </c>
      <c r="C2" s="2" t="inlineStr">
        <is>
          <t>Dec. 31, 2019business</t>
        </is>
      </c>
    </row>
    <row r="3">
      <c r="A3" s="3" t="inlineStr">
        <is>
          <t>Goodwill and Intangible Assets Disclosure [Abstract]</t>
        </is>
      </c>
    </row>
    <row r="4">
      <c r="A4" s="4" t="inlineStr">
        <is>
          <t>Number of business combinations | business</t>
        </is>
      </c>
      <c r="B4" s="6" t="n">
        <v>1</v>
      </c>
      <c r="C4" s="6" t="n">
        <v>2</v>
      </c>
    </row>
    <row r="5">
      <c r="A5" s="4" t="inlineStr">
        <is>
          <t>Goodwill, impairment loss | $</t>
        </is>
      </c>
      <c r="B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Shared-based compensation</t>
        </is>
      </c>
      <c r="B4" s="5" t="n">
        <v>27101</v>
      </c>
      <c r="C4" s="5" t="n">
        <v>39613</v>
      </c>
      <c r="D4" s="5" t="n">
        <v>6511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Non-Current Financial Assets (Details) $ in Millions</t>
        </is>
      </c>
      <c r="B1" s="2" t="inlineStr">
        <is>
          <t>Dec. 31, 2020USD ($)</t>
        </is>
      </c>
    </row>
    <row r="2">
      <c r="A2" s="4" t="inlineStr">
        <is>
          <t>Interest-bearing Deposits</t>
        </is>
      </c>
    </row>
    <row r="3">
      <c r="A3" s="3" t="inlineStr">
        <is>
          <t>Guarantor Obligations [Line Items]</t>
        </is>
      </c>
    </row>
    <row r="4">
      <c r="A4" s="4" t="inlineStr">
        <is>
          <t>Deposit assets</t>
        </is>
      </c>
      <c r="B4" s="10" t="n">
        <v>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Contingencies (Details) - USD ($) $ in Thousands</t>
        </is>
      </c>
      <c r="B1" s="2" t="inlineStr">
        <is>
          <t>12 Months Ended</t>
        </is>
      </c>
    </row>
    <row r="2">
      <c r="B2" s="2" t="inlineStr">
        <is>
          <t>Dec. 31, 2020</t>
        </is>
      </c>
      <c r="C2" s="2" t="inlineStr">
        <is>
          <t>Dec. 31, 2019</t>
        </is>
      </c>
    </row>
    <row r="3">
      <c r="A3" s="3" t="inlineStr">
        <is>
          <t>Loss Contingency Accrual [Roll Forward]</t>
        </is>
      </c>
    </row>
    <row r="4">
      <c r="A4" s="4" t="inlineStr">
        <is>
          <t>Contingencies Accrual, beginning balance</t>
        </is>
      </c>
      <c r="B4" s="5" t="n">
        <v>6385</v>
      </c>
      <c r="C4" s="5" t="n">
        <v>2640</v>
      </c>
    </row>
    <row r="5">
      <c r="A5" s="4" t="inlineStr">
        <is>
          <t>Charges</t>
        </is>
      </c>
      <c r="B5" s="6" t="n">
        <v>1501</v>
      </c>
      <c r="C5" s="6" t="n">
        <v>4258</v>
      </c>
    </row>
    <row r="6">
      <c r="A6" s="4" t="inlineStr">
        <is>
          <t>Provision used</t>
        </is>
      </c>
      <c r="B6" s="6" t="n">
        <v>-831</v>
      </c>
      <c r="C6" s="6" t="n">
        <v>-82</v>
      </c>
    </row>
    <row r="7">
      <c r="A7" s="4" t="inlineStr">
        <is>
          <t>Provision released not used</t>
        </is>
      </c>
      <c r="B7" s="6" t="n">
        <v>-2240</v>
      </c>
      <c r="C7" s="6" t="n">
        <v>-402</v>
      </c>
    </row>
    <row r="8">
      <c r="A8" s="4" t="inlineStr">
        <is>
          <t>Currency translation adjustments</t>
        </is>
      </c>
      <c r="B8" s="6" t="n">
        <v>111</v>
      </c>
      <c r="C8" s="6" t="n">
        <v>-29</v>
      </c>
    </row>
    <row r="9">
      <c r="A9" s="4" t="inlineStr">
        <is>
          <t>Other</t>
        </is>
      </c>
      <c r="B9" s="6" t="n">
        <v>-2676</v>
      </c>
    </row>
    <row r="10">
      <c r="A10" s="4" t="inlineStr">
        <is>
          <t>Contingencies Accrual, ending balance</t>
        </is>
      </c>
      <c r="B10" s="6" t="n">
        <v>2250</v>
      </c>
      <c r="C10" s="6" t="n">
        <v>6385</v>
      </c>
    </row>
    <row r="11">
      <c r="A11" s="4" t="inlineStr">
        <is>
          <t>Contingencies Accrual, of which current</t>
        </is>
      </c>
      <c r="B11" s="6" t="n">
        <v>2250</v>
      </c>
    </row>
    <row r="12">
      <c r="A12" s="4" t="inlineStr">
        <is>
          <t>Contingencies Accrual, of which non-current</t>
        </is>
      </c>
      <c r="B12" s="6" t="n">
        <v>0</v>
      </c>
    </row>
    <row r="13">
      <c r="A13" s="4" t="inlineStr">
        <is>
          <t>Provision for employee- related litigation</t>
        </is>
      </c>
    </row>
    <row r="14">
      <c r="A14" s="3" t="inlineStr">
        <is>
          <t>Loss Contingency Accrual [Roll Forward]</t>
        </is>
      </c>
    </row>
    <row r="15">
      <c r="A15" s="4" t="inlineStr">
        <is>
          <t>Contingencies Accrual, beginning balance</t>
        </is>
      </c>
      <c r="B15" s="6" t="n">
        <v>620</v>
      </c>
      <c r="C15" s="6" t="n">
        <v>244</v>
      </c>
    </row>
    <row r="16">
      <c r="A16" s="4" t="inlineStr">
        <is>
          <t>Charges</t>
        </is>
      </c>
      <c r="B16" s="6" t="n">
        <v>507</v>
      </c>
      <c r="C16" s="6" t="n">
        <v>461</v>
      </c>
    </row>
    <row r="17">
      <c r="A17" s="4" t="inlineStr">
        <is>
          <t>Provision used</t>
        </is>
      </c>
      <c r="B17" s="6" t="n">
        <v>0</v>
      </c>
      <c r="C17" s="6" t="n">
        <v>-82</v>
      </c>
    </row>
    <row r="18">
      <c r="A18" s="4" t="inlineStr">
        <is>
          <t>Provision released not used</t>
        </is>
      </c>
      <c r="B18" s="6" t="n">
        <v>-33</v>
      </c>
      <c r="C18" s="6" t="n">
        <v>0</v>
      </c>
    </row>
    <row r="19">
      <c r="A19" s="4" t="inlineStr">
        <is>
          <t>Currency translation adjustments</t>
        </is>
      </c>
      <c r="B19" s="6" t="n">
        <v>85</v>
      </c>
      <c r="C19" s="6" t="n">
        <v>-3</v>
      </c>
    </row>
    <row r="20">
      <c r="A20" s="4" t="inlineStr">
        <is>
          <t>Other</t>
        </is>
      </c>
      <c r="B20" s="6" t="n">
        <v>0</v>
      </c>
    </row>
    <row r="21">
      <c r="A21" s="4" t="inlineStr">
        <is>
          <t>Contingencies Accrual, ending balance</t>
        </is>
      </c>
      <c r="B21" s="6" t="n">
        <v>1179</v>
      </c>
      <c r="C21" s="6" t="n">
        <v>620</v>
      </c>
    </row>
    <row r="22">
      <c r="A22" s="4" t="inlineStr">
        <is>
          <t>Contingencies Accrual, of which current</t>
        </is>
      </c>
      <c r="B22" s="6" t="n">
        <v>1179</v>
      </c>
    </row>
    <row r="23">
      <c r="A23" s="4" t="inlineStr">
        <is>
          <t>Contingencies Accrual, of which non-current</t>
        </is>
      </c>
      <c r="B23" s="6" t="n">
        <v>0</v>
      </c>
    </row>
    <row r="24">
      <c r="A24" s="4" t="inlineStr">
        <is>
          <t>Other provisions</t>
        </is>
      </c>
    </row>
    <row r="25">
      <c r="A25" s="3" t="inlineStr">
        <is>
          <t>Loss Contingency Accrual [Roll Forward]</t>
        </is>
      </c>
    </row>
    <row r="26">
      <c r="A26" s="4" t="inlineStr">
        <is>
          <t>Contingencies Accrual, beginning balance</t>
        </is>
      </c>
      <c r="B26" s="6" t="n">
        <v>5765</v>
      </c>
      <c r="C26" s="6" t="n">
        <v>2396</v>
      </c>
    </row>
    <row r="27">
      <c r="A27" s="4" t="inlineStr">
        <is>
          <t>Charges</t>
        </is>
      </c>
      <c r="B27" s="6" t="n">
        <v>994</v>
      </c>
      <c r="C27" s="6" t="n">
        <v>3797</v>
      </c>
    </row>
    <row r="28">
      <c r="A28" s="4" t="inlineStr">
        <is>
          <t>Provision used</t>
        </is>
      </c>
      <c r="B28" s="6" t="n">
        <v>-831</v>
      </c>
      <c r="C28" s="6" t="n">
        <v>0</v>
      </c>
    </row>
    <row r="29">
      <c r="A29" s="4" t="inlineStr">
        <is>
          <t>Provision released not used</t>
        </is>
      </c>
      <c r="B29" s="6" t="n">
        <v>-2207</v>
      </c>
      <c r="C29" s="6" t="n">
        <v>-402</v>
      </c>
    </row>
    <row r="30">
      <c r="A30" s="4" t="inlineStr">
        <is>
          <t>Currency translation adjustments</t>
        </is>
      </c>
      <c r="B30" s="6" t="n">
        <v>26</v>
      </c>
      <c r="C30" s="6" t="n">
        <v>-26</v>
      </c>
    </row>
    <row r="31">
      <c r="A31" s="4" t="inlineStr">
        <is>
          <t>Other</t>
        </is>
      </c>
      <c r="B31" s="6" t="n">
        <v>-2676</v>
      </c>
    </row>
    <row r="32">
      <c r="A32" s="4" t="inlineStr">
        <is>
          <t>Contingencies Accrual, ending balance</t>
        </is>
      </c>
      <c r="B32" s="6" t="n">
        <v>1071</v>
      </c>
      <c r="C32" s="5" t="n">
        <v>5765</v>
      </c>
    </row>
    <row r="33">
      <c r="A33" s="4" t="inlineStr">
        <is>
          <t>Contingencies Accrual, of which current</t>
        </is>
      </c>
      <c r="B33" s="6" t="n">
        <v>1071</v>
      </c>
    </row>
    <row r="34">
      <c r="A34" s="4" t="inlineStr">
        <is>
          <t>Contingencies Accrual, of which non-current</t>
        </is>
      </c>
      <c r="B3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Liabilities - Loans and RCF Agreements (Details)</t>
        </is>
      </c>
      <c r="B1" s="2" t="inlineStr">
        <is>
          <t>Apr. 01, 2022EUR (€)</t>
        </is>
      </c>
      <c r="C1" s="2" t="inlineStr">
        <is>
          <t>Dec. 31, 2020EUR (€)</t>
        </is>
      </c>
      <c r="D1" s="2" t="inlineStr">
        <is>
          <t>Dec. 31, 2020USD ($)</t>
        </is>
      </c>
      <c r="E1" s="2" t="inlineStr">
        <is>
          <t>Dec. 31, 2017EUR (€)</t>
        </is>
      </c>
      <c r="F1" s="2" t="inlineStr">
        <is>
          <t>Dec. 31, 2017USD ($)</t>
        </is>
      </c>
      <c r="G1" s="2" t="inlineStr">
        <is>
          <t>Sep. 30, 2015EUR (€)</t>
        </is>
      </c>
      <c r="H1" s="2" t="inlineStr">
        <is>
          <t>Sep. 30, 2015USD ($)</t>
        </is>
      </c>
    </row>
    <row r="2">
      <c r="A2" s="3" t="inlineStr">
        <is>
          <t>Debt Instrument [Line Items]</t>
        </is>
      </c>
    </row>
    <row r="3">
      <c r="A3" s="4" t="inlineStr">
        <is>
          <t>Amount drawn</t>
        </is>
      </c>
      <c r="D3" s="5" t="n">
        <v>1505000</v>
      </c>
    </row>
    <row r="4">
      <c r="A4" s="4" t="inlineStr">
        <is>
          <t>BPI Loan - February 2014 | 2.09% Bpifrance Financement (Fench Public Investment Bank) Term Loan</t>
        </is>
      </c>
    </row>
    <row r="5">
      <c r="A5" s="3" t="inlineStr">
        <is>
          <t>Debt Instrument [Line Items]</t>
        </is>
      </c>
    </row>
    <row r="6">
      <c r="A6" s="4" t="inlineStr">
        <is>
          <t>Amount drawn</t>
        </is>
      </c>
      <c r="D6" s="5" t="n">
        <v>368100000</v>
      </c>
    </row>
    <row r="7">
      <c r="A7" s="4" t="inlineStr">
        <is>
          <t>Debt instrument, interest rate, stated percentage</t>
        </is>
      </c>
      <c r="C7" s="4" t="inlineStr">
        <is>
          <t>2.09%</t>
        </is>
      </c>
      <c r="D7" s="4" t="inlineStr">
        <is>
          <t>2.09%</t>
        </is>
      </c>
    </row>
    <row r="8">
      <c r="A8" s="4" t="inlineStr">
        <is>
          <t>Other BPI Loans</t>
        </is>
      </c>
    </row>
    <row r="9">
      <c r="A9" s="3" t="inlineStr">
        <is>
          <t>Debt Instrument [Line Items]</t>
        </is>
      </c>
    </row>
    <row r="10">
      <c r="A10" s="4" t="inlineStr">
        <is>
          <t>Amount drawn</t>
        </is>
      </c>
      <c r="D10" s="5" t="n">
        <v>912000000</v>
      </c>
    </row>
    <row r="11">
      <c r="A11" s="4" t="inlineStr">
        <is>
          <t>Debt instrument, interest rate, stated percentage</t>
        </is>
      </c>
      <c r="C11" s="4" t="inlineStr">
        <is>
          <t>0.00%</t>
        </is>
      </c>
      <c r="D11" s="4" t="inlineStr">
        <is>
          <t>0.00%</t>
        </is>
      </c>
    </row>
    <row r="12">
      <c r="A12" s="4" t="inlineStr">
        <is>
          <t>Other Loans</t>
        </is>
      </c>
    </row>
    <row r="13">
      <c r="A13" s="3" t="inlineStr">
        <is>
          <t>Debt Instrument [Line Items]</t>
        </is>
      </c>
    </row>
    <row r="14">
      <c r="A14" s="4" t="inlineStr">
        <is>
          <t>Amount drawn</t>
        </is>
      </c>
      <c r="D14" s="5" t="n">
        <v>224800000</v>
      </c>
    </row>
    <row r="15">
      <c r="A15" s="4" t="inlineStr">
        <is>
          <t>Debt instrument, interest rate, stated percentage</t>
        </is>
      </c>
      <c r="C15" s="4" t="inlineStr">
        <is>
          <t>0.00%</t>
        </is>
      </c>
      <c r="D15" s="4" t="inlineStr">
        <is>
          <t>0.00%</t>
        </is>
      </c>
    </row>
    <row r="16">
      <c r="A16" s="4" t="inlineStr">
        <is>
          <t>Revolving Credit Facility | BPI Loan - February 2014 | 2.09% Bpifrance Financement (Fench Public Investment Bank) Term Loan</t>
        </is>
      </c>
    </row>
    <row r="17">
      <c r="A17" s="3" t="inlineStr">
        <is>
          <t>Debt Instrument [Line Items]</t>
        </is>
      </c>
    </row>
    <row r="18">
      <c r="A18" s="4" t="inlineStr">
        <is>
          <t>Amount drawn</t>
        </is>
      </c>
      <c r="C18" s="9" t="n">
        <v>1000000</v>
      </c>
      <c r="D18" s="5" t="n">
        <v>1300000</v>
      </c>
    </row>
    <row r="19">
      <c r="A19" s="4" t="inlineStr">
        <is>
          <t>Revolving Credit Facility | Line of Credit | Bank Syndicate RCF</t>
        </is>
      </c>
    </row>
    <row r="20">
      <c r="A20" s="3" t="inlineStr">
        <is>
          <t>Debt Instrument [Line Items]</t>
        </is>
      </c>
    </row>
    <row r="21">
      <c r="A21" s="4" t="inlineStr">
        <is>
          <t>Maximum borrowing capacity</t>
        </is>
      </c>
      <c r="C21" s="9" t="n">
        <v>350000000</v>
      </c>
      <c r="D21" s="6" t="n">
        <v>429400000</v>
      </c>
      <c r="E21" s="9" t="n">
        <v>350000000</v>
      </c>
      <c r="F21" s="5" t="n">
        <v>429400000</v>
      </c>
      <c r="G21" s="9" t="n">
        <v>250000000</v>
      </c>
      <c r="H21" s="5" t="n">
        <v>306800000</v>
      </c>
    </row>
    <row r="22">
      <c r="A22" s="4" t="inlineStr">
        <is>
          <t>Amount drawn</t>
        </is>
      </c>
      <c r="D22" s="5" t="n">
        <v>0</v>
      </c>
    </row>
    <row r="23">
      <c r="A23" s="4" t="inlineStr">
        <is>
          <t>Revolving Credit Facility | Line of Credit | Bank Syndicate RCF | Forecast</t>
        </is>
      </c>
    </row>
    <row r="24">
      <c r="A24" s="3" t="inlineStr">
        <is>
          <t>Debt Instrument [Line Items]</t>
        </is>
      </c>
    </row>
    <row r="25">
      <c r="A25" s="4" t="inlineStr">
        <is>
          <t>Maximum borrowing capacity | €</t>
        </is>
      </c>
      <c r="B25" s="9" t="n">
        <v>294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Liabilities - Additional Information (Details)</t>
        </is>
      </c>
      <c r="B1" s="2" t="inlineStr">
        <is>
          <t>1 Months Ended</t>
        </is>
      </c>
    </row>
    <row r="2">
      <c r="B2" s="2" t="inlineStr">
        <is>
          <t>Sep. 30, 2015EUR (€)</t>
        </is>
      </c>
      <c r="C2" s="2" t="inlineStr">
        <is>
          <t>Dec. 31, 2020EUR (€)</t>
        </is>
      </c>
      <c r="D2" s="2" t="inlineStr">
        <is>
          <t>Dec. 31, 2020USD ($)</t>
        </is>
      </c>
      <c r="E2" s="2" t="inlineStr">
        <is>
          <t>Dec. 31, 2017EUR (€)</t>
        </is>
      </c>
      <c r="F2" s="2" t="inlineStr">
        <is>
          <t>Dec. 31, 2017USD ($)</t>
        </is>
      </c>
      <c r="G2" s="2" t="inlineStr">
        <is>
          <t>Sep. 30, 2015USD ($)</t>
        </is>
      </c>
    </row>
    <row r="3">
      <c r="A3" s="3" t="inlineStr">
        <is>
          <t>Debt Instrument [Line Items]</t>
        </is>
      </c>
    </row>
    <row r="4">
      <c r="A4" s="4" t="inlineStr">
        <is>
          <t>Amount drawn</t>
        </is>
      </c>
      <c r="D4" s="5" t="n">
        <v>1505000</v>
      </c>
    </row>
    <row r="5">
      <c r="A5" s="4" t="inlineStr">
        <is>
          <t>Other Loans</t>
        </is>
      </c>
    </row>
    <row r="6">
      <c r="A6" s="3" t="inlineStr">
        <is>
          <t>Debt Instrument [Line Items]</t>
        </is>
      </c>
    </row>
    <row r="7">
      <c r="A7" s="4" t="inlineStr">
        <is>
          <t>Amount drawn</t>
        </is>
      </c>
      <c r="D7" s="6" t="n">
        <v>224800000</v>
      </c>
    </row>
    <row r="8">
      <c r="A8" s="4" t="inlineStr">
        <is>
          <t>Revolving Credit Facility | Bank Syndicate RCF</t>
        </is>
      </c>
    </row>
    <row r="9">
      <c r="A9" s="3" t="inlineStr">
        <is>
          <t>Debt Instrument [Line Items]</t>
        </is>
      </c>
    </row>
    <row r="10">
      <c r="A10" s="4" t="inlineStr">
        <is>
          <t>Debt Instrument, term (in years)</t>
        </is>
      </c>
      <c r="B10" s="4" t="inlineStr">
        <is>
          <t>5 years</t>
        </is>
      </c>
    </row>
    <row r="11">
      <c r="A11" s="4" t="inlineStr">
        <is>
          <t>BPI Loan - February 2014 | 2.09% Bpifrance Financement (Fench Public Investment Bank) Term Loan</t>
        </is>
      </c>
    </row>
    <row r="12">
      <c r="A12" s="3" t="inlineStr">
        <is>
          <t>Debt Instrument [Line Items]</t>
        </is>
      </c>
    </row>
    <row r="13">
      <c r="A13" s="4" t="inlineStr">
        <is>
          <t>Amount drawn</t>
        </is>
      </c>
      <c r="D13" s="6" t="n">
        <v>368100000</v>
      </c>
    </row>
    <row r="14">
      <c r="A14" s="4" t="inlineStr">
        <is>
          <t>Revolving Credit Facility | Line of Credit | Bank Syndicate RCF</t>
        </is>
      </c>
    </row>
    <row r="15">
      <c r="A15" s="3" t="inlineStr">
        <is>
          <t>Debt Instrument [Line Items]</t>
        </is>
      </c>
    </row>
    <row r="16">
      <c r="A16" s="4" t="inlineStr">
        <is>
          <t>Maximum borrowing capacity</t>
        </is>
      </c>
      <c r="B16" s="9" t="n">
        <v>250000000</v>
      </c>
      <c r="C16" s="9" t="n">
        <v>350000000</v>
      </c>
      <c r="D16" s="6" t="n">
        <v>429400000</v>
      </c>
      <c r="E16" s="9" t="n">
        <v>350000000</v>
      </c>
      <c r="F16" s="5" t="n">
        <v>429400000</v>
      </c>
      <c r="G16" s="5" t="n">
        <v>306800000</v>
      </c>
    </row>
    <row r="17">
      <c r="A17" s="4" t="inlineStr">
        <is>
          <t>Amount drawn</t>
        </is>
      </c>
      <c r="D17" s="6" t="n">
        <v>0</v>
      </c>
    </row>
    <row r="18">
      <c r="A18" s="4" t="inlineStr">
        <is>
          <t>Revolving Credit Facility | Line of Credit | Amended Revolving Credit Facility Including CEPAL Through March 2022</t>
        </is>
      </c>
    </row>
    <row r="19">
      <c r="A19" s="3" t="inlineStr">
        <is>
          <t>Debt Instrument [Line Items]</t>
        </is>
      </c>
    </row>
    <row r="20">
      <c r="A20" s="4" t="inlineStr">
        <is>
          <t>Maximum borrowing capacity</t>
        </is>
      </c>
      <c r="B20" s="9" t="n">
        <v>350000000</v>
      </c>
      <c r="C20" s="6" t="n">
        <v>350000000</v>
      </c>
      <c r="D20" s="6" t="n">
        <v>429400000</v>
      </c>
      <c r="G20" s="5" t="n">
        <v>429500000</v>
      </c>
    </row>
    <row r="21">
      <c r="A21" s="4" t="inlineStr">
        <is>
          <t>Revolving Credit Facility | Line of Credit | Amended Revolving Credit Facility Including CEPAL From The End Of March 2022 To March 2023</t>
        </is>
      </c>
    </row>
    <row r="22">
      <c r="A22" s="3" t="inlineStr">
        <is>
          <t>Debt Instrument [Line Items]</t>
        </is>
      </c>
    </row>
    <row r="23">
      <c r="A23" s="4" t="inlineStr">
        <is>
          <t>Maximum borrowing capacity</t>
        </is>
      </c>
      <c r="C23" s="6" t="n">
        <v>294000000</v>
      </c>
      <c r="D23" s="6" t="n">
        <v>360800000</v>
      </c>
    </row>
    <row r="24">
      <c r="A24" s="4" t="inlineStr">
        <is>
          <t>Revolving Credit Facility | BPI Loan - February 2014 | 2.09% Bpifrance Financement (Fench Public Investment Bank) Term Loan</t>
        </is>
      </c>
    </row>
    <row r="25">
      <c r="A25" s="3" t="inlineStr">
        <is>
          <t>Debt Instrument [Line Items]</t>
        </is>
      </c>
    </row>
    <row r="26">
      <c r="A26" s="4" t="inlineStr">
        <is>
          <t>Amount drawn</t>
        </is>
      </c>
      <c r="C26" s="9" t="n">
        <v>1000000</v>
      </c>
      <c r="D26" s="5" t="n">
        <v>1300000</v>
      </c>
    </row>
  </sheetData>
  <mergeCells count="3">
    <mergeCell ref="A1:A2"/>
    <mergeCell ref="C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inancial Liabilities - Maturity of Financial Liabilities and Cash and Cash Equivalents (Details) $ in Thousands</t>
        </is>
      </c>
      <c r="B1" s="2" t="inlineStr">
        <is>
          <t>Dec. 31, 2020USD ($)</t>
        </is>
      </c>
    </row>
    <row r="2">
      <c r="A2" s="3" t="inlineStr">
        <is>
          <t>Borrowings</t>
        </is>
      </c>
    </row>
    <row r="3">
      <c r="A3" s="4" t="inlineStr">
        <is>
          <t>Borrowings</t>
        </is>
      </c>
      <c r="B3" s="5" t="n">
        <v>1505</v>
      </c>
    </row>
    <row r="4">
      <c r="A4" s="4" t="inlineStr">
        <is>
          <t>2021</t>
        </is>
      </c>
      <c r="B4" s="6" t="n">
        <v>1505</v>
      </c>
    </row>
    <row r="5">
      <c r="A5" s="4" t="inlineStr">
        <is>
          <t>2022</t>
        </is>
      </c>
      <c r="B5" s="4" t="inlineStr">
        <is>
          <t xml:space="preserve"> </t>
        </is>
      </c>
    </row>
    <row r="6">
      <c r="A6" s="4" t="inlineStr">
        <is>
          <t>2023</t>
        </is>
      </c>
      <c r="B6" s="4" t="inlineStr">
        <is>
          <t xml:space="preserve"> </t>
        </is>
      </c>
    </row>
    <row r="7">
      <c r="A7" s="4" t="inlineStr">
        <is>
          <t>2024</t>
        </is>
      </c>
      <c r="B7" s="4" t="inlineStr">
        <is>
          <t xml:space="preserve"> </t>
        </is>
      </c>
    </row>
    <row r="8">
      <c r="A8" s="4" t="inlineStr">
        <is>
          <t>2025</t>
        </is>
      </c>
      <c r="B8" s="4" t="inlineStr">
        <is>
          <t xml:space="preserve"> </t>
        </is>
      </c>
    </row>
    <row r="9">
      <c r="A9" s="4" t="inlineStr">
        <is>
          <t>2026</t>
        </is>
      </c>
      <c r="B9" s="4" t="inlineStr">
        <is>
          <t xml:space="preserve"> </t>
        </is>
      </c>
    </row>
    <row r="10">
      <c r="A10" s="3" t="inlineStr">
        <is>
          <t>Other financial liabilities</t>
        </is>
      </c>
    </row>
    <row r="11">
      <c r="A11" s="4" t="inlineStr">
        <is>
          <t>Other financial liabilities</t>
        </is>
      </c>
      <c r="B11" s="6" t="n">
        <v>845</v>
      </c>
    </row>
    <row r="12">
      <c r="A12" s="4" t="inlineStr">
        <is>
          <t>2021</t>
        </is>
      </c>
      <c r="B12" s="6" t="n">
        <v>459</v>
      </c>
    </row>
    <row r="13">
      <c r="A13" s="4" t="inlineStr">
        <is>
          <t>2022</t>
        </is>
      </c>
      <c r="B13" s="6" t="n">
        <v>45</v>
      </c>
    </row>
    <row r="14">
      <c r="A14" s="4" t="inlineStr">
        <is>
          <t>2023</t>
        </is>
      </c>
      <c r="B14" s="6" t="n">
        <v>0</v>
      </c>
    </row>
    <row r="15">
      <c r="A15" s="4" t="inlineStr">
        <is>
          <t>2024</t>
        </is>
      </c>
      <c r="B15" s="6" t="n">
        <v>0</v>
      </c>
    </row>
    <row r="16">
      <c r="A16" s="4" t="inlineStr">
        <is>
          <t>2025</t>
        </is>
      </c>
      <c r="B16" s="6" t="n">
        <v>341</v>
      </c>
    </row>
    <row r="17">
      <c r="A17" s="4" t="inlineStr">
        <is>
          <t>2026</t>
        </is>
      </c>
      <c r="B17" s="6" t="n">
        <v>0</v>
      </c>
    </row>
    <row r="18">
      <c r="A18" s="3" t="inlineStr">
        <is>
          <t>Financial derivatives</t>
        </is>
      </c>
    </row>
    <row r="19">
      <c r="A19" s="4" t="inlineStr">
        <is>
          <t>Financial derivatives</t>
        </is>
      </c>
      <c r="B19" s="6" t="n">
        <v>925</v>
      </c>
    </row>
    <row r="20">
      <c r="A20" s="4" t="inlineStr">
        <is>
          <t>2021</t>
        </is>
      </c>
      <c r="B20" s="6" t="n">
        <v>925</v>
      </c>
    </row>
    <row r="21">
      <c r="A21" s="3" t="inlineStr">
        <is>
          <t>Financial liabilities</t>
        </is>
      </c>
    </row>
    <row r="22">
      <c r="A22" s="4" t="inlineStr">
        <is>
          <t>Financial liabilities</t>
        </is>
      </c>
      <c r="B22" s="6" t="n">
        <v>3275</v>
      </c>
    </row>
    <row r="23">
      <c r="A23" s="4" t="inlineStr">
        <is>
          <t>2021</t>
        </is>
      </c>
      <c r="B23" s="6" t="n">
        <v>2889</v>
      </c>
    </row>
    <row r="24">
      <c r="A24" s="4" t="inlineStr">
        <is>
          <t>2022</t>
        </is>
      </c>
      <c r="B24" s="6" t="n">
        <v>45</v>
      </c>
    </row>
    <row r="25">
      <c r="A25" s="4" t="inlineStr">
        <is>
          <t>2023</t>
        </is>
      </c>
      <c r="B25" s="6" t="n">
        <v>0</v>
      </c>
    </row>
    <row r="26">
      <c r="A26" s="4" t="inlineStr">
        <is>
          <t>2024</t>
        </is>
      </c>
      <c r="B26" s="6" t="n">
        <v>0</v>
      </c>
    </row>
    <row r="27">
      <c r="A27" s="4" t="inlineStr">
        <is>
          <t>2025</t>
        </is>
      </c>
      <c r="B27" s="6" t="n">
        <v>341</v>
      </c>
    </row>
    <row r="28">
      <c r="A28" s="4" t="inlineStr">
        <is>
          <t>2026</t>
        </is>
      </c>
      <c r="B2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Components of Lease Expense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Lessee, Lease, Description [Line Items]</t>
        </is>
      </c>
    </row>
    <row r="4">
      <c r="A4" s="4" t="inlineStr">
        <is>
          <t>Lease expense</t>
        </is>
      </c>
      <c r="B4" s="5" t="n">
        <v>13744</v>
      </c>
      <c r="C4" s="5" t="n">
        <v>19002</v>
      </c>
      <c r="D4" s="5" t="n">
        <v>55033</v>
      </c>
      <c r="E4" s="5" t="n">
        <v>63506</v>
      </c>
    </row>
    <row r="5">
      <c r="A5" s="4" t="inlineStr">
        <is>
          <t>Short term lease expense</t>
        </is>
      </c>
      <c r="B5" s="6" t="n">
        <v>822</v>
      </c>
      <c r="C5" s="6" t="n">
        <v>605</v>
      </c>
      <c r="D5" s="6" t="n">
        <v>1154</v>
      </c>
      <c r="E5" s="6" t="n">
        <v>4122</v>
      </c>
    </row>
    <row r="6">
      <c r="A6" s="4" t="inlineStr">
        <is>
          <t>Variable lease expense</t>
        </is>
      </c>
      <c r="B6" s="6" t="n">
        <v>14</v>
      </c>
      <c r="C6" s="6" t="n">
        <v>-817</v>
      </c>
      <c r="D6" s="6" t="n">
        <v>444</v>
      </c>
      <c r="E6" s="6" t="n">
        <v>599</v>
      </c>
    </row>
    <row r="7">
      <c r="A7" s="4" t="inlineStr">
        <is>
          <t>Sublease income</t>
        </is>
      </c>
      <c r="B7" s="6" t="n">
        <v>-242</v>
      </c>
      <c r="C7" s="6" t="n">
        <v>-378</v>
      </c>
      <c r="D7" s="6" t="n">
        <v>-756</v>
      </c>
      <c r="E7" s="6" t="n">
        <v>-2916</v>
      </c>
    </row>
    <row r="8">
      <c r="A8" s="4" t="inlineStr">
        <is>
          <t>Total operating lease expense</t>
        </is>
      </c>
      <c r="B8" s="6" t="n">
        <v>14338</v>
      </c>
      <c r="C8" s="6" t="n">
        <v>18412</v>
      </c>
      <c r="D8" s="6" t="n">
        <v>55875</v>
      </c>
      <c r="E8" s="6" t="n">
        <v>65311</v>
      </c>
    </row>
    <row r="9">
      <c r="A9" s="4" t="inlineStr">
        <is>
          <t>Offices</t>
        </is>
      </c>
    </row>
    <row r="10">
      <c r="A10" s="3" t="inlineStr">
        <is>
          <t>Lessee, Lease, Description [Line Items]</t>
        </is>
      </c>
    </row>
    <row r="11">
      <c r="A11" s="4" t="inlineStr">
        <is>
          <t>Lease expense</t>
        </is>
      </c>
      <c r="B11" s="6" t="n">
        <v>8413</v>
      </c>
      <c r="C11" s="6" t="n">
        <v>11833</v>
      </c>
      <c r="D11" s="6" t="n">
        <v>29183</v>
      </c>
      <c r="E11" s="6" t="n">
        <v>38910</v>
      </c>
    </row>
    <row r="12">
      <c r="A12" s="4" t="inlineStr">
        <is>
          <t>Short term lease expense</t>
        </is>
      </c>
      <c r="B12" s="6" t="n">
        <v>487</v>
      </c>
      <c r="C12" s="6" t="n">
        <v>352</v>
      </c>
      <c r="D12" s="6" t="n">
        <v>819</v>
      </c>
      <c r="E12" s="6" t="n">
        <v>2296</v>
      </c>
    </row>
    <row r="13">
      <c r="A13" s="4" t="inlineStr">
        <is>
          <t>Variable lease expense</t>
        </is>
      </c>
      <c r="B13" s="6" t="n">
        <v>124</v>
      </c>
      <c r="C13" s="6" t="n">
        <v>141</v>
      </c>
      <c r="D13" s="6" t="n">
        <v>444</v>
      </c>
      <c r="E13" s="6" t="n">
        <v>599</v>
      </c>
    </row>
    <row r="14">
      <c r="A14" s="4" t="inlineStr">
        <is>
          <t>Sublease income</t>
        </is>
      </c>
      <c r="B14" s="6" t="n">
        <v>-242</v>
      </c>
      <c r="C14" s="6" t="n">
        <v>-378</v>
      </c>
      <c r="D14" s="6" t="n">
        <v>-756</v>
      </c>
      <c r="E14" s="6" t="n">
        <v>-2916</v>
      </c>
    </row>
    <row r="15">
      <c r="A15" s="4" t="inlineStr">
        <is>
          <t>Total operating lease expense</t>
        </is>
      </c>
      <c r="B15" s="6" t="n">
        <v>8782</v>
      </c>
      <c r="C15" s="6" t="n">
        <v>11948</v>
      </c>
      <c r="D15" s="6" t="n">
        <v>29690</v>
      </c>
      <c r="E15" s="6" t="n">
        <v>38889</v>
      </c>
    </row>
    <row r="16">
      <c r="A16" s="4" t="inlineStr">
        <is>
          <t>Data Centers</t>
        </is>
      </c>
    </row>
    <row r="17">
      <c r="A17" s="3" t="inlineStr">
        <is>
          <t>Lessee, Lease, Description [Line Items]</t>
        </is>
      </c>
    </row>
    <row r="18">
      <c r="A18" s="4" t="inlineStr">
        <is>
          <t>Lease expense</t>
        </is>
      </c>
      <c r="B18" s="6" t="n">
        <v>5331</v>
      </c>
      <c r="C18" s="6" t="n">
        <v>7169</v>
      </c>
      <c r="D18" s="6" t="n">
        <v>25850</v>
      </c>
      <c r="E18" s="6" t="n">
        <v>24596</v>
      </c>
    </row>
    <row r="19">
      <c r="A19" s="4" t="inlineStr">
        <is>
          <t>Short term lease expense</t>
        </is>
      </c>
      <c r="B19" s="6" t="n">
        <v>335</v>
      </c>
      <c r="C19" s="6" t="n">
        <v>253</v>
      </c>
      <c r="D19" s="6" t="n">
        <v>335</v>
      </c>
      <c r="E19" s="6" t="n">
        <v>1826</v>
      </c>
    </row>
    <row r="20">
      <c r="A20" s="4" t="inlineStr">
        <is>
          <t>Variable lease expense</t>
        </is>
      </c>
      <c r="B20" s="6" t="n">
        <v>-110</v>
      </c>
      <c r="C20" s="6" t="n">
        <v>-958</v>
      </c>
      <c r="D20" s="6" t="n">
        <v>0</v>
      </c>
      <c r="E20" s="6" t="n">
        <v>0</v>
      </c>
    </row>
    <row r="21">
      <c r="A21" s="4" t="inlineStr">
        <is>
          <t>Sublease income</t>
        </is>
      </c>
      <c r="B21" s="6" t="n">
        <v>0</v>
      </c>
      <c r="C21" s="6" t="n">
        <v>0</v>
      </c>
      <c r="D21" s="6" t="n">
        <v>0</v>
      </c>
      <c r="E21" s="6" t="n">
        <v>0</v>
      </c>
    </row>
    <row r="22">
      <c r="A22" s="4" t="inlineStr">
        <is>
          <t>Total operating lease expense</t>
        </is>
      </c>
      <c r="B22" s="5" t="n">
        <v>5556</v>
      </c>
      <c r="C22" s="5" t="n">
        <v>6464</v>
      </c>
      <c r="D22" s="5" t="n">
        <v>26185</v>
      </c>
      <c r="E22" s="5" t="n">
        <v>2642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Lessee, Lease, Description [Line Items]</t>
        </is>
      </c>
    </row>
    <row r="3">
      <c r="A3" s="4" t="inlineStr">
        <is>
          <t>2021</t>
        </is>
      </c>
      <c r="B3" s="5" t="n">
        <v>53565</v>
      </c>
    </row>
    <row r="4">
      <c r="A4" s="4" t="inlineStr">
        <is>
          <t>2022</t>
        </is>
      </c>
      <c r="B4" s="6" t="n">
        <v>39393</v>
      </c>
    </row>
    <row r="5">
      <c r="A5" s="4" t="inlineStr">
        <is>
          <t>2023</t>
        </is>
      </c>
      <c r="B5" s="6" t="n">
        <v>22245</v>
      </c>
    </row>
    <row r="6">
      <c r="A6" s="4" t="inlineStr">
        <is>
          <t>2024</t>
        </is>
      </c>
      <c r="B6" s="6" t="n">
        <v>10698</v>
      </c>
    </row>
    <row r="7">
      <c r="A7" s="4" t="inlineStr">
        <is>
          <t>2025</t>
        </is>
      </c>
      <c r="B7" s="6" t="n">
        <v>7591</v>
      </c>
    </row>
    <row r="8">
      <c r="A8" s="4" t="inlineStr">
        <is>
          <t>Thereafter</t>
        </is>
      </c>
      <c r="B8" s="6" t="n">
        <v>2424</v>
      </c>
    </row>
    <row r="9">
      <c r="A9" s="4" t="inlineStr">
        <is>
          <t>Total minimum lease payments</t>
        </is>
      </c>
      <c r="B9" s="6" t="n">
        <v>135916</v>
      </c>
    </row>
    <row r="10">
      <c r="A10" s="4" t="inlineStr">
        <is>
          <t>Impact of Discount Rate</t>
        </is>
      </c>
      <c r="B10" s="6" t="n">
        <v>-4521</v>
      </c>
    </row>
    <row r="11">
      <c r="A11" s="4" t="inlineStr">
        <is>
          <t>Lease liability</t>
        </is>
      </c>
      <c r="B11" s="6" t="n">
        <v>131395</v>
      </c>
    </row>
    <row r="12">
      <c r="A12" s="4" t="inlineStr">
        <is>
          <t>Offices</t>
        </is>
      </c>
    </row>
    <row r="13">
      <c r="A13" s="3" t="inlineStr">
        <is>
          <t>Lessee, Lease, Description [Line Items]</t>
        </is>
      </c>
    </row>
    <row r="14">
      <c r="A14" s="4" t="inlineStr">
        <is>
          <t>2021</t>
        </is>
      </c>
      <c r="B14" s="6" t="n">
        <v>29463</v>
      </c>
    </row>
    <row r="15">
      <c r="A15" s="4" t="inlineStr">
        <is>
          <t>2022</t>
        </is>
      </c>
      <c r="B15" s="6" t="n">
        <v>27737</v>
      </c>
    </row>
    <row r="16">
      <c r="A16" s="4" t="inlineStr">
        <is>
          <t>2023</t>
        </is>
      </c>
      <c r="B16" s="6" t="n">
        <v>17818</v>
      </c>
    </row>
    <row r="17">
      <c r="A17" s="4" t="inlineStr">
        <is>
          <t>2024</t>
        </is>
      </c>
      <c r="B17" s="6" t="n">
        <v>8424</v>
      </c>
    </row>
    <row r="18">
      <c r="A18" s="4" t="inlineStr">
        <is>
          <t>2025</t>
        </is>
      </c>
      <c r="B18" s="6" t="n">
        <v>7211</v>
      </c>
    </row>
    <row r="19">
      <c r="A19" s="4" t="inlineStr">
        <is>
          <t>Thereafter</t>
        </is>
      </c>
      <c r="B19" s="6" t="n">
        <v>2424</v>
      </c>
    </row>
    <row r="20">
      <c r="A20" s="4" t="inlineStr">
        <is>
          <t>Total minimum lease payments</t>
        </is>
      </c>
      <c r="B20" s="6" t="n">
        <v>93077</v>
      </c>
    </row>
    <row r="21">
      <c r="A21" s="4" t="inlineStr">
        <is>
          <t>Impact of Discount Rate</t>
        </is>
      </c>
      <c r="B21" s="6" t="n">
        <v>-3103</v>
      </c>
    </row>
    <row r="22">
      <c r="A22" s="4" t="inlineStr">
        <is>
          <t>Lease liability</t>
        </is>
      </c>
      <c r="B22" s="6" t="n">
        <v>89974</v>
      </c>
    </row>
    <row r="23">
      <c r="A23" s="4" t="inlineStr">
        <is>
          <t>Data Centers</t>
        </is>
      </c>
    </row>
    <row r="24">
      <c r="A24" s="3" t="inlineStr">
        <is>
          <t>Lessee, Lease, Description [Line Items]</t>
        </is>
      </c>
    </row>
    <row r="25">
      <c r="A25" s="4" t="inlineStr">
        <is>
          <t>2021</t>
        </is>
      </c>
      <c r="B25" s="6" t="n">
        <v>24102</v>
      </c>
    </row>
    <row r="26">
      <c r="A26" s="4" t="inlineStr">
        <is>
          <t>2022</t>
        </is>
      </c>
      <c r="B26" s="6" t="n">
        <v>11656</v>
      </c>
    </row>
    <row r="27">
      <c r="A27" s="4" t="inlineStr">
        <is>
          <t>2023</t>
        </is>
      </c>
      <c r="B27" s="6" t="n">
        <v>4427</v>
      </c>
    </row>
    <row r="28">
      <c r="A28" s="4" t="inlineStr">
        <is>
          <t>2024</t>
        </is>
      </c>
      <c r="B28" s="6" t="n">
        <v>2274</v>
      </c>
    </row>
    <row r="29">
      <c r="A29" s="4" t="inlineStr">
        <is>
          <t>2025</t>
        </is>
      </c>
      <c r="B29" s="6" t="n">
        <v>380</v>
      </c>
    </row>
    <row r="30">
      <c r="A30" s="4" t="inlineStr">
        <is>
          <t>Thereafter</t>
        </is>
      </c>
      <c r="B30" s="6" t="n">
        <v>0</v>
      </c>
    </row>
    <row r="31">
      <c r="A31" s="4" t="inlineStr">
        <is>
          <t>Total minimum lease payments</t>
        </is>
      </c>
      <c r="B31" s="6" t="n">
        <v>42839</v>
      </c>
    </row>
    <row r="32">
      <c r="A32" s="4" t="inlineStr">
        <is>
          <t>Impact of Discount Rate</t>
        </is>
      </c>
      <c r="B32" s="6" t="n">
        <v>-1418</v>
      </c>
    </row>
    <row r="33">
      <c r="A33" s="4" t="inlineStr">
        <is>
          <t>Lease liability</t>
        </is>
      </c>
      <c r="B33" s="5" t="n">
        <v>4142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4" customWidth="1" min="2" max="2"/>
    <col width="24" customWidth="1" min="3" max="3"/>
  </cols>
  <sheetData>
    <row r="1">
      <c r="A1" s="1" t="inlineStr">
        <is>
          <t>Leases - Weighted Average Remaining Lease Term and Discount Rates (Details)</t>
        </is>
      </c>
      <c r="B1" s="2" t="inlineStr">
        <is>
          <t>Dec. 31, 2020</t>
        </is>
      </c>
      <c r="C1" s="2" t="inlineStr">
        <is>
          <t>Dec. 31, 2019</t>
        </is>
      </c>
    </row>
    <row r="2">
      <c r="A2" s="4" t="inlineStr">
        <is>
          <t>Offices</t>
        </is>
      </c>
    </row>
    <row r="3">
      <c r="A3" s="3" t="inlineStr">
        <is>
          <t>Weighted average remaining lease term (years)</t>
        </is>
      </c>
    </row>
    <row r="4">
      <c r="A4" s="4" t="inlineStr">
        <is>
          <t>Weighted average remaining lease term (years)</t>
        </is>
      </c>
      <c r="B4" s="4" t="inlineStr">
        <is>
          <t>3 years 7 months 2 days</t>
        </is>
      </c>
      <c r="C4" s="4" t="inlineStr">
        <is>
          <t>4 years 6 months 7 days</t>
        </is>
      </c>
    </row>
    <row r="5">
      <c r="A5" s="3" t="inlineStr">
        <is>
          <t>Weighted average discount rate</t>
        </is>
      </c>
    </row>
    <row r="6">
      <c r="A6" s="4" t="inlineStr">
        <is>
          <t>Weighted average discount rate</t>
        </is>
      </c>
      <c r="B6" s="4" t="inlineStr">
        <is>
          <t>1.97%</t>
        </is>
      </c>
      <c r="C6" s="4" t="inlineStr">
        <is>
          <t>2.47%</t>
        </is>
      </c>
    </row>
    <row r="7">
      <c r="A7" s="4" t="inlineStr">
        <is>
          <t>Data Centers</t>
        </is>
      </c>
    </row>
    <row r="8">
      <c r="A8" s="3" t="inlineStr">
        <is>
          <t>Weighted average remaining lease term (years)</t>
        </is>
      </c>
    </row>
    <row r="9">
      <c r="A9" s="4" t="inlineStr">
        <is>
          <t>Weighted average remaining lease term (years)</t>
        </is>
      </c>
      <c r="B9" s="4" t="inlineStr">
        <is>
          <t>2 years 2 months 4 days</t>
        </is>
      </c>
      <c r="C9" s="4" t="inlineStr">
        <is>
          <t>2 years 6 months 7 days</t>
        </is>
      </c>
    </row>
    <row r="10">
      <c r="A10" s="3" t="inlineStr">
        <is>
          <t>Weighted average discount rate</t>
        </is>
      </c>
    </row>
    <row r="11">
      <c r="A11" s="4" t="inlineStr">
        <is>
          <t>Weighted average discount rate</t>
        </is>
      </c>
      <c r="B11" s="4" t="inlineStr">
        <is>
          <t>1.51%</t>
        </is>
      </c>
      <c r="C11" s="4" t="inlineStr">
        <is>
          <t>1.8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Cash Flow, Operating Activities, Lessee [Abstract]</t>
        </is>
      </c>
    </row>
    <row r="4">
      <c r="A4" s="4" t="inlineStr">
        <is>
          <t>Cash flow for operating activities</t>
        </is>
      </c>
      <c r="B4" s="5" t="n">
        <v>-61343</v>
      </c>
      <c r="C4" s="5" t="n">
        <v>-54259</v>
      </c>
    </row>
    <row r="5">
      <c r="A5" s="4" t="inlineStr">
        <is>
          <t>Right of use assets obtained in exchange for new operating lease liabilities</t>
        </is>
      </c>
      <c r="B5" s="5" t="n">
        <v>57550</v>
      </c>
      <c r="C5" s="5" t="n">
        <v>1571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Additional Operating Lease Liabilities And Right of Use Assets (Details) $ in Thousands</t>
        </is>
      </c>
      <c r="B1" s="2" t="inlineStr">
        <is>
          <t>Dec. 31, 2020USD ($)</t>
        </is>
      </c>
    </row>
    <row r="2">
      <c r="A2" s="4" t="inlineStr">
        <is>
          <t>Offices</t>
        </is>
      </c>
    </row>
    <row r="3">
      <c r="A3" s="3" t="inlineStr">
        <is>
          <t>Lessee, Lease, Description [Line Items]</t>
        </is>
      </c>
    </row>
    <row r="4">
      <c r="A4" s="4" t="inlineStr">
        <is>
          <t>Additional operating lease liabilities</t>
        </is>
      </c>
      <c r="B4" s="5" t="n">
        <v>0</v>
      </c>
    </row>
    <row r="5">
      <c r="A5" s="4" t="inlineStr">
        <is>
          <t>Additional right of use assets</t>
        </is>
      </c>
      <c r="B5" s="6" t="n">
        <v>0</v>
      </c>
    </row>
    <row r="6">
      <c r="A6" s="4" t="inlineStr">
        <is>
          <t>Data Centers</t>
        </is>
      </c>
    </row>
    <row r="7">
      <c r="A7" s="3" t="inlineStr">
        <is>
          <t>Lessee, Lease, Description [Line Items]</t>
        </is>
      </c>
    </row>
    <row r="8">
      <c r="A8" s="4" t="inlineStr">
        <is>
          <t>Additional operating lease liabilities</t>
        </is>
      </c>
      <c r="B8" s="6" t="n">
        <v>7900</v>
      </c>
    </row>
    <row r="9">
      <c r="A9" s="4" t="inlineStr">
        <is>
          <t>Additional right of use assets</t>
        </is>
      </c>
      <c r="B9" s="5" t="n">
        <v>7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les and Accounting Methods</t>
        </is>
      </c>
      <c r="B1" s="2" t="inlineStr">
        <is>
          <t>12 Months Ended</t>
        </is>
      </c>
    </row>
    <row r="2">
      <c r="B2" s="2" t="inlineStr">
        <is>
          <t>Dec. 31, 2020</t>
        </is>
      </c>
    </row>
    <row r="3">
      <c r="A3" s="3" t="inlineStr">
        <is>
          <t>Accounting Policies [Abstract]</t>
        </is>
      </c>
    </row>
    <row r="4">
      <c r="A4" s="4" t="inlineStr">
        <is>
          <t>Principles and Accounting Methods</t>
        </is>
      </c>
      <c r="B4" s="4" t="inlineStr">
        <is>
          <t>Principles and Accounting Methods Basis of Preparation We prepared the consolidated financial statements in accordance with the U.S generally accepted accounting principles (“U.S. GAAP”). The consolidated financial statements include the accounts of Criteo S.A and its wholly owned subsidiaries.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20 2019 Country Voting rights Ownership Interest Voting rights Ownership Interest Consolidation Method Parent company Criteo S.A France 100 % 100 % 100 % 100 % Parent company French subsidiaries Criteo France SAS France 100 % 100 % 100 % 100 % Fully consolidated Criteo Finance SAS France 100 % 100 % 100 % 100 % Fully consolidated Storetail Marketing Services SAS (1) France — % — % 100 % 100 % N/A Condigolabs SAS France 100 % 40 % 100 % 40 % Fully consolidated Foreign subsidiaries Criteo Ltd United Kingdom 100 % 100 % 100 % 100 % Fully consolidated Storetail Marketing Services Ltd United Kingdom — % — % 100 % 100 % N/A Criteo Corp. United States 100 % 100 % 100 % 100 % Fully consolidated Manage, Inc. (2) United States — % — % 100 % 100 % N/A Criteo Gmbh Germany 100 % 100 % 100 % 100 % Fully consolidated Criteo Nordics AB Sweden 100 % 100 % 100 % 100 % Fully consolidated Criteo Korea Ltd. Korea 100 % 100 % 100 % 100 % Fully consolidated Criteo KK Japan 66 % 66 % 66 % 66 % Fully consolidated Criteo Do Brasil LTDA Brazil 100 % 100 % 100 % 100 % Fully consolidated Criteo BV The Netherlands 100 % 100 % 100 % 100 % Fully consolidated Criteo Pty Australia 100 % 100 % 100 % 100 % Fully consolidated Criteo Srl Italy 100 % 100 % 100 % 100 % Fully consolidated Criteo Advertising (Beijing) Co. Ltd China 100 % 100 % 100 % 100 % Fully consolidated Criteo Singapore Pte. Ltd. Singapore 100 % 100 % 100 % 100 % Fully consolidated Criteo LLC Russia 100 % 100 % 100 % 100 % Fully consolidated Criteo Europa S.L. Spain 100 % 100 % 100 % 100 % Fully consolidated Criteo Espana S.L. Spain 100 % 100 % 100 % 100 % Fully consolidated Storetail Marketing Services S.L.U (3) Spain — % — % 100 % 100 % N/A Criteo Canada Corp. Canada 100 % 100 % 100 % 100 % Fully consolidated Criteo Reklamcılık Hizmetleri ve Ticaret Anonim Şirketi Turkey 100 % 100 % 100 % 100 % Fully consolidated Criteo MEA FZ-LLC United Arab Emirates 100 % 100 % 100 % 100 % Fully consolidated Criteo India Private Ltd. India 100 % 100 % 100 % 100 % Fully consolidated (1) merged with Criteo S.A (2) merged with Criteo Corp. (3) merged with Criteo Espana S.L. 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 severity, magnitude, duration and after effects of the COVID-19 pandemic on general economic conditions increase uncertainty associated with these estimates, in particular those related to allowance for credit losses, assumptions used in the valuation of goodwill and estimates relating to income taxes.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composed of software, technology and customer relationships amortized on a straight-line basis over their estimated useful lives comprised between one three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estimated at three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for its CCAs that are service contracts, which are included in other current assets. The Company amortizes capitalized implementation costs in a CCA over the life of the service contract. Property, Plant and Equipment Property, plant and equipment are accounted for at acquisition cost less cumulative depreciation and any impairment loss. Depreciation is calculated on a straight-line basis over the assets’ estimated useful lives as follows: Servers........................................................................................................... 5 years over the life of the warranty Furniture and IT equipments............................................................................................................... 3 to 5 years Leasehold improvements are depreciated over their useful life or over the lease term, whichever is shorter.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a single reporting unit and has selected December 31 as the date to perform its annual impairment test. In the impairment assessment of its goodwill, the Company performs an impairment test, which involves assumptions regarding estimated future cash flows to be derived from the Company The estimated future cash flows are used to derive the fair value of the reporting unit, which is then compared to its net book value, including goodwill . If these estimates or their related assumptions change in the future, the Company may be required to record impairment for these assets. If the net book value exceeds its fair value, then the Company would be required to recognize an impairment loss. The impairment loss to be recognized would be calculated by comparing the fair value of the Company to its net book value, including goodwill. An impairment loss would be recognized in the Consolidated Statement of Income when the carrying amount of goodwill exceeds its implied fair value. With respect to intangible assets, acquired intangible assets are accounted for at acquisition cost less cumulative amortization and any impairment loss. Acquired intangible assets are amortized over their estimated useful lives of three Property, Plant and Equipment and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We lease space under non-cancellable operating leases for our offices and data centers. Our office leases typically include rent free periods or rent escalation periods, and may also include leasehold improvement incentives. Leases for data centers may also include rent free periods or rent escalation periods. These leases typically do not include residual value guarantees. Both office and data center leases may contain both lease components (rent) and non-lease components (maintenance, electrical costs, and other service charges). Non-lease components are accounted for separately. Both office and data center leases typically contain options to renew, and/or early terminate the lease. Options have been included in the lease term if management has determined it is reasonably certain that they will be exercised.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are expensed in the period incurred. Variable expenses include changes in indexation. Leases for data centers may have variable costs based on electrical usage. We chose to use certain practical expedients offered by the standard including: • We did not reassess whether any expired or existing contracts are or contain leases, the lease classification for any expired or existing leases, or the initial direct costs for any existing leases, • We do not recognize a lease liability or right of use asset for leases with a term of 12 months or less, and • We used hindsight in determining the lease term.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We carry our accounts receivable at original invoiced amount less an allowance for any potential uncollectible amounts . Management makes estimates of expected credit trends for the allowance for credit losses based on, among other factors, a past history of collections, current credit conditions, the aging of the receivables, past history of write downs, credit quality of our customers, current economic conditions, and reasonable and supportable forecasts of future economic conditions. A receivable is considered past due if we have not received payments based on agreed-upon terms. A higher default rate than estimated or a deterioration in our clients’ creditworthiness could have an adverse impact on our future results. Allowances for credit losses on trade receivables are recorded in “sales and operations expenses” in our Consolidated Statements of Income. We generally do not require any security or collateral to support our receivables. Derivative financial instruments We buy and sell derivative financial instruments (mainly put, forward buying and selling)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Derivatives not designated as hedging instruments mainly consist of put, forward buying and sell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The Company reported the cash impact of the settlement of hedging derivatives in cash from (used for) financing activities in the consolidated statements of cash flows. This accounting policy choice results in the cash flows from the derivative instrument to be classified in the same category as the underlying cash flows. 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The Company's valuation techniques used to measure the fair value of money market funds and certain short term investments were derived from quoted prices in active markets. The valuation techniques used to measure the fair value of the Company's financial liabilities and all other financial instruments, all of which have counterparties with high credit ratings, were valued based on quoted market prices or model-driven valuations using inputs derived from or corroborated by observable market data. Cash, Cash Equivalents and Marketable Securities Cash includes cash on deposit with banks and highly liquid investments such as demand deposits with banks. Cash equivalents include short-term, highly liquid investments, with a remaining maturity at the date of purchase of three months or less for which the risk of changes in value is considered to be insignificant. Highly liquid demand deposits therefore meet the definition of cash equivalents.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Our held-to-maturity investments are carried at amortized cost, and are subject to impairment assessments. Interest income generated from held-to-maturity investments is recorded as financial income. 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20 and 2019 no customer accounted for 10% or more of accounts receivable. During the years ended December 31, 2020, 2019 and 2018, no single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An estimated loss from a loss contingency is recognized if the following two conditions are met: • information available before the financial statements are issued indicates that it is probable that an asset had been impaired or a liability had been incurred at the date of the financial statements; • the amount of loss can be reasonably estimated. With respect to litigation and claims that may result in a provision to be recognized, we exercise significant judgment in measuring and recognizing provisions or determining exposure to contingent liabilities that are related to pending litigation or other outstanding claims. These judgment and estimates are subject to change as new information becomes available. Revenue Recognition We sell personalized display advertisements featuring product-level recommendations either directly to clients or to advertising agencies. Historically, the Criteo model has focused solely on converting our clients' website visitors into customers, enabling us to charge our clients only when users engage with an ad we deliver, usually by clicking on it. More recently, we have expanded our solutions to address a broader range of marketing goals for our clients. We offer two families of solutions to our commerce and brand clients: • Criteo Marketing Solutions allow commerce companies to address multiple marketing goals by engaging their consumers with personalized ads across the web, mobile and offline store environments. • Criteo Retail Media solutions allow retailers to generate advertising revenues from consumer brands, and/or to drive sales for themselves, by monetizing their data and audiences through personalized ads, either on their own digital property or on the open Internet, that address multiple marketing goals. We also have multiple pricing models which now include cost plus margin models in addition to cost-per-click, cost-per-install and cost-per-impression pricing models. We recognize revenues when we transfer control of promised services directly to our clients or to advertising agencies, which we collectively refer to as our clients, in an amount that reflects the consideration to which we expect to be entitled to in exchange for those services. For campaigns priced on a cost-per-click, cost-per-install basis and cost plus margin basis, we bill our clients when a user clicks on an advertisement we deliver or installs an application by clicking on an advertisement we delivered, respectively. For these pricing models, we recognize revenue when a user clicks on an advertisement or installs an application. For campaigns priced on a cost-per-impression basis, we bill our clients based on the number of times an advertisement is displayed to a user. For this pricing model, we recognize revenue when an advertisement is displayed. For campaigns with a fixed pricing component, where fixed amounts are billed to the customer at various intervals, we recognize revenue on a ratable basis, based on our completion of our performance obligation to the customer. We mainly act as principal in our arrangements because (i) we control the advertising inventory before it is transferred to our clients; (ii) we bear sole responsibility for fulfillment of the advertising promise and inventory risks and (iii) we have full discretion in establishing prices. Therefore, based on these factors, we report revenue earned and the related costs incurred on a gross basis. Customer Credit Notes We offer credit notes to certain customers as a form of incentive, which are accounted for as variable consideration. We estimate these amounts based on the expected amount to be provided to customers and they are recognized as a reduction of revenue. We believe that there will not be significant changes to our estimates of variable consideration.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ost of Revenue Our cost of revenue primarily includes traffic acquisition costs and other cost of revenue. Traffic Acquisition Costs . Traffic acquisition costs consist primarily of purchases of impressions from publishers on a CPM basis.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and other current liabilities. For some solutions within Criteo Retail Media, we pay for the inventory of our ecommerce retailer partners on a revenue sharing basis, effectively paying the retailers a portion of the click-based revenue generated by user clicks on the sponsored products advertisements displaying the products of our brand manufacturer clients. Other Cost of Revenue . Other cost of revenue includes expenses related to third-party hosting fees, depreciation of data center equipment, data purchased from third parties and digital taxes. The Company does not build or operate its own data centers and none of its Research and Development employments are dedicated to revenue generating activities. As a result, we do not include the costs of such personnel in other cost of revenue. Share-Based Compensation Shares, employee share options and employee and non-employee warrants are primarily awarded to our employees or directors. These awards are measured at their fair value on the date of grant. The fair value is calculated with the most relevant formula regarding the settlement and the conditions of each plan. The fair value is recorded in personnel expenses (allocated by function in the Consolidated Statements of Income) on a straight-line basis over each milestone composing the vesting period with a corresponding increase in shareholders’ equity. At each closing date, we re-examine the number of options likely to become exercisable. If applicable, the impact of the review of the estimate is recognized in the Consolidated Statements of Income with a corresponding adjustment in equity. 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The U.S. Research Tax Credit is a U.S. tax credit to incentivize research and development activities in the U.S. Qualifying R&amp;D expenses generating a tax credit which may be used to offset future taxable income once all net operating losses and foreign tax credits have been used. It is not refundable and as such, considered in the scope of ASC 740 as a component of income tax expense. We have exclusively claimed R&amp;D performed in the U.S. for purposes of the U.S. Research Tax Credit. Uncertain Tax Positions We recognize tax benefits from uncertain tax positions only if we believe that it is more likely than not that the tax position will be sustained on examination by the taxing authorities based on the technical merits of the position. These uncertain tax positions include our estimates for transfer pricing that have been developed based upon analyses of appropriate arms-length prices. Similarly, our estimates related to uncertain tax positions concerning research tax credits are based on an assessment of whether our available documentation corroborating the nature of our activities supporting the tax credits will be sufficient.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the provision for income taxes in the period in which such determination is made, and could have a material impact on our financial condition and operating results. Operating Segments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Decision Maker in deciding how to allocate resources and assessing performance. Our chief operating decision-maker is our CEO. The CEO reviews consolidated data for revenue, revenue excluding traffic acquisition costs (revenue ex-TAC) and Adjusted EBITDA (earnings before financial income (expense), income taxes, depreciation and amortization, adjusted to eliminate the impact of equity awards compensation expense, pension service costs, restructuring related and transformation costs, acquisition-related costs and deferred price consideration) for the purposes of allocating resources and evaluating financial performance. We have concluded that our o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eases - Narrative (Details) - Offices Right Sizing Plan - USD ($) $ in Millions</t>
        </is>
      </c>
      <c r="B1" s="2" t="inlineStr">
        <is>
          <t>3 Months Ended</t>
        </is>
      </c>
      <c r="D1" s="2" t="inlineStr">
        <is>
          <t>12 Months Ended</t>
        </is>
      </c>
    </row>
    <row r="2">
      <c r="B2" s="2" t="inlineStr">
        <is>
          <t>Dec. 31, 2020</t>
        </is>
      </c>
      <c r="C2" s="2" t="inlineStr">
        <is>
          <t>Dec. 31, 2019</t>
        </is>
      </c>
      <c r="D2" s="2" t="inlineStr">
        <is>
          <t>Dec. 31, 2020</t>
        </is>
      </c>
      <c r="E2" s="2" t="inlineStr">
        <is>
          <t>Dec. 31, 2019</t>
        </is>
      </c>
    </row>
    <row r="3">
      <c r="A3" s="3" t="inlineStr">
        <is>
          <t>Lessee, Lease, Description [Line Items]</t>
        </is>
      </c>
    </row>
    <row r="4">
      <c r="A4" s="4" t="inlineStr">
        <is>
          <t>Operating Lease, Impairment Loss</t>
        </is>
      </c>
      <c r="B4" s="5" t="n">
        <v>0</v>
      </c>
      <c r="C4" s="10" t="n">
        <v>8.9</v>
      </c>
      <c r="D4" s="10" t="n">
        <v>1.6</v>
      </c>
      <c r="E4" s="10" t="n">
        <v>8.9</v>
      </c>
    </row>
    <row r="5">
      <c r="A5" s="4" t="inlineStr">
        <is>
          <t>Research and Development Expense</t>
        </is>
      </c>
    </row>
    <row r="6">
      <c r="A6" s="3" t="inlineStr">
        <is>
          <t>Lessee, Lease, Description [Line Items]</t>
        </is>
      </c>
    </row>
    <row r="7">
      <c r="A7" s="4" t="inlineStr">
        <is>
          <t>Operating Lease, Impairment Loss</t>
        </is>
      </c>
      <c r="B7" s="6" t="n">
        <v>0</v>
      </c>
      <c r="C7" s="12" t="n">
        <v>0.7</v>
      </c>
      <c r="D7" s="12" t="n">
        <v>0.2</v>
      </c>
      <c r="E7" s="12" t="n">
        <v>0.7</v>
      </c>
    </row>
    <row r="8">
      <c r="A8" s="4" t="inlineStr">
        <is>
          <t>Sales And Operations Expense</t>
        </is>
      </c>
    </row>
    <row r="9">
      <c r="A9" s="3" t="inlineStr">
        <is>
          <t>Lessee, Lease, Description [Line Items]</t>
        </is>
      </c>
    </row>
    <row r="10">
      <c r="A10" s="4" t="inlineStr">
        <is>
          <t>Operating Lease, Impairment Loss</t>
        </is>
      </c>
      <c r="B10" s="6" t="n">
        <v>0</v>
      </c>
      <c r="C10" s="12" t="n">
        <v>6.4</v>
      </c>
      <c r="D10" s="12" t="n">
        <v>1.1</v>
      </c>
      <c r="E10" s="12" t="n">
        <v>6.4</v>
      </c>
    </row>
    <row r="11">
      <c r="A11" s="4" t="inlineStr">
        <is>
          <t>General and Administrative Expense</t>
        </is>
      </c>
    </row>
    <row r="12">
      <c r="A12" s="3" t="inlineStr">
        <is>
          <t>Lessee, Lease, Description [Line Items]</t>
        </is>
      </c>
    </row>
    <row r="13">
      <c r="A13" s="4" t="inlineStr">
        <is>
          <t>Operating Lease, Impairment Loss</t>
        </is>
      </c>
      <c r="B13" s="5" t="n">
        <v>0</v>
      </c>
      <c r="C13" s="10" t="n">
        <v>1.8</v>
      </c>
      <c r="D13" s="10" t="n">
        <v>0.3</v>
      </c>
      <c r="E13" s="10" t="n">
        <v>1.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Clients' prepayments</t>
        </is>
      </c>
      <c r="B3" s="5" t="n">
        <v>12234</v>
      </c>
      <c r="C3" s="5" t="n">
        <v>13618</v>
      </c>
    </row>
    <row r="4">
      <c r="A4" s="4" t="inlineStr">
        <is>
          <t>Credit notes</t>
        </is>
      </c>
      <c r="B4" s="6" t="n">
        <v>14433</v>
      </c>
      <c r="C4" s="6" t="n">
        <v>16420</v>
      </c>
    </row>
    <row r="5">
      <c r="A5" s="4" t="inlineStr">
        <is>
          <t>Accounts payable relating to capital expenditures</t>
        </is>
      </c>
      <c r="B5" s="6" t="n">
        <v>4721</v>
      </c>
      <c r="C5" s="6" t="n">
        <v>4408</v>
      </c>
    </row>
    <row r="6">
      <c r="A6" s="4" t="inlineStr">
        <is>
          <t>Other creditors</t>
        </is>
      </c>
      <c r="B6" s="6" t="n">
        <v>1918</v>
      </c>
      <c r="C6" s="6" t="n">
        <v>1213</v>
      </c>
    </row>
    <row r="7">
      <c r="A7" s="4" t="inlineStr">
        <is>
          <t>Deferred revenue</t>
        </is>
      </c>
      <c r="B7" s="6" t="n">
        <v>84</v>
      </c>
      <c r="C7" s="6" t="n">
        <v>227</v>
      </c>
    </row>
    <row r="8">
      <c r="A8" s="4" t="inlineStr">
        <is>
          <t>Total</t>
        </is>
      </c>
      <c r="B8" s="5" t="n">
        <v>33390</v>
      </c>
      <c r="C8" s="5" t="n">
        <v>358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Projected Benefit Obligation (Details) - USD ($) $ in Thousands</t>
        </is>
      </c>
      <c r="B1" s="2" t="inlineStr">
        <is>
          <t>12 Months Ended</t>
        </is>
      </c>
    </row>
    <row r="2">
      <c r="B2" s="2" t="inlineStr">
        <is>
          <t>Dec. 31, 2020</t>
        </is>
      </c>
      <c r="C2" s="2" t="inlineStr">
        <is>
          <t>Dec. 31, 2019</t>
        </is>
      </c>
      <c r="D2" s="2" t="inlineStr">
        <is>
          <t>Dec. 31, 2018</t>
        </is>
      </c>
    </row>
    <row r="3">
      <c r="A3" s="3" t="inlineStr">
        <is>
          <t>Defined Benefit Plan, Change in Benefit Obligation [Roll Forward]</t>
        </is>
      </c>
    </row>
    <row r="4">
      <c r="A4" s="4" t="inlineStr">
        <is>
          <t>Projected benefit obligation present value - beginning of period</t>
        </is>
      </c>
      <c r="B4" s="5" t="n">
        <v>8485</v>
      </c>
      <c r="C4" s="5" t="n">
        <v>5537</v>
      </c>
      <c r="D4" s="5" t="n">
        <v>5149</v>
      </c>
    </row>
    <row r="5">
      <c r="A5" s="4" t="inlineStr">
        <is>
          <t>Service cost</t>
        </is>
      </c>
      <c r="B5" s="6" t="n">
        <v>2232</v>
      </c>
      <c r="C5" s="6" t="n">
        <v>1556</v>
      </c>
      <c r="D5" s="6" t="n">
        <v>1690</v>
      </c>
    </row>
    <row r="6">
      <c r="A6" s="4" t="inlineStr">
        <is>
          <t>Interest cost</t>
        </is>
      </c>
      <c r="B6" s="6" t="n">
        <v>95</v>
      </c>
      <c r="C6" s="6" t="n">
        <v>113</v>
      </c>
      <c r="D6" s="6" t="n">
        <v>86</v>
      </c>
    </row>
    <row r="7">
      <c r="A7" s="4" t="inlineStr">
        <is>
          <t>Actuarial losses (gains)</t>
        </is>
      </c>
      <c r="B7" s="6" t="n">
        <v>-5214</v>
      </c>
      <c r="C7" s="6" t="n">
        <v>1374</v>
      </c>
      <c r="D7" s="6" t="n">
        <v>-1235</v>
      </c>
    </row>
    <row r="8">
      <c r="A8" s="4" t="inlineStr">
        <is>
          <t>Change in consolidation scope</t>
        </is>
      </c>
      <c r="B8" s="6" t="n">
        <v>0</v>
      </c>
      <c r="C8" s="6" t="n">
        <v>0</v>
      </c>
      <c r="D8" s="6" t="n">
        <v>98</v>
      </c>
    </row>
    <row r="9">
      <c r="A9" s="4" t="inlineStr">
        <is>
          <t>Currency translation adjustment</t>
        </is>
      </c>
      <c r="B9" s="6" t="n">
        <v>569</v>
      </c>
      <c r="C9" s="6" t="n">
        <v>-95</v>
      </c>
      <c r="D9" s="6" t="n">
        <v>-251</v>
      </c>
    </row>
    <row r="10">
      <c r="A10" s="4" t="inlineStr">
        <is>
          <t>Projected benefit obligation present value - end of period</t>
        </is>
      </c>
      <c r="B10" s="5" t="n">
        <v>6167</v>
      </c>
      <c r="C10" s="5" t="n">
        <v>8485</v>
      </c>
      <c r="D10" s="5" t="n">
        <v>55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for Actuarial Valuations (Detail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Corp AA)</t>
        </is>
      </c>
      <c r="B4" s="4" t="inlineStr">
        <is>
          <t>0.85%</t>
        </is>
      </c>
      <c r="C4" s="4" t="inlineStr">
        <is>
          <t>1.10%</t>
        </is>
      </c>
      <c r="D4" s="4" t="inlineStr">
        <is>
          <t>2.10%</t>
        </is>
      </c>
    </row>
    <row r="5">
      <c r="A5" s="4" t="inlineStr">
        <is>
          <t>Expected rate of salary increase</t>
        </is>
      </c>
      <c r="B5" s="4" t="inlineStr">
        <is>
          <t>5.00%</t>
        </is>
      </c>
      <c r="C5" s="4" t="inlineStr">
        <is>
          <t>5.00%</t>
        </is>
      </c>
      <c r="D5" s="4" t="inlineStr">
        <is>
          <t>5.00%</t>
        </is>
      </c>
    </row>
    <row r="6">
      <c r="A6" s="4" t="inlineStr">
        <is>
          <t>Minimum</t>
        </is>
      </c>
    </row>
    <row r="7">
      <c r="A7" s="3" t="inlineStr">
        <is>
          <t>Defined Benefit Plan Disclosure [Line Items]</t>
        </is>
      </c>
    </row>
    <row r="8">
      <c r="A8" s="4" t="inlineStr">
        <is>
          <t>Expected rate of social charges</t>
        </is>
      </c>
      <c r="B8" s="4" t="inlineStr">
        <is>
          <t>49.00%</t>
        </is>
      </c>
      <c r="C8" s="4" t="inlineStr">
        <is>
          <t>49.00%</t>
        </is>
      </c>
      <c r="D8" s="4" t="inlineStr">
        <is>
          <t>49.00%</t>
        </is>
      </c>
    </row>
    <row r="9">
      <c r="A9" s="4" t="inlineStr">
        <is>
          <t>Expected staff turnover</t>
        </is>
      </c>
      <c r="B9" s="4" t="inlineStr">
        <is>
          <t>0.00%</t>
        </is>
      </c>
      <c r="C9" s="4" t="inlineStr">
        <is>
          <t>0.00%</t>
        </is>
      </c>
      <c r="D9" s="4" t="inlineStr">
        <is>
          <t>0.00%</t>
        </is>
      </c>
    </row>
    <row r="10">
      <c r="A10" s="4" t="inlineStr">
        <is>
          <t>Maximum</t>
        </is>
      </c>
    </row>
    <row r="11">
      <c r="A11" s="3" t="inlineStr">
        <is>
          <t>Defined Benefit Plan Disclosure [Line Items]</t>
        </is>
      </c>
    </row>
    <row r="12">
      <c r="A12" s="4" t="inlineStr">
        <is>
          <t>Expected rate of social charges</t>
        </is>
      </c>
      <c r="B12" s="4" t="inlineStr">
        <is>
          <t>50.00%</t>
        </is>
      </c>
      <c r="C12" s="4" t="inlineStr">
        <is>
          <t>50.00%</t>
        </is>
      </c>
      <c r="D12" s="4" t="inlineStr">
        <is>
          <t>50.00%</t>
        </is>
      </c>
    </row>
    <row r="13">
      <c r="A13" s="4" t="inlineStr">
        <is>
          <t>Expected staff turnover</t>
        </is>
      </c>
      <c r="B13" s="4" t="inlineStr">
        <is>
          <t>0.178%</t>
        </is>
      </c>
      <c r="C13" s="4" t="inlineStr">
        <is>
          <t>0.105%</t>
        </is>
      </c>
      <c r="D13" s="4" t="inlineStr">
        <is>
          <t>0.105%</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s (Details) - USD ($) $ in Thousand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Defined contributions plans included in personnel expenses</t>
        </is>
      </c>
      <c r="B4" s="5" t="n">
        <v>-16211</v>
      </c>
      <c r="C4" s="5" t="n">
        <v>-15686</v>
      </c>
      <c r="D4" s="5" t="n">
        <v>-169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38" customWidth="1" min="2" max="2"/>
    <col width="14" customWidth="1" min="3" max="3"/>
    <col width="14" customWidth="1" min="4" max="4"/>
    <col width="14" customWidth="1" min="5" max="5"/>
    <col width="14" customWidth="1" min="6" max="6"/>
  </cols>
  <sheetData>
    <row r="1">
      <c r="A1" s="1" t="inlineStr">
        <is>
          <t>Common shares and Treasury stock (Details) - shares</t>
        </is>
      </c>
      <c r="C1" s="2" t="inlineStr">
        <is>
          <t>Feb. 08, 2019</t>
        </is>
      </c>
      <c r="D1" s="2" t="inlineStr">
        <is>
          <t>Dec. 31, 2020</t>
        </is>
      </c>
      <c r="E1" s="2" t="inlineStr">
        <is>
          <t>Dec. 31, 2019</t>
        </is>
      </c>
      <c r="F1" s="2" t="inlineStr">
        <is>
          <t>Dec. 31, 2018</t>
        </is>
      </c>
    </row>
    <row r="2">
      <c r="A2" s="3" t="inlineStr">
        <is>
          <t>Common Stock, Shares Outstanding [Roll Forward]</t>
        </is>
      </c>
    </row>
    <row r="3">
      <c r="A3" s="4" t="inlineStr">
        <is>
          <t>Beginning balance (in shares)</t>
        </is>
      </c>
      <c r="D3" s="6" t="n">
        <v>62293508</v>
      </c>
      <c r="E3" s="6" t="n">
        <v>64249084</v>
      </c>
    </row>
    <row r="4">
      <c r="A4" s="4" t="inlineStr">
        <is>
          <t>Issuance of shares under share option and free share plans (in shares)</t>
        </is>
      </c>
      <c r="D4" s="6" t="n">
        <v>231784</v>
      </c>
      <c r="E4" s="6" t="n">
        <v>83266</v>
      </c>
    </row>
    <row r="5">
      <c r="A5" s="4" t="inlineStr">
        <is>
          <t>Treasury shares, retired (in shares)</t>
        </is>
      </c>
      <c r="C5" s="6" t="n">
        <v>-1594288</v>
      </c>
      <c r="E5" s="6" t="n">
        <v>-1594288</v>
      </c>
    </row>
    <row r="6">
      <c r="A6" s="4" t="inlineStr">
        <is>
          <t>Storetail deferred consideration (in shares)</t>
        </is>
      </c>
      <c r="D6" s="6" t="n">
        <v>-156859</v>
      </c>
    </row>
    <row r="7">
      <c r="A7" s="4" t="inlineStr">
        <is>
          <t>Share repurchase program (in shares)</t>
        </is>
      </c>
      <c r="D7" s="6" t="n">
        <v>-1728863</v>
      </c>
      <c r="E7" s="6" t="n">
        <v>-444554</v>
      </c>
    </row>
    <row r="8">
      <c r="A8" s="4" t="inlineStr">
        <is>
          <t>Ending balance (in shares)</t>
        </is>
      </c>
      <c r="D8" s="6" t="n">
        <v>60639570</v>
      </c>
      <c r="E8" s="6" t="n">
        <v>62293508</v>
      </c>
      <c r="F8" s="6" t="n">
        <v>64249084</v>
      </c>
    </row>
    <row r="9">
      <c r="A9" s="4" t="inlineStr">
        <is>
          <t>Share capital</t>
        </is>
      </c>
    </row>
    <row r="10">
      <c r="A10" s="3" t="inlineStr">
        <is>
          <t>Common Stock, Shares Outstanding [Roll Forward]</t>
        </is>
      </c>
    </row>
    <row r="11">
      <c r="A11" s="4" t="inlineStr">
        <is>
          <t>Beginning balance (in shares)</t>
        </is>
      </c>
      <c r="D11" s="6" t="n">
        <v>66197181</v>
      </c>
      <c r="E11" s="6" t="n">
        <v>67708203</v>
      </c>
      <c r="F11" s="6" t="n">
        <v>66085097</v>
      </c>
    </row>
    <row r="12">
      <c r="A12" s="4" t="inlineStr">
        <is>
          <t>Share repurchase program (in shares)</t>
        </is>
      </c>
      <c r="B12" s="4" t="inlineStr">
        <is>
          <t>[1]</t>
        </is>
      </c>
      <c r="E12" s="6" t="n">
        <v>-1594288</v>
      </c>
    </row>
    <row r="13">
      <c r="A13" s="4" t="inlineStr">
        <is>
          <t>Ending balance (in shares)</t>
        </is>
      </c>
      <c r="D13" s="6" t="n">
        <v>66272106</v>
      </c>
      <c r="E13" s="6" t="n">
        <v>66197181</v>
      </c>
      <c r="F13" s="6" t="n">
        <v>67708203</v>
      </c>
    </row>
    <row r="14">
      <c r="A14" s="4" t="inlineStr">
        <is>
          <t>Treasury stock</t>
        </is>
      </c>
    </row>
    <row r="15">
      <c r="A15" s="3" t="inlineStr">
        <is>
          <t>Common Stock, Shares Outstanding [Roll Forward]</t>
        </is>
      </c>
    </row>
    <row r="16">
      <c r="A16" s="4" t="inlineStr">
        <is>
          <t>Beginning balance (in shares)</t>
        </is>
      </c>
      <c r="D16" s="6" t="n">
        <v>-3903673</v>
      </c>
      <c r="E16" s="6" t="n">
        <v>-3459119</v>
      </c>
      <c r="F16" s="6" t="n">
        <v>0</v>
      </c>
    </row>
    <row r="17">
      <c r="A17" s="4" t="inlineStr">
        <is>
          <t>Treasury shares, retired (in shares)</t>
        </is>
      </c>
      <c r="E17" s="6" t="n">
        <v>-1594288</v>
      </c>
    </row>
    <row r="18">
      <c r="A18" s="4" t="inlineStr">
        <is>
          <t>Share repurchase program (in shares)</t>
        </is>
      </c>
      <c r="B18" s="4" t="inlineStr">
        <is>
          <t>[1]</t>
        </is>
      </c>
      <c r="D18" s="6" t="n">
        <v>-1728863</v>
      </c>
      <c r="E18" s="6" t="n">
        <v>-444554</v>
      </c>
      <c r="F18" s="6" t="n">
        <v>-3459119</v>
      </c>
    </row>
    <row r="19">
      <c r="A19" s="4" t="inlineStr">
        <is>
          <t>Ending balance (in shares)</t>
        </is>
      </c>
      <c r="D19" s="6" t="n">
        <v>-5632536</v>
      </c>
      <c r="E19" s="6" t="n">
        <v>-3903673</v>
      </c>
      <c r="F19" s="6" t="n">
        <v>-3459119</v>
      </c>
    </row>
    <row r="20"/>
    <row r="21">
      <c r="A21" s="4" t="inlineStr">
        <is>
          <t>[1]</t>
        </is>
      </c>
      <c r="B21" s="4" t="inlineStr">
        <is>
          <t>Share repurchase program (see note 2)</t>
        </is>
      </c>
    </row>
  </sheetData>
  <mergeCells count="3">
    <mergeCell ref="A1:B1"/>
    <mergeCell ref="A20:E20"/>
    <mergeCell ref="B21:E2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Expenses Allocated by Function - Cost of Revenue (Details) - USD ($) $ in Thousands</t>
        </is>
      </c>
      <c r="B1" s="2" t="inlineStr">
        <is>
          <t>12 Months Ended</t>
        </is>
      </c>
    </row>
    <row r="2">
      <c r="B2" s="2" t="inlineStr">
        <is>
          <t>Dec. 31, 2020</t>
        </is>
      </c>
      <c r="C2" s="2" t="inlineStr">
        <is>
          <t>Dec. 31, 2019</t>
        </is>
      </c>
      <c r="D2" s="2" t="inlineStr">
        <is>
          <t>Dec. 31, 2018</t>
        </is>
      </c>
    </row>
    <row r="3">
      <c r="A3" s="3" t="inlineStr">
        <is>
          <t>Revenue from External Customer [Line Items]</t>
        </is>
      </c>
    </row>
    <row r="4">
      <c r="A4" s="4" t="inlineStr">
        <is>
          <t>Cost of Goods and Services Sold</t>
        </is>
      </c>
      <c r="B4" s="5" t="n">
        <v>-1247571</v>
      </c>
      <c r="C4" s="5" t="n">
        <v>-1314947</v>
      </c>
      <c r="D4" s="5" t="n">
        <v>-1334334</v>
      </c>
    </row>
    <row r="5">
      <c r="A5" s="4" t="inlineStr">
        <is>
          <t>Other cost of revenue</t>
        </is>
      </c>
      <c r="B5" s="6" t="n">
        <v>-137028</v>
      </c>
      <c r="C5" s="6" t="n">
        <v>-117533</v>
      </c>
      <c r="D5" s="6" t="n">
        <v>-131744</v>
      </c>
    </row>
    <row r="6">
      <c r="A6" s="4" t="inlineStr">
        <is>
          <t>Depreciation and amortization</t>
        </is>
      </c>
      <c r="B6" s="6" t="n">
        <v>-55935</v>
      </c>
      <c r="C6" s="6" t="n">
        <v>-44866</v>
      </c>
      <c r="D6" s="6" t="n">
        <v>-67346</v>
      </c>
    </row>
    <row r="7">
      <c r="A7" s="4" t="inlineStr">
        <is>
          <t>Total cost of revenue</t>
        </is>
      </c>
      <c r="B7" s="6" t="n">
        <v>-1384599</v>
      </c>
      <c r="C7" s="6" t="n">
        <v>-1432480</v>
      </c>
      <c r="D7" s="6" t="n">
        <v>-1466078</v>
      </c>
    </row>
    <row r="8">
      <c r="A8" s="4" t="inlineStr">
        <is>
          <t>Hosting costs</t>
        </is>
      </c>
    </row>
    <row r="9">
      <c r="A9" s="3" t="inlineStr">
        <is>
          <t>Revenue from External Customer [Line Items]</t>
        </is>
      </c>
    </row>
    <row r="10">
      <c r="A10" s="4" t="inlineStr">
        <is>
          <t>Cost of Goods and Services Sold</t>
        </is>
      </c>
      <c r="B10" s="6" t="n">
        <v>-61458</v>
      </c>
      <c r="C10" s="6" t="n">
        <v>-57139</v>
      </c>
      <c r="D10" s="6" t="n">
        <v>-54764</v>
      </c>
    </row>
    <row r="11">
      <c r="A11" s="4" t="inlineStr">
        <is>
          <t>Data acquisition</t>
        </is>
      </c>
    </row>
    <row r="12">
      <c r="A12" s="3" t="inlineStr">
        <is>
          <t>Revenue from External Customer [Line Items]</t>
        </is>
      </c>
    </row>
    <row r="13">
      <c r="A13" s="4" t="inlineStr">
        <is>
          <t>Data acquisition</t>
        </is>
      </c>
      <c r="B13" s="6" t="n">
        <v>-4961</v>
      </c>
      <c r="C13" s="6" t="n">
        <v>-2410</v>
      </c>
      <c r="D13" s="6" t="n">
        <v>-282</v>
      </c>
    </row>
    <row r="14">
      <c r="A14" s="4" t="inlineStr">
        <is>
          <t>Other cost of sales</t>
        </is>
      </c>
    </row>
    <row r="15">
      <c r="A15" s="3" t="inlineStr">
        <is>
          <t>Revenue from External Customer [Line Items]</t>
        </is>
      </c>
    </row>
    <row r="16">
      <c r="A16" s="4" t="inlineStr">
        <is>
          <t>Cost of Goods and Services Sold</t>
        </is>
      </c>
      <c r="B16" s="5" t="n">
        <v>-14674</v>
      </c>
      <c r="C16" s="5" t="n">
        <v>-13118</v>
      </c>
      <c r="D16" s="5" t="n">
        <v>-93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Expenses Allocated by Function - Research and Development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ondensed Income Statements, Captions [Line Items]</t>
        </is>
      </c>
    </row>
    <row r="4">
      <c r="A4" s="4" t="inlineStr">
        <is>
          <t>Personnel expenses</t>
        </is>
      </c>
      <c r="D4" s="5" t="n">
        <v>-378957</v>
      </c>
      <c r="E4" s="5" t="n">
        <v>-436351</v>
      </c>
      <c r="F4" s="5" t="n">
        <v>-451428</v>
      </c>
    </row>
    <row r="5">
      <c r="A5" s="4" t="inlineStr">
        <is>
          <t>Personnel expense excluding equity awards compensation expense and research tax credit</t>
        </is>
      </c>
      <c r="D5" s="6" t="n">
        <v>-278934</v>
      </c>
      <c r="E5" s="6" t="n">
        <v>-306862</v>
      </c>
      <c r="F5" s="6" t="n">
        <v>-296336</v>
      </c>
    </row>
    <row r="6">
      <c r="A6" s="4" t="inlineStr">
        <is>
          <t>Equity awards compensation expense</t>
        </is>
      </c>
      <c r="D6" s="6" t="n">
        <v>-28771</v>
      </c>
      <c r="E6" s="6" t="n">
        <v>-40999</v>
      </c>
      <c r="F6" s="6" t="n">
        <v>-66600</v>
      </c>
    </row>
    <row r="7">
      <c r="A7" s="4" t="inlineStr">
        <is>
          <t>Research tax credit</t>
        </is>
      </c>
      <c r="D7" s="6" t="n">
        <v>16642</v>
      </c>
      <c r="E7" s="6" t="n">
        <v>16213</v>
      </c>
      <c r="F7" s="6" t="n">
        <v>10687</v>
      </c>
    </row>
    <row r="8">
      <c r="A8" s="4" t="inlineStr">
        <is>
          <t>Rent and facilities costs</t>
        </is>
      </c>
      <c r="B8" s="5" t="n">
        <v>-13744</v>
      </c>
      <c r="C8" s="5" t="n">
        <v>-19002</v>
      </c>
      <c r="D8" s="6" t="n">
        <v>-55033</v>
      </c>
      <c r="E8" s="6" t="n">
        <v>-63506</v>
      </c>
    </row>
    <row r="9">
      <c r="A9" s="4" t="inlineStr">
        <is>
          <t>Total research and development expenses</t>
        </is>
      </c>
      <c r="D9" s="6" t="n">
        <v>-132513</v>
      </c>
      <c r="E9" s="6" t="n">
        <v>-172591</v>
      </c>
      <c r="F9" s="6" t="n">
        <v>-179263</v>
      </c>
    </row>
    <row r="10">
      <c r="A10" s="4" t="inlineStr">
        <is>
          <t>Research and Development Expense</t>
        </is>
      </c>
    </row>
    <row r="11">
      <c r="A11" s="3" t="inlineStr">
        <is>
          <t>Condensed Income Statements, Captions [Line Items]</t>
        </is>
      </c>
    </row>
    <row r="12">
      <c r="A12" s="4" t="inlineStr">
        <is>
          <t>Personnel expenses</t>
        </is>
      </c>
      <c r="D12" s="6" t="n">
        <v>-90525</v>
      </c>
      <c r="E12" s="6" t="n">
        <v>-116803</v>
      </c>
      <c r="F12" s="6" t="n">
        <v>-130696</v>
      </c>
    </row>
    <row r="13">
      <c r="A13" s="4" t="inlineStr">
        <is>
          <t>Personnel expense excluding equity awards compensation expense and research tax credit</t>
        </is>
      </c>
      <c r="D13" s="6" t="n">
        <v>-97396</v>
      </c>
      <c r="E13" s="6" t="n">
        <v>-123696</v>
      </c>
      <c r="F13" s="6" t="n">
        <v>-120024</v>
      </c>
    </row>
    <row r="14">
      <c r="A14" s="4" t="inlineStr">
        <is>
          <t>Equity awards compensation expense</t>
        </is>
      </c>
      <c r="D14" s="6" t="n">
        <v>-9771</v>
      </c>
      <c r="E14" s="6" t="n">
        <v>-9320</v>
      </c>
      <c r="F14" s="6" t="n">
        <v>-21359</v>
      </c>
    </row>
    <row r="15">
      <c r="A15" s="4" t="inlineStr">
        <is>
          <t>Research tax credit</t>
        </is>
      </c>
      <c r="D15" s="6" t="n">
        <v>16642</v>
      </c>
      <c r="E15" s="6" t="n">
        <v>16213</v>
      </c>
      <c r="F15" s="6" t="n">
        <v>10687</v>
      </c>
    </row>
    <row r="16">
      <c r="A16" s="4" t="inlineStr">
        <is>
          <t>Other cash operating expenses</t>
        </is>
      </c>
      <c r="D16" s="6" t="n">
        <v>-30115</v>
      </c>
      <c r="E16" s="6" t="n">
        <v>-37820</v>
      </c>
      <c r="F16" s="6" t="n">
        <v>-37119</v>
      </c>
    </row>
    <row r="17">
      <c r="A17" s="4" t="inlineStr">
        <is>
          <t>Subcontracting and other headcount related costs</t>
        </is>
      </c>
      <c r="D17" s="6" t="n">
        <v>-10706</v>
      </c>
      <c r="E17" s="6" t="n">
        <v>-16343</v>
      </c>
      <c r="F17" s="6" t="n">
        <v>-15129</v>
      </c>
    </row>
    <row r="18">
      <c r="A18" s="4" t="inlineStr">
        <is>
          <t>Rent and facilities costs</t>
        </is>
      </c>
      <c r="D18" s="6" t="n">
        <v>-12196</v>
      </c>
      <c r="E18" s="6" t="n">
        <v>-14009</v>
      </c>
    </row>
    <row r="19">
      <c r="A19" s="4" t="inlineStr">
        <is>
          <t>Rent and facilities costs</t>
        </is>
      </c>
      <c r="F19" s="6" t="n">
        <v>-14201</v>
      </c>
    </row>
    <row r="20">
      <c r="A20" s="4" t="inlineStr">
        <is>
          <t>Consulting and professional fees</t>
        </is>
      </c>
      <c r="D20" s="6" t="n">
        <v>-4782</v>
      </c>
      <c r="E20" s="6" t="n">
        <v>-4416</v>
      </c>
      <c r="F20" s="6" t="n">
        <v>-3320</v>
      </c>
    </row>
    <row r="21">
      <c r="A21" s="4" t="inlineStr">
        <is>
          <t>Marketing costs</t>
        </is>
      </c>
      <c r="D21" s="6" t="n">
        <v>-2135</v>
      </c>
      <c r="E21" s="6" t="n">
        <v>-3818</v>
      </c>
      <c r="F21" s="6" t="n">
        <v>-4976</v>
      </c>
    </row>
    <row r="22">
      <c r="A22" s="4" t="inlineStr">
        <is>
          <t>Other</t>
        </is>
      </c>
      <c r="D22" s="6" t="n">
        <v>-296</v>
      </c>
      <c r="E22" s="6" t="n">
        <v>766</v>
      </c>
      <c r="F22" s="6" t="n">
        <v>507</v>
      </c>
    </row>
    <row r="23">
      <c r="A23" s="4" t="inlineStr">
        <is>
          <t>Other non-cash operating expenses</t>
        </is>
      </c>
      <c r="D23" s="6" t="n">
        <v>-11873</v>
      </c>
      <c r="E23" s="6" t="n">
        <v>-17968</v>
      </c>
      <c r="F23" s="6" t="n">
        <v>-11448</v>
      </c>
    </row>
    <row r="24">
      <c r="A24" s="4" t="inlineStr">
        <is>
          <t>Depreciation and amortization</t>
        </is>
      </c>
      <c r="D24" s="6" t="n">
        <v>-10759</v>
      </c>
      <c r="E24" s="6" t="n">
        <v>-17208</v>
      </c>
      <c r="F24" s="6" t="n">
        <v>-10602</v>
      </c>
    </row>
    <row r="25">
      <c r="A25" s="4" t="inlineStr">
        <is>
          <t>Net change in other provisions</t>
        </is>
      </c>
      <c r="D25" s="6" t="n">
        <v>-1114</v>
      </c>
      <c r="E25" s="6" t="n">
        <v>-760</v>
      </c>
      <c r="F25" s="6" t="n">
        <v>-846</v>
      </c>
    </row>
    <row r="26">
      <c r="A26" s="4" t="inlineStr">
        <is>
          <t>Total research and development expenses</t>
        </is>
      </c>
      <c r="D26" s="5" t="n">
        <v>-132513</v>
      </c>
      <c r="E26" s="5" t="n">
        <v>-172591</v>
      </c>
      <c r="F26" s="5" t="n">
        <v>-179263</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Expenses Allocated by Function - Sales and Operations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ondensed Income Statements, Captions [Line Items]</t>
        </is>
      </c>
    </row>
    <row r="4">
      <c r="A4" s="4" t="inlineStr">
        <is>
          <t>Personnel expenses</t>
        </is>
      </c>
      <c r="D4" s="5" t="n">
        <v>-378957</v>
      </c>
      <c r="E4" s="5" t="n">
        <v>-436351</v>
      </c>
      <c r="F4" s="5" t="n">
        <v>-451428</v>
      </c>
    </row>
    <row r="5">
      <c r="A5" s="4" t="inlineStr">
        <is>
          <t>Personnel expense excluding equity awards compensation expense and research tax credit</t>
        </is>
      </c>
      <c r="D5" s="6" t="n">
        <v>-278934</v>
      </c>
      <c r="E5" s="6" t="n">
        <v>-306862</v>
      </c>
      <c r="F5" s="6" t="n">
        <v>-296336</v>
      </c>
    </row>
    <row r="6">
      <c r="A6" s="4" t="inlineStr">
        <is>
          <t>Equity awards compensation expense</t>
        </is>
      </c>
      <c r="D6" s="6" t="n">
        <v>-28771</v>
      </c>
      <c r="E6" s="6" t="n">
        <v>-40999</v>
      </c>
      <c r="F6" s="6" t="n">
        <v>-66600</v>
      </c>
    </row>
    <row r="7">
      <c r="A7" s="4" t="inlineStr">
        <is>
          <t>Rent and facilities costs</t>
        </is>
      </c>
      <c r="B7" s="5" t="n">
        <v>-13744</v>
      </c>
      <c r="C7" s="5" t="n">
        <v>-19002</v>
      </c>
      <c r="D7" s="6" t="n">
        <v>-55033</v>
      </c>
      <c r="E7" s="6" t="n">
        <v>-63506</v>
      </c>
    </row>
    <row r="8">
      <c r="A8" s="4" t="inlineStr">
        <is>
          <t>Provision for doubtful accounts</t>
        </is>
      </c>
      <c r="D8" s="6" t="n">
        <v>-30818</v>
      </c>
      <c r="E8" s="6" t="n">
        <v>-11072</v>
      </c>
      <c r="F8" s="6" t="n">
        <v>-17656</v>
      </c>
    </row>
    <row r="9">
      <c r="A9" s="4" t="inlineStr">
        <is>
          <t>Sales and operations expenses</t>
        </is>
      </c>
      <c r="D9" s="6" t="n">
        <v>-330285</v>
      </c>
      <c r="E9" s="6" t="n">
        <v>-375477</v>
      </c>
      <c r="F9" s="6" t="n">
        <v>-372707</v>
      </c>
    </row>
    <row r="10">
      <c r="A10" s="4" t="inlineStr">
        <is>
          <t>Sales And Operations Expense</t>
        </is>
      </c>
    </row>
    <row r="11">
      <c r="A11" s="3" t="inlineStr">
        <is>
          <t>Condensed Income Statements, Captions [Line Items]</t>
        </is>
      </c>
    </row>
    <row r="12">
      <c r="A12" s="4" t="inlineStr">
        <is>
          <t>Personnel expenses</t>
        </is>
      </c>
      <c r="D12" s="6" t="n">
        <v>-222370</v>
      </c>
      <c r="E12" s="6" t="n">
        <v>-243733</v>
      </c>
      <c r="F12" s="6" t="n">
        <v>-244256</v>
      </c>
    </row>
    <row r="13">
      <c r="A13" s="4" t="inlineStr">
        <is>
          <t>Personnel expense excluding equity awards compensation expense and research tax credit</t>
        </is>
      </c>
      <c r="D13" s="6" t="n">
        <v>-212081</v>
      </c>
      <c r="E13" s="6" t="n">
        <v>-226849</v>
      </c>
      <c r="F13" s="6" t="n">
        <v>-215615</v>
      </c>
    </row>
    <row r="14">
      <c r="A14" s="4" t="inlineStr">
        <is>
          <t>Equity awards compensation expense</t>
        </is>
      </c>
      <c r="D14" s="6" t="n">
        <v>-10289</v>
      </c>
      <c r="E14" s="6" t="n">
        <v>-16884</v>
      </c>
      <c r="F14" s="6" t="n">
        <v>-28641</v>
      </c>
    </row>
    <row r="15">
      <c r="A15" s="4" t="inlineStr">
        <is>
          <t>Other cash operating expenses</t>
        </is>
      </c>
      <c r="D15" s="6" t="n">
        <v>-70680</v>
      </c>
      <c r="E15" s="6" t="n">
        <v>-109268</v>
      </c>
      <c r="F15" s="6" t="n">
        <v>-104960</v>
      </c>
    </row>
    <row r="16">
      <c r="A16" s="4" t="inlineStr">
        <is>
          <t>Subcontracting and other headcount related costs</t>
        </is>
      </c>
      <c r="D16" s="6" t="n">
        <v>-13338</v>
      </c>
      <c r="E16" s="6" t="n">
        <v>-24655</v>
      </c>
      <c r="F16" s="6" t="n">
        <v>-25706</v>
      </c>
    </row>
    <row r="17">
      <c r="A17" s="4" t="inlineStr">
        <is>
          <t>Rent and facilities costs</t>
        </is>
      </c>
      <c r="D17" s="6" t="n">
        <v>-29713</v>
      </c>
      <c r="E17" s="6" t="n">
        <v>-32353</v>
      </c>
    </row>
    <row r="18">
      <c r="A18" s="4" t="inlineStr">
        <is>
          <t>Rent and facilities costs</t>
        </is>
      </c>
      <c r="F18" s="6" t="n">
        <v>-32398</v>
      </c>
    </row>
    <row r="19">
      <c r="A19" s="4" t="inlineStr">
        <is>
          <t>Marketing costs</t>
        </is>
      </c>
      <c r="D19" s="6" t="n">
        <v>-2882</v>
      </c>
      <c r="E19" s="6" t="n">
        <v>-20804</v>
      </c>
      <c r="F19" s="6" t="n">
        <v>-17864</v>
      </c>
    </row>
    <row r="20">
      <c r="A20" s="4" t="inlineStr">
        <is>
          <t>Consulting and professional fees</t>
        </is>
      </c>
      <c r="D20" s="6" t="n">
        <v>-9660</v>
      </c>
      <c r="E20" s="6" t="n">
        <v>-6988</v>
      </c>
      <c r="F20" s="6" t="n">
        <v>-5330</v>
      </c>
    </row>
    <row r="21">
      <c r="A21" s="4" t="inlineStr">
        <is>
          <t>Operating taxes</t>
        </is>
      </c>
      <c r="D21" s="6" t="n">
        <v>-4268</v>
      </c>
      <c r="E21" s="6" t="n">
        <v>-6197</v>
      </c>
      <c r="F21" s="6" t="n">
        <v>-11788</v>
      </c>
    </row>
    <row r="22">
      <c r="A22" s="4" t="inlineStr">
        <is>
          <t>Other</t>
        </is>
      </c>
      <c r="D22" s="6" t="n">
        <v>-10819</v>
      </c>
      <c r="E22" s="6" t="n">
        <v>-18271</v>
      </c>
      <c r="F22" s="6" t="n">
        <v>-11874</v>
      </c>
    </row>
    <row r="23">
      <c r="A23" s="4" t="inlineStr">
        <is>
          <t>Other non-cash operating expenses</t>
        </is>
      </c>
      <c r="D23" s="6" t="n">
        <v>-37235</v>
      </c>
      <c r="E23" s="6" t="n">
        <v>-22476</v>
      </c>
      <c r="F23" s="6" t="n">
        <v>-23491</v>
      </c>
    </row>
    <row r="24">
      <c r="A24" s="4" t="inlineStr">
        <is>
          <t>Depreciation and amortization</t>
        </is>
      </c>
      <c r="D24" s="6" t="n">
        <v>-18495</v>
      </c>
      <c r="E24" s="6" t="n">
        <v>-30620</v>
      </c>
      <c r="F24" s="6" t="n">
        <v>-18245</v>
      </c>
    </row>
    <row r="25">
      <c r="A25" s="4" t="inlineStr">
        <is>
          <t>Provision for doubtful accounts</t>
        </is>
      </c>
      <c r="D25" s="6" t="n">
        <v>-19264</v>
      </c>
      <c r="E25" s="6" t="n">
        <v>9740</v>
      </c>
      <c r="F25" s="6" t="n">
        <v>-5453</v>
      </c>
    </row>
    <row r="26">
      <c r="A26" s="4" t="inlineStr">
        <is>
          <t>Net change in other provisions</t>
        </is>
      </c>
      <c r="D26" s="6" t="n">
        <v>524</v>
      </c>
      <c r="E26" s="6" t="n">
        <v>-1596</v>
      </c>
      <c r="F26" s="6" t="n">
        <v>207</v>
      </c>
    </row>
    <row r="27">
      <c r="A27" s="4" t="inlineStr">
        <is>
          <t>Sales and operations expenses</t>
        </is>
      </c>
      <c r="D27" s="5" t="n">
        <v>-330285</v>
      </c>
      <c r="E27" s="5" t="n">
        <v>-375477</v>
      </c>
      <c r="F27" s="5" t="n">
        <v>-372707</v>
      </c>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ature of Expenses Allocated by Function - General and Administrative (Details) - USD ($) $ in Thousands</t>
        </is>
      </c>
      <c r="B1" s="2" t="inlineStr">
        <is>
          <t>3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Condensed Income Statements, Captions [Line Items]</t>
        </is>
      </c>
    </row>
    <row r="4">
      <c r="A4" s="4" t="inlineStr">
        <is>
          <t>Personnel expenses</t>
        </is>
      </c>
      <c r="D4" s="5" t="n">
        <v>-378957</v>
      </c>
      <c r="E4" s="5" t="n">
        <v>-436351</v>
      </c>
      <c r="F4" s="5" t="n">
        <v>-451428</v>
      </c>
    </row>
    <row r="5">
      <c r="A5" s="4" t="inlineStr">
        <is>
          <t>Personnel expense excluding equity awards compensation expense and research tax credit</t>
        </is>
      </c>
      <c r="D5" s="6" t="n">
        <v>-278934</v>
      </c>
      <c r="E5" s="6" t="n">
        <v>-306862</v>
      </c>
      <c r="F5" s="6" t="n">
        <v>-296336</v>
      </c>
    </row>
    <row r="6">
      <c r="A6" s="4" t="inlineStr">
        <is>
          <t>Equity awards compensation expense</t>
        </is>
      </c>
      <c r="D6" s="6" t="n">
        <v>-28771</v>
      </c>
      <c r="E6" s="6" t="n">
        <v>-40999</v>
      </c>
      <c r="F6" s="6" t="n">
        <v>-66600</v>
      </c>
    </row>
    <row r="7">
      <c r="A7" s="4" t="inlineStr">
        <is>
          <t>Rent and facilities costs</t>
        </is>
      </c>
      <c r="B7" s="5" t="n">
        <v>-13744</v>
      </c>
      <c r="C7" s="5" t="n">
        <v>-19002</v>
      </c>
      <c r="D7" s="6" t="n">
        <v>-55033</v>
      </c>
      <c r="E7" s="6" t="n">
        <v>-63506</v>
      </c>
    </row>
    <row r="8">
      <c r="A8" s="4" t="inlineStr">
        <is>
          <t>Provision for doubtful accounts</t>
        </is>
      </c>
      <c r="D8" s="6" t="n">
        <v>-30818</v>
      </c>
      <c r="E8" s="6" t="n">
        <v>-11072</v>
      </c>
      <c r="F8" s="6" t="n">
        <v>-17656</v>
      </c>
    </row>
    <row r="9">
      <c r="A9" s="4" t="inlineStr">
        <is>
          <t>General and administrative expenses</t>
        </is>
      </c>
      <c r="D9" s="6" t="n">
        <v>-116395</v>
      </c>
      <c r="E9" s="6" t="n">
        <v>-139754</v>
      </c>
      <c r="F9" s="6" t="n">
        <v>-135159</v>
      </c>
    </row>
    <row r="10">
      <c r="A10" s="4" t="inlineStr">
        <is>
          <t>General and Administrative Expense</t>
        </is>
      </c>
    </row>
    <row r="11">
      <c r="A11" s="3" t="inlineStr">
        <is>
          <t>Condensed Income Statements, Captions [Line Items]</t>
        </is>
      </c>
    </row>
    <row r="12">
      <c r="A12" s="4" t="inlineStr">
        <is>
          <t>Personnel expenses</t>
        </is>
      </c>
      <c r="D12" s="6" t="n">
        <v>-66062</v>
      </c>
      <c r="E12" s="6" t="n">
        <v>-75815</v>
      </c>
      <c r="F12" s="6" t="n">
        <v>-76476</v>
      </c>
    </row>
    <row r="13">
      <c r="A13" s="4" t="inlineStr">
        <is>
          <t>Personnel expense excluding equity awards compensation expense and research tax credit</t>
        </is>
      </c>
      <c r="D13" s="6" t="n">
        <v>-57351</v>
      </c>
      <c r="E13" s="6" t="n">
        <v>-61020</v>
      </c>
      <c r="F13" s="6" t="n">
        <v>-59876</v>
      </c>
    </row>
    <row r="14">
      <c r="A14" s="4" t="inlineStr">
        <is>
          <t>Equity awards compensation expense</t>
        </is>
      </c>
      <c r="D14" s="6" t="n">
        <v>-8711</v>
      </c>
      <c r="E14" s="6" t="n">
        <v>-14795</v>
      </c>
      <c r="F14" s="6" t="n">
        <v>-16600</v>
      </c>
    </row>
    <row r="15">
      <c r="A15" s="4" t="inlineStr">
        <is>
          <t>Other cash operating expenses</t>
        </is>
      </c>
      <c r="D15" s="6" t="n">
        <v>-47950</v>
      </c>
      <c r="E15" s="6" t="n">
        <v>-52057</v>
      </c>
      <c r="F15" s="6" t="n">
        <v>-48687</v>
      </c>
    </row>
    <row r="16">
      <c r="A16" s="4" t="inlineStr">
        <is>
          <t>Subcontracting and other headcount related costs</t>
        </is>
      </c>
      <c r="D16" s="6" t="n">
        <v>-9576</v>
      </c>
      <c r="E16" s="6" t="n">
        <v>-14781</v>
      </c>
      <c r="F16" s="6" t="n">
        <v>-16638</v>
      </c>
    </row>
    <row r="17">
      <c r="A17" s="4" t="inlineStr">
        <is>
          <t>Rent and facilities costs</t>
        </is>
      </c>
      <c r="D17" s="6" t="n">
        <v>-11228</v>
      </c>
      <c r="E17" s="6" t="n">
        <v>-11951</v>
      </c>
    </row>
    <row r="18">
      <c r="A18" s="4" t="inlineStr">
        <is>
          <t>Rent and facilities costs</t>
        </is>
      </c>
      <c r="F18" s="6" t="n">
        <v>-11081</v>
      </c>
    </row>
    <row r="19">
      <c r="A19" s="4" t="inlineStr">
        <is>
          <t>Marketing costs</t>
        </is>
      </c>
      <c r="D19" s="6" t="n">
        <v>-1645</v>
      </c>
      <c r="E19" s="6" t="n">
        <v>-3130</v>
      </c>
      <c r="F19" s="6" t="n">
        <v>-1061</v>
      </c>
    </row>
    <row r="20">
      <c r="A20" s="4" t="inlineStr">
        <is>
          <t>Consulting and professional fees</t>
        </is>
      </c>
      <c r="D20" s="6" t="n">
        <v>-20081</v>
      </c>
      <c r="E20" s="6" t="n">
        <v>-19329</v>
      </c>
      <c r="F20" s="6" t="n">
        <v>-18163</v>
      </c>
    </row>
    <row r="21">
      <c r="A21" s="4" t="inlineStr">
        <is>
          <t>Other</t>
        </is>
      </c>
      <c r="D21" s="6" t="n">
        <v>-5420</v>
      </c>
      <c r="E21" s="6" t="n">
        <v>-2866</v>
      </c>
      <c r="F21" s="6" t="n">
        <v>-1744</v>
      </c>
    </row>
    <row r="22">
      <c r="A22" s="4" t="inlineStr">
        <is>
          <t>Other non-cash operating expenses</t>
        </is>
      </c>
      <c r="D22" s="6" t="n">
        <v>-2383</v>
      </c>
      <c r="E22" s="6" t="n">
        <v>-11882</v>
      </c>
      <c r="F22" s="6" t="n">
        <v>-9996</v>
      </c>
    </row>
    <row r="23">
      <c r="A23" s="4" t="inlineStr">
        <is>
          <t>Depreciation and amortization</t>
        </is>
      </c>
      <c r="D23" s="6" t="n">
        <v>-4153</v>
      </c>
      <c r="E23" s="6" t="n">
        <v>-8825</v>
      </c>
      <c r="F23" s="6" t="n">
        <v>-7306</v>
      </c>
    </row>
    <row r="24">
      <c r="A24" s="4" t="inlineStr">
        <is>
          <t>Provision for doubtful accounts</t>
        </is>
      </c>
      <c r="D24" s="6" t="n">
        <v>1770</v>
      </c>
      <c r="E24" s="6" t="n">
        <v>-3057</v>
      </c>
      <c r="F24" s="6" t="n">
        <v>-2690</v>
      </c>
    </row>
    <row r="25">
      <c r="A25" s="4" t="inlineStr">
        <is>
          <t>General and administrative expenses</t>
        </is>
      </c>
      <c r="D25" s="5" t="n">
        <v>-116395</v>
      </c>
      <c r="E25" s="5" t="n">
        <v>-139754</v>
      </c>
      <c r="F25" s="5" t="n">
        <v>-135159</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15:49Z</dcterms:created>
  <dcterms:modified xmlns:dcterms="http://purl.org/dc/terms/" xmlns:xsi="http://www.w3.org/2001/XMLSchema-instance" xsi:type="dcterms:W3CDTF">2021-02-26T16:15:49Z</dcterms:modified>
</cp:coreProperties>
</file>